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basis o"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Business Combinations" sheetId="10" state="visible" r:id="rId10"/>
    <sheet xmlns:r="http://schemas.openxmlformats.org/officeDocument/2006/relationships" name="Segment reporting" sheetId="11" state="visible" r:id="rId11"/>
    <sheet xmlns:r="http://schemas.openxmlformats.org/officeDocument/2006/relationships" name="Profit from operations" sheetId="12" state="visible" r:id="rId12"/>
    <sheet xmlns:r="http://schemas.openxmlformats.org/officeDocument/2006/relationships" name="Staff cost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Intangible assets" sheetId="16" state="visible" r:id="rId16"/>
    <sheet xmlns:r="http://schemas.openxmlformats.org/officeDocument/2006/relationships" name="Impairment review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Loans receivable" sheetId="20" state="visible" r:id="rId20"/>
    <sheet xmlns:r="http://schemas.openxmlformats.org/officeDocument/2006/relationships" name="Trade and other receivables" sheetId="21" state="visible" r:id="rId21"/>
    <sheet xmlns:r="http://schemas.openxmlformats.org/officeDocument/2006/relationships" name="Restricted cash" sheetId="22" state="visible" r:id="rId22"/>
    <sheet xmlns:r="http://schemas.openxmlformats.org/officeDocument/2006/relationships" name="Cash and cash equivalents" sheetId="23" state="visible" r:id="rId23"/>
    <sheet xmlns:r="http://schemas.openxmlformats.org/officeDocument/2006/relationships" name="Assets held for sale and associ" sheetId="24" state="visible" r:id="rId24"/>
    <sheet xmlns:r="http://schemas.openxmlformats.org/officeDocument/2006/relationships" name="Derivative financial instrument" sheetId="25" state="visible" r:id="rId25"/>
    <sheet xmlns:r="http://schemas.openxmlformats.org/officeDocument/2006/relationships" name="Trade and other payables" sheetId="26" state="visible" r:id="rId26"/>
    <sheet xmlns:r="http://schemas.openxmlformats.org/officeDocument/2006/relationships" name="Provisions" sheetId="27" state="visible" r:id="rId27"/>
    <sheet xmlns:r="http://schemas.openxmlformats.org/officeDocument/2006/relationships" name="Equity" sheetId="28" state="visible" r:id="rId28"/>
    <sheet xmlns:r="http://schemas.openxmlformats.org/officeDocument/2006/relationships" name="Accounting Considerations relat" sheetId="29" state="visible" r:id="rId29"/>
    <sheet xmlns:r="http://schemas.openxmlformats.org/officeDocument/2006/relationships" name="Restricted Stock Units ('RSUs')" sheetId="30" state="visible" r:id="rId30"/>
    <sheet xmlns:r="http://schemas.openxmlformats.org/officeDocument/2006/relationships" name="Financial instruments - fair va"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ubsidiaries" sheetId="34" state="visible" r:id="rId34"/>
    <sheet xmlns:r="http://schemas.openxmlformats.org/officeDocument/2006/relationships" name="Subsequent events"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Business Combinations (Tables)" sheetId="38" state="visible" r:id="rId38"/>
    <sheet xmlns:r="http://schemas.openxmlformats.org/officeDocument/2006/relationships" name="Segment reporting (Tables)" sheetId="39" state="visible" r:id="rId39"/>
    <sheet xmlns:r="http://schemas.openxmlformats.org/officeDocument/2006/relationships" name="Profit from operations (Tables)" sheetId="40" state="visible" r:id="rId40"/>
    <sheet xmlns:r="http://schemas.openxmlformats.org/officeDocument/2006/relationships" name="Staff costs (Tables)" sheetId="41" state="visible" r:id="rId41"/>
    <sheet xmlns:r="http://schemas.openxmlformats.org/officeDocument/2006/relationships" name="Income tax (Table)" sheetId="42" state="visible" r:id="rId42"/>
    <sheet xmlns:r="http://schemas.openxmlformats.org/officeDocument/2006/relationships" name="Earnings per share (Table)" sheetId="43" state="visible" r:id="rId43"/>
    <sheet xmlns:r="http://schemas.openxmlformats.org/officeDocument/2006/relationships" name="Intangible assets (Tables)" sheetId="44" state="visible" r:id="rId44"/>
    <sheet xmlns:r="http://schemas.openxmlformats.org/officeDocument/2006/relationships" name="Impairment reviews (Tables)" sheetId="45" state="visible" r:id="rId45"/>
    <sheet xmlns:r="http://schemas.openxmlformats.org/officeDocument/2006/relationships" name="Property, plant and equipment (" sheetId="46" state="visible" r:id="rId46"/>
    <sheet xmlns:r="http://schemas.openxmlformats.org/officeDocument/2006/relationships" name="Leases - (Tables)" sheetId="47" state="visible" r:id="rId47"/>
    <sheet xmlns:r="http://schemas.openxmlformats.org/officeDocument/2006/relationships" name="Loans receivable (Tables)" sheetId="48" state="visible" r:id="rId48"/>
    <sheet xmlns:r="http://schemas.openxmlformats.org/officeDocument/2006/relationships" name="Trade and other receivables (Ta" sheetId="49" state="visible" r:id="rId49"/>
    <sheet xmlns:r="http://schemas.openxmlformats.org/officeDocument/2006/relationships" name="Cash and cash equivalents (Tabl" sheetId="50" state="visible" r:id="rId50"/>
    <sheet xmlns:r="http://schemas.openxmlformats.org/officeDocument/2006/relationships" name="Assets held for sale and asso_2" sheetId="51" state="visible" r:id="rId51"/>
    <sheet xmlns:r="http://schemas.openxmlformats.org/officeDocument/2006/relationships" name="Trade and other payables (Table" sheetId="52" state="visible" r:id="rId52"/>
    <sheet xmlns:r="http://schemas.openxmlformats.org/officeDocument/2006/relationships" name="Provisions - (Tables)" sheetId="53" state="visible" r:id="rId53"/>
    <sheet xmlns:r="http://schemas.openxmlformats.org/officeDocument/2006/relationships" name="Equity (Tables)" sheetId="54" state="visible" r:id="rId54"/>
    <sheet xmlns:r="http://schemas.openxmlformats.org/officeDocument/2006/relationships" name="Restricted Stock Units ('RSUs_2" sheetId="55" state="visible" r:id="rId55"/>
    <sheet xmlns:r="http://schemas.openxmlformats.org/officeDocument/2006/relationships" name="Financial instruments - fair _2" sheetId="56" state="visible" r:id="rId56"/>
    <sheet xmlns:r="http://schemas.openxmlformats.org/officeDocument/2006/relationships" name="Related Party Transactions (Tab" sheetId="57" state="visible" r:id="rId57"/>
    <sheet xmlns:r="http://schemas.openxmlformats.org/officeDocument/2006/relationships" name="Subsidiaries - (Tables)" sheetId="58" state="visible" r:id="rId58"/>
    <sheet xmlns:r="http://schemas.openxmlformats.org/officeDocument/2006/relationships" name="General information and basis_2" sheetId="59" state="visible" r:id="rId59"/>
    <sheet xmlns:r="http://schemas.openxmlformats.org/officeDocument/2006/relationships" name="Accounting policies - Additiona" sheetId="60" state="visible" r:id="rId60"/>
    <sheet xmlns:r="http://schemas.openxmlformats.org/officeDocument/2006/relationships" name="Accounting policies - Revenue R" sheetId="61" state="visible" r:id="rId61"/>
    <sheet xmlns:r="http://schemas.openxmlformats.org/officeDocument/2006/relationships" name="Accounting policies - Summary o" sheetId="62" state="visible" r:id="rId62"/>
    <sheet xmlns:r="http://schemas.openxmlformats.org/officeDocument/2006/relationships" name="Accounting policies - Summary_2" sheetId="63" state="visible" r:id="rId63"/>
    <sheet xmlns:r="http://schemas.openxmlformats.org/officeDocument/2006/relationships" name="Critical accounting estimates_2" sheetId="64" state="visible" r:id="rId64"/>
    <sheet xmlns:r="http://schemas.openxmlformats.org/officeDocument/2006/relationships" name="Business Combinations - Summary" sheetId="65" state="visible" r:id="rId65"/>
    <sheet xmlns:r="http://schemas.openxmlformats.org/officeDocument/2006/relationships" name="Business Combinations - Summa_2" sheetId="66" state="visible" r:id="rId66"/>
    <sheet xmlns:r="http://schemas.openxmlformats.org/officeDocument/2006/relationships" name="Business Combinations - Purchas" sheetId="67" state="visible" r:id="rId67"/>
    <sheet xmlns:r="http://schemas.openxmlformats.org/officeDocument/2006/relationships" name="Business Combinations - Summa_3" sheetId="68" state="visible" r:id="rId68"/>
    <sheet xmlns:r="http://schemas.openxmlformats.org/officeDocument/2006/relationships" name="Business Combinations - Summa_4" sheetId="69" state="visible" r:id="rId69"/>
    <sheet xmlns:r="http://schemas.openxmlformats.org/officeDocument/2006/relationships" name="Business Combinations - Additio" sheetId="70" state="visible" r:id="rId70"/>
    <sheet xmlns:r="http://schemas.openxmlformats.org/officeDocument/2006/relationships" name="Business Combinations - Summa_5" sheetId="71" state="visible" r:id="rId71"/>
    <sheet xmlns:r="http://schemas.openxmlformats.org/officeDocument/2006/relationships" name="Business Combinations - Summa_6" sheetId="72" state="visible" r:id="rId72"/>
    <sheet xmlns:r="http://schemas.openxmlformats.org/officeDocument/2006/relationships" name="Loss From Operations - Summary " sheetId="73" state="visible" r:id="rId73"/>
    <sheet xmlns:r="http://schemas.openxmlformats.org/officeDocument/2006/relationships" name="Segment reporting - Summary of " sheetId="74" state="visible" r:id="rId74"/>
    <sheet xmlns:r="http://schemas.openxmlformats.org/officeDocument/2006/relationships" name="Segment reporting - Summary o_2" sheetId="75" state="visible" r:id="rId75"/>
    <sheet xmlns:r="http://schemas.openxmlformats.org/officeDocument/2006/relationships" name="Segment reporting - Summary o_3" sheetId="76" state="visible" r:id="rId76"/>
    <sheet xmlns:r="http://schemas.openxmlformats.org/officeDocument/2006/relationships" name="Segment reporting - Summary o_4" sheetId="77" state="visible" r:id="rId77"/>
    <sheet xmlns:r="http://schemas.openxmlformats.org/officeDocument/2006/relationships" name="Segment reporting - Additional " sheetId="78" state="visible" r:id="rId78"/>
    <sheet xmlns:r="http://schemas.openxmlformats.org/officeDocument/2006/relationships" name="Profit from operations - Summar" sheetId="79" state="visible" r:id="rId79"/>
    <sheet xmlns:r="http://schemas.openxmlformats.org/officeDocument/2006/relationships" name="Profit from operations - Summ_2" sheetId="80" state="visible" r:id="rId80"/>
    <sheet xmlns:r="http://schemas.openxmlformats.org/officeDocument/2006/relationships" name="Profit from operations - Summ_3" sheetId="81" state="visible" r:id="rId81"/>
    <sheet xmlns:r="http://schemas.openxmlformats.org/officeDocument/2006/relationships" name="Profit from operations - Summ_4" sheetId="82" state="visible" r:id="rId82"/>
    <sheet xmlns:r="http://schemas.openxmlformats.org/officeDocument/2006/relationships" name="Profit from operations - Additi" sheetId="83" state="visible" r:id="rId83"/>
    <sheet xmlns:r="http://schemas.openxmlformats.org/officeDocument/2006/relationships" name="Staff costs - Summary of Staff " sheetId="84" state="visible" r:id="rId84"/>
    <sheet xmlns:r="http://schemas.openxmlformats.org/officeDocument/2006/relationships" name="Income tax - Summary of Income " sheetId="85" state="visible" r:id="rId85"/>
    <sheet xmlns:r="http://schemas.openxmlformats.org/officeDocument/2006/relationships" name="Income tax - Summary of Tax Rat" sheetId="86" state="visible" r:id="rId86"/>
    <sheet xmlns:r="http://schemas.openxmlformats.org/officeDocument/2006/relationships" name="Income tax - Summary of Reconci" sheetId="87" state="visible" r:id="rId87"/>
    <sheet xmlns:r="http://schemas.openxmlformats.org/officeDocument/2006/relationships" name="Income tax - Additional Informa" sheetId="88" state="visible" r:id="rId88"/>
    <sheet xmlns:r="http://schemas.openxmlformats.org/officeDocument/2006/relationships" name="Earnings per share - Schedule o" sheetId="89" state="visible" r:id="rId89"/>
    <sheet xmlns:r="http://schemas.openxmlformats.org/officeDocument/2006/relationships" name="Earnings per share - Additional" sheetId="90" state="visible" r:id="rId90"/>
    <sheet xmlns:r="http://schemas.openxmlformats.org/officeDocument/2006/relationships" name="Intangible assets - Summary of " sheetId="91" state="visible" r:id="rId91"/>
    <sheet xmlns:r="http://schemas.openxmlformats.org/officeDocument/2006/relationships" name="Impairment reviews - Summary of" sheetId="92" state="visible" r:id="rId92"/>
    <sheet xmlns:r="http://schemas.openxmlformats.org/officeDocument/2006/relationships" name="Impairment reviews - Summary _2" sheetId="93" state="visible" r:id="rId93"/>
    <sheet xmlns:r="http://schemas.openxmlformats.org/officeDocument/2006/relationships" name="Impairment reviews - Additional" sheetId="94" state="visible" r:id="rId94"/>
    <sheet xmlns:r="http://schemas.openxmlformats.org/officeDocument/2006/relationships" name="Impairment reviews - Equity Pre" sheetId="95" state="visible" r:id="rId95"/>
    <sheet xmlns:r="http://schemas.openxmlformats.org/officeDocument/2006/relationships" name="Property, plant and equipment -" sheetId="96" state="visible" r:id="rId96"/>
    <sheet xmlns:r="http://schemas.openxmlformats.org/officeDocument/2006/relationships" name="Leases - Summary of Right-of-us" sheetId="97" state="visible" r:id="rId97"/>
    <sheet xmlns:r="http://schemas.openxmlformats.org/officeDocument/2006/relationships" name="Leases - Summary of Lease Liabi" sheetId="98" state="visible" r:id="rId98"/>
    <sheet xmlns:r="http://schemas.openxmlformats.org/officeDocument/2006/relationships" name="Leases - Summary of Maturity An" sheetId="99" state="visible" r:id="rId99"/>
    <sheet xmlns:r="http://schemas.openxmlformats.org/officeDocument/2006/relationships" name="Leases - Summary of Lease Lia_2" sheetId="100" state="visible" r:id="rId100"/>
    <sheet xmlns:r="http://schemas.openxmlformats.org/officeDocument/2006/relationships" name="Loans receivable - Schedule of " sheetId="101" state="visible" r:id="rId101"/>
    <sheet xmlns:r="http://schemas.openxmlformats.org/officeDocument/2006/relationships" name="Loans receivable - Narrative (D" sheetId="102" state="visible" r:id="rId102"/>
    <sheet xmlns:r="http://schemas.openxmlformats.org/officeDocument/2006/relationships" name="Trade and other receivables - S" sheetId="103" state="visible" r:id="rId103"/>
    <sheet xmlns:r="http://schemas.openxmlformats.org/officeDocument/2006/relationships" name="Trade and other receivables- Ad" sheetId="104" state="visible" r:id="rId104"/>
    <sheet xmlns:r="http://schemas.openxmlformats.org/officeDocument/2006/relationships" name="Restricted cash (Details)" sheetId="105" state="visible" r:id="rId105"/>
    <sheet xmlns:r="http://schemas.openxmlformats.org/officeDocument/2006/relationships" name="Cash and cash equivalents (Deta" sheetId="106" state="visible" r:id="rId106"/>
    <sheet xmlns:r="http://schemas.openxmlformats.org/officeDocument/2006/relationships" name="Assets held for sale and asso_3" sheetId="107" state="visible" r:id="rId107"/>
    <sheet xmlns:r="http://schemas.openxmlformats.org/officeDocument/2006/relationships" name="Assets held for sale and asso_4" sheetId="108" state="visible" r:id="rId108"/>
    <sheet xmlns:r="http://schemas.openxmlformats.org/officeDocument/2006/relationships" name="Derivative financial instrume_2" sheetId="109" state="visible" r:id="rId109"/>
    <sheet xmlns:r="http://schemas.openxmlformats.org/officeDocument/2006/relationships" name="Trade and other payables - Summ" sheetId="110" state="visible" r:id="rId110"/>
    <sheet xmlns:r="http://schemas.openxmlformats.org/officeDocument/2006/relationships" name="Provisions - Reconciliation Of " sheetId="111" state="visible" r:id="rId111"/>
    <sheet xmlns:r="http://schemas.openxmlformats.org/officeDocument/2006/relationships" name="Equity - Schedule of Changes In" sheetId="112" state="visible" r:id="rId112"/>
    <sheet xmlns:r="http://schemas.openxmlformats.org/officeDocument/2006/relationships" name="Equity - Additional Information" sheetId="113" state="visible" r:id="rId113"/>
    <sheet xmlns:r="http://schemas.openxmlformats.org/officeDocument/2006/relationships" name="Accounting Considerations rel_2" sheetId="114" state="visible" r:id="rId114"/>
    <sheet xmlns:r="http://schemas.openxmlformats.org/officeDocument/2006/relationships" name="Restricted Stock Units ('RSUs_3" sheetId="115" state="visible" r:id="rId115"/>
    <sheet xmlns:r="http://schemas.openxmlformats.org/officeDocument/2006/relationships" name="Restricted Stock Units ('RSUs_4" sheetId="116" state="visible" r:id="rId116"/>
    <sheet xmlns:r="http://schemas.openxmlformats.org/officeDocument/2006/relationships" name="Financial instruments - fair _3" sheetId="117" state="visible" r:id="rId117"/>
    <sheet xmlns:r="http://schemas.openxmlformats.org/officeDocument/2006/relationships" name="Financial instruments - fair _4" sheetId="118" state="visible" r:id="rId118"/>
    <sheet xmlns:r="http://schemas.openxmlformats.org/officeDocument/2006/relationships" name="Financial instruments - fair _5" sheetId="119" state="visible" r:id="rId119"/>
    <sheet xmlns:r="http://schemas.openxmlformats.org/officeDocument/2006/relationships" name="Financial instruments - fair _6" sheetId="120" state="visible" r:id="rId120"/>
    <sheet xmlns:r="http://schemas.openxmlformats.org/officeDocument/2006/relationships" name="Financial instruments - fair _7" sheetId="121" state="visible" r:id="rId121"/>
    <sheet xmlns:r="http://schemas.openxmlformats.org/officeDocument/2006/relationships" name="Financial instruments - fair _8" sheetId="122" state="visible" r:id="rId122"/>
    <sheet xmlns:r="http://schemas.openxmlformats.org/officeDocument/2006/relationships" name="Related Party Transactions - Su" sheetId="123" state="visible" r:id="rId123"/>
    <sheet xmlns:r="http://schemas.openxmlformats.org/officeDocument/2006/relationships" name="Related Party Transactions - Ad" sheetId="124" state="visible" r:id="rId124"/>
    <sheet xmlns:r="http://schemas.openxmlformats.org/officeDocument/2006/relationships" name="Commitments And Contingencies -" sheetId="125" state="visible" r:id="rId125"/>
    <sheet xmlns:r="http://schemas.openxmlformats.org/officeDocument/2006/relationships" name="Subsidiaries - Summary of Discl" sheetId="126" state="visible" r:id="rId126"/>
    <sheet xmlns:r="http://schemas.openxmlformats.org/officeDocument/2006/relationships" name="Subsidiaries - Additional Infor" sheetId="127" state="visible" r:id="rId127"/>
    <sheet xmlns:r="http://schemas.openxmlformats.org/officeDocument/2006/relationships" name="Subsequent events - Additional " sheetId="128" state="visible" r:id="rId12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0.00%_);(#,##0.00%)"/>
    <numFmt numFmtId="167" formatCode="#,##0%_);(#,##0%)"/>
    <numFmt numFmtId="168" formatCode="_(&quot;€ &quot;#,##0.0_);_(&quot;€ &quot;(#,##0.0)"/>
    <numFmt numFmtId="169" formatCode="#,##0.000_);(#,##0.000)"/>
    <numFmt numFmtId="170" formatCode="_(&quot;$ &quot;#,##0_);_(&quot;$ &quot;(#,##0)"/>
    <numFmt numFmtId="171" formatCode="_(&quot;$ &quot;#,##0.0_);_(&quot;$ &quot;(#,##0.0)"/>
    <numFmt numFmtId="172" formatCode="_(&quot;€ &quot;#,##0.00_);_(&quot;€ &quot;(#,##0.00)"/>
    <numFmt numFmtId="173" formatCode="_(&quot;$ &quot;#,##0.00_);_(&quot;$ &quot;(#,##0.00)"/>
    <numFmt numFmtId="174" formatCode="#,##0.0_);(#,##0.0)"/>
    <numFmt numFmtId="175" formatCode="_(&quot;R &quot;#,##0_);_(&quot;R &quot;(#,##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41253</t>
        </is>
      </c>
    </row>
    <row r="12">
      <c r="A12" s="4" t="inlineStr">
        <is>
          <t>Entity Registrant Name</t>
        </is>
      </c>
      <c r="B12" s="4" t="inlineStr">
        <is>
          <t>Super Group (SGHC) Limited</t>
        </is>
      </c>
    </row>
    <row r="13">
      <c r="A13" s="4" t="inlineStr">
        <is>
          <t>Entity Address, Address Line One</t>
        </is>
      </c>
      <c r="B13" s="4" t="inlineStr">
        <is>
          <t>Kingsway House, Havilland Street</t>
        </is>
      </c>
    </row>
    <row r="14">
      <c r="A14" s="4" t="inlineStr">
        <is>
          <t>Entity Address, City or Town</t>
        </is>
      </c>
      <c r="B14" s="4" t="inlineStr">
        <is>
          <t>St Peter Port</t>
        </is>
      </c>
    </row>
    <row r="15">
      <c r="A15" s="4" t="inlineStr">
        <is>
          <t>Entity Address, Country</t>
        </is>
      </c>
      <c r="B15" s="4" t="inlineStr">
        <is>
          <t>GG</t>
        </is>
      </c>
    </row>
    <row r="16">
      <c r="A16" s="4" t="inlineStr">
        <is>
          <t>Entity Address, Postal Zip Code</t>
        </is>
      </c>
      <c r="B16" s="4" t="inlineStr">
        <is>
          <t>GY1 2QE</t>
        </is>
      </c>
    </row>
    <row r="17">
      <c r="A17" s="4" t="inlineStr">
        <is>
          <t>Title of 12(b) Security</t>
        </is>
      </c>
      <c r="B17" s="4" t="inlineStr">
        <is>
          <t>Ordinary shares</t>
        </is>
      </c>
    </row>
    <row r="18">
      <c r="A18" s="4" t="inlineStr">
        <is>
          <t>Trading Symbol</t>
        </is>
      </c>
      <c r="B18" s="4" t="inlineStr">
        <is>
          <t>SGHC</t>
        </is>
      </c>
    </row>
    <row r="19">
      <c r="A19" s="4" t="inlineStr">
        <is>
          <t>Security Exchange Name</t>
        </is>
      </c>
      <c r="B19" s="4" t="inlineStr">
        <is>
          <t>NYSE</t>
        </is>
      </c>
    </row>
    <row r="20">
      <c r="A20" s="4" t="inlineStr">
        <is>
          <t>Entity Common Stock, Shares Outstanding</t>
        </is>
      </c>
      <c r="B20" s="5" t="n">
        <v>497938845</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Shell Company Report</t>
        </is>
      </c>
      <c r="B29" s="4" t="inlineStr">
        <is>
          <t>false</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Entity Central Index Key</t>
        </is>
      </c>
      <c r="B33" s="4" t="inlineStr">
        <is>
          <t>0001878057</t>
        </is>
      </c>
    </row>
    <row r="34">
      <c r="A34" s="4" t="inlineStr">
        <is>
          <t>Document Accounting Standard</t>
        </is>
      </c>
      <c r="B34" s="4" t="inlineStr">
        <is>
          <t>International Financial Reporting Standards</t>
        </is>
      </c>
    </row>
    <row r="35">
      <c r="A35" s="4" t="inlineStr">
        <is>
          <t>Entity Incorporation, State or Country Code</t>
        </is>
      </c>
      <c r="B35" s="4" t="inlineStr">
        <is>
          <t>Y7</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Donald J. Puglisi</t>
        </is>
      </c>
    </row>
    <row r="39">
      <c r="A39" s="4" t="inlineStr">
        <is>
          <t>Entity Address, Address Line One</t>
        </is>
      </c>
      <c r="B39" s="4" t="inlineStr">
        <is>
          <t>850 Library Avenue #204</t>
        </is>
      </c>
    </row>
    <row r="40">
      <c r="A40" s="4" t="inlineStr">
        <is>
          <t>Entity Address, City or Town</t>
        </is>
      </c>
      <c r="B40" s="4" t="inlineStr">
        <is>
          <t>Newark</t>
        </is>
      </c>
    </row>
    <row r="41">
      <c r="A41" s="4" t="inlineStr">
        <is>
          <t>Entity Address, State or Province</t>
        </is>
      </c>
      <c r="B41" s="4" t="inlineStr">
        <is>
          <t>DE</t>
        </is>
      </c>
    </row>
    <row r="42">
      <c r="A42" s="4" t="inlineStr">
        <is>
          <t>Entity Address, Postal Zip Code</t>
        </is>
      </c>
      <c r="B42" s="4" t="inlineStr">
        <is>
          <t>19711</t>
        </is>
      </c>
    </row>
    <row r="43">
      <c r="A43" s="4" t="inlineStr">
        <is>
          <t>City Area Code</t>
        </is>
      </c>
      <c r="B43" s="4" t="inlineStr">
        <is>
          <t>302</t>
        </is>
      </c>
    </row>
    <row r="44">
      <c r="A44" s="4" t="inlineStr">
        <is>
          <t>Local Phone Number</t>
        </is>
      </c>
      <c r="B44"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4 Business Combinations Acquisitions in 2023 On April 7, 2021, the Group entered into an agreement to acquire 100% of the issued share capital of Digital Gaming Corporation Limited ("DGC"), a company holding an exclusive license to use the Betway brand in the United States of America ("USA"). DGC is an online sports betting and iGaming company with market access in up to thirteen USA states, nine of which are live today and, all utilizing the Betway brand, which it licenses from the Group on an exclusive basis. This acquisition enables the Group’s USA market entry, further enhancing its global footprint. The purchase of DGC was conditioned upon written consent from a number of different gaming authorities in the USA that gaming approvals for certain relevant jurisdictions and certain market access agreements would not be terminated due to the purchase of DGC. A closed period agreement was entered into on December 13, 2022 whereby even if the consents were received before January 1, 2023, the completion date of the agreement would not take place before January 1, 2023. These written consents were granted and the Group completed the DGC acquisition on January 1, 2023 (which is considered to be the acquisition date). The fair value of the consideration transferred for the acquisition of DGC was in the form of cash of €11.7 million, paid upon the transaction closing. The Group also assumed the loan facility extended by Standard Bank to DGC as part of the transaction (see note 16), which is included in the fair value of identifiable liabilities assumed. The loan facility was settled in full on June 30, 2023 and the related restrictions on Group's cash related to this facility were lifted upon settlement. Acquisition costs related to the transaction were immaterial. The acquisition has been accounted for as a business combination in accordance with IFRS 3. On August 1, 2023, the Group acquired 75% of the outstanding shares of SportCC ApS ("SportCC"), a company which provides sports data and content services and entered into a put and call option arrangement to acquire the remaining 25% outstanding shares. Management concluded that the put and call option gives the Group present ownership over the remaining shares not immediately acquired by the Group and, as such, has not recognized non-controlling interest. The fair value of the consideration transferred for the acquisition of SportCC was in the form of cash of €6.8 million, contingent consideration of €0.6 million and the fair value of the put and call option over the remaining 25% of outstanding shares of €2.1 million. Acquisition costs related to the transaction were immaterial. The acquisition will be accounted for as a business combination in accordance with IFRS 3. On November 1, 2023, the Group acquired 100% of the outstanding shares of 15 Marketing Limited ("15 Marketing"), a company that provides marketing services. The fair value of the consideration transferred for the acquisition of 15 Marketing was in the form of deferred consideration of €2.1 million. Acquisition costs related to the transaction were immaterial. The acquisition will be accounted for as a business combination in accordance with IFRS 3. 4 Business Combinations (continued) The fair values of the identifiable assets and liabilities assumed as at the dates of acquisition were: Note Digital Gaming Corporation Limited SportCC ApS 15 Marketing Limited Total Assets Property, plant and equipment 12 4,113 — 698 4,811 Customer databases 10 5,733 — — 5,733 Licenses 10 32,574 — — 32,574 Acquired technology 10 21,546 — — 21,546 Income tax receivables — — 88 88 Right-of-use assets 13 2,117 — 2,078 4,195 Deferred tax assets 263 — — 263 Trade and other receivables 11,572 402 4,300 16,274 Cash and cash equivalents 7,701 211 366 8,278 85,619 613 7,530 93,762 Liabilities Lease liabilities 13 (2,227) — (2,140) (4,367) Interest-bearing loans and borrowings (120,989) (3) — (120,992) Trade and other payables (23,503) (374) (2,969) (26,846) Customer liabilities (2,577) — — (2,577) Deferred tax liabilities (17) — (127) (144) Income tax payables (3,475) (7) — (3,482) (152,788) (384) (5,236) (158,408) Net identifiable assets (liabilities) acquired (67,169) 229 2,294 (64,646) Goodwill 10 78,872 9,303 — 88,175 Bargain purchase arising on acquisition — — (209) (209) Purchase consideration 11,703 9,532 2,085 23,320 DGC has accumulated unused tax losses that can be deducted from future taxable profits. Given the uncertainty regarding DGC’s future profitability in the foreseeable future, a deferred tax asset for DGC’s unused tax losses was recognized only to the extent of the deferred tax liability recognized for the taxable temporary differences related to the identifiable intangible assets acquired in the business combination. Recognized deferred tax asset and deferred tax liability correspond to €16.9 million and were offset in the calculation of goodwill above. Unrecognized deferred tax assets related to the remainder of DGC’s unused tax losses amounted to €4.6 million at acquisition date. The fair value of the trade receivables is the same as the gross amount of trade receivables, and it is expected that the full contractual amounts can be collected. A business combination in which the net of the acquisition-date amount of the identifiable assets acquired and liabilities assumed exceeds the aggregate of the consideration transferred is considered a bargain purchase and this difference is recognized as a gain in the Consolidated Statement of Profit or Loss and Comprehensive Income as at the acquisition date. 4 Business Combinations (continued) Goodwill arising on the acquisition comprise the value of expected synergies arising from the acquisition. The goodwill recognized on the acquisition of DGC of €78.9 million has been allocated to a separate DGC CGU, while the goodwill recognized on the acquisition of SportCC ApS of €9.3 million has been allocated to the Betway CGU. None of the goodwill recognized is expected to be deductible for income tax purposes . DGC was acquired at the beginning of the reporting period, thus the full revenue and profit before taxation have been included in the Group figures presented. DGC contributed the following to revenue and profit before tax of the Group during the year ended December 31, 2023: € ‘000s Revenue 29,938 Loss before taxation (66,281) 15 Marketing Limited and SportCC ApS did not materially contribute to revenue and profit before taxation from their respective dates of acquisition. Had SportCC ApS and 15 Marketing Limited been acquired at the beginning of the reporting period, the revenue and profit before taxation would not have been materially different. Purchase consideration The following table summarizes the acquisition date preliminary fair value of each major class of consideration transferred: Cash paid Fair value of option Deferred and contingent consideration Total consideration transferred Digital Gaming Corporation Limited 11,703 — — 11,703 SportCC ApS 6,844 2,059 629 9,532 15 Marketing Limited — — 2,085 2,085 18,547 2,059 2,714 23,320 The following table summarizes the net cash flows on acquisition: Cash paid Net cash acquired with the subsidiaries Net cash flow on acquisition Digital Gaming Corporation Limited (11,703) 7,701 (4,002) SportCC ApS (6,844) 211 (6,633) 15 Marketing Limited — 366 366 (18,547) 8,278 (10,269) The acquisition accounting for SportCC and 15 Marketing remains provisional for one year from the acquisition date and may change if new information is obtained relating to the conditions that existed at the acquisition date. 4 Business Combinations (continued) Acquisitions in 2022 On April 16, 2021 SGHC entered into a call option to purchase 100% of the shares of Verno, exercisable during the period from April 16, 2021 to December 31, 2023, subject to certain conditions. On June 30, 2021, an amendment changed the exercise period to the interval between June 30, 2023 and December 21, 2023. Following the completion of a regulatory settlement with the UK Gambling Commission on a preexisting investigation, a further amendment dated August 18, 2022 allowed the option to be immediately exercisable by the Group and the acquisition was completed on September 1, 2022. The consideration transferred for Verno was €22.5 million, which is the fair value of the option of €21.4 million and cash consideration of €1.1 million. Acquisition costs related to the transaction were immaterial. The acquisition was accounted for as a business combination in accordance with IFRS 3. Verno, a Guernsey incorporated company, held a majority stake in Jumpman Gaming Limited ("Jumpman"), a small, UK-focused casino business, which has built and owns all its proprietary technology and operates a number of interactive gaming services under licenses granted by the gaming authorities in the United Kingdom and Alderney. The Group acquired Verno, including the acquired interest in Jumpman, to expand its footprint in the UK as well as into other markets. The fair values of the identifiable assets and liabilities assumed as at the acquisition date was: Verno Group Holdings Limited Assets Property, plant and equipment 1,491 Customer related asset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 4 Business Combinations (continued) The fair value of the trade receivables is the same as the gross amount of trade receivables and it is expected that the full contractual amounts can be collected. Verno has ongoing tax assessments that were not included in the identifiable net assets mentioned above, as a reliable estimate cannot be made as at December 31, 2023. Refer to note 27 for further details. The Group has elected to measure the non-controlling interest in Jumpman at fair value. The fair value of the non-controlling interest has been determined by applying a 20% discount for lack of control to the non-controlling interest share of the fair value of Jumpman at the acquisition date. Goodwill arising on the acquisition comprise the value of expected synergies arising from the acquisition. The goodwill recognized on acquisitions of €37.9 million has been fully allocated to a separate Jumpman CGU. None of the goodwill recognized is expected to be deductible for income tax purposes. Purchase consideration The following table summarizes the acquisition date fair value of each major class of consideration transferred: € ‘000s Cash 1,103 Fair value of option 21,421 Total consideration transferred 22,524 The following table summarizes the net cash flows on acquisition: Cash paid Net cash acquired with the subsidiaries Net cash flow on acquisition Verno Holdings Limited (1,103) 8,385 7,282 23 Accounting Considerations relating to the Transaction 23.1 Issued capital As a result of the Transaction described in note 1, the Pre-Closing Holders exchanged all issued shares in SGHC for newly issued shares in Super Group at a fixed ratio of 8.51 for 1. The issuance of these shares to Pre-Closing Holders has been presented as if the shares had been issued at the beginning of the earliest year presented. SEAC was not considered a business as defined by IFRS 3, Business Combinations given it consisted predominantly of cash in a Trust Account. As Super Group acquired SEAC’s cash balance and other net assets and SEAC’s public listing through the issuance of its shares and warrants, the merger transaction was accounted for under IFRS 2, Share‐based Payment. Under this method of accounting, there is no acquisition accounting and no recognition of goodwill. SEAC was treated as the acquired company for financial reporting purposes. The difference in the fair value of the SEAC's Consideration (i.e. 31,475,691 shares, 22,499,986 public warrants and 11,000,000 private warrants issued by Super Group) over the fair value of the identifiable net assets of SEAC represented a service for the listing of Super Group and was recognized as a share‐based payment expense. The fair value of SEAC's Consideration on January 27, 2022 was as follows: • Closing share price of SEAC’s shares as traded on NYSE which was $8.14 per share (€7.19), net of transaction costs, resulting in a value of €226.4 million. • Closing price of SEAC’s public warrants as traded on NYSE which was $1.63 per warrant (€1.44), resulting in a value of €32.3 million. • The valuation of the private warrants using the Black Scholes valuation at a total amount of €14.1 million. The net assets of SEAC of €146.2 million (including cash and cash equivalents in the amount of €170.6 million) were assumed by Super Group and the issuance of ordinary shares and warrants by Super Group was recognized at fair value of €272.8 million, with the resulting difference amounting to €126.3 million representing the listing expense recognized on the transaction. Transaction fees related to the Transaction amounted to €24.5 million in the year ended December 31, 2022, of which €23.0 million were allocated to Pre-Closing Holders and expensed with the remaining amount of €1.5 million allocated to new share ownership and applied as a reduction to share capital. Transactions fees related to the Transaction of €7.1 million incurred in the year ended December 31, 2021 and prior to the shareholder approval were expensed in the Consolidated Statement of Profit or Loss and Other Comprehensive Income. Concurrently with the execution of the Business Combination Agreement, Super Group, SGHC, and certain Pre-Closing Holders entered into repurchase agreements pursuant to which the Company repurchased a total of 24,993,271 shares from such shareholders. Loans were assumed in connection with the shares repurchased of €222.3 million with the Pre-Closing Holders in exchange for an agreed portion of their Super Group shares at a value of $10 (€8.9) per share. Subsequently in 2022, the amount was settled in cash for €224.3 million. 23 Accounting Considerations relating to the Transaction (continued) 23.2 Warrants Pursuant to the Business Combination Agreement, a total of 22,499,986 public and 11,000,000 private warrants were issued by Super Group as part of SEAC's Consideration. The warrants were initially classified as financial liabilities with any movements in the value of the warrants reflected in the Consolidated Statement of Profit or Loss and Other Comprehensive Income. Each warrant entitled the holder to purchase one Super Group ordinary share at a price of $11.50 per share, subject to certain adjustments. In an attempt to simplify the Company’s capital structure, increase its public float, and reduce the potential dilutive impact of the warrants, the Group made an Offer to the holders of its public warrants wherein each public warrant holder was offered to receive 0.25 ordinary shares of the Group for each public warrant tendered by such holder and exchanged. This Offer was subject to a variety of conditions described in a Registration Statement filed with the U.S. Securities and Exchange Commission in November 2022 (the "Registration Statement"). If the Offer was accepted, the Company would require all outstanding public warrants to be converted to Super Group ordinary shares with the public warrant holders who consented to the amendment and tendered their warrants receiving 0.25 Super Group ordinary shares per public warrant and those who did not receiving 0.225 ordinary shares per public warrant. Further, if this Offer was accepted all private warrants would be cancelled for no consideration. Additionally, conditional on the completion of the Offer, each of the Pre-Closing Holders agreed to irrevocably and unconditionally waive their respective rights to receive earnout shares arising from the earnout obligation. In December 2022, the Company announced that 21,328,401 (or 95%) of the Company’s outstanding public warrants were tendered prior to the expiration date and that it met the conditions set in the Registration Statement. Therefore, the Company would exercise its rights to exchange all non-tendered outstanding public warrants for Super Group ordinary shares at a ratio of 0.225 per warrant and cancel the remaining private placement warrants for no consideration. Also in December 2022, the Company issued 5,332,141 Super Group ordinary shares in exchange for the 21,328,401 public warrants which were tendered to the Company discharging itself of any remaining liability for the tendered warrants as of this date. Later in December 2022 the Company issued 263,607 Super Group ordinary shares in exchange for the non-tendered public warrants and canceled the private warrants discharging itself of any remaining liability for the non-tendered public warrants and private warrants. The fair value of the 5,595,748 Super Group ordinary shares issued in exchange for the public warrants was €16.4 million considering the price of Super Group ordinary shares at December 14, 2022 ($3.13 per share). The combined amount for changes in fair value during the year and upon the derecognition of €19.8 million was recorded in the ‘change in fair value of warrant liability’ line item within the Consolidated Statement of Profit and Loss and Other Comprehensive Income. Immediately prior to derecognition, the fair value of the private placement warrants was €0.7 million. The combined amount for changes in the fair value during the year and up until the date the derecognition of €14.7 million was recorded in the "change in fair value of warrant liability’ line item within the Consolidated Statement of Profit and Loss and Other Comprehensive Income. The derecognition of the private warrant liability was made with an offsetting entry to retained profit in the Statement of Changes in Equity, as all the private placement warrants were held by Pre-Closing Holders and, therefore, which represents a transaction with owners. The total foreign exchange effect on public and private warrants combined of €5.2 million was recorded in the 'foreign exchange on revaluation of warrants and earnout liabilities' line item within the Consolidated Statement of Profit and Loss and Other Comprehensive Income. 23 Accounting Considerations relating to the Transaction (continued) 23.3 Earnout Reserves Pursuant to the Business Combination Agreement, Pre‐Closing Holders were granted a contingent right to receive up to 50,969,088 earnout shares subject to attainment of certain stock price hurdles over a five‐year period from the Closing Date. The earnout shares were recognized in the same manner as a dividend and recorded to earnout reserves as they were giving value to existing shareholders. The earnout shares were valued at €250.0 million on the Closing Date using an option pricing model. As outlined in the "Warrants" section above, the recipients of the earnout shares agreed to unconditionally waive their right to receive the earnout shares without any compensation if the Offer to public warrant holders was accepted. Therefore, upon the acceptance of the Offer in December 2022, the Group was discharged of any remaining liability for the earnout shares and the liability was derecognized at that date. Immediately prior to derecognition, the fair value of the earnout shares was €32.5 million. The combined amount for changes in fair value during the year and up until the date of the derecognition of €237.4 million was recorded in the ‘change in fair value of earnout liability’ line item within the Consolidated Statement of Profit or Loss and Other Comprehensive Income. The foreign exchange effect on earnout of €19.9 million was recorded in the 'foreign exchange on revaluation of warrants and earnout liabilities' line item within the Consolidated Statement of Profit and Loss and Other Comprehensive Income. As all the earnout shares were held by Pre-Closing Holders, management concluded that the derecognition of the liability represents a transaction with owners. Therefore, its derecognition was made with an offsetting entry to earnout reserve in the Statement of Changes in Equity. The remaining earnout reserve was derecognized with a reclassification entry recorded to retained prof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and Expenses (Details) - EUR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Current lease liabilities</t>
        </is>
      </c>
      <c r="B4" s="6" t="n">
        <v>5226</v>
      </c>
      <c r="C4" s="6" t="n">
        <v>6951</v>
      </c>
      <c r="D4" s="4" t="inlineStr">
        <is>
          <t xml:space="preserve"> </t>
        </is>
      </c>
    </row>
    <row r="5">
      <c r="A5" s="4" t="inlineStr">
        <is>
          <t>Non-current lease liabilities</t>
        </is>
      </c>
      <c r="B5" s="5" t="n">
        <v>23919</v>
      </c>
      <c r="C5" s="5" t="n">
        <v>10308</v>
      </c>
      <c r="D5" s="4" t="inlineStr">
        <is>
          <t xml:space="preserve"> </t>
        </is>
      </c>
    </row>
    <row r="6">
      <c r="A6" s="4" t="inlineStr">
        <is>
          <t>Total lease liabilities</t>
        </is>
      </c>
      <c r="B6" s="5" t="n">
        <v>29145</v>
      </c>
      <c r="C6" s="5" t="n">
        <v>17259</v>
      </c>
      <c r="D6" s="6" t="n">
        <v>16249</v>
      </c>
    </row>
    <row r="7">
      <c r="A7" s="3" t="inlineStr">
        <is>
          <t>Lease Expenses Amounts recognized in the Consolidated Statement of Profit or Loss and Other Comprehensive Income [Abstract]</t>
        </is>
      </c>
      <c r="B7" s="4" t="inlineStr">
        <is>
          <t xml:space="preserve"> </t>
        </is>
      </c>
      <c r="C7" s="4" t="inlineStr">
        <is>
          <t xml:space="preserve"> </t>
        </is>
      </c>
      <c r="D7" s="4" t="inlineStr">
        <is>
          <t xml:space="preserve"> </t>
        </is>
      </c>
    </row>
    <row r="8">
      <c r="A8" s="4" t="inlineStr">
        <is>
          <t>Interest on lease liabilities</t>
        </is>
      </c>
      <c r="B8" s="5" t="n">
        <v>2068</v>
      </c>
      <c r="C8" s="5" t="n">
        <v>954</v>
      </c>
      <c r="D8" s="5" t="n">
        <v>497</v>
      </c>
    </row>
    <row r="9">
      <c r="A9" s="4" t="inlineStr">
        <is>
          <t>Amortization on right-of-use assets</t>
        </is>
      </c>
      <c r="B9" s="5" t="n">
        <v>6885</v>
      </c>
      <c r="C9" s="5" t="n">
        <v>6045</v>
      </c>
      <c r="D9" s="5" t="n">
        <v>2841</v>
      </c>
    </row>
    <row r="10">
      <c r="A10" s="4" t="inlineStr">
        <is>
          <t>Lease expense</t>
        </is>
      </c>
      <c r="B10" s="5" t="n">
        <v>8953</v>
      </c>
      <c r="C10" s="5" t="n">
        <v>6999</v>
      </c>
      <c r="D10" s="5" t="n">
        <v>3338</v>
      </c>
    </row>
    <row r="11">
      <c r="A11" s="3" t="inlineStr">
        <is>
          <t>Lease Outflows Amounts recognized in the Consolidated Statement of Cash Flows [Abstract]</t>
        </is>
      </c>
      <c r="B11" s="4" t="inlineStr">
        <is>
          <t xml:space="preserve"> </t>
        </is>
      </c>
      <c r="C11" s="4" t="inlineStr">
        <is>
          <t xml:space="preserve"> </t>
        </is>
      </c>
      <c r="D11" s="4" t="inlineStr">
        <is>
          <t xml:space="preserve"> </t>
        </is>
      </c>
    </row>
    <row r="12">
      <c r="A12" s="4" t="inlineStr">
        <is>
          <t>Interest paid on lease liabilities</t>
        </is>
      </c>
      <c r="B12" s="5" t="n">
        <v>1837</v>
      </c>
      <c r="C12" s="5" t="n">
        <v>1196</v>
      </c>
      <c r="D12" s="5" t="n">
        <v>532</v>
      </c>
    </row>
    <row r="13">
      <c r="A13" s="4" t="inlineStr">
        <is>
          <t>Principal payment on lease liabilities</t>
        </is>
      </c>
      <c r="B13" s="5" t="n">
        <v>5689</v>
      </c>
      <c r="C13" s="5" t="n">
        <v>7026</v>
      </c>
      <c r="D13" s="5" t="n">
        <v>2881</v>
      </c>
    </row>
    <row r="14">
      <c r="A14" s="4" t="inlineStr">
        <is>
          <t>Total cash outflow for leases</t>
        </is>
      </c>
      <c r="B14" s="6" t="n">
        <v>7526</v>
      </c>
      <c r="C14" s="6" t="n">
        <v>8222</v>
      </c>
      <c r="D14" s="6" t="n">
        <v>34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receivable (Details) - EUR (€) € in Thousands</t>
        </is>
      </c>
      <c r="B1" s="2" t="inlineStr">
        <is>
          <t>Dec. 31, 2023</t>
        </is>
      </c>
      <c r="C1" s="2" t="inlineStr">
        <is>
          <t>Dec. 31, 2022</t>
        </is>
      </c>
    </row>
    <row r="2">
      <c r="A2" s="3" t="inlineStr">
        <is>
          <t>Disclosure of Loan Receivable [Line Items]</t>
        </is>
      </c>
      <c r="B2" s="4" t="inlineStr">
        <is>
          <t xml:space="preserve"> </t>
        </is>
      </c>
      <c r="C2" s="4" t="inlineStr">
        <is>
          <t xml:space="preserve"> </t>
        </is>
      </c>
    </row>
    <row r="3">
      <c r="A3" s="4" t="inlineStr">
        <is>
          <t>Current loans receivable</t>
        </is>
      </c>
      <c r="B3" s="6" t="n">
        <v>6719</v>
      </c>
      <c r="C3" s="6" t="n">
        <v>0</v>
      </c>
    </row>
    <row r="4">
      <c r="A4" s="4" t="inlineStr">
        <is>
          <t>Other loans receivable, current</t>
        </is>
      </c>
      <c r="B4" s="5" t="n">
        <v>3277</v>
      </c>
      <c r="C4" s="5" t="n">
        <v>0</v>
      </c>
    </row>
    <row r="5">
      <c r="A5" s="4" t="inlineStr">
        <is>
          <t>Non-current loans receivable</t>
        </is>
      </c>
      <c r="B5" s="5" t="n">
        <v>89090</v>
      </c>
      <c r="C5" s="5" t="n">
        <v>25524</v>
      </c>
    </row>
    <row r="6">
      <c r="A6" s="4" t="inlineStr">
        <is>
          <t>Other loans receivable, noncurrent</t>
        </is>
      </c>
      <c r="B6" s="5" t="n">
        <v>1090</v>
      </c>
      <c r="C6" s="5" t="n">
        <v>7203</v>
      </c>
    </row>
    <row r="7">
      <c r="A7" s="4" t="inlineStr">
        <is>
          <t>Apricot Investments Limited</t>
        </is>
      </c>
      <c r="B7" s="4" t="inlineStr">
        <is>
          <t xml:space="preserve"> </t>
        </is>
      </c>
      <c r="C7" s="4" t="inlineStr">
        <is>
          <t xml:space="preserve"> </t>
        </is>
      </c>
    </row>
    <row r="8">
      <c r="A8" s="3" t="inlineStr">
        <is>
          <t>Disclosure of Loan Receivable [Line Items]</t>
        </is>
      </c>
      <c r="B8" s="4" t="inlineStr">
        <is>
          <t xml:space="preserve"> </t>
        </is>
      </c>
      <c r="C8" s="4" t="inlineStr">
        <is>
          <t xml:space="preserve"> </t>
        </is>
      </c>
    </row>
    <row r="9">
      <c r="A9" s="4" t="inlineStr">
        <is>
          <t>Current loans receivable</t>
        </is>
      </c>
      <c r="B9" s="5" t="n">
        <v>3442</v>
      </c>
      <c r="C9" s="5" t="n">
        <v>0</v>
      </c>
    </row>
    <row r="10">
      <c r="A10" s="4" t="inlineStr">
        <is>
          <t>Non-current loans receivable</t>
        </is>
      </c>
      <c r="B10" s="6" t="n">
        <v>88000</v>
      </c>
      <c r="C10" s="6" t="n">
        <v>183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34" customWidth="1" min="4" max="4"/>
  </cols>
  <sheetData>
    <row r="1">
      <c r="A1" s="1" t="inlineStr">
        <is>
          <t>Loans receivable - Narrative (Details) € in Thousands</t>
        </is>
      </c>
      <c r="B1" s="2" t="inlineStr">
        <is>
          <t>Dec. 31, 2023 EUR (€)</t>
        </is>
      </c>
      <c r="C1" s="2" t="inlineStr">
        <is>
          <t>Dec. 31, 2022 EUR (€)</t>
        </is>
      </c>
      <c r="D1" s="2" t="inlineStr">
        <is>
          <t>Nov. 14, 2022 EUR (€) installment</t>
        </is>
      </c>
    </row>
    <row r="2">
      <c r="A2" s="3" t="inlineStr">
        <is>
          <t>Disclosure of Loan Receivable [Line Items]</t>
        </is>
      </c>
      <c r="B2" s="4" t="inlineStr">
        <is>
          <t xml:space="preserve"> </t>
        </is>
      </c>
      <c r="C2" s="4" t="inlineStr">
        <is>
          <t xml:space="preserve"> </t>
        </is>
      </c>
      <c r="D2" s="4" t="inlineStr">
        <is>
          <t xml:space="preserve"> </t>
        </is>
      </c>
    </row>
    <row r="3">
      <c r="A3" s="4" t="inlineStr">
        <is>
          <t>Financial assets</t>
        </is>
      </c>
      <c r="B3" s="6" t="n">
        <v>485302</v>
      </c>
      <c r="C3" s="6" t="n">
        <v>517832</v>
      </c>
      <c r="D3" s="4" t="inlineStr">
        <is>
          <t xml:space="preserve"> </t>
        </is>
      </c>
    </row>
    <row r="4">
      <c r="A4" s="4" t="inlineStr">
        <is>
          <t>Apricot Investments Limited | Loans and receivables, category</t>
        </is>
      </c>
      <c r="B4" s="4" t="inlineStr">
        <is>
          <t xml:space="preserve"> </t>
        </is>
      </c>
      <c r="C4" s="4" t="inlineStr">
        <is>
          <t xml:space="preserve"> </t>
        </is>
      </c>
      <c r="D4" s="4" t="inlineStr">
        <is>
          <t xml:space="preserve"> </t>
        </is>
      </c>
    </row>
    <row r="5">
      <c r="A5" s="3" t="inlineStr">
        <is>
          <t>Disclosure of Loan Receivable [Line Items]</t>
        </is>
      </c>
      <c r="B5" s="4" t="inlineStr">
        <is>
          <t xml:space="preserve"> </t>
        </is>
      </c>
      <c r="C5" s="4" t="inlineStr">
        <is>
          <t xml:space="preserve"> </t>
        </is>
      </c>
      <c r="D5" s="4" t="inlineStr">
        <is>
          <t xml:space="preserve"> </t>
        </is>
      </c>
    </row>
    <row r="6">
      <c r="A6" s="4" t="inlineStr">
        <is>
          <t>Financial assets</t>
        </is>
      </c>
      <c r="B6" s="4" t="inlineStr">
        <is>
          <t xml:space="preserve"> </t>
        </is>
      </c>
      <c r="C6" s="4" t="inlineStr">
        <is>
          <t xml:space="preserve"> </t>
        </is>
      </c>
      <c r="D6" s="6" t="n">
        <v>98000</v>
      </c>
    </row>
    <row r="7">
      <c r="A7" s="4" t="inlineStr">
        <is>
          <t>Number of installments | installment</t>
        </is>
      </c>
      <c r="B7" s="4" t="inlineStr">
        <is>
          <t xml:space="preserve"> </t>
        </is>
      </c>
      <c r="C7" s="4" t="inlineStr">
        <is>
          <t xml:space="preserve"> </t>
        </is>
      </c>
      <c r="D7" s="5" t="n">
        <v>18</v>
      </c>
    </row>
    <row r="8">
      <c r="A8" s="4" t="inlineStr">
        <is>
          <t>Borrowing, interest rate, amount of bank of England rate (in percent)</t>
        </is>
      </c>
      <c r="B8" s="4" t="inlineStr">
        <is>
          <t xml:space="preserve"> </t>
        </is>
      </c>
      <c r="C8" s="4" t="inlineStr">
        <is>
          <t xml:space="preserve"> </t>
        </is>
      </c>
      <c r="D8" s="8" t="n">
        <v>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ed Information (Details) - EUR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Processor receivables</t>
        </is>
      </c>
      <c r="B3" s="6" t="n">
        <v>49227</v>
      </c>
      <c r="C3" s="6" t="n">
        <v>46734</v>
      </c>
    </row>
    <row r="4">
      <c r="A4" s="4" t="inlineStr">
        <is>
          <t>Trade receivables</t>
        </is>
      </c>
      <c r="B4" s="5" t="n">
        <v>41369</v>
      </c>
      <c r="C4" s="5" t="n">
        <v>28966</v>
      </c>
    </row>
    <row r="5">
      <c r="A5" s="4" t="inlineStr">
        <is>
          <t>Other receivables</t>
        </is>
      </c>
      <c r="B5" s="5" t="n">
        <v>10239</v>
      </c>
      <c r="C5" s="5" t="n">
        <v>3095</v>
      </c>
    </row>
    <row r="6">
      <c r="A6" s="4" t="inlineStr">
        <is>
          <t>Prepayments</t>
        </is>
      </c>
      <c r="B6" s="5" t="n">
        <v>53780</v>
      </c>
      <c r="C6" s="5" t="n">
        <v>38005</v>
      </c>
    </row>
    <row r="7">
      <c r="A7" s="4" t="inlineStr">
        <is>
          <t>Total</t>
        </is>
      </c>
      <c r="B7" s="6" t="n">
        <v>154615</v>
      </c>
      <c r="C7" s="6" t="n">
        <v>116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dditional Information (Details) - EUR (€) € in Millions</t>
        </is>
      </c>
      <c r="B1" s="2" t="inlineStr">
        <is>
          <t>12 Months Ended</t>
        </is>
      </c>
    </row>
    <row r="2">
      <c r="B2" s="2" t="inlineStr">
        <is>
          <t>Dec. 31, 2023</t>
        </is>
      </c>
      <c r="C2" s="2" t="inlineStr">
        <is>
          <t>Dec. 31, 2022</t>
        </is>
      </c>
    </row>
    <row r="3">
      <c r="A3" s="3" t="inlineStr">
        <is>
          <t>Trade and other receivables [abstract]</t>
        </is>
      </c>
      <c r="B3" s="4" t="inlineStr">
        <is>
          <t xml:space="preserve"> </t>
        </is>
      </c>
      <c r="C3" s="4" t="inlineStr">
        <is>
          <t xml:space="preserve"> </t>
        </is>
      </c>
    </row>
    <row r="4">
      <c r="A4" s="4" t="inlineStr">
        <is>
          <t>Provision for write-offs of trade and other receivables</t>
        </is>
      </c>
      <c r="B4" s="11" t="n">
        <v>5.9</v>
      </c>
      <c r="C4" s="11" t="n">
        <v>8.6</v>
      </c>
    </row>
    <row r="5">
      <c r="A5" s="4" t="inlineStr">
        <is>
          <t>Write-off</t>
        </is>
      </c>
      <c r="B5" s="11" t="n">
        <v>6.5</v>
      </c>
      <c r="C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ricted cash (Details) € in Millions, $ in Millions</t>
        </is>
      </c>
      <c r="B1" s="2" t="inlineStr">
        <is>
          <t>12 Months Ended</t>
        </is>
      </c>
    </row>
    <row r="2">
      <c r="B2" s="2" t="inlineStr">
        <is>
          <t>Dec. 31, 2022 EUR (€)</t>
        </is>
      </c>
      <c r="C2" s="2" t="inlineStr">
        <is>
          <t>Dec. 31, 2023 USD ($)</t>
        </is>
      </c>
      <c r="D2" s="2" t="inlineStr">
        <is>
          <t>Dec. 31, 2023 EUR (€)</t>
        </is>
      </c>
      <c r="E2" s="2" t="inlineStr">
        <is>
          <t>Jun. 30, 2023 USD ($)</t>
        </is>
      </c>
      <c r="F2" s="2" t="inlineStr">
        <is>
          <t>Dec. 31, 2022 USD ($)</t>
        </is>
      </c>
      <c r="G2" s="2" t="inlineStr">
        <is>
          <t>Dec. 31, 2022 EUR (€)</t>
        </is>
      </c>
      <c r="H2" s="2" t="inlineStr">
        <is>
          <t>Apr. 09, 2021 USD ($)</t>
        </is>
      </c>
    </row>
    <row r="3">
      <c r="A3" s="3" t="inlineStr">
        <is>
          <t>Subclassifications of assets, liabilities, and equ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financial guarantee</t>
        </is>
      </c>
      <c r="B4" s="11" t="n">
        <v>-1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cash</t>
        </is>
      </c>
      <c r="B5" s="4" t="inlineStr">
        <is>
          <t xml:space="preserve"> </t>
        </is>
      </c>
      <c r="C5" s="4" t="inlineStr">
        <is>
          <t xml:space="preserve"> </t>
        </is>
      </c>
      <c r="D5" s="11" t="n">
        <v>38.3</v>
      </c>
      <c r="E5" s="4" t="inlineStr">
        <is>
          <t xml:space="preserve"> </t>
        </is>
      </c>
      <c r="F5" s="4" t="inlineStr">
        <is>
          <t xml:space="preserve"> </t>
        </is>
      </c>
      <c r="G5" s="11" t="n">
        <v>26.6</v>
      </c>
      <c r="H5" s="4" t="inlineStr">
        <is>
          <t xml:space="preserve"> </t>
        </is>
      </c>
    </row>
    <row r="6">
      <c r="A6" s="4" t="inlineStr">
        <is>
          <t>Digital Gaming Corporation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classifications of assets, liabilities, and equ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guarantee | $</t>
        </is>
      </c>
      <c r="B8" s="4" t="inlineStr">
        <is>
          <t xml:space="preserve"> </t>
        </is>
      </c>
      <c r="C8" s="13" t="n">
        <v>150</v>
      </c>
      <c r="D8" s="4" t="inlineStr">
        <is>
          <t xml:space="preserve"> </t>
        </is>
      </c>
      <c r="E8" s="14" t="n">
        <v>138.5</v>
      </c>
      <c r="F8" s="14" t="n">
        <v>121.7</v>
      </c>
      <c r="G8" s="4" t="inlineStr">
        <is>
          <t xml:space="preserve"> </t>
        </is>
      </c>
      <c r="H8" s="13" t="n">
        <v>50</v>
      </c>
    </row>
  </sheetData>
  <mergeCells count="3">
    <mergeCell ref="A1:A2"/>
    <mergeCell ref="C1:D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in-transit</t>
        </is>
      </c>
      <c r="B3" s="6" t="n">
        <v>31316</v>
      </c>
      <c r="C3" s="6" t="n">
        <v>38087</v>
      </c>
      <c r="D3" s="4" t="inlineStr">
        <is>
          <t xml:space="preserve"> </t>
        </is>
      </c>
      <c r="E3" s="4" t="inlineStr">
        <is>
          <t xml:space="preserve"> </t>
        </is>
      </c>
    </row>
    <row r="4">
      <c r="A4" s="4" t="inlineStr">
        <is>
          <t>Processor bank balances</t>
        </is>
      </c>
      <c r="B4" s="5" t="n">
        <v>48532</v>
      </c>
      <c r="C4" s="5" t="n">
        <v>47335</v>
      </c>
      <c r="D4" s="4" t="inlineStr">
        <is>
          <t xml:space="preserve"> </t>
        </is>
      </c>
      <c r="E4" s="4" t="inlineStr">
        <is>
          <t xml:space="preserve"> </t>
        </is>
      </c>
    </row>
    <row r="5">
      <c r="A5" s="4" t="inlineStr">
        <is>
          <t>Bank balances</t>
        </is>
      </c>
      <c r="B5" s="5" t="n">
        <v>162075</v>
      </c>
      <c r="C5" s="5" t="n">
        <v>169356</v>
      </c>
      <c r="D5" s="4" t="inlineStr">
        <is>
          <t xml:space="preserve"> </t>
        </is>
      </c>
      <c r="E5" s="4" t="inlineStr">
        <is>
          <t xml:space="preserve"> </t>
        </is>
      </c>
    </row>
    <row r="6">
      <c r="A6" s="4" t="inlineStr">
        <is>
          <t>Cash and cash equivalents</t>
        </is>
      </c>
      <c r="B6" s="6" t="n">
        <v>241923</v>
      </c>
      <c r="C6" s="6" t="n">
        <v>254778</v>
      </c>
      <c r="D6" s="6" t="n">
        <v>293798</v>
      </c>
      <c r="E6" s="6" t="n">
        <v>1385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s held for sale and associated liabilities - Narrative (Details) - EUR (€) € in Millions</t>
        </is>
      </c>
      <c r="C1" s="2" t="inlineStr">
        <is>
          <t>9 Months Ended</t>
        </is>
      </c>
    </row>
    <row r="2">
      <c r="B2" s="2" t="inlineStr">
        <is>
          <t>Apr. 07, 2023</t>
        </is>
      </c>
      <c r="C2" s="2" t="inlineStr">
        <is>
          <t>Dec. 31, 2023</t>
        </is>
      </c>
    </row>
    <row r="3">
      <c r="A3" s="4" t="inlineStr">
        <is>
          <t>Mahigaming LLC</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Option consideration</t>
        </is>
      </c>
      <c r="B5" s="11" t="n">
        <v>2.5</v>
      </c>
      <c r="C5" s="6" t="n">
        <v>1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associated liabilities - Schedule of net assets associated with disposal group (Details) - EUR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tangible assets</t>
        </is>
      </c>
      <c r="B3" s="6" t="n">
        <v>193395</v>
      </c>
      <c r="C3" s="6" t="n">
        <v>164676</v>
      </c>
      <c r="D3" s="4" t="inlineStr">
        <is>
          <t xml:space="preserve"> </t>
        </is>
      </c>
    </row>
    <row r="4">
      <c r="A4" s="4" t="inlineStr">
        <is>
          <t>Goodwill</t>
        </is>
      </c>
      <c r="B4" s="5" t="n">
        <v>94915</v>
      </c>
      <c r="C4" s="5" t="n">
        <v>61553</v>
      </c>
      <c r="D4" s="4" t="inlineStr">
        <is>
          <t xml:space="preserve"> </t>
        </is>
      </c>
    </row>
    <row r="5">
      <c r="A5" s="4" t="inlineStr">
        <is>
          <t>Property, plant and equipment</t>
        </is>
      </c>
      <c r="B5" s="5" t="n">
        <v>17406</v>
      </c>
      <c r="C5" s="5" t="n">
        <v>14031</v>
      </c>
      <c r="D5" s="4" t="inlineStr">
        <is>
          <t xml:space="preserve"> </t>
        </is>
      </c>
    </row>
    <row r="6">
      <c r="A6" s="4" t="inlineStr">
        <is>
          <t>Right-of-use assets</t>
        </is>
      </c>
      <c r="B6" s="5" t="n">
        <v>24866</v>
      </c>
      <c r="C6" s="5" t="n">
        <v>14165</v>
      </c>
      <c r="D6" s="6" t="n">
        <v>14541</v>
      </c>
    </row>
    <row r="7">
      <c r="A7" s="4" t="inlineStr">
        <is>
          <t>Trade and other receivables</t>
        </is>
      </c>
      <c r="B7" s="5" t="n">
        <v>154615</v>
      </c>
      <c r="C7" s="5" t="n">
        <v>116800</v>
      </c>
      <c r="D7" s="4" t="inlineStr">
        <is>
          <t xml:space="preserve"> </t>
        </is>
      </c>
    </row>
    <row r="8">
      <c r="A8" s="4" t="inlineStr">
        <is>
          <t>TOTAL ASSETS</t>
        </is>
      </c>
      <c r="B8" s="5" t="n">
        <v>960871</v>
      </c>
      <c r="C8" s="5" t="n">
        <v>87700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Non-current lease liabilities</t>
        </is>
      </c>
      <c r="B10" s="5" t="n">
        <v>23919</v>
      </c>
      <c r="C10" s="5" t="n">
        <v>10308</v>
      </c>
      <c r="D10" s="4" t="inlineStr">
        <is>
          <t xml:space="preserve"> </t>
        </is>
      </c>
    </row>
    <row r="11">
      <c r="A11" s="4" t="inlineStr">
        <is>
          <t>Current lease liabilities</t>
        </is>
      </c>
      <c r="B11" s="5" t="n">
        <v>5226</v>
      </c>
      <c r="C11" s="5" t="n">
        <v>6951</v>
      </c>
      <c r="D11" s="4" t="inlineStr">
        <is>
          <t xml:space="preserve"> </t>
        </is>
      </c>
    </row>
    <row r="12">
      <c r="A12" s="4" t="inlineStr">
        <is>
          <t>Trade and other payables</t>
        </is>
      </c>
      <c r="B12" s="5" t="n">
        <v>195392</v>
      </c>
      <c r="C12" s="5" t="n">
        <v>155304</v>
      </c>
      <c r="D12" s="4" t="inlineStr">
        <is>
          <t xml:space="preserve"> </t>
        </is>
      </c>
    </row>
    <row r="13">
      <c r="A13" s="4" t="inlineStr">
        <is>
          <t>Income tax payables</t>
        </is>
      </c>
      <c r="B13" s="5" t="n">
        <v>25840</v>
      </c>
      <c r="C13" s="5" t="n">
        <v>50761</v>
      </c>
      <c r="D13" s="4" t="inlineStr">
        <is>
          <t xml:space="preserve"> </t>
        </is>
      </c>
    </row>
    <row r="14">
      <c r="A14" s="4" t="inlineStr">
        <is>
          <t>TOTAL LIABILITIES</t>
        </is>
      </c>
      <c r="B14" s="5" t="n">
        <v>422076</v>
      </c>
      <c r="C14" s="6" t="n">
        <v>342354</v>
      </c>
      <c r="D14" s="4" t="inlineStr">
        <is>
          <t xml:space="preserve"> </t>
        </is>
      </c>
    </row>
    <row r="15">
      <c r="A15" s="4" t="inlineStr">
        <is>
          <t>Disposal groups classified as held for sale</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tangible assets</t>
        </is>
      </c>
      <c r="B17" s="5" t="n">
        <v>12105</v>
      </c>
      <c r="C17" s="4" t="inlineStr">
        <is>
          <t xml:space="preserve"> </t>
        </is>
      </c>
      <c r="D17" s="4" t="inlineStr">
        <is>
          <t xml:space="preserve"> </t>
        </is>
      </c>
    </row>
    <row r="18">
      <c r="A18" s="4" t="inlineStr">
        <is>
          <t>Goodwill</t>
        </is>
      </c>
      <c r="B18" s="5" t="n">
        <v>18279</v>
      </c>
      <c r="C18" s="4" t="inlineStr">
        <is>
          <t xml:space="preserve"> </t>
        </is>
      </c>
      <c r="D18" s="4" t="inlineStr">
        <is>
          <t xml:space="preserve"> </t>
        </is>
      </c>
    </row>
    <row r="19">
      <c r="A19" s="4" t="inlineStr">
        <is>
          <t>Property, plant and equipment</t>
        </is>
      </c>
      <c r="B19" s="5" t="n">
        <v>1143</v>
      </c>
      <c r="C19" s="4" t="inlineStr">
        <is>
          <t xml:space="preserve"> </t>
        </is>
      </c>
      <c r="D19" s="4" t="inlineStr">
        <is>
          <t xml:space="preserve"> </t>
        </is>
      </c>
    </row>
    <row r="20">
      <c r="A20" s="4" t="inlineStr">
        <is>
          <t>Right-of-use assets</t>
        </is>
      </c>
      <c r="B20" s="5" t="n">
        <v>1847</v>
      </c>
      <c r="C20" s="4" t="inlineStr">
        <is>
          <t xml:space="preserve"> </t>
        </is>
      </c>
      <c r="D20" s="4" t="inlineStr">
        <is>
          <t xml:space="preserve"> </t>
        </is>
      </c>
    </row>
    <row r="21">
      <c r="A21" s="4" t="inlineStr">
        <is>
          <t>Trade and other receivables</t>
        </is>
      </c>
      <c r="B21" s="5" t="n">
        <v>4918</v>
      </c>
      <c r="C21" s="4" t="inlineStr">
        <is>
          <t xml:space="preserve"> </t>
        </is>
      </c>
      <c r="D21" s="4" t="inlineStr">
        <is>
          <t xml:space="preserve"> </t>
        </is>
      </c>
    </row>
    <row r="22">
      <c r="A22" s="4" t="inlineStr">
        <is>
          <t>TOTAL ASSETS</t>
        </is>
      </c>
      <c r="B22" s="5" t="n">
        <v>38292</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Non-current lease liabilities</t>
        </is>
      </c>
      <c r="B24" s="5" t="n">
        <v>1638</v>
      </c>
      <c r="C24" s="4" t="inlineStr">
        <is>
          <t xml:space="preserve"> </t>
        </is>
      </c>
      <c r="D24" s="4" t="inlineStr">
        <is>
          <t xml:space="preserve"> </t>
        </is>
      </c>
    </row>
    <row r="25">
      <c r="A25" s="4" t="inlineStr">
        <is>
          <t>Current lease liabilities</t>
        </is>
      </c>
      <c r="B25" s="5" t="n">
        <v>250</v>
      </c>
      <c r="C25" s="4" t="inlineStr">
        <is>
          <t xml:space="preserve"> </t>
        </is>
      </c>
      <c r="D25" s="4" t="inlineStr">
        <is>
          <t xml:space="preserve"> </t>
        </is>
      </c>
    </row>
    <row r="26">
      <c r="A26" s="4" t="inlineStr">
        <is>
          <t>Trade and other payables</t>
        </is>
      </c>
      <c r="B26" s="5" t="n">
        <v>5159</v>
      </c>
      <c r="C26" s="4" t="inlineStr">
        <is>
          <t xml:space="preserve"> </t>
        </is>
      </c>
      <c r="D26" s="4" t="inlineStr">
        <is>
          <t xml:space="preserve"> </t>
        </is>
      </c>
    </row>
    <row r="27">
      <c r="A27" s="4" t="inlineStr">
        <is>
          <t>Income tax payables</t>
        </is>
      </c>
      <c r="B27" s="5" t="n">
        <v>93</v>
      </c>
      <c r="C27" s="4" t="inlineStr">
        <is>
          <t xml:space="preserve"> </t>
        </is>
      </c>
      <c r="D27" s="4" t="inlineStr">
        <is>
          <t xml:space="preserve"> </t>
        </is>
      </c>
    </row>
    <row r="28">
      <c r="A28" s="4" t="inlineStr">
        <is>
          <t>TOTAL LIABILITIES</t>
        </is>
      </c>
      <c r="B28" s="5" t="n">
        <v>7140</v>
      </c>
      <c r="C28" s="4" t="inlineStr">
        <is>
          <t xml:space="preserve"> </t>
        </is>
      </c>
      <c r="D28" s="4" t="inlineStr">
        <is>
          <t xml:space="preserve"> </t>
        </is>
      </c>
    </row>
    <row r="29">
      <c r="A29" s="4" t="inlineStr">
        <is>
          <t>Net assets associated with disposal group</t>
        </is>
      </c>
      <c r="B29" s="6" t="n">
        <v>31152</v>
      </c>
      <c r="C29" s="4" t="inlineStr">
        <is>
          <t xml:space="preserve"> </t>
        </is>
      </c>
      <c r="D2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s>
  <sheetData>
    <row r="1">
      <c r="A1" s="1" t="inlineStr">
        <is>
          <t>Derivative financial instruments (Details)</t>
        </is>
      </c>
      <c r="C1" s="2" t="inlineStr">
        <is>
          <t>9 Months Ended</t>
        </is>
      </c>
      <c r="D1" s="2" t="inlineStr">
        <is>
          <t>12 Months Ended</t>
        </is>
      </c>
    </row>
    <row r="2">
      <c r="B2" s="2" t="inlineStr">
        <is>
          <t>Apr. 07, 2023 EUR (€)</t>
        </is>
      </c>
      <c r="C2" s="2" t="inlineStr">
        <is>
          <t>Dec. 31, 2023 EUR (€) arrangment</t>
        </is>
      </c>
      <c r="D2" s="2" t="inlineStr">
        <is>
          <t>Dec. 31, 2023 EUR (€) arrangment</t>
        </is>
      </c>
      <c r="E2" s="2" t="inlineStr">
        <is>
          <t>Dec. 31, 2022 EUR (€)</t>
        </is>
      </c>
      <c r="F2" s="2" t="inlineStr">
        <is>
          <t>Dec. 31, 2021 EUR (€)</t>
        </is>
      </c>
      <c r="G2" s="2" t="inlineStr">
        <is>
          <t>Aug. 01, 2023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option € '000s</t>
        </is>
      </c>
      <c r="B4" s="4" t="inlineStr">
        <is>
          <t xml:space="preserve"> </t>
        </is>
      </c>
      <c r="C4" s="6" t="n">
        <v>485302000</v>
      </c>
      <c r="D4" s="6" t="n">
        <v>485302000</v>
      </c>
      <c r="E4" s="6" t="n">
        <v>517832000</v>
      </c>
      <c r="F4" s="4" t="inlineStr">
        <is>
          <t xml:space="preserve"> </t>
        </is>
      </c>
      <c r="G4" s="4" t="inlineStr">
        <is>
          <t xml:space="preserve"> </t>
        </is>
      </c>
    </row>
    <row r="5">
      <c r="A5" s="4" t="inlineStr">
        <is>
          <t>Number of funding and option arrangements | arrangment</t>
        </is>
      </c>
      <c r="B5" s="4" t="inlineStr">
        <is>
          <t xml:space="preserve"> </t>
        </is>
      </c>
      <c r="C5" s="5" t="n">
        <v>3</v>
      </c>
      <c r="D5" s="5" t="n">
        <v>3</v>
      </c>
      <c r="E5" s="4" t="inlineStr">
        <is>
          <t xml:space="preserve"> </t>
        </is>
      </c>
      <c r="F5" s="4" t="inlineStr">
        <is>
          <t xml:space="preserve"> </t>
        </is>
      </c>
      <c r="G5" s="4" t="inlineStr">
        <is>
          <t xml:space="preserve"> </t>
        </is>
      </c>
    </row>
    <row r="6">
      <c r="A6" s="4" t="inlineStr">
        <is>
          <t>Gain on derivative contracts</t>
        </is>
      </c>
      <c r="B6" s="4" t="inlineStr">
        <is>
          <t xml:space="preserve"> </t>
        </is>
      </c>
      <c r="C6" s="4" t="inlineStr">
        <is>
          <t xml:space="preserve"> </t>
        </is>
      </c>
      <c r="D6" s="6" t="n">
        <v>0</v>
      </c>
      <c r="E6" s="5" t="n">
        <v>4148000</v>
      </c>
      <c r="F6" s="6" t="n">
        <v>15830000</v>
      </c>
      <c r="G6" s="4" t="inlineStr">
        <is>
          <t xml:space="preserve"> </t>
        </is>
      </c>
    </row>
    <row r="7">
      <c r="A7" s="4" t="inlineStr">
        <is>
          <t>Settled derivative contracts</t>
        </is>
      </c>
      <c r="B7" s="4" t="inlineStr">
        <is>
          <t xml:space="preserve"> </t>
        </is>
      </c>
      <c r="C7" s="4" t="inlineStr">
        <is>
          <t xml:space="preserve"> </t>
        </is>
      </c>
      <c r="D7" s="5" t="n">
        <v>0</v>
      </c>
      <c r="E7" s="5" t="n">
        <v>17132000</v>
      </c>
      <c r="F7" s="6" t="n">
        <v>2846000</v>
      </c>
      <c r="G7" s="4" t="inlineStr">
        <is>
          <t xml:space="preserve"> </t>
        </is>
      </c>
    </row>
    <row r="8">
      <c r="A8" s="4" t="inlineStr">
        <is>
          <t>Mahigam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 consideration</t>
        </is>
      </c>
      <c r="B10" s="6" t="n">
        <v>2500000</v>
      </c>
      <c r="C10" s="6" t="n">
        <v>10000000</v>
      </c>
      <c r="D10" s="4" t="inlineStr">
        <is>
          <t xml:space="preserve"> </t>
        </is>
      </c>
      <c r="E10" s="4" t="inlineStr">
        <is>
          <t xml:space="preserve"> </t>
        </is>
      </c>
      <c r="F10" s="4" t="inlineStr">
        <is>
          <t xml:space="preserve"> </t>
        </is>
      </c>
      <c r="G10" s="4" t="inlineStr">
        <is>
          <t xml:space="preserve"> </t>
        </is>
      </c>
    </row>
    <row r="11">
      <c r="A11" s="4" t="inlineStr">
        <is>
          <t>Verno Holding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s of acquirer</t>
        </is>
      </c>
      <c r="B13" s="4" t="inlineStr">
        <is>
          <t xml:space="preserve"> </t>
        </is>
      </c>
      <c r="C13" s="4" t="inlineStr">
        <is>
          <t xml:space="preserve"> </t>
        </is>
      </c>
      <c r="D13" s="4" t="inlineStr">
        <is>
          <t xml:space="preserve"> </t>
        </is>
      </c>
      <c r="E13" s="5" t="n">
        <v>21400000</v>
      </c>
      <c r="F13" s="4" t="inlineStr">
        <is>
          <t xml:space="preserve"> </t>
        </is>
      </c>
      <c r="G13" s="4" t="inlineStr">
        <is>
          <t xml:space="preserve"> </t>
        </is>
      </c>
    </row>
    <row r="14">
      <c r="A14" s="4" t="inlineStr">
        <is>
          <t>SportCC 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consideration</t>
        </is>
      </c>
      <c r="B16" s="4" t="inlineStr">
        <is>
          <t xml:space="preserve"> </t>
        </is>
      </c>
      <c r="C16" s="4" t="inlineStr">
        <is>
          <t xml:space="preserve"> </t>
        </is>
      </c>
      <c r="D16" s="5" t="n">
        <v>1900000</v>
      </c>
      <c r="E16" s="4" t="inlineStr">
        <is>
          <t xml:space="preserve"> </t>
        </is>
      </c>
      <c r="F16" s="4" t="inlineStr">
        <is>
          <t xml:space="preserve"> </t>
        </is>
      </c>
      <c r="G16" s="4" t="inlineStr">
        <is>
          <t xml:space="preserve"> </t>
        </is>
      </c>
    </row>
    <row r="17">
      <c r="A17" s="4" t="inlineStr">
        <is>
          <t>Fair value of option € '000s</t>
        </is>
      </c>
      <c r="B17" s="4" t="inlineStr">
        <is>
          <t xml:space="preserve"> </t>
        </is>
      </c>
      <c r="C17" s="5" t="n">
        <v>2100000</v>
      </c>
      <c r="D17" s="5" t="n">
        <v>2100000</v>
      </c>
      <c r="E17" s="5" t="n">
        <v>0</v>
      </c>
      <c r="F17" s="4" t="inlineStr">
        <is>
          <t xml:space="preserve"> </t>
        </is>
      </c>
      <c r="G17" s="6" t="n">
        <v>2100000</v>
      </c>
    </row>
    <row r="18">
      <c r="A18" s="4" t="inlineStr">
        <is>
          <t>Percentage of remaining voting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8" t="n">
        <v>0.25</v>
      </c>
    </row>
    <row r="19">
      <c r="A19" s="4" t="inlineStr">
        <is>
          <t>DG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option € '000s</t>
        </is>
      </c>
      <c r="B21" s="4" t="inlineStr">
        <is>
          <t xml:space="preserve"> </t>
        </is>
      </c>
      <c r="C21" s="6" t="n">
        <v>42600000</v>
      </c>
      <c r="D21" s="5" t="n">
        <v>42600000</v>
      </c>
      <c r="E21" s="5" t="n">
        <v>15100000</v>
      </c>
      <c r="F21" s="4" t="inlineStr">
        <is>
          <t xml:space="preserve"> </t>
        </is>
      </c>
      <c r="G21" s="4" t="inlineStr">
        <is>
          <t xml:space="preserve"> </t>
        </is>
      </c>
    </row>
    <row r="22">
      <c r="A22" s="4" t="inlineStr">
        <is>
          <t>Gain (loss) on designation of financial instrument as measured at fair value through profit or loss because credit derivative is used to manage credit risk</t>
        </is>
      </c>
      <c r="B22" s="4" t="inlineStr">
        <is>
          <t xml:space="preserve"> </t>
        </is>
      </c>
      <c r="C22" s="4" t="inlineStr">
        <is>
          <t xml:space="preserve"> </t>
        </is>
      </c>
      <c r="D22" s="5" t="n">
        <v>-28600000</v>
      </c>
      <c r="E22" s="6" t="n">
        <v>-15100000</v>
      </c>
      <c r="F22" s="4" t="inlineStr">
        <is>
          <t xml:space="preserve"> </t>
        </is>
      </c>
      <c r="G22" s="4" t="inlineStr">
        <is>
          <t xml:space="preserve"> </t>
        </is>
      </c>
    </row>
    <row r="23">
      <c r="A23" s="4" t="inlineStr">
        <is>
          <t>DGC | Mahigaming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consideration</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row>
    <row r="26">
      <c r="A26" s="4" t="inlineStr">
        <is>
          <t>Bellerive Capital Limited | Digiprocessing and Ha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voting equity interests acquired (in percent)</t>
        </is>
      </c>
      <c r="B28" s="4" t="inlineStr">
        <is>
          <t xml:space="preserve"> </t>
        </is>
      </c>
      <c r="C28" s="10" t="n">
        <v>1</v>
      </c>
      <c r="D28" s="10" t="n">
        <v>1</v>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5 Segment reporting The Group’s Chief Operating Decision Maker (‘CODM’) has been identified as the Chief Executive Officer, who makes key decisions regarding the strategy of and allocation of resources among the separately managed brands. Factors considered in determining the operating segments include how decisions are made regarding recent acquisitions and how budgets are determined and reviewed. These factors are relevant at a brand level. Operating segments are based on the reports reviewed by the CODM at the brand level to make strategic decisions and allocate resources. The identified reportable segments are described below: Betway: Premier single brand online sportsbook and online casino focused business with a global footprint and strategic partnerships with teams and leagues worldwide. Betway additionally recovers sponsorship marketing spend through brand license agreements. This reportable segment aggregates Betway and DGC, which holds an exclusive license to use the Betway brand in the USA. Spin: Pr emier multi-brand online casino focused business with established market leadership in high-growth markets. This reportable segment aggregates Spin and Jumpman, which was acquired in the business combination with Verno (see note 4 ). Jumpman expands the Group multi-brand casino footprint in the UK, with a similar product offering when compared to Spin. Amounts recorded in the ‘other’ column represents head office costs. Information related to each reportable segment is set out below. Adjusted EBITDA is an alternative performance measure used by management as they believe that this information is the most relevant indicator in evaluating the results of the respective segments relative to other entities that operate in the same industry. Adjusted EBITDA is not a GAAP measure, is not intended as substitute for GAAP measures and may not be comparable to performance measures used by other companies. 2023 Betway € ‘000s 2023 Spin € ‘000s 2023 Other € ‘000s 2023 Total € ‘000s Revenue 837,995 598,122 — 1,436,117 Direct and Marketing Expenses 2 (723,879) (390,895) (22,096) (1,136,870) General and Administrative Expenses 3 (77,213) (40,666) (30,274) (148,153) Depreciation and Amortization Expense (38,504) (41,141) (2,544) (82,189) Impairment of Goodwill (35,949) — — (35,949) Other Operating Income 3,530 712 1,829 6,071 Finance income 7,850 483 579 8,912 Finance expense (1,288) (11) (1,427) (2,726) Change in fair value of option — — (28,642) (28,642) Gain on bargain purchase — 209 — 209 Profit before taxation (27,458) 126,813 (82,575) 16,780 Adjusted EBITDA 1 61,343 168,757 (31,922) 198,178 5 Segment reporting (continued) 2022 Betway € ‘000s 2022 Spin € ‘000s 2022 Other € ‘000s 2022 Total € ‘000s Revenue 714,165 578,045 — 1,292,210 Direct and Marketing Expenses 2 (609,924) (365,110) (4,266) (979,300) General and Administrative Expenses 3 (61,657) (57,538) (24,889) (144,084) Depreciation and Amortization Expense (27,809) (35,963) (2,957) (66,729) Other Operating Income 3,669 1,609 213 5,491 Finance income 1,398 382 442 2,222 Finance expense (147) (178) (1,020) (1,345) Gain on derivative contracts 2,435 1,713 — 4,148 Change in fair value of option — 21,421 (15,129) 6,292 Transaction fees — — (22,969) (22,969) Share listing expense — — (126,252) (126,252) Change in fair value of warrant liability — — 34,518 34,518 Change in fair value of earnout liability — — 237,354 237,354 Foreign exchange on revaluation of warrant and earnout liabilities — — (25,047) (25,047) Profit before taxation 22,130 144,381 49,998 216,509 Adjusted EBITDA 1 57,922 162,941 (9,997) 210,866 2021 Betway € ‘000s 2021 Spin € ‘000s 2021 Other € ‘000s 2021 Total € ‘000s Revenue 687,752 632,906 — 1,320,658 Direct and Marketing Expenses 2 (511,708) (381,223) (3,563) (896,494) General and Administrative Expenses 3 (71,550) (57,678) (13,524) (142,752) Depreciation and Amortization Expense (49,528) (33,107) (925) (83,560) Other Operating Income 5,090 587 2,365 8,042 Finance income 977 197 138 1,312 Finance expense (5,712) (514) (144) (6,370) Gain on derivative contracts — 15,830 — 15,830 Transaction fees — — (7,107) (7,107) Gain on bargain purchase 11,500 4,849 — 16,349 Profit before taxation 66,821 181,847 (22,760) 225,908 Adjusted EBITDA 1 122,299 194,398 (24,963) 291,734 1 Adjusted EBITDA is a non‐GAAP measure and is defined as profit / (loss) before depreciation, amortization, impairment, finance income, finance expense, gain on bargain purchase, transaction fees, gain on derivative contracts, unrealized foreign exchange, impairment of goodwill, share listing expense, foreign exchange on revaluation of warrants and earnouts, change in fair value of warrant and earnout liabilities, change in fair values of options, market closure, expenses in connection with RSU awards (and related payroll costs for the one off RSU award in connection with the Transaction), and other non-recurring adjustments. Refer to the Group Adjusted EBITDA reconciliation below for further details. Adjusted EBITDA has been redefined from definition in the prior year as discussed below; thus, prior year figures have changed. 5 Segment reporting (continued) 2 Direct and marketing expenses €22.1 million (2022: €4.3 million) (2021: €3.6 million) disclosed as “Other” comprises direct employment costs, which mainly comprises of head office personnel. 3 General and Administrative expenses €30.3 million (2022: €24.9 million) (2021: €13.5 million) disclosed as “Other” comprises employment, legal, accounting and other central administrative costs incurred at a Super Group (SGHC) Limited level. A reconciliation of profit (loss) reported in the financial statements to non-GAAP measures (EBITDA and Adjusted EBITDA) is as follows: Note 2023 € '000s 2022 € '000s 2021 € '000s (Loss) / Profit for the year (8,606) 182,269 235,878 Income tax expense/(benefit) 8 25,386 34,240 (9,970) Finance income (8,912) (2,222) (1,312) Finance expense 2,726 1,345 6,370 Depreciation and amortization expense 6 82,189 66,729 83,560 EBITDA 92,783 282,361 314,526 Impairment of goodwill 11 35,949 — — Change in fair value of option 19 28,642 (6,292) — Market closure 1 10,397 — — Gain on bargain purchase 4 (209) — (16,349) Transaction fees — 22,969 7,107 Gain on derivative contracts 19 — (4,148) (15,830) Share listing expense 23 — 126,252 — Foreign exchange on revaluation of warrants and earnouts 23.2, 23.3 — 25,047 — Change in fair value of warrant liability 23 — (34,518) — Change in fair value of earnout liability 23 — (237,354) — Unrealized foreign exchange 2 3,526 2,611 (3,080) Adjusted RSU expense 2,3 16,836 25,386 — Other non-recurring adjustments 2 10,254 8,552 5,360 Adjusted EBITDA 198,178 210,866 291,734 1 Market closure costs relates to the Group's exit from the Indian Market on October 1, 2023. This includes contract termination costs, bad debt and contract write offs. 2 Unrealized foreign exchange, additional RSU expenses relating to grants other than the once-off RSUs issued related to awards following the Transaction, and other non-recurring adjustments have been restated in the prior period for consistency with the current period in the Adjusted EBITDA calculation. 3 Associated payroll expenses relating to the one off RSUs issued related to awards following the Transaction of nil (2022: €1.1 million, 2021: nil) are included in this line. 5 Segment reporting (continued) Disaggregation of revenue Group revenue disaggregated by product line for the year ended December 31, 2023: Betway Spin Group revenue Online casino 4 481,992 597,139 1,079,131 Sports betting 4 296,881 — 296,881 Brand licensing 5 34,059 — 34,059 Other 6 25,063 983 26,046 Total revenue 837,995 598,122 1,436,117 Group revenues disaggregated by product line for the year ended December 31, 2022: Betway Spin Group revenue Online casino 4 298,800 577,078 875,878 Sports betting 4 376,144 377 376,521 Brand licensing 5 36,343 215 36,558 Other 6 2,878 375 3,253 Total revenue 714,165 578,045 1,292,210 Group revenues disaggregated by product line for the year ended December 31, 2021: Betway Spin Group revenue Online casino 4 260,293 629,924 890,217 Sports betting 4 353,876 1,814 355,690 Brand licensing 5 71,053 — 71,053 Other 6 2,530 1,168 3,698 Total revenue 687,752 632,906 1,320,658 4 Online casino and sports betting revenues are not within the scope of IFRS 15 ‘Revenue from Contracts with Customers’ and are treated as derivatives under IFRS 9 ‘Financial Instruments’. As discussed in note 2.4, revenue relating to fixed odds contingencies have been reclassified in prior years from sports betting to online casino. 5 Brand licensing revenues are within the scope of IFRS 15 ‘Revenue from Contracts with Customers’. 6 Other relates mainly to DGC usage fee income in 2023 as well as profit share and outsource fees in all years from external customers. 5 Segment reporting (continued) Geographical Information The Group’s performance can also be reviewed by considering the geographical markets and geographical locations where the Group generates revenue. The Group has not provided geographic information regarding its non-current assets as this information is not available and is impracticable to determine. Revenue from external customers for the year attributed to Canada is €514.0 million (2022: €541.2 million), (2021: €592.4 million) and South Africa is €317.3 million (2022: €181.0 million), (2021: below 10%). India is below 10% in 2023 (2022: €144.5 million), (2021: below 10%). No other country accounted for more than 10% of total external revenues in the years presented. The Group’s revenue attributable to the country of domicile (Guernsey) is insignificant. The Group further analyzed revenue according to the following regions: 2023 Betway € ‘000s 2023 Spin € ‘000s 2023 Total € ‘000s Africa and Middle East 411,017 3,877 414,894 Asia-Pacific 121,300 103,620 224,920 Europe 143,985 80,927 224,912 North America 147,425 396,997 544,422 South/Latin America 14,268 12,701 26,969 837,995 598,122 1,436,117 % % % Africa and Middle East 49 % 1 % 28 % Asia-Pacific 14 % 17 % 16 % Europe 17 % 14 % 16 % North America 18 % 66 % 38 % South/Latin America 2 % 2 % 2 % 2022 Betway € ‘000s 2022 Spin € ‘000s 2022 Total € ‘000s Africa and Middle East 267,750 3,786 271,536 Asia-Pacific 184,668 103,183 287,851 Europe 120,804 38,749 159,553 North America 123,756 417,946 541,702 South/Latin America 17,187 14,381 31,568 714,165 578,045 1,292,210 % % % Africa and Middle East 37 % 1 % 21 % Asia-Pacific 26 % 18 % 22 % Europe 17 % 7 % 12 % North America 18 % 72 % 43 % South/Latin America 2 % 2 % 2 % 5 Segment reporting (continued) 2021 Betway € ‘000s 2021 Spin € ‘000s 2021 Total € ‘000s Africa and Middle East 212,027 5,350 217,377 Asia-Pacific 201,887 127,863 329,750 Europe 129,248 19,858 149,106 North America 130,683 462,969 593,652 South/Latin America 13,907 16,866 30,773 687,752 632,906 1,320,658 % % % Africa and Middle East 31 % 1 % 17 % Asia-Pacific 29 % 20 % 25 % Europe 19 % 3 % 11 % North America 19 % 73 % 45 % South/Latin America 2 % 3 %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ed Information (Details) - EUR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80512</v>
      </c>
      <c r="C3" s="6" t="n">
        <v>63735</v>
      </c>
    </row>
    <row r="4">
      <c r="A4" s="4" t="inlineStr">
        <is>
          <t>Other taxation and social security</t>
        </is>
      </c>
      <c r="B4" s="5" t="n">
        <v>12740</v>
      </c>
      <c r="C4" s="5" t="n">
        <v>8032</v>
      </c>
    </row>
    <row r="5">
      <c r="A5" s="4" t="inlineStr">
        <is>
          <t>Other payables</t>
        </is>
      </c>
      <c r="B5" s="5" t="n">
        <v>3214</v>
      </c>
      <c r="C5" s="5" t="n">
        <v>1874</v>
      </c>
    </row>
    <row r="6">
      <c r="A6" s="4" t="inlineStr">
        <is>
          <t>Accruals</t>
        </is>
      </c>
      <c r="B6" s="5" t="n">
        <v>98926</v>
      </c>
      <c r="C6" s="5" t="n">
        <v>81663</v>
      </c>
    </row>
    <row r="7">
      <c r="A7" s="4" t="inlineStr">
        <is>
          <t>Total</t>
        </is>
      </c>
      <c r="B7" s="6" t="n">
        <v>195392</v>
      </c>
      <c r="C7" s="6" t="n">
        <v>1553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conciliation Of Changes In Provisions (Details) - EUR (€) € in Thousands</t>
        </is>
      </c>
      <c r="B1" s="2" t="inlineStr">
        <is>
          <t>12 Months Ended</t>
        </is>
      </c>
    </row>
    <row r="2">
      <c r="B2" s="2" t="inlineStr">
        <is>
          <t>Dec. 31, 2023</t>
        </is>
      </c>
      <c r="C2" s="2" t="inlineStr">
        <is>
          <t>Dec. 31, 2022</t>
        </is>
      </c>
    </row>
    <row r="3">
      <c r="A3" s="3" t="inlineStr">
        <is>
          <t>Provisions [abstract]</t>
        </is>
      </c>
      <c r="B3" s="4" t="inlineStr">
        <is>
          <t xml:space="preserve"> </t>
        </is>
      </c>
      <c r="C3" s="4" t="inlineStr">
        <is>
          <t xml:space="preserve"> </t>
        </is>
      </c>
    </row>
    <row r="4">
      <c r="A4" s="4" t="inlineStr">
        <is>
          <t>Beginning balance</t>
        </is>
      </c>
      <c r="B4" s="6" t="n">
        <v>43745</v>
      </c>
      <c r="C4" s="6" t="n">
        <v>47715</v>
      </c>
    </row>
    <row r="5">
      <c r="A5" s="4" t="inlineStr">
        <is>
          <t>Provided in the year</t>
        </is>
      </c>
      <c r="B5" s="5" t="n">
        <v>2576</v>
      </c>
      <c r="C5" s="5" t="n">
        <v>1455</v>
      </c>
    </row>
    <row r="6">
      <c r="A6" s="4" t="inlineStr">
        <is>
          <t>Reversed in the year</t>
        </is>
      </c>
      <c r="B6" s="5" t="n">
        <v>-1495</v>
      </c>
      <c r="C6" s="5" t="n">
        <v>-5390</v>
      </c>
    </row>
    <row r="7">
      <c r="A7" s="4" t="inlineStr">
        <is>
          <t>Effects of movements in exchange rates</t>
        </is>
      </c>
      <c r="B7" s="5" t="n">
        <v>0</v>
      </c>
      <c r="C7" s="5" t="n">
        <v>-35</v>
      </c>
    </row>
    <row r="8">
      <c r="A8" s="4" t="inlineStr">
        <is>
          <t>Ending balance</t>
        </is>
      </c>
      <c r="B8" s="5" t="n">
        <v>44826</v>
      </c>
      <c r="C8" s="5" t="n">
        <v>43745</v>
      </c>
    </row>
    <row r="9">
      <c r="A9" s="4" t="inlineStr">
        <is>
          <t>Current</t>
        </is>
      </c>
      <c r="B9" s="5" t="n">
        <v>44826</v>
      </c>
      <c r="C9" s="5" t="n">
        <v>43745</v>
      </c>
    </row>
    <row r="10">
      <c r="A10" s="4" t="inlineStr">
        <is>
          <t>Non-current</t>
        </is>
      </c>
      <c r="B10" s="5" t="n">
        <v>0</v>
      </c>
      <c r="C10" s="5" t="n">
        <v>0</v>
      </c>
    </row>
    <row r="11">
      <c r="A11" s="4" t="inlineStr">
        <is>
          <t>Total provisions</t>
        </is>
      </c>
      <c r="B11" s="6" t="n">
        <v>44826</v>
      </c>
      <c r="C11" s="6" t="n">
        <v>4374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4"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Equity - Schedule of Changes In Equity (Details)</t>
        </is>
      </c>
      <c r="C1" s="2" t="inlineStr">
        <is>
          <t>12 Months Ended</t>
        </is>
      </c>
    </row>
    <row r="2">
      <c r="B2" s="2" t="inlineStr">
        <is>
          <t>Jan. 27, 2022</t>
        </is>
      </c>
      <c r="C2" s="2" t="inlineStr">
        <is>
          <t>Dec. 31, 2023 shares</t>
        </is>
      </c>
      <c r="D2" s="2" t="inlineStr">
        <is>
          <t>Dec. 31, 2022 shares</t>
        </is>
      </c>
      <c r="E2" s="2" t="inlineStr">
        <is>
          <t>Dec. 31, 2021 shares</t>
        </is>
      </c>
      <c r="F2" s="2" t="inlineStr">
        <is>
          <t>Dec. 29, 2022 shares</t>
        </is>
      </c>
      <c r="G2" s="2" t="inlineStr">
        <is>
          <t>Dec. 14, 2022 shares</t>
        </is>
      </c>
      <c r="H2" s="2" t="inlineStr">
        <is>
          <t>Jan. 01, 2022 shares</t>
        </is>
      </c>
      <c r="I2" s="2" t="inlineStr">
        <is>
          <t>Jan. 01, 2021 shares</t>
        </is>
      </c>
      <c r="J2" s="2" t="inlineStr">
        <is>
          <t>Dec. 31, 2020 shares</t>
        </is>
      </c>
      <c r="K2" s="2" t="inlineStr">
        <is>
          <t>Jan. 0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and fully paid (in shares)</t>
        </is>
      </c>
      <c r="B4" s="4" t="inlineStr">
        <is>
          <t xml:space="preserve"> </t>
        </is>
      </c>
      <c r="C4" s="5" t="n">
        <v>497938845</v>
      </c>
      <c r="D4" s="5" t="n">
        <v>497887721</v>
      </c>
      <c r="E4" s="5" t="n">
        <v>483715049</v>
      </c>
      <c r="F4" s="4" t="inlineStr">
        <is>
          <t xml:space="preserve"> </t>
        </is>
      </c>
      <c r="G4" s="4" t="inlineStr">
        <is>
          <t xml:space="preserve"> </t>
        </is>
      </c>
      <c r="H4" s="5" t="n">
        <v>497887721</v>
      </c>
      <c r="I4" s="5" t="n">
        <v>483715049</v>
      </c>
      <c r="J4" s="4" t="inlineStr">
        <is>
          <t xml:space="preserve"> </t>
        </is>
      </c>
      <c r="K4" s="5" t="n">
        <v>464146647</v>
      </c>
    </row>
    <row r="5">
      <c r="A5" s="4" t="inlineStr">
        <is>
          <t>Retrospective application of capital reorganization (in shares)</t>
        </is>
      </c>
      <c r="B5" s="4" t="inlineStr">
        <is>
          <t xml:space="preserve"> </t>
        </is>
      </c>
      <c r="C5" s="5" t="n">
        <v>0</v>
      </c>
      <c r="D5" s="5" t="n">
        <v>0</v>
      </c>
      <c r="E5" s="5" t="n">
        <v>4095926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buy-back during the year (in shares)</t>
        </is>
      </c>
      <c r="B6" s="4" t="inlineStr">
        <is>
          <t xml:space="preserve"> </t>
        </is>
      </c>
      <c r="C6" s="5" t="n">
        <v>-775501</v>
      </c>
      <c r="D6" s="5" t="n">
        <v>-24993271</v>
      </c>
      <c r="E6" s="5" t="n">
        <v>-58865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d during the year (in shares)</t>
        </is>
      </c>
      <c r="B7" s="4" t="inlineStr">
        <is>
          <t xml:space="preserve"> </t>
        </is>
      </c>
      <c r="C7" s="5" t="n">
        <v>0</v>
      </c>
      <c r="D7" s="5" t="n">
        <v>31475691</v>
      </c>
      <c r="E7" s="5" t="n">
        <v>25454969</v>
      </c>
      <c r="F7" s="5" t="n">
        <v>263607</v>
      </c>
      <c r="G7" s="5" t="n">
        <v>5332141</v>
      </c>
      <c r="H7" s="4" t="inlineStr">
        <is>
          <t xml:space="preserve"> </t>
        </is>
      </c>
      <c r="I7" s="4" t="inlineStr">
        <is>
          <t xml:space="preserve"> </t>
        </is>
      </c>
      <c r="J7" s="4" t="inlineStr">
        <is>
          <t xml:space="preserve"> </t>
        </is>
      </c>
      <c r="K7" s="4" t="inlineStr">
        <is>
          <t xml:space="preserve"> </t>
        </is>
      </c>
    </row>
    <row r="8">
      <c r="A8" s="4" t="inlineStr">
        <is>
          <t>RSU vesting (in shares)</t>
        </is>
      </c>
      <c r="B8" s="4" t="inlineStr">
        <is>
          <t xml:space="preserve"> </t>
        </is>
      </c>
      <c r="C8" s="5" t="n">
        <v>826625</v>
      </c>
      <c r="D8" s="5" t="n">
        <v>2094504</v>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conversion ratio</t>
        </is>
      </c>
      <c r="B9" s="8" t="n">
        <v>8.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viously st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and fully paid (in shares)</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c r="J12" s="5" t="n">
        <v>54553972</v>
      </c>
      <c r="K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during the year (in shares)</t>
        </is>
      </c>
      <c r="B15" s="4" t="inlineStr">
        <is>
          <t xml:space="preserve"> </t>
        </is>
      </c>
      <c r="C15" s="5" t="n">
        <v>5595748</v>
      </c>
      <c r="D15" s="5" t="n">
        <v>5595748</v>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Equity - Additional Information (Details) € in Millions</t>
        </is>
      </c>
      <c r="E1" s="2" t="inlineStr">
        <is>
          <t>12 Months Ended</t>
        </is>
      </c>
    </row>
    <row r="2">
      <c r="B2" s="2" t="inlineStr">
        <is>
          <t>Dec. 29, 2022 shares</t>
        </is>
      </c>
      <c r="C2" s="2" t="inlineStr">
        <is>
          <t>Dec. 14, 2022 shares</t>
        </is>
      </c>
      <c r="D2" s="2" t="inlineStr">
        <is>
          <t>Dec. 12, 2022 shares</t>
        </is>
      </c>
      <c r="E2" s="2" t="inlineStr">
        <is>
          <t>Dec. 31, 2023 EUR (€) shares</t>
        </is>
      </c>
      <c r="F2" s="2" t="inlineStr">
        <is>
          <t>Dec. 31, 2022 shares</t>
        </is>
      </c>
      <c r="G2" s="2" t="inlineStr">
        <is>
          <t>Dec. 31, 2021 shares</t>
        </is>
      </c>
    </row>
    <row r="3">
      <c r="A3" s="3" t="inlineStr">
        <is>
          <t>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5" t="n">
        <v>263607</v>
      </c>
      <c r="C4" s="5" t="n">
        <v>5332141</v>
      </c>
      <c r="D4" s="4" t="inlineStr">
        <is>
          <t xml:space="preserve"> </t>
        </is>
      </c>
      <c r="E4" s="5" t="n">
        <v>0</v>
      </c>
      <c r="F4" s="5" t="n">
        <v>31475691</v>
      </c>
      <c r="G4" s="5" t="n">
        <v>25454969</v>
      </c>
    </row>
    <row r="5">
      <c r="A5" s="4" t="inlineStr">
        <is>
          <t>Public warrants tendered to the company (shares)</t>
        </is>
      </c>
      <c r="B5" s="4" t="inlineStr">
        <is>
          <t xml:space="preserve"> </t>
        </is>
      </c>
      <c r="C5" s="5" t="n">
        <v>21328401</v>
      </c>
      <c r="D5" s="5" t="n">
        <v>21328401</v>
      </c>
      <c r="E5" s="4" t="inlineStr">
        <is>
          <t xml:space="preserve"> </t>
        </is>
      </c>
      <c r="F5" s="4" t="inlineStr">
        <is>
          <t xml:space="preserve"> </t>
        </is>
      </c>
      <c r="G5" s="4" t="inlineStr">
        <is>
          <t xml:space="preserve"> </t>
        </is>
      </c>
    </row>
    <row r="6">
      <c r="A6" s="4" t="inlineStr">
        <is>
          <t>Non-tendered public warrants (shares)</t>
        </is>
      </c>
      <c r="B6" s="5" t="n">
        <v>11715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 vesting (in shares)</t>
        </is>
      </c>
      <c r="B7" s="4" t="inlineStr">
        <is>
          <t xml:space="preserve"> </t>
        </is>
      </c>
      <c r="C7" s="4" t="inlineStr">
        <is>
          <t xml:space="preserve"> </t>
        </is>
      </c>
      <c r="D7" s="4" t="inlineStr">
        <is>
          <t xml:space="preserve"> </t>
        </is>
      </c>
      <c r="E7" s="5" t="n">
        <v>826625</v>
      </c>
      <c r="F7" s="5" t="n">
        <v>2094504</v>
      </c>
      <c r="G7" s="5" t="n">
        <v>0</v>
      </c>
    </row>
    <row r="8">
      <c r="A8" s="4" t="inlineStr">
        <is>
          <t>Share buy-back during the year (in shares)</t>
        </is>
      </c>
      <c r="B8" s="4" t="inlineStr">
        <is>
          <t xml:space="preserve"> </t>
        </is>
      </c>
      <c r="C8" s="4" t="inlineStr">
        <is>
          <t xml:space="preserve"> </t>
        </is>
      </c>
      <c r="D8" s="4" t="inlineStr">
        <is>
          <t xml:space="preserve"> </t>
        </is>
      </c>
      <c r="E8" s="5" t="n">
        <v>775501</v>
      </c>
      <c r="F8" s="5" t="n">
        <v>24993271</v>
      </c>
      <c r="G8" s="5" t="n">
        <v>5886567</v>
      </c>
    </row>
    <row r="9">
      <c r="A9" s="4" t="inlineStr">
        <is>
          <t>Proceeds from sale or issue of treasury shares | €</t>
        </is>
      </c>
      <c r="B9" s="4" t="inlineStr">
        <is>
          <t xml:space="preserve"> </t>
        </is>
      </c>
      <c r="C9" s="4" t="inlineStr">
        <is>
          <t xml:space="preserve"> </t>
        </is>
      </c>
      <c r="D9" s="4" t="inlineStr">
        <is>
          <t xml:space="preserve"> </t>
        </is>
      </c>
      <c r="E9" s="11" t="n">
        <v>2.6</v>
      </c>
      <c r="F9" s="4" t="inlineStr">
        <is>
          <t xml:space="preserve"> </t>
        </is>
      </c>
      <c r="G9" s="4" t="inlineStr">
        <is>
          <t xml:space="preserve"> </t>
        </is>
      </c>
    </row>
    <row r="10">
      <c r="A10" s="4" t="inlineStr">
        <is>
          <t>Knuttson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xt Bl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ignificant influence acquired over the group</t>
        </is>
      </c>
      <c r="B12" s="4" t="inlineStr">
        <is>
          <t xml:space="preserve"> </t>
        </is>
      </c>
      <c r="C12" s="4" t="inlineStr">
        <is>
          <t xml:space="preserve"> </t>
        </is>
      </c>
      <c r="D12" s="4" t="inlineStr">
        <is>
          <t xml:space="preserve"> </t>
        </is>
      </c>
      <c r="E12" s="9" t="n">
        <v>0.4609</v>
      </c>
      <c r="F12" s="9" t="n">
        <v>0.4754</v>
      </c>
      <c r="G12" s="4" t="inlineStr">
        <is>
          <t xml:space="preserve"> </t>
        </is>
      </c>
    </row>
    <row r="13">
      <c r="A13" s="4" t="inlineStr">
        <is>
          <t>Chiver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ignificant influence acquired over the group</t>
        </is>
      </c>
      <c r="B15" s="4" t="inlineStr">
        <is>
          <t xml:space="preserve"> </t>
        </is>
      </c>
      <c r="C15" s="4" t="inlineStr">
        <is>
          <t xml:space="preserve"> </t>
        </is>
      </c>
      <c r="D15" s="4" t="inlineStr">
        <is>
          <t xml:space="preserve"> </t>
        </is>
      </c>
      <c r="E15" s="9" t="n">
        <v>0.1966</v>
      </c>
      <c r="F15" s="9" t="n">
        <v>0.1976</v>
      </c>
      <c r="G15" s="4" t="inlineStr">
        <is>
          <t xml:space="preserve"> </t>
        </is>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1" customWidth="1" min="5" max="5"/>
    <col width="21" customWidth="1" min="6" max="6"/>
    <col width="40" customWidth="1" min="7" max="7"/>
    <col width="40" customWidth="1" min="8" max="8"/>
    <col width="40" customWidth="1" min="9" max="9"/>
    <col width="40" customWidth="1" min="10" max="10"/>
    <col width="29" customWidth="1" min="11" max="11"/>
    <col width="21" customWidth="1" min="12" max="12"/>
  </cols>
  <sheetData>
    <row r="1">
      <c r="A1" s="1" t="inlineStr">
        <is>
          <t>Accounting Considerations relating to the Transaction (Details)</t>
        </is>
      </c>
      <c r="I1" s="2" t="inlineStr">
        <is>
          <t>12 Months Ended</t>
        </is>
      </c>
    </row>
    <row r="2">
      <c r="B2" s="2" t="inlineStr">
        <is>
          <t>Dec. 14, 2022 EUR (€) shares</t>
        </is>
      </c>
      <c r="C2" s="2" t="inlineStr">
        <is>
          <t>Dec. 14, 2022 $ / shares shares</t>
        </is>
      </c>
      <c r="D2" s="2" t="inlineStr">
        <is>
          <t>Dec. 13, 2022 EUR (€)</t>
        </is>
      </c>
      <c r="E2" s="2" t="inlineStr">
        <is>
          <t>Dec. 12, 2022 shares</t>
        </is>
      </c>
      <c r="F2" s="2" t="inlineStr">
        <is>
          <t>Nov. 22, 2022 shares</t>
        </is>
      </c>
      <c r="G2" s="2" t="inlineStr">
        <is>
          <t>Jan. 27, 2022 EUR (€) € / shares shares</t>
        </is>
      </c>
      <c r="H2" s="2" t="inlineStr">
        <is>
          <t>Jan. 27, 2022 EUR (€) $ / shares shares</t>
        </is>
      </c>
      <c r="I2" s="2" t="inlineStr">
        <is>
          <t>Dec. 31, 2023 EUR (€) € / shares shares</t>
        </is>
      </c>
      <c r="J2" s="2" t="inlineStr">
        <is>
          <t>Dec. 31, 2022 EUR (€) € / shares shares</t>
        </is>
      </c>
      <c r="K2" s="2" t="inlineStr">
        <is>
          <t>Dec. 31, 2021 EUR (€) shares</t>
        </is>
      </c>
      <c r="L2" s="2" t="inlineStr">
        <is>
          <t>Dec. 29,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conversion ratio</t>
        </is>
      </c>
      <c r="B4" s="4" t="inlineStr">
        <is>
          <t xml:space="preserve"> </t>
        </is>
      </c>
      <c r="C4" s="4" t="inlineStr">
        <is>
          <t xml:space="preserve"> </t>
        </is>
      </c>
      <c r="D4" s="4" t="inlineStr">
        <is>
          <t xml:space="preserve"> </t>
        </is>
      </c>
      <c r="E4" s="4" t="inlineStr">
        <is>
          <t xml:space="preserve"> </t>
        </is>
      </c>
      <c r="F4" s="4" t="inlineStr">
        <is>
          <t xml:space="preserve"> </t>
        </is>
      </c>
      <c r="G4" s="8" t="n">
        <v>8.5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in shares) | shares</t>
        </is>
      </c>
      <c r="B5" s="5" t="n">
        <v>5332141</v>
      </c>
      <c r="C5" s="5" t="n">
        <v>5332141</v>
      </c>
      <c r="D5" s="4" t="inlineStr">
        <is>
          <t xml:space="preserve"> </t>
        </is>
      </c>
      <c r="E5" s="4" t="inlineStr">
        <is>
          <t xml:space="preserve"> </t>
        </is>
      </c>
      <c r="F5" s="4" t="inlineStr">
        <is>
          <t xml:space="preserve"> </t>
        </is>
      </c>
      <c r="G5" s="4" t="inlineStr">
        <is>
          <t xml:space="preserve"> </t>
        </is>
      </c>
      <c r="H5" s="4" t="inlineStr">
        <is>
          <t xml:space="preserve"> </t>
        </is>
      </c>
      <c r="I5" s="5" t="n">
        <v>0</v>
      </c>
      <c r="J5" s="5" t="n">
        <v>31475691</v>
      </c>
      <c r="K5" s="5" t="n">
        <v>25454969</v>
      </c>
      <c r="L5" s="5" t="n">
        <v>263607</v>
      </c>
    </row>
    <row r="6">
      <c r="A6" s="4" t="inlineStr">
        <is>
          <t>Exercise price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00000</v>
      </c>
      <c r="J6" s="11" t="n">
        <v>3.2</v>
      </c>
      <c r="K6" s="4" t="inlineStr">
        <is>
          <t xml:space="preserve"> </t>
        </is>
      </c>
      <c r="L6" s="4" t="inlineStr">
        <is>
          <t xml:space="preserve"> </t>
        </is>
      </c>
    </row>
    <row r="7">
      <c r="A7" s="4" t="inlineStr">
        <is>
          <t>Issu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9753000</v>
      </c>
      <c r="J7" s="6" t="n">
        <v>289753000</v>
      </c>
      <c r="K7" s="4" t="inlineStr">
        <is>
          <t xml:space="preserve"> </t>
        </is>
      </c>
      <c r="L7" s="4" t="inlineStr">
        <is>
          <t xml:space="preserve"> </t>
        </is>
      </c>
    </row>
    <row r="8">
      <c r="A8" s="4" t="inlineStr">
        <is>
          <t>Net identifiable assets (liabiliti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4646000</v>
      </c>
      <c r="J8" s="4" t="inlineStr">
        <is>
          <t xml:space="preserve"> </t>
        </is>
      </c>
      <c r="K8" s="4" t="inlineStr">
        <is>
          <t xml:space="preserve"> </t>
        </is>
      </c>
      <c r="L8" s="4" t="inlineStr">
        <is>
          <t xml:space="preserve"> </t>
        </is>
      </c>
    </row>
    <row r="9">
      <c r="A9" s="4" t="inlineStr">
        <is>
          <t>Net cash acquired with the subsidiaries € '000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78000</v>
      </c>
      <c r="J9" s="4" t="inlineStr">
        <is>
          <t xml:space="preserve"> </t>
        </is>
      </c>
      <c r="K9" s="4" t="inlineStr">
        <is>
          <t xml:space="preserve"> </t>
        </is>
      </c>
      <c r="L9" s="4" t="inlineStr">
        <is>
          <t xml:space="preserve"> </t>
        </is>
      </c>
    </row>
    <row r="10">
      <c r="A10" s="4" t="inlineStr">
        <is>
          <t>Purchase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320000</v>
      </c>
      <c r="J10" s="4" t="inlineStr">
        <is>
          <t xml:space="preserve"> </t>
        </is>
      </c>
      <c r="K10" s="4" t="inlineStr">
        <is>
          <t xml:space="preserve"> </t>
        </is>
      </c>
      <c r="L10" s="4" t="inlineStr">
        <is>
          <t xml:space="preserve"> </t>
        </is>
      </c>
    </row>
    <row r="11">
      <c r="A11" s="4" t="inlineStr">
        <is>
          <t>Share lis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5" t="n">
        <v>126252000</v>
      </c>
      <c r="K11" s="6" t="n">
        <v>0</v>
      </c>
      <c r="L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69000</v>
      </c>
      <c r="K12" s="6" t="n">
        <v>7107000</v>
      </c>
      <c r="L12" s="4" t="inlineStr">
        <is>
          <t xml:space="preserve"> </t>
        </is>
      </c>
    </row>
    <row r="13">
      <c r="A13" s="4" t="inlineStr">
        <is>
          <t>Share buy-back during the year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5501</v>
      </c>
      <c r="J13" s="5" t="n">
        <v>24993271</v>
      </c>
      <c r="K13" s="5" t="n">
        <v>5886567</v>
      </c>
      <c r="L13" s="4" t="inlineStr">
        <is>
          <t xml:space="preserve"> </t>
        </is>
      </c>
    </row>
    <row r="14">
      <c r="A14" s="4" t="inlineStr">
        <is>
          <t>Payments to acquire or redeem entity'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32000</v>
      </c>
      <c r="J14" s="6" t="n">
        <v>224322000</v>
      </c>
      <c r="K14" s="6" t="n">
        <v>10731000</v>
      </c>
      <c r="L14" s="4" t="inlineStr">
        <is>
          <t xml:space="preserve"> </t>
        </is>
      </c>
    </row>
    <row r="15">
      <c r="A15" s="4" t="inlineStr">
        <is>
          <t>Public warrants tendered to the company (shares) | shares</t>
        </is>
      </c>
      <c r="B15" s="5" t="n">
        <v>21328401</v>
      </c>
      <c r="C15" s="4" t="inlineStr">
        <is>
          <t xml:space="preserve"> </t>
        </is>
      </c>
      <c r="D15" s="4" t="inlineStr">
        <is>
          <t xml:space="preserve"> </t>
        </is>
      </c>
      <c r="E15" s="5" t="n">
        <v>213284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public warrants tendered</t>
        </is>
      </c>
      <c r="B16" s="4" t="inlineStr">
        <is>
          <t xml:space="preserve"> </t>
        </is>
      </c>
      <c r="C16" s="4" t="inlineStr">
        <is>
          <t xml:space="preserve"> </t>
        </is>
      </c>
      <c r="D16" s="4" t="inlineStr">
        <is>
          <t xml:space="preserve"> </t>
        </is>
      </c>
      <c r="E16" s="10" t="n">
        <v>0.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exchange for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411000</v>
      </c>
      <c r="K17" s="4" t="inlineStr">
        <is>
          <t xml:space="preserve"> </t>
        </is>
      </c>
      <c r="L17" s="4" t="inlineStr">
        <is>
          <t xml:space="preserve"> </t>
        </is>
      </c>
    </row>
    <row r="18">
      <c r="A18" s="4" t="inlineStr">
        <is>
          <t>Foreign exchange on revaluation of warrants and earnou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25047000</v>
      </c>
      <c r="K18" s="5" t="n">
        <v>0</v>
      </c>
      <c r="L18" s="4" t="inlineStr">
        <is>
          <t xml:space="preserve"> </t>
        </is>
      </c>
    </row>
    <row r="19">
      <c r="A19" s="4" t="inlineStr">
        <is>
          <t>Fair value of option</t>
        </is>
      </c>
      <c r="B19" s="4" t="inlineStr">
        <is>
          <t xml:space="preserve"> </t>
        </is>
      </c>
      <c r="C19" s="4" t="inlineStr">
        <is>
          <t xml:space="preserve"> </t>
        </is>
      </c>
      <c r="D19" s="4" t="inlineStr">
        <is>
          <t xml:space="preserve"> </t>
        </is>
      </c>
      <c r="E19" s="4" t="inlineStr">
        <is>
          <t xml:space="preserve"> </t>
        </is>
      </c>
      <c r="F19" s="4" t="inlineStr">
        <is>
          <t xml:space="preserve"> </t>
        </is>
      </c>
      <c r="G19" s="5" t="n">
        <v>50969088</v>
      </c>
      <c r="H19" s="5" t="n">
        <v>50969088</v>
      </c>
      <c r="I19" s="4" t="inlineStr">
        <is>
          <t xml:space="preserve"> </t>
        </is>
      </c>
      <c r="J19" s="4" t="inlineStr">
        <is>
          <t xml:space="preserve"> </t>
        </is>
      </c>
      <c r="K19" s="4" t="inlineStr">
        <is>
          <t xml:space="preserve"> </t>
        </is>
      </c>
      <c r="L19" s="4" t="inlineStr">
        <is>
          <t xml:space="preserve"> </t>
        </is>
      </c>
    </row>
    <row r="20">
      <c r="A20" s="4" t="inlineStr">
        <is>
          <t>Initial recognition of earnout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250000000</v>
      </c>
      <c r="H20" s="4" t="inlineStr">
        <is>
          <t xml:space="preserve"> </t>
        </is>
      </c>
      <c r="I20" s="4" t="inlineStr">
        <is>
          <t xml:space="preserve"> </t>
        </is>
      </c>
      <c r="J20" s="5" t="n">
        <v>-249955000</v>
      </c>
      <c r="K20" s="4" t="inlineStr">
        <is>
          <t xml:space="preserve"> </t>
        </is>
      </c>
      <c r="L20" s="4" t="inlineStr">
        <is>
          <t xml:space="preserve"> </t>
        </is>
      </c>
    </row>
    <row r="21">
      <c r="A21" s="4" t="inlineStr">
        <is>
          <t>Change in fair value of earnou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237354000</v>
      </c>
      <c r="K21" s="6" t="n">
        <v>0</v>
      </c>
      <c r="L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95748</v>
      </c>
      <c r="J24" s="5" t="n">
        <v>5595748</v>
      </c>
      <c r="K24" s="5" t="n">
        <v>0</v>
      </c>
      <c r="L24" s="4" t="inlineStr">
        <is>
          <t xml:space="preserve"> </t>
        </is>
      </c>
    </row>
    <row r="25">
      <c r="A25" s="4" t="inlineStr">
        <is>
          <t>Equity attributable to the owners of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exchange for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400000</v>
      </c>
      <c r="J27" s="6" t="n">
        <v>16411000</v>
      </c>
      <c r="K27" s="4" t="inlineStr">
        <is>
          <t xml:space="preserve"> </t>
        </is>
      </c>
      <c r="L27" s="4" t="inlineStr">
        <is>
          <t xml:space="preserve"> </t>
        </is>
      </c>
    </row>
    <row r="28">
      <c r="A28" s="4" t="inlineStr">
        <is>
          <t>Initial recognition of earnou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9955000</v>
      </c>
      <c r="K28" s="4" t="inlineStr">
        <is>
          <t xml:space="preserve"> </t>
        </is>
      </c>
      <c r="L28" s="4" t="inlineStr">
        <is>
          <t xml:space="preserve"> </t>
        </is>
      </c>
    </row>
    <row r="29">
      <c r="A29" s="4" t="inlineStr">
        <is>
          <t>Sports Entertainment Acquisition Corp. (SE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31475691</v>
      </c>
      <c r="H31" s="5" t="n">
        <v>31475691</v>
      </c>
      <c r="I31" s="4" t="inlineStr">
        <is>
          <t xml:space="preserve"> </t>
        </is>
      </c>
      <c r="J31" s="4" t="inlineStr">
        <is>
          <t xml:space="preserve"> </t>
        </is>
      </c>
      <c r="K31" s="4" t="inlineStr">
        <is>
          <t xml:space="preserve"> </t>
        </is>
      </c>
      <c r="L31" s="4" t="inlineStr">
        <is>
          <t xml:space="preserve"> </t>
        </is>
      </c>
    </row>
    <row r="32">
      <c r="A32" s="4" t="inlineStr">
        <is>
          <t>Exercise price (dollars per share) | (per share)</t>
        </is>
      </c>
      <c r="B32" s="4" t="inlineStr">
        <is>
          <t xml:space="preserve"> </t>
        </is>
      </c>
      <c r="C32" s="4" t="inlineStr">
        <is>
          <t xml:space="preserve"> </t>
        </is>
      </c>
      <c r="D32" s="4" t="inlineStr">
        <is>
          <t xml:space="preserve"> </t>
        </is>
      </c>
      <c r="E32" s="4" t="inlineStr">
        <is>
          <t xml:space="preserve"> </t>
        </is>
      </c>
      <c r="F32" s="4" t="inlineStr">
        <is>
          <t xml:space="preserve"> </t>
        </is>
      </c>
      <c r="G32" s="15" t="n">
        <v>7.19</v>
      </c>
      <c r="H32" s="16" t="n">
        <v>8.140000000000001</v>
      </c>
      <c r="I32" s="4" t="inlineStr">
        <is>
          <t xml:space="preserve"> </t>
        </is>
      </c>
      <c r="J32" s="4" t="inlineStr">
        <is>
          <t xml:space="preserve"> </t>
        </is>
      </c>
      <c r="K32" s="4" t="inlineStr">
        <is>
          <t xml:space="preserve"> </t>
        </is>
      </c>
      <c r="L32" s="4" t="inlineStr">
        <is>
          <t xml:space="preserve"> </t>
        </is>
      </c>
    </row>
    <row r="33">
      <c r="A33" s="4" t="inlineStr">
        <is>
          <t>Issued capital</t>
        </is>
      </c>
      <c r="B33" s="4" t="inlineStr">
        <is>
          <t xml:space="preserve"> </t>
        </is>
      </c>
      <c r="C33" s="4" t="inlineStr">
        <is>
          <t xml:space="preserve"> </t>
        </is>
      </c>
      <c r="D33" s="4" t="inlineStr">
        <is>
          <t xml:space="preserve"> </t>
        </is>
      </c>
      <c r="E33" s="4" t="inlineStr">
        <is>
          <t xml:space="preserve"> </t>
        </is>
      </c>
      <c r="F33" s="4" t="inlineStr">
        <is>
          <t xml:space="preserve"> </t>
        </is>
      </c>
      <c r="G33" s="6" t="n">
        <v>226400000</v>
      </c>
      <c r="H33" s="13" t="n">
        <v>226400000</v>
      </c>
      <c r="I33" s="4" t="inlineStr">
        <is>
          <t xml:space="preserve"> </t>
        </is>
      </c>
      <c r="J33" s="4" t="inlineStr">
        <is>
          <t xml:space="preserve"> </t>
        </is>
      </c>
      <c r="K33" s="4" t="inlineStr">
        <is>
          <t xml:space="preserve"> </t>
        </is>
      </c>
      <c r="L33" s="4" t="inlineStr">
        <is>
          <t xml:space="preserve"> </t>
        </is>
      </c>
    </row>
    <row r="34">
      <c r="A34" s="4" t="inlineStr">
        <is>
          <t>Net identifiable assets (liabilities) acquired</t>
        </is>
      </c>
      <c r="B34" s="4" t="inlineStr">
        <is>
          <t xml:space="preserve"> </t>
        </is>
      </c>
      <c r="C34" s="4" t="inlineStr">
        <is>
          <t xml:space="preserve"> </t>
        </is>
      </c>
      <c r="D34" s="4" t="inlineStr">
        <is>
          <t xml:space="preserve"> </t>
        </is>
      </c>
      <c r="E34" s="4" t="inlineStr">
        <is>
          <t xml:space="preserve"> </t>
        </is>
      </c>
      <c r="F34" s="4" t="inlineStr">
        <is>
          <t xml:space="preserve"> </t>
        </is>
      </c>
      <c r="G34" s="5" t="n">
        <v>146200000</v>
      </c>
      <c r="H34" s="5" t="n">
        <v>146200000</v>
      </c>
      <c r="I34" s="4" t="inlineStr">
        <is>
          <t xml:space="preserve"> </t>
        </is>
      </c>
      <c r="J34" s="4" t="inlineStr">
        <is>
          <t xml:space="preserve"> </t>
        </is>
      </c>
      <c r="K34" s="4" t="inlineStr">
        <is>
          <t xml:space="preserve"> </t>
        </is>
      </c>
      <c r="L34" s="4" t="inlineStr">
        <is>
          <t xml:space="preserve"> </t>
        </is>
      </c>
    </row>
    <row r="35">
      <c r="A35" s="4" t="inlineStr">
        <is>
          <t>Net cash acquired with the subsidiaries € '000s</t>
        </is>
      </c>
      <c r="B35" s="4" t="inlineStr">
        <is>
          <t xml:space="preserve"> </t>
        </is>
      </c>
      <c r="C35" s="4" t="inlineStr">
        <is>
          <t xml:space="preserve"> </t>
        </is>
      </c>
      <c r="D35" s="4" t="inlineStr">
        <is>
          <t xml:space="preserve"> </t>
        </is>
      </c>
      <c r="E35" s="4" t="inlineStr">
        <is>
          <t xml:space="preserve"> </t>
        </is>
      </c>
      <c r="F35" s="4" t="inlineStr">
        <is>
          <t xml:space="preserve"> </t>
        </is>
      </c>
      <c r="G35" s="5" t="n">
        <v>170600000</v>
      </c>
      <c r="H35" s="5" t="n">
        <v>170600000</v>
      </c>
      <c r="I35" s="4" t="inlineStr">
        <is>
          <t xml:space="preserve"> </t>
        </is>
      </c>
      <c r="J35" s="4" t="inlineStr">
        <is>
          <t xml:space="preserve"> </t>
        </is>
      </c>
      <c r="K35" s="4" t="inlineStr">
        <is>
          <t xml:space="preserve"> </t>
        </is>
      </c>
      <c r="L35" s="4" t="inlineStr">
        <is>
          <t xml:space="preserve"> </t>
        </is>
      </c>
    </row>
    <row r="36">
      <c r="A36" s="4" t="inlineStr">
        <is>
          <t>Purchase 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5" t="n">
        <v>272800000</v>
      </c>
      <c r="H36" s="13" t="n">
        <v>272800000</v>
      </c>
      <c r="I36" s="4" t="inlineStr">
        <is>
          <t xml:space="preserve"> </t>
        </is>
      </c>
      <c r="J36" s="4" t="inlineStr">
        <is>
          <t xml:space="preserve"> </t>
        </is>
      </c>
      <c r="K36" s="4" t="inlineStr">
        <is>
          <t xml:space="preserve"> </t>
        </is>
      </c>
      <c r="L36" s="4" t="inlineStr">
        <is>
          <t xml:space="preserve"> </t>
        </is>
      </c>
    </row>
    <row r="37">
      <c r="A37" s="4" t="inlineStr">
        <is>
          <t>Share listing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263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4500000</v>
      </c>
      <c r="K38" s="6" t="n">
        <v>7100000</v>
      </c>
      <c r="L38" s="4" t="inlineStr">
        <is>
          <t xml:space="preserve"> </t>
        </is>
      </c>
    </row>
    <row r="39">
      <c r="A39" s="4" t="inlineStr">
        <is>
          <t>Business combination transaction costs expen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3000000</v>
      </c>
      <c r="K39" s="4" t="inlineStr">
        <is>
          <t xml:space="preserve"> </t>
        </is>
      </c>
      <c r="L39" s="4" t="inlineStr">
        <is>
          <t xml:space="preserve"> </t>
        </is>
      </c>
    </row>
    <row r="40">
      <c r="A40" s="4" t="inlineStr">
        <is>
          <t>Share issue relat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v>
      </c>
      <c r="K40" s="4" t="inlineStr">
        <is>
          <t xml:space="preserve"> </t>
        </is>
      </c>
      <c r="L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crease through derecognition</t>
        </is>
      </c>
      <c r="B43" s="6" t="n">
        <v>-19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blic warrants | Issued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in exchange for public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411000</v>
      </c>
      <c r="K46" s="4" t="inlineStr">
        <is>
          <t xml:space="preserve"> </t>
        </is>
      </c>
      <c r="L46" s="4" t="inlineStr">
        <is>
          <t xml:space="preserve"> </t>
        </is>
      </c>
    </row>
    <row r="47">
      <c r="A47" s="4" t="inlineStr">
        <is>
          <t>Public warrants | Sports Entertainment Acquisition Corp. (SEA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dollars per share) | (per share)</t>
        </is>
      </c>
      <c r="B49" s="4" t="inlineStr">
        <is>
          <t xml:space="preserve"> </t>
        </is>
      </c>
      <c r="C49" s="4" t="inlineStr">
        <is>
          <t xml:space="preserve"> </t>
        </is>
      </c>
      <c r="D49" s="4" t="inlineStr">
        <is>
          <t xml:space="preserve"> </t>
        </is>
      </c>
      <c r="E49" s="4" t="inlineStr">
        <is>
          <t xml:space="preserve"> </t>
        </is>
      </c>
      <c r="F49" s="4" t="inlineStr">
        <is>
          <t xml:space="preserve"> </t>
        </is>
      </c>
      <c r="G49" s="15" t="n">
        <v>1.44</v>
      </c>
      <c r="H49" s="16" t="n">
        <v>1.63</v>
      </c>
      <c r="I49" s="4" t="inlineStr">
        <is>
          <t xml:space="preserve"> </t>
        </is>
      </c>
      <c r="J49" s="4" t="inlineStr">
        <is>
          <t xml:space="preserve"> </t>
        </is>
      </c>
      <c r="K49" s="4" t="inlineStr">
        <is>
          <t xml:space="preserve"> </t>
        </is>
      </c>
      <c r="L49" s="4" t="inlineStr">
        <is>
          <t xml:space="preserve"> </t>
        </is>
      </c>
    </row>
    <row r="50">
      <c r="A50" s="4" t="inlineStr">
        <is>
          <t>Issued capital</t>
        </is>
      </c>
      <c r="B50" s="4" t="inlineStr">
        <is>
          <t xml:space="preserve"> </t>
        </is>
      </c>
      <c r="C50" s="4" t="inlineStr">
        <is>
          <t xml:space="preserve"> </t>
        </is>
      </c>
      <c r="D50" s="4" t="inlineStr">
        <is>
          <t xml:space="preserve"> </t>
        </is>
      </c>
      <c r="E50" s="4" t="inlineStr">
        <is>
          <t xml:space="preserve"> </t>
        </is>
      </c>
      <c r="F50" s="4" t="inlineStr">
        <is>
          <t xml:space="preserve"> </t>
        </is>
      </c>
      <c r="G50" s="6" t="n">
        <v>32300000</v>
      </c>
      <c r="H50" s="13" t="n">
        <v>32300000</v>
      </c>
      <c r="I50" s="4" t="inlineStr">
        <is>
          <t xml:space="preserve"> </t>
        </is>
      </c>
      <c r="J50" s="4" t="inlineStr">
        <is>
          <t xml:space="preserve"> </t>
        </is>
      </c>
      <c r="K50" s="4" t="inlineStr">
        <is>
          <t xml:space="preserve"> </t>
        </is>
      </c>
      <c r="L50" s="4" t="inlineStr">
        <is>
          <t xml:space="preserve"> </t>
        </is>
      </c>
    </row>
    <row r="51">
      <c r="A51" s="4" t="inlineStr">
        <is>
          <t>Privat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crease through derecognition</t>
        </is>
      </c>
      <c r="B53" s="6" t="n">
        <v>-14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vate warrants | Issued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in exchange for public warrants</t>
        </is>
      </c>
      <c r="B56" s="4" t="inlineStr">
        <is>
          <t xml:space="preserve"> </t>
        </is>
      </c>
      <c r="C56" s="4" t="inlineStr">
        <is>
          <t xml:space="preserve"> </t>
        </is>
      </c>
      <c r="D56" s="6"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vate warrants | Sports Entertainment Acquisition Corp. (SEA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ed capital</t>
        </is>
      </c>
      <c r="B59" s="4" t="inlineStr">
        <is>
          <t xml:space="preserve"> </t>
        </is>
      </c>
      <c r="C59" s="4" t="inlineStr">
        <is>
          <t xml:space="preserve"> </t>
        </is>
      </c>
      <c r="D59" s="4" t="inlineStr">
        <is>
          <t xml:space="preserve"> </t>
        </is>
      </c>
      <c r="E59" s="4" t="inlineStr">
        <is>
          <t xml:space="preserve"> </t>
        </is>
      </c>
      <c r="F59" s="4" t="inlineStr">
        <is>
          <t xml:space="preserve"> </t>
        </is>
      </c>
      <c r="G59" s="6" t="n">
        <v>14100000</v>
      </c>
      <c r="H59" s="13" t="n">
        <v>14100000</v>
      </c>
      <c r="I59" s="4" t="inlineStr">
        <is>
          <t xml:space="preserve"> </t>
        </is>
      </c>
      <c r="J59" s="4" t="inlineStr">
        <is>
          <t xml:space="preserve"> </t>
        </is>
      </c>
      <c r="K59" s="4" t="inlineStr">
        <is>
          <t xml:space="preserve"> </t>
        </is>
      </c>
      <c r="L59" s="4" t="inlineStr">
        <is>
          <t xml:space="preserve"> </t>
        </is>
      </c>
    </row>
    <row r="60">
      <c r="A60" s="4" t="inlineStr">
        <is>
          <t>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in shares) | shares</t>
        </is>
      </c>
      <c r="B62" s="5" t="n">
        <v>5332141</v>
      </c>
      <c r="C62" s="5" t="n">
        <v>533214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63607</v>
      </c>
    </row>
    <row r="63">
      <c r="A63" s="4" t="inlineStr">
        <is>
          <t>Shares per warrant (shares) | shares</t>
        </is>
      </c>
      <c r="B63" s="4" t="inlineStr">
        <is>
          <t xml:space="preserve"> </t>
        </is>
      </c>
      <c r="C63" s="4" t="inlineStr">
        <is>
          <t xml:space="preserve"> </t>
        </is>
      </c>
      <c r="D63" s="4" t="inlineStr">
        <is>
          <t xml:space="preserve"> </t>
        </is>
      </c>
      <c r="E63" s="12" t="n">
        <v>0.225</v>
      </c>
      <c r="F63" s="12" t="n">
        <v>0.225</v>
      </c>
      <c r="G63" s="8" t="n">
        <v>0.2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rdinary shares | Sports Entertainment Acquisition Corp. (SEA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price (dollars per share) | $ / shares</t>
        </is>
      </c>
      <c r="B66" s="4" t="inlineStr">
        <is>
          <t xml:space="preserve"> </t>
        </is>
      </c>
      <c r="C66" s="16" t="n">
        <v>3.13</v>
      </c>
      <c r="D66" s="4" t="inlineStr">
        <is>
          <t xml:space="preserve"> </t>
        </is>
      </c>
      <c r="E66" s="4" t="inlineStr">
        <is>
          <t xml:space="preserve"> </t>
        </is>
      </c>
      <c r="F66" s="4" t="inlineStr">
        <is>
          <t xml:space="preserve"> </t>
        </is>
      </c>
      <c r="G66" s="4" t="inlineStr">
        <is>
          <t xml:space="preserve"> </t>
        </is>
      </c>
      <c r="H66" s="16" t="n">
        <v>11.5</v>
      </c>
      <c r="I66" s="4" t="inlineStr">
        <is>
          <t xml:space="preserve"> </t>
        </is>
      </c>
      <c r="J66" s="4" t="inlineStr">
        <is>
          <t xml:space="preserve"> </t>
        </is>
      </c>
      <c r="K66" s="4" t="inlineStr">
        <is>
          <t xml:space="preserve"> </t>
        </is>
      </c>
      <c r="L66" s="4" t="inlineStr">
        <is>
          <t xml:space="preserve"> </t>
        </is>
      </c>
    </row>
    <row r="67">
      <c r="A67" s="4" t="inlineStr">
        <is>
          <t>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oreign exchange on revaluation of warrants and earnout liabilities</t>
        </is>
      </c>
      <c r="B69" s="6" t="n">
        <v>5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arnou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oreign exchange on revaluation of warrants and earnout liabilities</t>
        </is>
      </c>
      <c r="B72" s="6" t="n">
        <v>19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arnout Shares | Issued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 in exchange for public warrants</t>
        </is>
      </c>
      <c r="B75" s="4" t="inlineStr">
        <is>
          <t xml:space="preserve"> </t>
        </is>
      </c>
      <c r="C75" s="4" t="inlineStr">
        <is>
          <t xml:space="preserve"> </t>
        </is>
      </c>
      <c r="D75" s="6" t="n">
        <v>32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per Group (SGHC)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dollars per share) | (per share)</t>
        </is>
      </c>
      <c r="B78" s="4" t="inlineStr">
        <is>
          <t xml:space="preserve"> </t>
        </is>
      </c>
      <c r="C78" s="4" t="inlineStr">
        <is>
          <t xml:space="preserve"> </t>
        </is>
      </c>
      <c r="D78" s="4" t="inlineStr">
        <is>
          <t xml:space="preserve"> </t>
        </is>
      </c>
      <c r="E78" s="4" t="inlineStr">
        <is>
          <t xml:space="preserve"> </t>
        </is>
      </c>
      <c r="F78" s="4" t="inlineStr">
        <is>
          <t xml:space="preserve"> </t>
        </is>
      </c>
      <c r="G78" s="11" t="n">
        <v>8.9</v>
      </c>
      <c r="H78" s="13" t="n">
        <v>10</v>
      </c>
      <c r="I78" s="4" t="inlineStr">
        <is>
          <t xml:space="preserve"> </t>
        </is>
      </c>
      <c r="J78" s="4" t="inlineStr">
        <is>
          <t xml:space="preserve"> </t>
        </is>
      </c>
      <c r="K78" s="4" t="inlineStr">
        <is>
          <t xml:space="preserve"> </t>
        </is>
      </c>
      <c r="L78" s="4" t="inlineStr">
        <is>
          <t xml:space="preserve"> </t>
        </is>
      </c>
    </row>
    <row r="79">
      <c r="A79" s="4" t="inlineStr">
        <is>
          <t>Payments to acquire or redeem entity's shares</t>
        </is>
      </c>
      <c r="B79" s="4" t="inlineStr">
        <is>
          <t xml:space="preserve"> </t>
        </is>
      </c>
      <c r="C79" s="4" t="inlineStr">
        <is>
          <t xml:space="preserve"> </t>
        </is>
      </c>
      <c r="D79" s="4" t="inlineStr">
        <is>
          <t xml:space="preserve"> </t>
        </is>
      </c>
      <c r="E79" s="4" t="inlineStr">
        <is>
          <t xml:space="preserve"> </t>
        </is>
      </c>
      <c r="F79" s="4" t="inlineStr">
        <is>
          <t xml:space="preserve"> </t>
        </is>
      </c>
      <c r="G79" s="6" t="n">
        <v>2223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ayments related to the repurchas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24322000</v>
      </c>
      <c r="K80" s="4" t="inlineStr">
        <is>
          <t xml:space="preserve"> </t>
        </is>
      </c>
      <c r="L80" s="4" t="inlineStr">
        <is>
          <t xml:space="preserve"> </t>
        </is>
      </c>
    </row>
    <row r="81">
      <c r="A81" s="4" t="inlineStr">
        <is>
          <t>Super Group (SGHC) Limited | Interest-bearing loans and borrowings and deferred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ayments related to the repurchas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24322000</v>
      </c>
      <c r="K83" s="4" t="inlineStr">
        <is>
          <t xml:space="preserve"> </t>
        </is>
      </c>
      <c r="L83" s="4" t="inlineStr">
        <is>
          <t xml:space="preserve"> </t>
        </is>
      </c>
    </row>
    <row r="84">
      <c r="A84" s="4" t="inlineStr">
        <is>
          <t>Super Group (SGHC) Limited | Public warrants | Sports Entertainment Acquisition Corp. (SEA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issu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5" t="n">
        <v>22499986</v>
      </c>
      <c r="H86" s="5" t="n">
        <v>22499986</v>
      </c>
      <c r="I86" s="4" t="inlineStr">
        <is>
          <t xml:space="preserve"> </t>
        </is>
      </c>
      <c r="J86" s="4" t="inlineStr">
        <is>
          <t xml:space="preserve"> </t>
        </is>
      </c>
      <c r="K86" s="4" t="inlineStr">
        <is>
          <t xml:space="preserve"> </t>
        </is>
      </c>
      <c r="L86" s="4" t="inlineStr">
        <is>
          <t xml:space="preserve"> </t>
        </is>
      </c>
    </row>
    <row r="87">
      <c r="A87" s="4" t="inlineStr">
        <is>
          <t>Super Group (SGHC) Limited | Private warrants | Sports Entertainment Acquisition Corp. (SEA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detailed information about business combin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issu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5" t="n">
        <v>11000000</v>
      </c>
      <c r="H89" s="5" t="n">
        <v>11000000</v>
      </c>
      <c r="I89" s="4" t="inlineStr">
        <is>
          <t xml:space="preserve"> </t>
        </is>
      </c>
      <c r="J89" s="4" t="inlineStr">
        <is>
          <t xml:space="preserve"> </t>
        </is>
      </c>
      <c r="K89" s="4" t="inlineStr">
        <is>
          <t xml:space="preserve"> </t>
        </is>
      </c>
      <c r="L89" s="4" t="inlineStr">
        <is>
          <t xml:space="preserve"> </t>
        </is>
      </c>
    </row>
  </sheetData>
  <mergeCells count="4">
    <mergeCell ref="A1:A2"/>
    <mergeCell ref="B1:C1"/>
    <mergeCell ref="G1:H1"/>
    <mergeCell ref="I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Restricted Stock Units ('RSUs') Awards - Narrative (Details) - EUR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reserved (in shares)</t>
        </is>
      </c>
      <c r="B4" s="5" t="n">
        <v>43312150</v>
      </c>
      <c r="C4" s="4" t="inlineStr">
        <is>
          <t xml:space="preserve"> </t>
        </is>
      </c>
      <c r="D4" s="4" t="inlineStr">
        <is>
          <t xml:space="preserve"> </t>
        </is>
      </c>
    </row>
    <row r="5">
      <c r="A5" s="4" t="inlineStr">
        <is>
          <t>Percentage annual increase in shares reserved for issuance (in shares)</t>
        </is>
      </c>
      <c r="B5" s="10" t="n">
        <v>0.03</v>
      </c>
      <c r="C5" s="4" t="inlineStr">
        <is>
          <t xml:space="preserve"> </t>
        </is>
      </c>
      <c r="D5" s="4" t="inlineStr">
        <is>
          <t xml:space="preserve"> </t>
        </is>
      </c>
    </row>
    <row r="6">
      <c r="A6" s="4" t="inlineStr">
        <is>
          <t>Award vesting period (in years)</t>
        </is>
      </c>
      <c r="B6" s="4" t="inlineStr">
        <is>
          <t>3 years</t>
        </is>
      </c>
      <c r="C6" s="4" t="inlineStr">
        <is>
          <t xml:space="preserve"> </t>
        </is>
      </c>
      <c r="D6" s="4" t="inlineStr">
        <is>
          <t xml:space="preserve"> </t>
        </is>
      </c>
    </row>
    <row r="7">
      <c r="A7" s="4" t="inlineStr">
        <is>
          <t>RSU expense</t>
        </is>
      </c>
      <c r="B7" s="6" t="n">
        <v>16836000</v>
      </c>
      <c r="C7" s="6" t="n">
        <v>24261000</v>
      </c>
      <c r="D7" s="4" t="inlineStr">
        <is>
          <t xml:space="preserve"> </t>
        </is>
      </c>
    </row>
    <row r="8">
      <c r="A8" s="4" t="inlineStr">
        <is>
          <t>RSU expense, one-off expense</t>
        </is>
      </c>
      <c r="B8" s="4" t="inlineStr">
        <is>
          <t xml:space="preserve"> </t>
        </is>
      </c>
      <c r="C8" s="5" t="n">
        <v>23100000</v>
      </c>
      <c r="D8" s="4" t="inlineStr">
        <is>
          <t xml:space="preserve"> </t>
        </is>
      </c>
    </row>
    <row r="9">
      <c r="A9" s="4" t="inlineStr">
        <is>
          <t>Fair value of RSUs vested during the year</t>
        </is>
      </c>
      <c r="B9" s="5" t="n">
        <v>7500000</v>
      </c>
      <c r="C9" s="5" t="n">
        <v>5900000</v>
      </c>
      <c r="D9" s="4" t="inlineStr">
        <is>
          <t xml:space="preserve"> </t>
        </is>
      </c>
    </row>
    <row r="10">
      <c r="A10" s="4" t="inlineStr">
        <is>
          <t>Unrecognized compensation costs</t>
        </is>
      </c>
      <c r="B10" s="6" t="n">
        <v>11100000</v>
      </c>
      <c r="C10" s="6" t="n">
        <v>23400000</v>
      </c>
      <c r="D10" s="4" t="inlineStr">
        <is>
          <t xml:space="preserve"> </t>
        </is>
      </c>
    </row>
    <row r="11">
      <c r="A11" s="4" t="inlineStr">
        <is>
          <t>Period to recognized unrecognized compensation expense (in years)</t>
        </is>
      </c>
      <c r="B11" s="4" t="inlineStr">
        <is>
          <t>1 year 1 month 6 days</t>
        </is>
      </c>
      <c r="C11" s="4" t="inlineStr">
        <is>
          <t>1 year 3 months 18 days</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shares unvested (in shares)</t>
        </is>
      </c>
      <c r="B14" s="5" t="n">
        <v>5100000</v>
      </c>
      <c r="C14" s="4" t="inlineStr">
        <is>
          <t xml:space="preserve"> </t>
        </is>
      </c>
      <c r="D14" s="4" t="inlineStr">
        <is>
          <t xml:space="preserve"> </t>
        </is>
      </c>
    </row>
    <row r="15">
      <c r="A15" s="4" t="inlineStr">
        <is>
          <t>RSU expense</t>
        </is>
      </c>
      <c r="B15" s="6" t="n">
        <v>16800000</v>
      </c>
      <c r="C15" s="6" t="n">
        <v>24300000</v>
      </c>
      <c r="D15"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Restricted Stock Units ('RSUs') Awards - Schedule of Awards (Details)</t>
        </is>
      </c>
      <c r="B1" s="2" t="inlineStr">
        <is>
          <t>12 Months Ended</t>
        </is>
      </c>
    </row>
    <row r="2">
      <c r="B2" s="2" t="inlineStr">
        <is>
          <t>Dec. 31, 2023 EUR (€) shares $ / shares</t>
        </is>
      </c>
      <c r="C2" s="2" t="inlineStr">
        <is>
          <t>Dec. 31, 2022 shares</t>
        </is>
      </c>
      <c r="D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ed RSUs (in shares) | shares</t>
        </is>
      </c>
      <c r="B4" s="5" t="n">
        <v>-826625</v>
      </c>
      <c r="C4" s="5" t="n">
        <v>-2094504</v>
      </c>
      <c r="D4" s="5" t="n">
        <v>0</v>
      </c>
    </row>
    <row r="5">
      <c r="A5" s="4" t="inlineStr">
        <is>
          <t>Restricted Stock Units (R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RSUs awarded (in shares)</t>
        </is>
      </c>
      <c r="B7" s="5" t="n">
        <v>11187300</v>
      </c>
      <c r="C7" s="4" t="inlineStr">
        <is>
          <t xml:space="preserve"> </t>
        </is>
      </c>
      <c r="D7" s="4" t="inlineStr">
        <is>
          <t xml:space="preserve"> </t>
        </is>
      </c>
    </row>
    <row r="8">
      <c r="A8" s="4" t="inlineStr">
        <is>
          <t>Terminated RSUs (in shares)</t>
        </is>
      </c>
      <c r="B8" s="5" t="n">
        <v>-1107865</v>
      </c>
      <c r="C8" s="4" t="inlineStr">
        <is>
          <t xml:space="preserve"> </t>
        </is>
      </c>
      <c r="D8" s="4" t="inlineStr">
        <is>
          <t xml:space="preserve"> </t>
        </is>
      </c>
    </row>
    <row r="9">
      <c r="A9" s="4" t="inlineStr">
        <is>
          <t>Vested RSUs (in shares) | shares</t>
        </is>
      </c>
      <c r="B9" s="5" t="n">
        <v>-4932752</v>
      </c>
      <c r="C9" s="4" t="inlineStr">
        <is>
          <t xml:space="preserve"> </t>
        </is>
      </c>
      <c r="D9" s="4" t="inlineStr">
        <is>
          <t xml:space="preserve"> </t>
        </is>
      </c>
    </row>
    <row r="10">
      <c r="A10" s="4" t="inlineStr">
        <is>
          <t>Restricted Stock Units (RSUs) | RSU EIP 2021</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Fair value at grant date (in dollars per share) | $ / shares</t>
        </is>
      </c>
      <c r="B12" s="13" t="n">
        <v>7</v>
      </c>
      <c r="C12" s="4" t="inlineStr">
        <is>
          <t xml:space="preserve"> </t>
        </is>
      </c>
      <c r="D12" s="4" t="inlineStr">
        <is>
          <t xml:space="preserve"> </t>
        </is>
      </c>
    </row>
    <row r="13">
      <c r="A13" s="4" t="inlineStr">
        <is>
          <t>Total RSUs awarded (in shares)</t>
        </is>
      </c>
      <c r="B13" s="5" t="n">
        <v>6704500</v>
      </c>
      <c r="C13" s="4" t="inlineStr">
        <is>
          <t xml:space="preserve"> </t>
        </is>
      </c>
      <c r="D13" s="4" t="inlineStr">
        <is>
          <t xml:space="preserve"> </t>
        </is>
      </c>
    </row>
    <row r="14">
      <c r="A14" s="4" t="inlineStr">
        <is>
          <t>Terminated RSUs (in shares)</t>
        </is>
      </c>
      <c r="B14" s="5" t="n">
        <v>-883979</v>
      </c>
      <c r="C14" s="4" t="inlineStr">
        <is>
          <t xml:space="preserve"> </t>
        </is>
      </c>
      <c r="D14" s="4" t="inlineStr">
        <is>
          <t xml:space="preserve"> </t>
        </is>
      </c>
    </row>
    <row r="15">
      <c r="A15" s="4" t="inlineStr">
        <is>
          <t>Vested RSUs (in shares) | shares</t>
        </is>
      </c>
      <c r="B15" s="5" t="n">
        <v>-4001455</v>
      </c>
      <c r="C15" s="4" t="inlineStr">
        <is>
          <t xml:space="preserve"> </t>
        </is>
      </c>
      <c r="D15" s="4" t="inlineStr">
        <is>
          <t xml:space="preserve"> </t>
        </is>
      </c>
    </row>
    <row r="16">
      <c r="A16" s="4" t="inlineStr">
        <is>
          <t>Restricted Stock Units (RSUs) | RSU Executive Plan 2022</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Fair value at grant date (in dollars per share) | $ / shares</t>
        </is>
      </c>
      <c r="B18" s="16" t="n">
        <v>3.63</v>
      </c>
      <c r="C18" s="4" t="inlineStr">
        <is>
          <t xml:space="preserve"> </t>
        </is>
      </c>
      <c r="D18" s="4" t="inlineStr">
        <is>
          <t xml:space="preserve"> </t>
        </is>
      </c>
    </row>
    <row r="19">
      <c r="A19" s="4" t="inlineStr">
        <is>
          <t>Total RSUs awarded (in shares)</t>
        </is>
      </c>
      <c r="B19" s="5" t="n">
        <v>781620</v>
      </c>
      <c r="C19" s="4" t="inlineStr">
        <is>
          <t xml:space="preserve"> </t>
        </is>
      </c>
      <c r="D19" s="4" t="inlineStr">
        <is>
          <t xml:space="preserve"> </t>
        </is>
      </c>
    </row>
    <row r="20">
      <c r="A20" s="4" t="inlineStr">
        <is>
          <t>Terminated RSUs (in shares)</t>
        </is>
      </c>
      <c r="B20" s="5" t="n">
        <v>-113721</v>
      </c>
      <c r="C20" s="4" t="inlineStr">
        <is>
          <t xml:space="preserve"> </t>
        </is>
      </c>
      <c r="D20" s="4" t="inlineStr">
        <is>
          <t xml:space="preserve"> </t>
        </is>
      </c>
    </row>
    <row r="21">
      <c r="A21" s="4" t="inlineStr">
        <is>
          <t>Vested RSUs (in shares) | shares</t>
        </is>
      </c>
      <c r="B21" s="5" t="n">
        <v>-263789</v>
      </c>
      <c r="C21" s="4" t="inlineStr">
        <is>
          <t xml:space="preserve"> </t>
        </is>
      </c>
      <c r="D21" s="4" t="inlineStr">
        <is>
          <t xml:space="preserve"> </t>
        </is>
      </c>
    </row>
    <row r="22">
      <c r="A22" s="4" t="inlineStr">
        <is>
          <t>Restricted Stock Units (RSUs) | RSU EIP 2022</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Fair value at grant date (in dollars per share) | $ / shares</t>
        </is>
      </c>
      <c r="B24" s="16" t="n">
        <v>3.1</v>
      </c>
      <c r="C24" s="4" t="inlineStr">
        <is>
          <t xml:space="preserve"> </t>
        </is>
      </c>
      <c r="D24" s="4" t="inlineStr">
        <is>
          <t xml:space="preserve"> </t>
        </is>
      </c>
    </row>
    <row r="25">
      <c r="A25" s="4" t="inlineStr">
        <is>
          <t>Total RSUs awarded (in shares)</t>
        </is>
      </c>
      <c r="B25" s="5" t="n">
        <v>889620</v>
      </c>
      <c r="C25" s="4" t="inlineStr">
        <is>
          <t xml:space="preserve"> </t>
        </is>
      </c>
      <c r="D25" s="4" t="inlineStr">
        <is>
          <t xml:space="preserve"> </t>
        </is>
      </c>
    </row>
    <row r="26">
      <c r="A26" s="4" t="inlineStr">
        <is>
          <t>Terminated RSUs (in shares)</t>
        </is>
      </c>
      <c r="B26" s="5" t="n">
        <v>-71482</v>
      </c>
      <c r="C26" s="4" t="inlineStr">
        <is>
          <t xml:space="preserve"> </t>
        </is>
      </c>
      <c r="D26" s="4" t="inlineStr">
        <is>
          <t xml:space="preserve"> </t>
        </is>
      </c>
    </row>
    <row r="27">
      <c r="A27" s="4" t="inlineStr">
        <is>
          <t>Vested RSUs (in shares) | shares</t>
        </is>
      </c>
      <c r="B27" s="5" t="n">
        <v>-294582</v>
      </c>
      <c r="C27" s="4" t="inlineStr">
        <is>
          <t xml:space="preserve"> </t>
        </is>
      </c>
      <c r="D27" s="4" t="inlineStr">
        <is>
          <t xml:space="preserve"> </t>
        </is>
      </c>
    </row>
    <row r="28">
      <c r="A28" s="4" t="inlineStr">
        <is>
          <t>Restricted Stock Units (RSUs) | RSU EIP 2023 February</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Fair value at grant date (in dollars per share) | $ / shares</t>
        </is>
      </c>
      <c r="B30" s="16" t="n">
        <v>3.41</v>
      </c>
      <c r="C30" s="4" t="inlineStr">
        <is>
          <t xml:space="preserve"> </t>
        </is>
      </c>
      <c r="D30" s="4" t="inlineStr">
        <is>
          <t xml:space="preserve"> </t>
        </is>
      </c>
    </row>
    <row r="31">
      <c r="A31" s="4" t="inlineStr">
        <is>
          <t>Total RSUs awarded (in shares)</t>
        </is>
      </c>
      <c r="B31" s="5" t="n">
        <v>20375</v>
      </c>
      <c r="C31" s="4" t="inlineStr">
        <is>
          <t xml:space="preserve"> </t>
        </is>
      </c>
      <c r="D31" s="4" t="inlineStr">
        <is>
          <t xml:space="preserve"> </t>
        </is>
      </c>
    </row>
    <row r="32">
      <c r="A32" s="4" t="inlineStr">
        <is>
          <t>Terminated RSUs (in shares)</t>
        </is>
      </c>
      <c r="B32" s="5" t="n">
        <v>-4749</v>
      </c>
      <c r="C32" s="4" t="inlineStr">
        <is>
          <t xml:space="preserve"> </t>
        </is>
      </c>
      <c r="D32" s="4" t="inlineStr">
        <is>
          <t xml:space="preserve"> </t>
        </is>
      </c>
    </row>
    <row r="33">
      <c r="A33" s="4" t="inlineStr">
        <is>
          <t>Vested RSUs (in shares) | shares</t>
        </is>
      </c>
      <c r="B33" s="5" t="n">
        <v>-1586</v>
      </c>
      <c r="C33" s="4" t="inlineStr">
        <is>
          <t xml:space="preserve"> </t>
        </is>
      </c>
      <c r="D33" s="4" t="inlineStr">
        <is>
          <t xml:space="preserve"> </t>
        </is>
      </c>
    </row>
    <row r="34">
      <c r="A34" s="4" t="inlineStr">
        <is>
          <t>Restricted Stock Units (RSUs) | RSU EIP 2023 March</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Fair value at grant date (in dollars per share) | $ / shares</t>
        </is>
      </c>
      <c r="B36" s="16" t="n">
        <v>3.81</v>
      </c>
      <c r="C36" s="4" t="inlineStr">
        <is>
          <t xml:space="preserve"> </t>
        </is>
      </c>
      <c r="D36" s="4" t="inlineStr">
        <is>
          <t xml:space="preserve"> </t>
        </is>
      </c>
    </row>
    <row r="37">
      <c r="A37" s="4" t="inlineStr">
        <is>
          <t>Total RSUs awarded (in shares)</t>
        </is>
      </c>
      <c r="B37" s="5" t="n">
        <v>705267</v>
      </c>
      <c r="C37" s="4" t="inlineStr">
        <is>
          <t xml:space="preserve"> </t>
        </is>
      </c>
      <c r="D37" s="4" t="inlineStr">
        <is>
          <t xml:space="preserve"> </t>
        </is>
      </c>
    </row>
    <row r="38">
      <c r="A38" s="4" t="inlineStr">
        <is>
          <t>Terminated RSUs (in shares)</t>
        </is>
      </c>
      <c r="B38" s="5" t="n">
        <v>-33934</v>
      </c>
      <c r="C38" s="4" t="inlineStr">
        <is>
          <t xml:space="preserve"> </t>
        </is>
      </c>
      <c r="D38" s="4" t="inlineStr">
        <is>
          <t xml:space="preserve"> </t>
        </is>
      </c>
    </row>
    <row r="39">
      <c r="A39" s="4" t="inlineStr">
        <is>
          <t>Vested RSUs (in shares) | shares</t>
        </is>
      </c>
      <c r="B39" s="5" t="n">
        <v>-235089</v>
      </c>
      <c r="C39" s="4" t="inlineStr">
        <is>
          <t xml:space="preserve"> </t>
        </is>
      </c>
      <c r="D39" s="4" t="inlineStr">
        <is>
          <t xml:space="preserve"> </t>
        </is>
      </c>
    </row>
    <row r="40">
      <c r="A40" s="4" t="inlineStr">
        <is>
          <t>Restricted Stock Units (RSUs) | RSU EIP 2023 June</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Fair value at grant date (in dollars per share) | $ / shares</t>
        </is>
      </c>
      <c r="B42" s="16" t="n">
        <v>3.95</v>
      </c>
      <c r="C42" s="4" t="inlineStr">
        <is>
          <t xml:space="preserve"> </t>
        </is>
      </c>
      <c r="D42" s="4" t="inlineStr">
        <is>
          <t xml:space="preserve"> </t>
        </is>
      </c>
    </row>
    <row r="43">
      <c r="A43" s="4" t="inlineStr">
        <is>
          <t>Total RSUs awarded (in shares)</t>
        </is>
      </c>
      <c r="B43" s="5" t="n">
        <v>16710</v>
      </c>
      <c r="C43" s="4" t="inlineStr">
        <is>
          <t xml:space="preserve"> </t>
        </is>
      </c>
      <c r="D43" s="4" t="inlineStr">
        <is>
          <t xml:space="preserve"> </t>
        </is>
      </c>
    </row>
    <row r="44">
      <c r="A44" s="4" t="inlineStr">
        <is>
          <t>Terminated RSUs (in shares)</t>
        </is>
      </c>
      <c r="B44" s="5" t="n">
        <v>0</v>
      </c>
      <c r="C44" s="4" t="inlineStr">
        <is>
          <t xml:space="preserve"> </t>
        </is>
      </c>
      <c r="D44" s="4" t="inlineStr">
        <is>
          <t xml:space="preserve"> </t>
        </is>
      </c>
    </row>
    <row r="45">
      <c r="A45" s="4" t="inlineStr">
        <is>
          <t>Vested RSUs (in shares) | shares</t>
        </is>
      </c>
      <c r="B45" s="5" t="n">
        <v>-16710</v>
      </c>
      <c r="C45" s="4" t="inlineStr">
        <is>
          <t xml:space="preserve"> </t>
        </is>
      </c>
      <c r="D45" s="4" t="inlineStr">
        <is>
          <t xml:space="preserve"> </t>
        </is>
      </c>
    </row>
    <row r="46">
      <c r="A46" s="4" t="inlineStr">
        <is>
          <t>Restricted Stock Units (RSUs) | RSU EIP 2023 August</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Fair value at grant date (in dollars per share) | $ / shares</t>
        </is>
      </c>
      <c r="B48" s="16" t="n">
        <v>3.99</v>
      </c>
      <c r="C48" s="4" t="inlineStr">
        <is>
          <t xml:space="preserve"> </t>
        </is>
      </c>
      <c r="D48" s="4" t="inlineStr">
        <is>
          <t xml:space="preserve"> </t>
        </is>
      </c>
    </row>
    <row r="49">
      <c r="A49" s="4" t="inlineStr">
        <is>
          <t>Total RSUs awarded (in shares)</t>
        </is>
      </c>
      <c r="B49" s="5" t="n">
        <v>24327</v>
      </c>
      <c r="C49" s="4" t="inlineStr">
        <is>
          <t xml:space="preserve"> </t>
        </is>
      </c>
      <c r="D49" s="4" t="inlineStr">
        <is>
          <t xml:space="preserve"> </t>
        </is>
      </c>
    </row>
    <row r="50">
      <c r="A50" s="4" t="inlineStr">
        <is>
          <t>Terminated RSUs (in shares)</t>
        </is>
      </c>
      <c r="B50" s="5" t="n">
        <v>0</v>
      </c>
      <c r="C50" s="4" t="inlineStr">
        <is>
          <t xml:space="preserve"> </t>
        </is>
      </c>
      <c r="D50" s="4" t="inlineStr">
        <is>
          <t xml:space="preserve"> </t>
        </is>
      </c>
    </row>
    <row r="51">
      <c r="A51" s="4" t="inlineStr">
        <is>
          <t>Vested RSUs (in shares) | shares</t>
        </is>
      </c>
      <c r="B51" s="5" t="n">
        <v>-8109</v>
      </c>
      <c r="C51" s="4" t="inlineStr">
        <is>
          <t xml:space="preserve"> </t>
        </is>
      </c>
      <c r="D51" s="4" t="inlineStr">
        <is>
          <t xml:space="preserve"> </t>
        </is>
      </c>
    </row>
    <row r="52">
      <c r="A52" s="4" t="inlineStr">
        <is>
          <t>Restricted Stock Units (RSUs) | RSU EIP 2023 October</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Fair value at grant date (in dollars per share) | $ / shares</t>
        </is>
      </c>
      <c r="B54" s="16" t="n">
        <v>3.65</v>
      </c>
      <c r="C54" s="4" t="inlineStr">
        <is>
          <t xml:space="preserve"> </t>
        </is>
      </c>
      <c r="D54" s="4" t="inlineStr">
        <is>
          <t xml:space="preserve"> </t>
        </is>
      </c>
    </row>
    <row r="55">
      <c r="A55" s="4" t="inlineStr">
        <is>
          <t>Total RSUs awarded (in shares)</t>
        </is>
      </c>
      <c r="B55" s="5" t="n">
        <v>12960</v>
      </c>
      <c r="C55" s="4" t="inlineStr">
        <is>
          <t xml:space="preserve"> </t>
        </is>
      </c>
      <c r="D55" s="4" t="inlineStr">
        <is>
          <t xml:space="preserve"> </t>
        </is>
      </c>
    </row>
    <row r="56">
      <c r="A56" s="4" t="inlineStr">
        <is>
          <t>Terminated RSUs (in shares)</t>
        </is>
      </c>
      <c r="B56" s="5" t="n">
        <v>0</v>
      </c>
      <c r="C56" s="4" t="inlineStr">
        <is>
          <t xml:space="preserve"> </t>
        </is>
      </c>
      <c r="D56" s="4" t="inlineStr">
        <is>
          <t xml:space="preserve"> </t>
        </is>
      </c>
    </row>
    <row r="57">
      <c r="A57" s="4" t="inlineStr">
        <is>
          <t>Vested RSUs (in shares) | shares</t>
        </is>
      </c>
      <c r="B57" s="5" t="n">
        <v>-4320</v>
      </c>
      <c r="C57" s="4" t="inlineStr">
        <is>
          <t xml:space="preserve"> </t>
        </is>
      </c>
      <c r="D57" s="4" t="inlineStr">
        <is>
          <t xml:space="preserve"> </t>
        </is>
      </c>
    </row>
    <row r="58">
      <c r="A58" s="4" t="inlineStr">
        <is>
          <t>Restricted Stock Units (RSUs) | RSU EIP 2023 October 2</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Fair value at grant date (in dollars per share) | $ / shares</t>
        </is>
      </c>
      <c r="B60" s="16" t="n">
        <v>3.65</v>
      </c>
      <c r="C60" s="4" t="inlineStr">
        <is>
          <t xml:space="preserve"> </t>
        </is>
      </c>
      <c r="D60" s="4" t="inlineStr">
        <is>
          <t xml:space="preserve"> </t>
        </is>
      </c>
    </row>
    <row r="61">
      <c r="A61" s="4" t="inlineStr">
        <is>
          <t>Total RSUs awarded (in shares)</t>
        </is>
      </c>
      <c r="B61" s="5" t="n">
        <v>240000</v>
      </c>
      <c r="C61" s="4" t="inlineStr">
        <is>
          <t xml:space="preserve"> </t>
        </is>
      </c>
      <c r="D61" s="4" t="inlineStr">
        <is>
          <t xml:space="preserve"> </t>
        </is>
      </c>
    </row>
    <row r="62">
      <c r="A62" s="4" t="inlineStr">
        <is>
          <t>Terminated RSUs (in shares)</t>
        </is>
      </c>
      <c r="B62" s="5" t="n">
        <v>0</v>
      </c>
      <c r="C62" s="4" t="inlineStr">
        <is>
          <t xml:space="preserve"> </t>
        </is>
      </c>
      <c r="D62" s="4" t="inlineStr">
        <is>
          <t xml:space="preserve"> </t>
        </is>
      </c>
    </row>
    <row r="63">
      <c r="A63" s="4" t="inlineStr">
        <is>
          <t>Vested RSUs (in shares) | shares</t>
        </is>
      </c>
      <c r="B63" s="5" t="n">
        <v>0</v>
      </c>
      <c r="C63" s="4" t="inlineStr">
        <is>
          <t xml:space="preserve"> </t>
        </is>
      </c>
      <c r="D63" s="4" t="inlineStr">
        <is>
          <t xml:space="preserve"> </t>
        </is>
      </c>
    </row>
    <row r="64">
      <c r="A64" s="4" t="inlineStr">
        <is>
          <t>Restricted Stock Units (RSUs) | RSU EIP 2023 December</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Fair value at grant date (in dollars per share) | $ / shares</t>
        </is>
      </c>
      <c r="B66" s="16" t="n">
        <v>3.06</v>
      </c>
      <c r="C66" s="4" t="inlineStr">
        <is>
          <t xml:space="preserve"> </t>
        </is>
      </c>
      <c r="D66" s="4" t="inlineStr">
        <is>
          <t xml:space="preserve"> </t>
        </is>
      </c>
    </row>
    <row r="67">
      <c r="A67" s="4" t="inlineStr">
        <is>
          <t>Total RSUs awarded (in shares)</t>
        </is>
      </c>
      <c r="B67" s="5" t="n">
        <v>1791921</v>
      </c>
      <c r="C67" s="4" t="inlineStr">
        <is>
          <t xml:space="preserve"> </t>
        </is>
      </c>
      <c r="D67" s="4" t="inlineStr">
        <is>
          <t xml:space="preserve"> </t>
        </is>
      </c>
    </row>
    <row r="68">
      <c r="A68" s="4" t="inlineStr">
        <is>
          <t>Terminated RSUs (in shares)</t>
        </is>
      </c>
      <c r="B68" s="5" t="n">
        <v>0</v>
      </c>
      <c r="C68" s="4" t="inlineStr">
        <is>
          <t xml:space="preserve"> </t>
        </is>
      </c>
      <c r="D68" s="4" t="inlineStr">
        <is>
          <t xml:space="preserve"> </t>
        </is>
      </c>
    </row>
    <row r="69">
      <c r="A69" s="4" t="inlineStr">
        <is>
          <t>Vested RSUs (in shares) | shares</t>
        </is>
      </c>
      <c r="B69" s="5" t="n">
        <v>-107112</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Summary of Tabular Form of Financial Assets and Financial Liabilities at Carrying Value and Fair Value (Details) - EUR (€) € in Thousands</t>
        </is>
      </c>
      <c r="B1" s="2" t="inlineStr">
        <is>
          <t>Dec. 31, 2023</t>
        </is>
      </c>
      <c r="C1" s="2" t="inlineStr">
        <is>
          <t>Dec. 31, 2022</t>
        </is>
      </c>
      <c r="D1" s="2" t="inlineStr">
        <is>
          <t>Dec. 31, 2021</t>
        </is>
      </c>
      <c r="E1" s="2" t="inlineStr">
        <is>
          <t>Dec. 31, 2020</t>
        </is>
      </c>
    </row>
    <row r="2">
      <c r="A2" s="3" t="inlineStr">
        <is>
          <t>Disclosure In Tabular Form Of Financial Assets And Financial Liabilities At Carrying Value And Fair Value [Line Items]</t>
        </is>
      </c>
      <c r="B2" s="4" t="inlineStr">
        <is>
          <t xml:space="preserve"> </t>
        </is>
      </c>
      <c r="C2" s="4" t="inlineStr">
        <is>
          <t xml:space="preserve"> </t>
        </is>
      </c>
      <c r="D2" s="4" t="inlineStr">
        <is>
          <t xml:space="preserve"> </t>
        </is>
      </c>
      <c r="E2" s="4" t="inlineStr">
        <is>
          <t xml:space="preserve"> </t>
        </is>
      </c>
    </row>
    <row r="3">
      <c r="A3" s="4" t="inlineStr">
        <is>
          <t>Financial assets, at fair value</t>
        </is>
      </c>
      <c r="B3" s="6" t="n">
        <v>485302</v>
      </c>
      <c r="C3" s="6" t="n">
        <v>517832</v>
      </c>
      <c r="D3" s="4" t="inlineStr">
        <is>
          <t xml:space="preserve"> </t>
        </is>
      </c>
      <c r="E3" s="4" t="inlineStr">
        <is>
          <t xml:space="preserve"> </t>
        </is>
      </c>
    </row>
    <row r="4">
      <c r="A4" s="4" t="inlineStr">
        <is>
          <t>Loans receivable</t>
        </is>
      </c>
      <c r="B4" s="5" t="n">
        <v>95809</v>
      </c>
      <c r="C4" s="5" t="n">
        <v>25524</v>
      </c>
      <c r="D4" s="4" t="inlineStr">
        <is>
          <t xml:space="preserve"> </t>
        </is>
      </c>
      <c r="E4" s="4" t="inlineStr">
        <is>
          <t xml:space="preserve"> </t>
        </is>
      </c>
    </row>
    <row r="5">
      <c r="A5" s="4" t="inlineStr">
        <is>
          <t>Trade and other receivables</t>
        </is>
      </c>
      <c r="B5" s="5" t="n">
        <v>97158</v>
      </c>
      <c r="C5" s="5" t="n">
        <v>75700</v>
      </c>
      <c r="D5" s="4" t="inlineStr">
        <is>
          <t xml:space="preserve"> </t>
        </is>
      </c>
      <c r="E5" s="4" t="inlineStr">
        <is>
          <t xml:space="preserve"> </t>
        </is>
      </c>
    </row>
    <row r="6">
      <c r="A6" s="4" t="inlineStr">
        <is>
          <t>Regulatory deposits</t>
        </is>
      </c>
      <c r="B6" s="5" t="n">
        <v>11951</v>
      </c>
      <c r="C6" s="5" t="n">
        <v>11809</v>
      </c>
      <c r="D6" s="4" t="inlineStr">
        <is>
          <t xml:space="preserve"> </t>
        </is>
      </c>
      <c r="E6" s="4" t="inlineStr">
        <is>
          <t xml:space="preserve"> </t>
        </is>
      </c>
    </row>
    <row r="7">
      <c r="A7" s="4" t="inlineStr">
        <is>
          <t>Restricted cash</t>
        </is>
      </c>
      <c r="B7" s="5" t="n">
        <v>38287</v>
      </c>
      <c r="C7" s="5" t="n">
        <v>148240</v>
      </c>
      <c r="D7" s="4" t="inlineStr">
        <is>
          <t xml:space="preserve"> </t>
        </is>
      </c>
      <c r="E7" s="4" t="inlineStr">
        <is>
          <t xml:space="preserve"> </t>
        </is>
      </c>
    </row>
    <row r="8">
      <c r="A8" s="4" t="inlineStr">
        <is>
          <t>Cash and cash equivalents</t>
        </is>
      </c>
      <c r="B8" s="5" t="n">
        <v>241923</v>
      </c>
      <c r="C8" s="5" t="n">
        <v>254778</v>
      </c>
      <c r="D8" s="6" t="n">
        <v>293798</v>
      </c>
      <c r="E8" s="6" t="n">
        <v>138540</v>
      </c>
    </row>
    <row r="9">
      <c r="A9" s="4" t="inlineStr">
        <is>
          <t>Investments in non-listed equity instruments</t>
        </is>
      </c>
      <c r="B9" s="5" t="n">
        <v>174</v>
      </c>
      <c r="C9" s="5" t="n">
        <v>1781</v>
      </c>
      <c r="D9" s="4" t="inlineStr">
        <is>
          <t xml:space="preserve"> </t>
        </is>
      </c>
      <c r="E9" s="4" t="inlineStr">
        <is>
          <t xml:space="preserve"> </t>
        </is>
      </c>
    </row>
    <row r="10">
      <c r="A10" s="4" t="inlineStr">
        <is>
          <t>Total financial assets</t>
        </is>
      </c>
      <c r="B10" s="5" t="n">
        <v>485302</v>
      </c>
      <c r="C10" s="5" t="n">
        <v>517832</v>
      </c>
      <c r="D10" s="4" t="inlineStr">
        <is>
          <t xml:space="preserve"> </t>
        </is>
      </c>
      <c r="E10" s="4" t="inlineStr">
        <is>
          <t xml:space="preserve"> </t>
        </is>
      </c>
    </row>
    <row r="11">
      <c r="A11" s="4" t="inlineStr">
        <is>
          <t>Financial liabilities, at fair value</t>
        </is>
      </c>
      <c r="B11" s="5" t="n">
        <v>307069</v>
      </c>
      <c r="C11" s="5" t="n">
        <v>212911</v>
      </c>
      <c r="D11" s="4" t="inlineStr">
        <is>
          <t xml:space="preserve"> </t>
        </is>
      </c>
      <c r="E11" s="4" t="inlineStr">
        <is>
          <t xml:space="preserve"> </t>
        </is>
      </c>
    </row>
    <row r="12">
      <c r="A12" s="4" t="inlineStr">
        <is>
          <t>Derivative financial instruments</t>
        </is>
      </c>
      <c r="B12" s="5" t="n">
        <v>44656</v>
      </c>
      <c r="C12" s="5" t="n">
        <v>15129</v>
      </c>
      <c r="D12" s="4" t="inlineStr">
        <is>
          <t xml:space="preserve"> </t>
        </is>
      </c>
      <c r="E12" s="4" t="inlineStr">
        <is>
          <t xml:space="preserve"> </t>
        </is>
      </c>
    </row>
    <row r="13">
      <c r="A13" s="4" t="inlineStr">
        <is>
          <t>Trade and other payables</t>
        </is>
      </c>
      <c r="B13" s="5" t="n">
        <v>162875</v>
      </c>
      <c r="C13" s="5" t="n">
        <v>129074</v>
      </c>
      <c r="D13" s="4" t="inlineStr">
        <is>
          <t xml:space="preserve"> </t>
        </is>
      </c>
      <c r="E13" s="4" t="inlineStr">
        <is>
          <t xml:space="preserve"> </t>
        </is>
      </c>
    </row>
    <row r="14">
      <c r="A14" s="4" t="inlineStr">
        <is>
          <t>Lease liabilities</t>
        </is>
      </c>
      <c r="B14" s="5" t="n">
        <v>29145</v>
      </c>
      <c r="C14" s="5" t="n">
        <v>17259</v>
      </c>
      <c r="D14" s="6" t="n">
        <v>16249</v>
      </c>
      <c r="E14" s="4" t="inlineStr">
        <is>
          <t xml:space="preserve"> </t>
        </is>
      </c>
    </row>
    <row r="15">
      <c r="A15" s="4" t="inlineStr">
        <is>
          <t>Deferred and contingent consideration</t>
        </is>
      </c>
      <c r="B15" s="5" t="n">
        <v>2714</v>
      </c>
      <c r="C15" s="5" t="n">
        <v>0</v>
      </c>
      <c r="D15" s="4" t="inlineStr">
        <is>
          <t xml:space="preserve"> </t>
        </is>
      </c>
      <c r="E15" s="4" t="inlineStr">
        <is>
          <t xml:space="preserve"> </t>
        </is>
      </c>
    </row>
    <row r="16">
      <c r="A16" s="4" t="inlineStr">
        <is>
          <t>Interest-bearing loans and borrowings</t>
        </is>
      </c>
      <c r="B16" s="5" t="n">
        <v>87</v>
      </c>
      <c r="C16" s="5" t="n">
        <v>1203</v>
      </c>
      <c r="D16" s="4" t="inlineStr">
        <is>
          <t xml:space="preserve"> </t>
        </is>
      </c>
      <c r="E16" s="4" t="inlineStr">
        <is>
          <t xml:space="preserve"> </t>
        </is>
      </c>
    </row>
    <row r="17">
      <c r="A17" s="4" t="inlineStr">
        <is>
          <t>Customer liabilities (at fair value through profit/loss)</t>
        </is>
      </c>
      <c r="B17" s="5" t="n">
        <v>67592</v>
      </c>
      <c r="C17" s="5" t="n">
        <v>50246</v>
      </c>
      <c r="D17" s="4" t="inlineStr">
        <is>
          <t xml:space="preserve"> </t>
        </is>
      </c>
      <c r="E17" s="4" t="inlineStr">
        <is>
          <t xml:space="preserve"> </t>
        </is>
      </c>
    </row>
    <row r="18">
      <c r="A18" s="4" t="inlineStr">
        <is>
          <t>Total financial liabilities</t>
        </is>
      </c>
      <c r="B18" s="5" t="n">
        <v>307069</v>
      </c>
      <c r="C18" s="5" t="n">
        <v>212911</v>
      </c>
      <c r="D18" s="4" t="inlineStr">
        <is>
          <t xml:space="preserve"> </t>
        </is>
      </c>
      <c r="E18" s="4" t="inlineStr">
        <is>
          <t xml:space="preserve"> </t>
        </is>
      </c>
    </row>
    <row r="19">
      <c r="A19" s="4" t="inlineStr">
        <is>
          <t>Net, Carrying Amount</t>
        </is>
      </c>
      <c r="B19" s="5" t="n">
        <v>178233</v>
      </c>
      <c r="C19" s="5" t="n">
        <v>304921</v>
      </c>
      <c r="D19" s="4" t="inlineStr">
        <is>
          <t xml:space="preserve"> </t>
        </is>
      </c>
      <c r="E19" s="4" t="inlineStr">
        <is>
          <t xml:space="preserve"> </t>
        </is>
      </c>
    </row>
    <row r="20">
      <c r="A20" s="4" t="inlineStr">
        <is>
          <t>Net, Fair Value</t>
        </is>
      </c>
      <c r="B20" s="5" t="n">
        <v>178233</v>
      </c>
      <c r="C20" s="5" t="n">
        <v>304921</v>
      </c>
      <c r="D20" s="4" t="inlineStr">
        <is>
          <t xml:space="preserve"> </t>
        </is>
      </c>
      <c r="E20" s="4" t="inlineStr">
        <is>
          <t xml:space="preserve"> </t>
        </is>
      </c>
    </row>
    <row r="21">
      <c r="A21" s="4" t="inlineStr">
        <is>
          <t>Derivative financial instruments</t>
        </is>
      </c>
      <c r="B21" s="4" t="inlineStr">
        <is>
          <t xml:space="preserve"> </t>
        </is>
      </c>
      <c r="C21" s="4" t="inlineStr">
        <is>
          <t xml:space="preserve"> </t>
        </is>
      </c>
      <c r="D21" s="4" t="inlineStr">
        <is>
          <t xml:space="preserve"> </t>
        </is>
      </c>
      <c r="E21" s="4" t="inlineStr">
        <is>
          <t xml:space="preserve"> </t>
        </is>
      </c>
    </row>
    <row r="22">
      <c r="A22" s="3" t="inlineStr">
        <is>
          <t>Disclosure In Tabular Form Of Financial Assets And Financial Liabilities At Carrying Value And Fair Value [Line Items]</t>
        </is>
      </c>
      <c r="B22" s="4" t="inlineStr">
        <is>
          <t xml:space="preserve"> </t>
        </is>
      </c>
      <c r="C22" s="4" t="inlineStr">
        <is>
          <t xml:space="preserve"> </t>
        </is>
      </c>
      <c r="D22" s="4" t="inlineStr">
        <is>
          <t xml:space="preserve"> </t>
        </is>
      </c>
      <c r="E22" s="4" t="inlineStr">
        <is>
          <t xml:space="preserve"> </t>
        </is>
      </c>
    </row>
    <row r="23">
      <c r="A23" s="4" t="inlineStr">
        <is>
          <t>Financial liabilities, at fair value</t>
        </is>
      </c>
      <c r="B23" s="5" t="n">
        <v>44656</v>
      </c>
      <c r="C23" s="5" t="n">
        <v>15129</v>
      </c>
      <c r="D23" s="4" t="inlineStr">
        <is>
          <t xml:space="preserve"> </t>
        </is>
      </c>
      <c r="E23" s="4" t="inlineStr">
        <is>
          <t xml:space="preserve"> </t>
        </is>
      </c>
    </row>
    <row r="24">
      <c r="A24" s="4" t="inlineStr">
        <is>
          <t>Trade and other payables</t>
        </is>
      </c>
      <c r="B24" s="4" t="inlineStr">
        <is>
          <t xml:space="preserve"> </t>
        </is>
      </c>
      <c r="C24" s="4" t="inlineStr">
        <is>
          <t xml:space="preserve"> </t>
        </is>
      </c>
      <c r="D24" s="4" t="inlineStr">
        <is>
          <t xml:space="preserve"> </t>
        </is>
      </c>
      <c r="E24" s="4" t="inlineStr">
        <is>
          <t xml:space="preserve"> </t>
        </is>
      </c>
    </row>
    <row r="25">
      <c r="A25" s="3" t="inlineStr">
        <is>
          <t>Disclosure In Tabular Form Of Financial Assets And Financial Liabilities At Carrying Value And Fair Value [Line Items]</t>
        </is>
      </c>
      <c r="B25" s="4" t="inlineStr">
        <is>
          <t xml:space="preserve"> </t>
        </is>
      </c>
      <c r="C25" s="4" t="inlineStr">
        <is>
          <t xml:space="preserve"> </t>
        </is>
      </c>
      <c r="D25" s="4" t="inlineStr">
        <is>
          <t xml:space="preserve"> </t>
        </is>
      </c>
      <c r="E25" s="4" t="inlineStr">
        <is>
          <t xml:space="preserve"> </t>
        </is>
      </c>
    </row>
    <row r="26">
      <c r="A26" s="4" t="inlineStr">
        <is>
          <t>Financial liabilities, at fair value</t>
        </is>
      </c>
      <c r="B26" s="5" t="n">
        <v>162875</v>
      </c>
      <c r="C26" s="5" t="n">
        <v>129074</v>
      </c>
      <c r="D26" s="4" t="inlineStr">
        <is>
          <t xml:space="preserve"> </t>
        </is>
      </c>
      <c r="E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row>
    <row r="28">
      <c r="A28" s="3" t="inlineStr">
        <is>
          <t>Disclosure In Tabular Form Of Financial Assets And Financial Liabilities At Carrying Value And Fair Value [Line Items]</t>
        </is>
      </c>
      <c r="B28" s="4" t="inlineStr">
        <is>
          <t xml:space="preserve"> </t>
        </is>
      </c>
      <c r="C28" s="4" t="inlineStr">
        <is>
          <t xml:space="preserve"> </t>
        </is>
      </c>
      <c r="D28" s="4" t="inlineStr">
        <is>
          <t xml:space="preserve"> </t>
        </is>
      </c>
      <c r="E28" s="4" t="inlineStr">
        <is>
          <t xml:space="preserve"> </t>
        </is>
      </c>
    </row>
    <row r="29">
      <c r="A29" s="4" t="inlineStr">
        <is>
          <t>Financial liabilities, at fair value</t>
        </is>
      </c>
      <c r="B29" s="5" t="n">
        <v>29145</v>
      </c>
      <c r="C29" s="5" t="n">
        <v>17259</v>
      </c>
      <c r="D29" s="4" t="inlineStr">
        <is>
          <t xml:space="preserve"> </t>
        </is>
      </c>
      <c r="E29" s="4" t="inlineStr">
        <is>
          <t xml:space="preserve"> </t>
        </is>
      </c>
    </row>
    <row r="30">
      <c r="A30" s="4" t="inlineStr">
        <is>
          <t>Deferred and contingent consideration</t>
        </is>
      </c>
      <c r="B30" s="4" t="inlineStr">
        <is>
          <t xml:space="preserve"> </t>
        </is>
      </c>
      <c r="C30" s="4" t="inlineStr">
        <is>
          <t xml:space="preserve"> </t>
        </is>
      </c>
      <c r="D30" s="4" t="inlineStr">
        <is>
          <t xml:space="preserve"> </t>
        </is>
      </c>
      <c r="E30" s="4" t="inlineStr">
        <is>
          <t xml:space="preserve"> </t>
        </is>
      </c>
    </row>
    <row r="31">
      <c r="A31" s="3" t="inlineStr">
        <is>
          <t>Disclosure In Tabular Form Of Financial Assets And Financial Liabilities At Carrying Value And Fair Value [Line Items]</t>
        </is>
      </c>
      <c r="B31" s="4" t="inlineStr">
        <is>
          <t xml:space="preserve"> </t>
        </is>
      </c>
      <c r="C31" s="4" t="inlineStr">
        <is>
          <t xml:space="preserve"> </t>
        </is>
      </c>
      <c r="D31" s="4" t="inlineStr">
        <is>
          <t xml:space="preserve"> </t>
        </is>
      </c>
      <c r="E31" s="4" t="inlineStr">
        <is>
          <t xml:space="preserve"> </t>
        </is>
      </c>
    </row>
    <row r="32">
      <c r="A32" s="4" t="inlineStr">
        <is>
          <t>Financial liabilities, at fair value</t>
        </is>
      </c>
      <c r="B32" s="5" t="n">
        <v>2714</v>
      </c>
      <c r="C32" s="5" t="n">
        <v>0</v>
      </c>
      <c r="D32" s="4" t="inlineStr">
        <is>
          <t xml:space="preserve"> </t>
        </is>
      </c>
      <c r="E32" s="4" t="inlineStr">
        <is>
          <t xml:space="preserve"> </t>
        </is>
      </c>
    </row>
    <row r="33">
      <c r="A33" s="4" t="inlineStr">
        <is>
          <t>Interest-bearing loans and borrowings</t>
        </is>
      </c>
      <c r="B33" s="4" t="inlineStr">
        <is>
          <t xml:space="preserve"> </t>
        </is>
      </c>
      <c r="C33" s="4" t="inlineStr">
        <is>
          <t xml:space="preserve"> </t>
        </is>
      </c>
      <c r="D33" s="4" t="inlineStr">
        <is>
          <t xml:space="preserve"> </t>
        </is>
      </c>
      <c r="E33" s="4" t="inlineStr">
        <is>
          <t xml:space="preserve"> </t>
        </is>
      </c>
    </row>
    <row r="34">
      <c r="A34" s="3" t="inlineStr">
        <is>
          <t>Disclosure In Tabular Form Of Financial Assets And Financial Liabilities At Carrying Value And Fair Value [Line Items]</t>
        </is>
      </c>
      <c r="B34" s="4" t="inlineStr">
        <is>
          <t xml:space="preserve"> </t>
        </is>
      </c>
      <c r="C34" s="4" t="inlineStr">
        <is>
          <t xml:space="preserve"> </t>
        </is>
      </c>
      <c r="D34" s="4" t="inlineStr">
        <is>
          <t xml:space="preserve"> </t>
        </is>
      </c>
      <c r="E34" s="4" t="inlineStr">
        <is>
          <t xml:space="preserve"> </t>
        </is>
      </c>
    </row>
    <row r="35">
      <c r="A35" s="4" t="inlineStr">
        <is>
          <t>Financial liabilities, at fair value</t>
        </is>
      </c>
      <c r="B35" s="5" t="n">
        <v>87</v>
      </c>
      <c r="C35" s="5" t="n">
        <v>1203</v>
      </c>
      <c r="D35" s="4" t="inlineStr">
        <is>
          <t xml:space="preserve"> </t>
        </is>
      </c>
      <c r="E35" s="4" t="inlineStr">
        <is>
          <t xml:space="preserve"> </t>
        </is>
      </c>
    </row>
    <row r="36">
      <c r="A36" s="4" t="inlineStr">
        <is>
          <t>Customer liabilities (at fair value through profit/loss)</t>
        </is>
      </c>
      <c r="B36" s="4" t="inlineStr">
        <is>
          <t xml:space="preserve"> </t>
        </is>
      </c>
      <c r="C36" s="4" t="inlineStr">
        <is>
          <t xml:space="preserve"> </t>
        </is>
      </c>
      <c r="D36" s="4" t="inlineStr">
        <is>
          <t xml:space="preserve"> </t>
        </is>
      </c>
      <c r="E36" s="4" t="inlineStr">
        <is>
          <t xml:space="preserve"> </t>
        </is>
      </c>
    </row>
    <row r="37">
      <c r="A37" s="3" t="inlineStr">
        <is>
          <t>Disclosure In Tabular Form Of Financial Assets And Financial Liabilities At Carrying Value And Fair Value [Line Items]</t>
        </is>
      </c>
      <c r="B37" s="4" t="inlineStr">
        <is>
          <t xml:space="preserve"> </t>
        </is>
      </c>
      <c r="C37" s="4" t="inlineStr">
        <is>
          <t xml:space="preserve"> </t>
        </is>
      </c>
      <c r="D37" s="4" t="inlineStr">
        <is>
          <t xml:space="preserve"> </t>
        </is>
      </c>
      <c r="E37" s="4" t="inlineStr">
        <is>
          <t xml:space="preserve"> </t>
        </is>
      </c>
    </row>
    <row r="38">
      <c r="A38" s="4" t="inlineStr">
        <is>
          <t>Financial liabilities, at fair value</t>
        </is>
      </c>
      <c r="B38" s="5" t="n">
        <v>67592</v>
      </c>
      <c r="C38" s="5" t="n">
        <v>50246</v>
      </c>
      <c r="D38" s="4" t="inlineStr">
        <is>
          <t xml:space="preserve"> </t>
        </is>
      </c>
      <c r="E38" s="4" t="inlineStr">
        <is>
          <t xml:space="preserve"> </t>
        </is>
      </c>
    </row>
    <row r="39">
      <c r="A39" s="4" t="inlineStr">
        <is>
          <t>Loans receivable</t>
        </is>
      </c>
      <c r="B39" s="4" t="inlineStr">
        <is>
          <t xml:space="preserve"> </t>
        </is>
      </c>
      <c r="C39" s="4" t="inlineStr">
        <is>
          <t xml:space="preserve"> </t>
        </is>
      </c>
      <c r="D39" s="4" t="inlineStr">
        <is>
          <t xml:space="preserve"> </t>
        </is>
      </c>
      <c r="E39" s="4" t="inlineStr">
        <is>
          <t xml:space="preserve"> </t>
        </is>
      </c>
    </row>
    <row r="40">
      <c r="A40" s="3" t="inlineStr">
        <is>
          <t>Disclosure In Tabular Form Of Financial Assets And Financial Liabilities At Carrying Value And Fair Value [Line Items]</t>
        </is>
      </c>
      <c r="B40" s="4" t="inlineStr">
        <is>
          <t xml:space="preserve"> </t>
        </is>
      </c>
      <c r="C40" s="4" t="inlineStr">
        <is>
          <t xml:space="preserve"> </t>
        </is>
      </c>
      <c r="D40" s="4" t="inlineStr">
        <is>
          <t xml:space="preserve"> </t>
        </is>
      </c>
      <c r="E40" s="4" t="inlineStr">
        <is>
          <t xml:space="preserve"> </t>
        </is>
      </c>
    </row>
    <row r="41">
      <c r="A41" s="4" t="inlineStr">
        <is>
          <t>Financial assets, at fair value</t>
        </is>
      </c>
      <c r="B41" s="5" t="n">
        <v>95809</v>
      </c>
      <c r="C41" s="5" t="n">
        <v>25524</v>
      </c>
      <c r="D41" s="4" t="inlineStr">
        <is>
          <t xml:space="preserve"> </t>
        </is>
      </c>
      <c r="E41" s="4" t="inlineStr">
        <is>
          <t xml:space="preserve"> </t>
        </is>
      </c>
    </row>
    <row r="42">
      <c r="A42" s="4" t="inlineStr">
        <is>
          <t>Trade and other receivables</t>
        </is>
      </c>
      <c r="B42" s="4" t="inlineStr">
        <is>
          <t xml:space="preserve"> </t>
        </is>
      </c>
      <c r="C42" s="4" t="inlineStr">
        <is>
          <t xml:space="preserve"> </t>
        </is>
      </c>
      <c r="D42" s="4" t="inlineStr">
        <is>
          <t xml:space="preserve"> </t>
        </is>
      </c>
      <c r="E42" s="4" t="inlineStr">
        <is>
          <t xml:space="preserve"> </t>
        </is>
      </c>
    </row>
    <row r="43">
      <c r="A43" s="3" t="inlineStr">
        <is>
          <t>Disclosure In Tabular Form Of Financial Assets And Financial Liabilities At Carrying Value And Fair Value [Line Items]</t>
        </is>
      </c>
      <c r="B43" s="4" t="inlineStr">
        <is>
          <t xml:space="preserve"> </t>
        </is>
      </c>
      <c r="C43" s="4" t="inlineStr">
        <is>
          <t xml:space="preserve"> </t>
        </is>
      </c>
      <c r="D43" s="4" t="inlineStr">
        <is>
          <t xml:space="preserve"> </t>
        </is>
      </c>
      <c r="E43" s="4" t="inlineStr">
        <is>
          <t xml:space="preserve"> </t>
        </is>
      </c>
    </row>
    <row r="44">
      <c r="A44" s="4" t="inlineStr">
        <is>
          <t>Financial assets, at fair value</t>
        </is>
      </c>
      <c r="B44" s="5" t="n">
        <v>97158</v>
      </c>
      <c r="C44" s="5" t="n">
        <v>75700</v>
      </c>
      <c r="D44" s="4" t="inlineStr">
        <is>
          <t xml:space="preserve"> </t>
        </is>
      </c>
      <c r="E44" s="4" t="inlineStr">
        <is>
          <t xml:space="preserve"> </t>
        </is>
      </c>
    </row>
    <row r="45">
      <c r="A45" s="4" t="inlineStr">
        <is>
          <t>Regulatory deposits</t>
        </is>
      </c>
      <c r="B45" s="4" t="inlineStr">
        <is>
          <t xml:space="preserve"> </t>
        </is>
      </c>
      <c r="C45" s="4" t="inlineStr">
        <is>
          <t xml:space="preserve"> </t>
        </is>
      </c>
      <c r="D45" s="4" t="inlineStr">
        <is>
          <t xml:space="preserve"> </t>
        </is>
      </c>
      <c r="E45" s="4" t="inlineStr">
        <is>
          <t xml:space="preserve"> </t>
        </is>
      </c>
    </row>
    <row r="46">
      <c r="A46" s="3" t="inlineStr">
        <is>
          <t>Disclosure In Tabular Form Of Financial Assets And Financial Liabilities At Carrying Value And Fair Value [Line Items]</t>
        </is>
      </c>
      <c r="B46" s="4" t="inlineStr">
        <is>
          <t xml:space="preserve"> </t>
        </is>
      </c>
      <c r="C46" s="4" t="inlineStr">
        <is>
          <t xml:space="preserve"> </t>
        </is>
      </c>
      <c r="D46" s="4" t="inlineStr">
        <is>
          <t xml:space="preserve"> </t>
        </is>
      </c>
      <c r="E46" s="4" t="inlineStr">
        <is>
          <t xml:space="preserve"> </t>
        </is>
      </c>
    </row>
    <row r="47">
      <c r="A47" s="4" t="inlineStr">
        <is>
          <t>Financial assets, at fair value</t>
        </is>
      </c>
      <c r="B47" s="5" t="n">
        <v>11951</v>
      </c>
      <c r="C47" s="5" t="n">
        <v>11809</v>
      </c>
      <c r="D47" s="4" t="inlineStr">
        <is>
          <t xml:space="preserve"> </t>
        </is>
      </c>
      <c r="E47" s="4" t="inlineStr">
        <is>
          <t xml:space="preserve"> </t>
        </is>
      </c>
    </row>
    <row r="48">
      <c r="A48" s="4" t="inlineStr">
        <is>
          <t>Restricted cash</t>
        </is>
      </c>
      <c r="B48" s="4" t="inlineStr">
        <is>
          <t xml:space="preserve"> </t>
        </is>
      </c>
      <c r="C48" s="4" t="inlineStr">
        <is>
          <t xml:space="preserve"> </t>
        </is>
      </c>
      <c r="D48" s="4" t="inlineStr">
        <is>
          <t xml:space="preserve"> </t>
        </is>
      </c>
      <c r="E48" s="4" t="inlineStr">
        <is>
          <t xml:space="preserve"> </t>
        </is>
      </c>
    </row>
    <row r="49">
      <c r="A49" s="3" t="inlineStr">
        <is>
          <t>Disclosure In Tabular Form Of Financial Assets And Financial Liabilities At Carrying Value And Fair Value [Line Items]</t>
        </is>
      </c>
      <c r="B49" s="4" t="inlineStr">
        <is>
          <t xml:space="preserve"> </t>
        </is>
      </c>
      <c r="C49" s="4" t="inlineStr">
        <is>
          <t xml:space="preserve"> </t>
        </is>
      </c>
      <c r="D49" s="4" t="inlineStr">
        <is>
          <t xml:space="preserve"> </t>
        </is>
      </c>
      <c r="E49" s="4" t="inlineStr">
        <is>
          <t xml:space="preserve"> </t>
        </is>
      </c>
    </row>
    <row r="50">
      <c r="A50" s="4" t="inlineStr">
        <is>
          <t>Financial assets, at fair value</t>
        </is>
      </c>
      <c r="B50" s="5" t="n">
        <v>38287</v>
      </c>
      <c r="C50" s="5" t="n">
        <v>148240</v>
      </c>
      <c r="D50" s="4" t="inlineStr">
        <is>
          <t xml:space="preserve"> </t>
        </is>
      </c>
      <c r="E50" s="4" t="inlineStr">
        <is>
          <t xml:space="preserve"> </t>
        </is>
      </c>
    </row>
    <row r="51">
      <c r="A51" s="4" t="inlineStr">
        <is>
          <t>Cash and cash equivalents</t>
        </is>
      </c>
      <c r="B51" s="4" t="inlineStr">
        <is>
          <t xml:space="preserve"> </t>
        </is>
      </c>
      <c r="C51" s="4" t="inlineStr">
        <is>
          <t xml:space="preserve"> </t>
        </is>
      </c>
      <c r="D51" s="4" t="inlineStr">
        <is>
          <t xml:space="preserve"> </t>
        </is>
      </c>
      <c r="E51" s="4" t="inlineStr">
        <is>
          <t xml:space="preserve"> </t>
        </is>
      </c>
    </row>
    <row r="52">
      <c r="A52" s="3" t="inlineStr">
        <is>
          <t>Disclosure In Tabular Form Of Financial Assets And Financial Liabilities At Carrying Value And Fair Value [Line Items]</t>
        </is>
      </c>
      <c r="B52" s="4" t="inlineStr">
        <is>
          <t xml:space="preserve"> </t>
        </is>
      </c>
      <c r="C52" s="4" t="inlineStr">
        <is>
          <t xml:space="preserve"> </t>
        </is>
      </c>
      <c r="D52" s="4" t="inlineStr">
        <is>
          <t xml:space="preserve"> </t>
        </is>
      </c>
      <c r="E52" s="4" t="inlineStr">
        <is>
          <t xml:space="preserve"> </t>
        </is>
      </c>
    </row>
    <row r="53">
      <c r="A53" s="4" t="inlineStr">
        <is>
          <t>Financial assets, at fair value</t>
        </is>
      </c>
      <c r="B53" s="5" t="n">
        <v>241923</v>
      </c>
      <c r="C53" s="5" t="n">
        <v>254778</v>
      </c>
      <c r="D53" s="4" t="inlineStr">
        <is>
          <t xml:space="preserve"> </t>
        </is>
      </c>
      <c r="E53" s="4" t="inlineStr">
        <is>
          <t xml:space="preserve"> </t>
        </is>
      </c>
    </row>
    <row r="54">
      <c r="A54" s="4" t="inlineStr">
        <is>
          <t>Investments in non-listed equity instruments</t>
        </is>
      </c>
      <c r="B54" s="4" t="inlineStr">
        <is>
          <t xml:space="preserve"> </t>
        </is>
      </c>
      <c r="C54" s="4" t="inlineStr">
        <is>
          <t xml:space="preserve"> </t>
        </is>
      </c>
      <c r="D54" s="4" t="inlineStr">
        <is>
          <t xml:space="preserve"> </t>
        </is>
      </c>
      <c r="E54" s="4" t="inlineStr">
        <is>
          <t xml:space="preserve"> </t>
        </is>
      </c>
    </row>
    <row r="55">
      <c r="A55" s="3" t="inlineStr">
        <is>
          <t>Disclosure In Tabular Form Of Financial Assets And Financial Liabilities At Carrying Value And Fair Value [Line Items]</t>
        </is>
      </c>
      <c r="B55" s="4" t="inlineStr">
        <is>
          <t xml:space="preserve"> </t>
        </is>
      </c>
      <c r="C55" s="4" t="inlineStr">
        <is>
          <t xml:space="preserve"> </t>
        </is>
      </c>
      <c r="D55" s="4" t="inlineStr">
        <is>
          <t xml:space="preserve"> </t>
        </is>
      </c>
      <c r="E55" s="4" t="inlineStr">
        <is>
          <t xml:space="preserve"> </t>
        </is>
      </c>
    </row>
    <row r="56">
      <c r="A56" s="4" t="inlineStr">
        <is>
          <t>Financial assets, at fair value</t>
        </is>
      </c>
      <c r="B56" s="6" t="n">
        <v>174</v>
      </c>
      <c r="C56" s="6" t="n">
        <v>1781</v>
      </c>
      <c r="D56" s="4" t="inlineStr">
        <is>
          <t xml:space="preserve"> </t>
        </is>
      </c>
      <c r="E5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 fair values and risk management - Summary of Key Valuation Assumptions (Details)</t>
        </is>
      </c>
      <c r="B1" s="2" t="inlineStr">
        <is>
          <t>12 Months Ended</t>
        </is>
      </c>
    </row>
    <row r="2">
      <c r="B2" s="2" t="inlineStr">
        <is>
          <t>Dec. 31, 2023 EUR (€) € / shares</t>
        </is>
      </c>
      <c r="C2" s="2" t="inlineStr">
        <is>
          <t>Dec. 31, 2022 EUR (€) € / shares</t>
        </is>
      </c>
    </row>
    <row r="3">
      <c r="A3" s="3" t="inlineStr">
        <is>
          <t>Disclosure of detailed information about financial instruments [abstract]</t>
        </is>
      </c>
      <c r="B3" s="4" t="inlineStr">
        <is>
          <t xml:space="preserve"> </t>
        </is>
      </c>
      <c r="C3" s="4" t="inlineStr">
        <is>
          <t xml:space="preserve"> </t>
        </is>
      </c>
    </row>
    <row r="4">
      <c r="A4" s="4" t="inlineStr">
        <is>
          <t>Exercise price (dollars per share) | € / shares</t>
        </is>
      </c>
      <c r="B4" s="6" t="n">
        <v>4300000</v>
      </c>
      <c r="C4" s="11" t="n">
        <v>3.2</v>
      </c>
    </row>
    <row r="5">
      <c r="A5" s="4" t="inlineStr">
        <is>
          <t>Volatility</t>
        </is>
      </c>
      <c r="B5" s="9" t="n">
        <v>0.7266</v>
      </c>
      <c r="C5" s="9" t="n">
        <v>0.5917</v>
      </c>
    </row>
    <row r="6">
      <c r="A6" s="4" t="inlineStr">
        <is>
          <t>Time to expiration (years) | €</t>
        </is>
      </c>
      <c r="B6" s="17" t="n">
        <v>0.5</v>
      </c>
      <c r="C6" s="17" t="n">
        <v>1.5</v>
      </c>
    </row>
    <row r="7">
      <c r="A7" s="4" t="inlineStr">
        <is>
          <t>Risk-free rate</t>
        </is>
      </c>
      <c r="B7" s="9" t="n">
        <v>0.054</v>
      </c>
      <c r="C7" s="9" t="n">
        <v>0.0457</v>
      </c>
    </row>
    <row r="8">
      <c r="A8" s="4" t="inlineStr">
        <is>
          <t>Probability of conditions being met</t>
        </is>
      </c>
      <c r="B8" s="10" t="n">
        <v>0.91</v>
      </c>
      <c r="C8" s="10" t="n">
        <v>0.5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abular Form Of Analysis Of Loan And Borrowings (Details) - ZAR (R)</t>
        </is>
      </c>
      <c r="B1" s="2" t="inlineStr">
        <is>
          <t>Dec. 31, 2023</t>
        </is>
      </c>
      <c r="C1" s="2" t="inlineStr">
        <is>
          <t>Dec. 31, 2022</t>
        </is>
      </c>
    </row>
    <row r="2">
      <c r="A2" s="4" t="inlineStr">
        <is>
          <t>NGN | Other loans</t>
        </is>
      </c>
      <c r="B2" s="4" t="inlineStr">
        <is>
          <t xml:space="preserve"> </t>
        </is>
      </c>
      <c r="C2" s="4" t="inlineStr">
        <is>
          <t xml:space="preserve"> </t>
        </is>
      </c>
    </row>
    <row r="3">
      <c r="A3" s="3" t="inlineStr">
        <is>
          <t>Disclosure In Tabular Form Of Analysis Of Loan And Borrowings [Line Items]</t>
        </is>
      </c>
      <c r="B3" s="4" t="inlineStr">
        <is>
          <t xml:space="preserve"> </t>
        </is>
      </c>
      <c r="C3" s="4" t="inlineStr">
        <is>
          <t xml:space="preserve"> </t>
        </is>
      </c>
    </row>
    <row r="4">
      <c r="A4" s="4" t="inlineStr">
        <is>
          <t>Interest rate</t>
        </is>
      </c>
      <c r="B4" s="10" t="n">
        <v>0</v>
      </c>
      <c r="C4" s="10" t="n">
        <v>0</v>
      </c>
    </row>
    <row r="5">
      <c r="A5" s="4" t="inlineStr">
        <is>
          <t>EUR | Other loans</t>
        </is>
      </c>
      <c r="B5" s="4" t="inlineStr">
        <is>
          <t xml:space="preserve"> </t>
        </is>
      </c>
      <c r="C5" s="4" t="inlineStr">
        <is>
          <t xml:space="preserve"> </t>
        </is>
      </c>
    </row>
    <row r="6">
      <c r="A6" s="3" t="inlineStr">
        <is>
          <t>Disclosure In Tabular Form Of Analysis Of Loan And Borrowings [Line Items]</t>
        </is>
      </c>
      <c r="B6" s="4" t="inlineStr">
        <is>
          <t xml:space="preserve"> </t>
        </is>
      </c>
      <c r="C6" s="4" t="inlineStr">
        <is>
          <t xml:space="preserve"> </t>
        </is>
      </c>
    </row>
    <row r="7">
      <c r="A7" s="4" t="inlineStr">
        <is>
          <t>Interest rate</t>
        </is>
      </c>
      <c r="B7" s="10" t="n">
        <v>0</v>
      </c>
      <c r="C7" s="10" t="n">
        <v>0</v>
      </c>
    </row>
    <row r="8">
      <c r="A8" s="4" t="inlineStr">
        <is>
          <t>ZAR | Financial institution loan</t>
        </is>
      </c>
      <c r="B8" s="4" t="inlineStr">
        <is>
          <t xml:space="preserve"> </t>
        </is>
      </c>
      <c r="C8" s="4" t="inlineStr">
        <is>
          <t xml:space="preserve"> </t>
        </is>
      </c>
    </row>
    <row r="9">
      <c r="A9" s="3" t="inlineStr">
        <is>
          <t>Disclosure In Tabular Form Of Analysis Of Loan And Borrowings [Line Items]</t>
        </is>
      </c>
      <c r="B9" s="4" t="inlineStr">
        <is>
          <t xml:space="preserve"> </t>
        </is>
      </c>
      <c r="C9" s="4" t="inlineStr">
        <is>
          <t xml:space="preserve"> </t>
        </is>
      </c>
    </row>
    <row r="10">
      <c r="A10" s="4" t="inlineStr">
        <is>
          <t>Interest rate</t>
        </is>
      </c>
      <c r="B10" s="4" t="inlineStr">
        <is>
          <t xml:space="preserve"> </t>
        </is>
      </c>
      <c r="C10" s="10" t="n">
        <v>0.15</v>
      </c>
    </row>
    <row r="11">
      <c r="A11" s="4" t="inlineStr">
        <is>
          <t>Facility amount</t>
        </is>
      </c>
      <c r="B11" s="4" t="inlineStr">
        <is>
          <t xml:space="preserve"> </t>
        </is>
      </c>
      <c r="C11" s="18" t="n">
        <v>7503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from operations</t>
        </is>
      </c>
      <c r="B1" s="2" t="inlineStr">
        <is>
          <t>12 Months Ended</t>
        </is>
      </c>
    </row>
    <row r="2">
      <c r="B2" s="2" t="inlineStr">
        <is>
          <t>Dec. 31, 2023</t>
        </is>
      </c>
    </row>
    <row r="3">
      <c r="A3" s="3" t="inlineStr">
        <is>
          <t>Profit From Operations [Abstract]</t>
        </is>
      </c>
      <c r="B3" s="4" t="inlineStr">
        <is>
          <t xml:space="preserve"> </t>
        </is>
      </c>
    </row>
    <row r="4">
      <c r="A4" s="4" t="inlineStr">
        <is>
          <t>Profit from operations</t>
        </is>
      </c>
      <c r="B4" s="4" t="inlineStr">
        <is>
          <t>6 Profit before taxation Note 2023 € '000s 2022 € '000s 2021 € '000s Profit before taxation is derived after charging the following: Amortization of intangible assets 10 69,076 55,347 77,564 Depreciation of property, plant and equipment 12 6,228 5,337 3,155 Depreciation of right-of-use asset 13 6,885 6,045 2,841 Foreign exchange losses 38,025 43,683 27,472 Direct and marketing expenses in the Consolidated Statement of Profit or Loss and Comprehensive Income are broken down as follows: 2023 € '000s 2022 € '000s 2021 € '000s Direct and marketing expenses Gaming tax, license costs and other tax 127,189 67,951 48,800 Processing &amp; Fraud Costs 196,533 197,394 173,619 Royalties 198,315 178,203 202,856 Staff costs and related expense 1 158,107 130,305 79,885 Other operational costs 72,325 50,137 36,126 Foreign exchange losses (excluding foreign exchange on processing) 17,367 12,550 4,924 Marketing Expenses 367,034 342,760 350,284 1,136,870 979,300 896,494 1 Staff costs and related expenses includes certain consultant costs, staff entertainment and recruitment fees. 6 Profit before taxation (continued) General and Administration expenses in the Consolidated Statement of Profit or Loss and Comprehensive Income are broken down as follows: 2023 € '000s 2022 € '000s 2021 € '000s General and administration expenses Staff costs and related expenses 2 44,485 68,311 88,859 Technical and Infrastructure costs 51,627 31,149 20,198 Audit and professional fees 30,605 24,309 17,057 Other administrative costs 21,436 20,315 16,638 148,153 144,084 142,752 2 Staff costs and related expenses includes staff entertainment and recruitment fees. The Group had acquired Haber Investments Limited during the year ended December 31, 2021. Haber provides back office services which support the operating entities within the Group - this was classified as outsource costs in 2021, but represents in-house staff expenses in the years ended December 31, 2022 and December 31, 2023. Direct and marketing expenses and general and administrative expenses in the Consolidated Statement of Profit or Loss and Comprehensive Income are exclusive of depreciation and amortization expenses. The depreciation and amortization expense attributable to each of these is as follows: 2023 € '000s 2022 € '000s 2021 € '000s Amount attributable to General and administration expenses 13,113 11,382 5,996 Amount attributable to Direct and marketing expenses 69,076 55,347 77,564 82,189 66,729 83,560 Direct and marketing expenses as disclosed on the Consolidated Statement of Profit or Loss and Other Comprehensive Income includes the Group’s cost of revenues. Cost of revenues for the year includes gaming tax, license costs, processing costs, fraud costs and royalties which amounts to €522.0 million (2022: €443.5 million), (2021: €425.3 million). In relation to the Transaction noted in note 23, the Group incurred €23.0 million in transaction costs in 2022 (2021: €7.1 million), which have been included in Transaction f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ash Flows for Financial Liabilities (Details) - Super Group (SGHC) Limited - EUR (€) €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 Carrying Amount</t>
        </is>
      </c>
      <c r="B3" s="6" t="n">
        <v>307070</v>
      </c>
      <c r="C3" s="6" t="n">
        <v>212911</v>
      </c>
    </row>
    <row r="4">
      <c r="A4" s="4" t="inlineStr">
        <is>
          <t>Non-derivative financial liabilities, Contractual Cash Flows</t>
        </is>
      </c>
      <c r="B4" s="5" t="n">
        <v>321907</v>
      </c>
      <c r="C4" s="5" t="n">
        <v>218268</v>
      </c>
    </row>
    <row r="5">
      <c r="A5" s="4" t="inlineStr">
        <is>
          <t>Trade payable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Non-derivative financial liabilities, Carrying Amount</t>
        </is>
      </c>
      <c r="B7" s="5" t="n">
        <v>80512</v>
      </c>
      <c r="C7" s="5" t="n">
        <v>63735</v>
      </c>
    </row>
    <row r="8">
      <c r="A8" s="4" t="inlineStr">
        <is>
          <t>Non-derivative financial liabilities, Contractual Cash Flows</t>
        </is>
      </c>
      <c r="B8" s="5" t="n">
        <v>80512</v>
      </c>
      <c r="C8" s="5" t="n">
        <v>63735</v>
      </c>
    </row>
    <row r="9">
      <c r="A9" s="4" t="inlineStr">
        <is>
          <t>Accrual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Non-derivative financial liabilities, Carrying Amount</t>
        </is>
      </c>
      <c r="B11" s="5" t="n">
        <v>79150</v>
      </c>
      <c r="C11" s="5" t="n">
        <v>63465</v>
      </c>
    </row>
    <row r="12">
      <c r="A12" s="4" t="inlineStr">
        <is>
          <t>Non-derivative financial liabilities, Contractual Cash Flows</t>
        </is>
      </c>
      <c r="B12" s="5" t="n">
        <v>79150</v>
      </c>
      <c r="C12" s="5" t="n">
        <v>63465</v>
      </c>
    </row>
    <row r="13">
      <c r="A13" s="4" t="inlineStr">
        <is>
          <t>Other payable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 Carrying Amount</t>
        </is>
      </c>
      <c r="B15" s="5" t="n">
        <v>3214</v>
      </c>
      <c r="C15" s="5" t="n">
        <v>1874</v>
      </c>
    </row>
    <row r="16">
      <c r="A16" s="4" t="inlineStr">
        <is>
          <t>Non-derivative financial liabilities, Contractual Cash Flows</t>
        </is>
      </c>
      <c r="B16" s="5" t="n">
        <v>3214</v>
      </c>
      <c r="C16" s="5" t="n">
        <v>1874</v>
      </c>
    </row>
    <row r="17">
      <c r="A17" s="4" t="inlineStr">
        <is>
          <t>Customer liabilities (at fair value through profit/los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Non-derivative financial liabilities, Carrying Amount</t>
        </is>
      </c>
      <c r="B19" s="5" t="n">
        <v>67592</v>
      </c>
      <c r="C19" s="5" t="n">
        <v>50246</v>
      </c>
    </row>
    <row r="20">
      <c r="A20" s="4" t="inlineStr">
        <is>
          <t>Non-derivative financial liabilities, Contractual Cash Flows</t>
        </is>
      </c>
      <c r="B20" s="5" t="n">
        <v>67592</v>
      </c>
      <c r="C20" s="5" t="n">
        <v>50246</v>
      </c>
    </row>
    <row r="21">
      <c r="A21" s="4" t="inlineStr">
        <is>
          <t>Lease liabilitie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Non-derivative financial liabilities, Carrying Amount</t>
        </is>
      </c>
      <c r="B23" s="5" t="n">
        <v>29145</v>
      </c>
      <c r="C23" s="5" t="n">
        <v>17259</v>
      </c>
    </row>
    <row r="24">
      <c r="A24" s="4" t="inlineStr">
        <is>
          <t>Non-derivative financial liabilities, Contractual Cash Flows</t>
        </is>
      </c>
      <c r="B24" s="5" t="n">
        <v>43982</v>
      </c>
      <c r="C24" s="5" t="n">
        <v>22616</v>
      </c>
    </row>
    <row r="25">
      <c r="A25" s="4" t="inlineStr">
        <is>
          <t>Deferred and contingent consideration</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 Carrying Amount</t>
        </is>
      </c>
      <c r="B27" s="5" t="n">
        <v>2714</v>
      </c>
      <c r="C27" s="4" t="inlineStr">
        <is>
          <t xml:space="preserve"> </t>
        </is>
      </c>
    </row>
    <row r="28">
      <c r="A28" s="4" t="inlineStr">
        <is>
          <t>Non-derivative financial liabilities, Contractual Cash Flows</t>
        </is>
      </c>
      <c r="B28" s="5" t="n">
        <v>2714</v>
      </c>
      <c r="C28" s="4" t="inlineStr">
        <is>
          <t xml:space="preserve"> </t>
        </is>
      </c>
    </row>
    <row r="29">
      <c r="A29" s="4" t="inlineStr">
        <is>
          <t>Derivative financial instrument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Non-derivative financial liabilities, Carrying Amount</t>
        </is>
      </c>
      <c r="B31" s="5" t="n">
        <v>44656</v>
      </c>
      <c r="C31" s="5" t="n">
        <v>15129</v>
      </c>
    </row>
    <row r="32">
      <c r="A32" s="4" t="inlineStr">
        <is>
          <t>Non-derivative financial liabilities, Contractual Cash Flows</t>
        </is>
      </c>
      <c r="B32" s="5" t="n">
        <v>44656</v>
      </c>
      <c r="C32" s="5" t="n">
        <v>15129</v>
      </c>
    </row>
    <row r="33">
      <c r="A33" s="4" t="inlineStr">
        <is>
          <t>Interest-bearing loans and borrowings - principal</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Non-derivative financial liabilities, Carrying Amount</t>
        </is>
      </c>
      <c r="B35" s="5" t="n">
        <v>87</v>
      </c>
      <c r="C35" s="5" t="n">
        <v>661</v>
      </c>
    </row>
    <row r="36">
      <c r="A36" s="4" t="inlineStr">
        <is>
          <t>Non-derivative financial liabilities, Contractual Cash Flows</t>
        </is>
      </c>
      <c r="B36" s="5" t="n">
        <v>87</v>
      </c>
      <c r="C36" s="5" t="n">
        <v>661</v>
      </c>
    </row>
    <row r="37">
      <c r="A37" s="4" t="inlineStr">
        <is>
          <t>Interest-bearing loans and borrowings - interest</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 Carrying Amount</t>
        </is>
      </c>
      <c r="B39" s="4" t="inlineStr">
        <is>
          <t xml:space="preserve"> </t>
        </is>
      </c>
      <c r="C39" s="5" t="n">
        <v>542</v>
      </c>
    </row>
    <row r="40">
      <c r="A40" s="4" t="inlineStr">
        <is>
          <t>Non-derivative financial liabilities, Contractual Cash Flows</t>
        </is>
      </c>
      <c r="B40" s="4" t="inlineStr">
        <is>
          <t xml:space="preserve"> </t>
        </is>
      </c>
      <c r="C40" s="5" t="n">
        <v>542</v>
      </c>
    </row>
    <row r="41">
      <c r="A41" s="4" t="inlineStr">
        <is>
          <t>less than 1 year</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Non-derivative financial liabilities, Contractual Cash Flows</t>
        </is>
      </c>
      <c r="B43" s="5" t="n">
        <v>283428</v>
      </c>
      <c r="C43" s="5" t="n">
        <v>188059</v>
      </c>
    </row>
    <row r="44">
      <c r="A44" s="4" t="inlineStr">
        <is>
          <t>less than 1 year | Trade payable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Non-derivative financial liabilities, Contractual Cash Flows</t>
        </is>
      </c>
      <c r="B46" s="5" t="n">
        <v>80512</v>
      </c>
      <c r="C46" s="5" t="n">
        <v>63735</v>
      </c>
    </row>
    <row r="47">
      <c r="A47" s="4" t="inlineStr">
        <is>
          <t>less than 1 year | Accrual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Non-derivative financial liabilities, Contractual Cash Flows</t>
        </is>
      </c>
      <c r="B49" s="5" t="n">
        <v>79150</v>
      </c>
      <c r="C49" s="5" t="n">
        <v>63465</v>
      </c>
    </row>
    <row r="50">
      <c r="A50" s="4" t="inlineStr">
        <is>
          <t>less than 1 year | Other payable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Non-derivative financial liabilities, Contractual Cash Flows</t>
        </is>
      </c>
      <c r="B52" s="5" t="n">
        <v>3214</v>
      </c>
      <c r="C52" s="5" t="n">
        <v>1874</v>
      </c>
    </row>
    <row r="53">
      <c r="A53" s="4" t="inlineStr">
        <is>
          <t>less than 1 year | Customer liabilities (at fair value through profit/los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Non-derivative financial liabilities, Contractual Cash Flows</t>
        </is>
      </c>
      <c r="B55" s="5" t="n">
        <v>67592</v>
      </c>
      <c r="C55" s="5" t="n">
        <v>50246</v>
      </c>
    </row>
    <row r="56">
      <c r="A56" s="4" t="inlineStr">
        <is>
          <t>less than 1 year | Lease liabilities</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Non-derivative financial liabilities, Contractual Cash Flows</t>
        </is>
      </c>
      <c r="B58" s="5" t="n">
        <v>7881</v>
      </c>
      <c r="C58" s="5" t="n">
        <v>7536</v>
      </c>
    </row>
    <row r="59">
      <c r="A59" s="4" t="inlineStr">
        <is>
          <t>less than 1 year | Deferred and contingent consideration</t>
        </is>
      </c>
      <c r="B59" s="4" t="inlineStr">
        <is>
          <t xml:space="preserve"> </t>
        </is>
      </c>
      <c r="C59" s="4" t="inlineStr">
        <is>
          <t xml:space="preserve"> </t>
        </is>
      </c>
    </row>
    <row r="60">
      <c r="A60" s="3" t="inlineStr">
        <is>
          <t>Disclosure of maturity analysis for non-derivative financial liabilities [line items]</t>
        </is>
      </c>
      <c r="B60" s="4" t="inlineStr">
        <is>
          <t xml:space="preserve"> </t>
        </is>
      </c>
      <c r="C60" s="4" t="inlineStr">
        <is>
          <t xml:space="preserve"> </t>
        </is>
      </c>
    </row>
    <row r="61">
      <c r="A61" s="4" t="inlineStr">
        <is>
          <t>Non-derivative financial liabilities, Contractual Cash Flows</t>
        </is>
      </c>
      <c r="B61" s="5" t="n">
        <v>2392</v>
      </c>
      <c r="C61" s="4" t="inlineStr">
        <is>
          <t xml:space="preserve"> </t>
        </is>
      </c>
    </row>
    <row r="62">
      <c r="A62" s="4" t="inlineStr">
        <is>
          <t>less than 1 year | Derivative financial instruments</t>
        </is>
      </c>
      <c r="B62" s="4" t="inlineStr">
        <is>
          <t xml:space="preserve"> </t>
        </is>
      </c>
      <c r="C62" s="4" t="inlineStr">
        <is>
          <t xml:space="preserve"> </t>
        </is>
      </c>
    </row>
    <row r="63">
      <c r="A63" s="3" t="inlineStr">
        <is>
          <t>Disclosure of maturity analysis for non-derivative financial liabilities [line items]</t>
        </is>
      </c>
      <c r="B63" s="4" t="inlineStr">
        <is>
          <t xml:space="preserve"> </t>
        </is>
      </c>
      <c r="C63" s="4" t="inlineStr">
        <is>
          <t xml:space="preserve"> </t>
        </is>
      </c>
    </row>
    <row r="64">
      <c r="A64" s="4" t="inlineStr">
        <is>
          <t>Non-derivative financial liabilities, Contractual Cash Flows</t>
        </is>
      </c>
      <c r="B64" s="5" t="n">
        <v>42600</v>
      </c>
      <c r="C64" s="5" t="n">
        <v>0</v>
      </c>
    </row>
    <row r="65">
      <c r="A65" s="4" t="inlineStr">
        <is>
          <t>less than 1 year | Interest-bearing loans and borrowings - principal</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Non-derivative financial liabilities, Contractual Cash Flows</t>
        </is>
      </c>
      <c r="B67" s="5" t="n">
        <v>87</v>
      </c>
      <c r="C67" s="5" t="n">
        <v>661</v>
      </c>
    </row>
    <row r="68">
      <c r="A68" s="4" t="inlineStr">
        <is>
          <t>less than 1 year | Interest-bearing loans and borrowings - interest</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Non-derivative financial liabilities, Contractual Cash Flows</t>
        </is>
      </c>
      <c r="B70" s="4" t="inlineStr">
        <is>
          <t xml:space="preserve"> </t>
        </is>
      </c>
      <c r="C70" s="5" t="n">
        <v>542</v>
      </c>
    </row>
    <row r="71">
      <c r="A71" s="4" t="inlineStr">
        <is>
          <t>1 - 2 years</t>
        </is>
      </c>
      <c r="B71" s="4" t="inlineStr">
        <is>
          <t xml:space="preserve"> </t>
        </is>
      </c>
      <c r="C71" s="4" t="inlineStr">
        <is>
          <t xml:space="preserve"> </t>
        </is>
      </c>
    </row>
    <row r="72">
      <c r="A72" s="3" t="inlineStr">
        <is>
          <t>Disclosure of maturity analysis for non-derivative financial liabilities [line items]</t>
        </is>
      </c>
      <c r="B72" s="4" t="inlineStr">
        <is>
          <t xml:space="preserve"> </t>
        </is>
      </c>
      <c r="C72" s="4" t="inlineStr">
        <is>
          <t xml:space="preserve"> </t>
        </is>
      </c>
    </row>
    <row r="73">
      <c r="A73" s="4" t="inlineStr">
        <is>
          <t>Non-derivative financial liabilities, Contractual Cash Flows</t>
        </is>
      </c>
      <c r="B73" s="5" t="n">
        <v>8927</v>
      </c>
      <c r="C73" s="5" t="n">
        <v>22504</v>
      </c>
    </row>
    <row r="74">
      <c r="A74" s="4" t="inlineStr">
        <is>
          <t>1 - 2 years | Trade payables</t>
        </is>
      </c>
      <c r="B74" s="4" t="inlineStr">
        <is>
          <t xml:space="preserve"> </t>
        </is>
      </c>
      <c r="C74" s="4" t="inlineStr">
        <is>
          <t xml:space="preserve"> </t>
        </is>
      </c>
    </row>
    <row r="75">
      <c r="A75" s="3" t="inlineStr">
        <is>
          <t>Disclosure of maturity analysis for non-derivative financial liabilities [line items]</t>
        </is>
      </c>
      <c r="B75" s="4" t="inlineStr">
        <is>
          <t xml:space="preserve"> </t>
        </is>
      </c>
      <c r="C75" s="4" t="inlineStr">
        <is>
          <t xml:space="preserve"> </t>
        </is>
      </c>
    </row>
    <row r="76">
      <c r="A76" s="4" t="inlineStr">
        <is>
          <t>Non-derivative financial liabilities, Contractual Cash Flows</t>
        </is>
      </c>
      <c r="B76" s="5" t="n">
        <v>0</v>
      </c>
      <c r="C76" s="5" t="n">
        <v>0</v>
      </c>
    </row>
    <row r="77">
      <c r="A77" s="4" t="inlineStr">
        <is>
          <t>1 - 2 years | Accruals</t>
        </is>
      </c>
      <c r="B77" s="4" t="inlineStr">
        <is>
          <t xml:space="preserve"> </t>
        </is>
      </c>
      <c r="C77" s="4" t="inlineStr">
        <is>
          <t xml:space="preserve"> </t>
        </is>
      </c>
    </row>
    <row r="78">
      <c r="A78" s="3" t="inlineStr">
        <is>
          <t>Disclosure of maturity analysis for non-derivative financial liabilities [line items]</t>
        </is>
      </c>
      <c r="B78" s="4" t="inlineStr">
        <is>
          <t xml:space="preserve"> </t>
        </is>
      </c>
      <c r="C78" s="4" t="inlineStr">
        <is>
          <t xml:space="preserve"> </t>
        </is>
      </c>
    </row>
    <row r="79">
      <c r="A79" s="4" t="inlineStr">
        <is>
          <t>Non-derivative financial liabilities, Contractual Cash Flows</t>
        </is>
      </c>
      <c r="B79" s="5" t="n">
        <v>0</v>
      </c>
      <c r="C79" s="5" t="n">
        <v>0</v>
      </c>
    </row>
    <row r="80">
      <c r="A80" s="4" t="inlineStr">
        <is>
          <t>1 - 2 years | Other payables</t>
        </is>
      </c>
      <c r="B80" s="4" t="inlineStr">
        <is>
          <t xml:space="preserve"> </t>
        </is>
      </c>
      <c r="C80" s="4" t="inlineStr">
        <is>
          <t xml:space="preserve"> </t>
        </is>
      </c>
    </row>
    <row r="81">
      <c r="A81" s="3" t="inlineStr">
        <is>
          <t>Disclosure of maturity analysis for non-derivative financial liabilities [line items]</t>
        </is>
      </c>
      <c r="B81" s="4" t="inlineStr">
        <is>
          <t xml:space="preserve"> </t>
        </is>
      </c>
      <c r="C81" s="4" t="inlineStr">
        <is>
          <t xml:space="preserve"> </t>
        </is>
      </c>
    </row>
    <row r="82">
      <c r="A82" s="4" t="inlineStr">
        <is>
          <t>Non-derivative financial liabilities, Contractual Cash Flows</t>
        </is>
      </c>
      <c r="B82" s="5" t="n">
        <v>0</v>
      </c>
      <c r="C82" s="5" t="n">
        <v>0</v>
      </c>
    </row>
    <row r="83">
      <c r="A83" s="4" t="inlineStr">
        <is>
          <t>1 - 2 years | Customer liabilities (at fair value through profit/loss)</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Non-derivative financial liabilities, Contractual Cash Flows</t>
        </is>
      </c>
      <c r="B85" s="5" t="n">
        <v>0</v>
      </c>
      <c r="C85" s="5" t="n">
        <v>0</v>
      </c>
    </row>
    <row r="86">
      <c r="A86" s="4" t="inlineStr">
        <is>
          <t>1 - 2 years | Lease liabilities</t>
        </is>
      </c>
      <c r="B86" s="4" t="inlineStr">
        <is>
          <t xml:space="preserve"> </t>
        </is>
      </c>
      <c r="C86" s="4" t="inlineStr">
        <is>
          <t xml:space="preserve"> </t>
        </is>
      </c>
    </row>
    <row r="87">
      <c r="A87" s="3" t="inlineStr">
        <is>
          <t>Disclosure of maturity analysis for non-derivative financial liabilities [line items]</t>
        </is>
      </c>
      <c r="B87" s="4" t="inlineStr">
        <is>
          <t xml:space="preserve"> </t>
        </is>
      </c>
      <c r="C87" s="4" t="inlineStr">
        <is>
          <t xml:space="preserve"> </t>
        </is>
      </c>
    </row>
    <row r="88">
      <c r="A88" s="4" t="inlineStr">
        <is>
          <t>Non-derivative financial liabilities, Contractual Cash Flows</t>
        </is>
      </c>
      <c r="B88" s="5" t="n">
        <v>6549</v>
      </c>
      <c r="C88" s="5" t="n">
        <v>7375</v>
      </c>
    </row>
    <row r="89">
      <c r="A89" s="4" t="inlineStr">
        <is>
          <t>1 - 2 years | Deferred and contingent consideration</t>
        </is>
      </c>
      <c r="B89" s="4" t="inlineStr">
        <is>
          <t xml:space="preserve"> </t>
        </is>
      </c>
      <c r="C89" s="4" t="inlineStr">
        <is>
          <t xml:space="preserve"> </t>
        </is>
      </c>
    </row>
    <row r="90">
      <c r="A90" s="3" t="inlineStr">
        <is>
          <t>Disclosure of maturity analysis for non-derivative financial liabilities [line items]</t>
        </is>
      </c>
      <c r="B90" s="4" t="inlineStr">
        <is>
          <t xml:space="preserve"> </t>
        </is>
      </c>
      <c r="C90" s="4" t="inlineStr">
        <is>
          <t xml:space="preserve"> </t>
        </is>
      </c>
    </row>
    <row r="91">
      <c r="A91" s="4" t="inlineStr">
        <is>
          <t>Non-derivative financial liabilities, Contractual Cash Flows</t>
        </is>
      </c>
      <c r="B91" s="5" t="n">
        <v>322</v>
      </c>
      <c r="C91" s="4" t="inlineStr">
        <is>
          <t xml:space="preserve"> </t>
        </is>
      </c>
    </row>
    <row r="92">
      <c r="A92" s="4" t="inlineStr">
        <is>
          <t>1 - 2 years | Derivative financial instruments</t>
        </is>
      </c>
      <c r="B92" s="4" t="inlineStr">
        <is>
          <t xml:space="preserve"> </t>
        </is>
      </c>
      <c r="C92" s="4" t="inlineStr">
        <is>
          <t xml:space="preserve"> </t>
        </is>
      </c>
    </row>
    <row r="93">
      <c r="A93" s="3" t="inlineStr">
        <is>
          <t>Disclosure of maturity analysis for non-derivative financial liabilities [line items]</t>
        </is>
      </c>
      <c r="B93" s="4" t="inlineStr">
        <is>
          <t xml:space="preserve"> </t>
        </is>
      </c>
      <c r="C93" s="4" t="inlineStr">
        <is>
          <t xml:space="preserve"> </t>
        </is>
      </c>
    </row>
    <row r="94">
      <c r="A94" s="4" t="inlineStr">
        <is>
          <t>Non-derivative financial liabilities, Contractual Cash Flows</t>
        </is>
      </c>
      <c r="B94" s="5" t="n">
        <v>2056</v>
      </c>
      <c r="C94" s="5" t="n">
        <v>15129</v>
      </c>
    </row>
    <row r="95">
      <c r="A95" s="4" t="inlineStr">
        <is>
          <t>1 - 2 years | Interest-bearing loans and borrowings - principal</t>
        </is>
      </c>
      <c r="B95" s="4" t="inlineStr">
        <is>
          <t xml:space="preserve"> </t>
        </is>
      </c>
      <c r="C95" s="4" t="inlineStr">
        <is>
          <t xml:space="preserve"> </t>
        </is>
      </c>
    </row>
    <row r="96">
      <c r="A96" s="3" t="inlineStr">
        <is>
          <t>Disclosure of maturity analysis for non-derivative financial liabilities [line items]</t>
        </is>
      </c>
      <c r="B96" s="4" t="inlineStr">
        <is>
          <t xml:space="preserve"> </t>
        </is>
      </c>
      <c r="C96" s="4" t="inlineStr">
        <is>
          <t xml:space="preserve"> </t>
        </is>
      </c>
    </row>
    <row r="97">
      <c r="A97" s="4" t="inlineStr">
        <is>
          <t>Non-derivative financial liabilities, Contractual Cash Flows</t>
        </is>
      </c>
      <c r="B97" s="5" t="n">
        <v>0</v>
      </c>
      <c r="C97" s="5" t="n">
        <v>0</v>
      </c>
    </row>
    <row r="98">
      <c r="A98" s="4" t="inlineStr">
        <is>
          <t>1 - 2 years | Interest-bearing loans and borrowings - interest</t>
        </is>
      </c>
      <c r="B98" s="4" t="inlineStr">
        <is>
          <t xml:space="preserve"> </t>
        </is>
      </c>
      <c r="C98" s="4" t="inlineStr">
        <is>
          <t xml:space="preserve"> </t>
        </is>
      </c>
    </row>
    <row r="99">
      <c r="A99" s="3" t="inlineStr">
        <is>
          <t>Disclosure of maturity analysis for non-derivative financial liabilities [line items]</t>
        </is>
      </c>
      <c r="B99" s="4" t="inlineStr">
        <is>
          <t xml:space="preserve"> </t>
        </is>
      </c>
      <c r="C99" s="4" t="inlineStr">
        <is>
          <t xml:space="preserve"> </t>
        </is>
      </c>
    </row>
    <row r="100">
      <c r="A100" s="4" t="inlineStr">
        <is>
          <t>Non-derivative financial liabilities, Contractual Cash Flows</t>
        </is>
      </c>
      <c r="B100" s="4" t="inlineStr">
        <is>
          <t xml:space="preserve"> </t>
        </is>
      </c>
      <c r="C100" s="5" t="n">
        <v>0</v>
      </c>
    </row>
    <row r="101">
      <c r="A101" s="4" t="inlineStr">
        <is>
          <t>3 - 5 years</t>
        </is>
      </c>
      <c r="B101" s="4" t="inlineStr">
        <is>
          <t xml:space="preserve"> </t>
        </is>
      </c>
      <c r="C101" s="4" t="inlineStr">
        <is>
          <t xml:space="preserve"> </t>
        </is>
      </c>
    </row>
    <row r="102">
      <c r="A102" s="3" t="inlineStr">
        <is>
          <t>Disclosure of maturity analysis for non-derivative financial liabilities [line items]</t>
        </is>
      </c>
      <c r="B102" s="4" t="inlineStr">
        <is>
          <t xml:space="preserve"> </t>
        </is>
      </c>
      <c r="C102" s="4" t="inlineStr">
        <is>
          <t xml:space="preserve"> </t>
        </is>
      </c>
    </row>
    <row r="103">
      <c r="A103" s="4" t="inlineStr">
        <is>
          <t>Non-derivative financial liabilities, Contractual Cash Flows</t>
        </is>
      </c>
      <c r="B103" s="5" t="n">
        <v>11370</v>
      </c>
      <c r="C103" s="5" t="n">
        <v>7586</v>
      </c>
    </row>
    <row r="104">
      <c r="A104" s="4" t="inlineStr">
        <is>
          <t>3 - 5 years | Trade payables</t>
        </is>
      </c>
      <c r="B104" s="4" t="inlineStr">
        <is>
          <t xml:space="preserve"> </t>
        </is>
      </c>
      <c r="C104" s="4" t="inlineStr">
        <is>
          <t xml:space="preserve"> </t>
        </is>
      </c>
    </row>
    <row r="105">
      <c r="A105" s="3" t="inlineStr">
        <is>
          <t>Disclosure of maturity analysis for non-derivative financial liabilities [line items]</t>
        </is>
      </c>
      <c r="B105" s="4" t="inlineStr">
        <is>
          <t xml:space="preserve"> </t>
        </is>
      </c>
      <c r="C105" s="4" t="inlineStr">
        <is>
          <t xml:space="preserve"> </t>
        </is>
      </c>
    </row>
    <row r="106">
      <c r="A106" s="4" t="inlineStr">
        <is>
          <t>Non-derivative financial liabilities, Contractual Cash Flows</t>
        </is>
      </c>
      <c r="B106" s="5" t="n">
        <v>0</v>
      </c>
      <c r="C106" s="5" t="n">
        <v>0</v>
      </c>
    </row>
    <row r="107">
      <c r="A107" s="4" t="inlineStr">
        <is>
          <t>3 - 5 years | Accruals</t>
        </is>
      </c>
      <c r="B107" s="4" t="inlineStr">
        <is>
          <t xml:space="preserve"> </t>
        </is>
      </c>
      <c r="C107" s="4" t="inlineStr">
        <is>
          <t xml:space="preserve"> </t>
        </is>
      </c>
    </row>
    <row r="108">
      <c r="A108" s="3" t="inlineStr">
        <is>
          <t>Disclosure of maturity analysis for non-derivative financial liabilities [line items]</t>
        </is>
      </c>
      <c r="B108" s="4" t="inlineStr">
        <is>
          <t xml:space="preserve"> </t>
        </is>
      </c>
      <c r="C108" s="4" t="inlineStr">
        <is>
          <t xml:space="preserve"> </t>
        </is>
      </c>
    </row>
    <row r="109">
      <c r="A109" s="4" t="inlineStr">
        <is>
          <t>Non-derivative financial liabilities, Contractual Cash Flows</t>
        </is>
      </c>
      <c r="B109" s="5" t="n">
        <v>0</v>
      </c>
      <c r="C109" s="5" t="n">
        <v>0</v>
      </c>
    </row>
    <row r="110">
      <c r="A110" s="4" t="inlineStr">
        <is>
          <t>3 - 5 years | Other payables</t>
        </is>
      </c>
      <c r="B110" s="4" t="inlineStr">
        <is>
          <t xml:space="preserve"> </t>
        </is>
      </c>
      <c r="C110" s="4" t="inlineStr">
        <is>
          <t xml:space="preserve"> </t>
        </is>
      </c>
    </row>
    <row r="111">
      <c r="A111" s="3" t="inlineStr">
        <is>
          <t>Disclosure of maturity analysis for non-derivative financial liabilities [line items]</t>
        </is>
      </c>
      <c r="B111" s="4" t="inlineStr">
        <is>
          <t xml:space="preserve"> </t>
        </is>
      </c>
      <c r="C111" s="4" t="inlineStr">
        <is>
          <t xml:space="preserve"> </t>
        </is>
      </c>
    </row>
    <row r="112">
      <c r="A112" s="4" t="inlineStr">
        <is>
          <t>Non-derivative financial liabilities, Contractual Cash Flows</t>
        </is>
      </c>
      <c r="B112" s="5" t="n">
        <v>0</v>
      </c>
      <c r="C112" s="5" t="n">
        <v>0</v>
      </c>
    </row>
    <row r="113">
      <c r="A113" s="4" t="inlineStr">
        <is>
          <t>3 - 5 years | Customer liabilities (at fair value through profit/loss)</t>
        </is>
      </c>
      <c r="B113" s="4" t="inlineStr">
        <is>
          <t xml:space="preserve"> </t>
        </is>
      </c>
      <c r="C113" s="4" t="inlineStr">
        <is>
          <t xml:space="preserve"> </t>
        </is>
      </c>
    </row>
    <row r="114">
      <c r="A114" s="3" t="inlineStr">
        <is>
          <t>Disclosure of maturity analysis for non-derivative financial liabilities [line items]</t>
        </is>
      </c>
      <c r="B114" s="4" t="inlineStr">
        <is>
          <t xml:space="preserve"> </t>
        </is>
      </c>
      <c r="C114" s="4" t="inlineStr">
        <is>
          <t xml:space="preserve"> </t>
        </is>
      </c>
    </row>
    <row r="115">
      <c r="A115" s="4" t="inlineStr">
        <is>
          <t>Non-derivative financial liabilities, Contractual Cash Flows</t>
        </is>
      </c>
      <c r="B115" s="5" t="n">
        <v>0</v>
      </c>
      <c r="C115" s="5" t="n">
        <v>0</v>
      </c>
    </row>
    <row r="116">
      <c r="A116" s="4" t="inlineStr">
        <is>
          <t>3 - 5 years | Lease liabilities</t>
        </is>
      </c>
      <c r="B116" s="4" t="inlineStr">
        <is>
          <t xml:space="preserve"> </t>
        </is>
      </c>
      <c r="C116" s="4" t="inlineStr">
        <is>
          <t xml:space="preserve"> </t>
        </is>
      </c>
    </row>
    <row r="117">
      <c r="A117" s="3" t="inlineStr">
        <is>
          <t>Disclosure of maturity analysis for non-derivative financial liabilities [line items]</t>
        </is>
      </c>
      <c r="B117" s="4" t="inlineStr">
        <is>
          <t xml:space="preserve"> </t>
        </is>
      </c>
      <c r="C117" s="4" t="inlineStr">
        <is>
          <t xml:space="preserve"> </t>
        </is>
      </c>
    </row>
    <row r="118">
      <c r="A118" s="4" t="inlineStr">
        <is>
          <t>Non-derivative financial liabilities, Contractual Cash Flows</t>
        </is>
      </c>
      <c r="B118" s="5" t="n">
        <v>11370</v>
      </c>
      <c r="C118" s="5" t="n">
        <v>7586</v>
      </c>
    </row>
    <row r="119">
      <c r="A119" s="4" t="inlineStr">
        <is>
          <t>3 - 5 years | Deferred and contingent consideration</t>
        </is>
      </c>
      <c r="B119" s="4" t="inlineStr">
        <is>
          <t xml:space="preserve"> </t>
        </is>
      </c>
      <c r="C119" s="4" t="inlineStr">
        <is>
          <t xml:space="preserve"> </t>
        </is>
      </c>
    </row>
    <row r="120">
      <c r="A120" s="3" t="inlineStr">
        <is>
          <t>Disclosure of maturity analysis for non-derivative financial liabilities [line items]</t>
        </is>
      </c>
      <c r="B120" s="4" t="inlineStr">
        <is>
          <t xml:space="preserve"> </t>
        </is>
      </c>
      <c r="C120" s="4" t="inlineStr">
        <is>
          <t xml:space="preserve"> </t>
        </is>
      </c>
    </row>
    <row r="121">
      <c r="A121" s="4" t="inlineStr">
        <is>
          <t>Non-derivative financial liabilities, Contractual Cash Flows</t>
        </is>
      </c>
      <c r="B121" s="5" t="n">
        <v>0</v>
      </c>
      <c r="C121" s="4" t="inlineStr">
        <is>
          <t xml:space="preserve"> </t>
        </is>
      </c>
    </row>
    <row r="122">
      <c r="A122" s="4" t="inlineStr">
        <is>
          <t>3 - 5 years | Derivative financial instruments</t>
        </is>
      </c>
      <c r="B122" s="4" t="inlineStr">
        <is>
          <t xml:space="preserve"> </t>
        </is>
      </c>
      <c r="C122" s="4" t="inlineStr">
        <is>
          <t xml:space="preserve"> </t>
        </is>
      </c>
    </row>
    <row r="123">
      <c r="A123" s="3" t="inlineStr">
        <is>
          <t>Disclosure of maturity analysis for non-derivative financial liabilities [line items]</t>
        </is>
      </c>
      <c r="B123" s="4" t="inlineStr">
        <is>
          <t xml:space="preserve"> </t>
        </is>
      </c>
      <c r="C123" s="4" t="inlineStr">
        <is>
          <t xml:space="preserve"> </t>
        </is>
      </c>
    </row>
    <row r="124">
      <c r="A124" s="4" t="inlineStr">
        <is>
          <t>Non-derivative financial liabilities, Contractual Cash Flows</t>
        </is>
      </c>
      <c r="B124" s="5" t="n">
        <v>0</v>
      </c>
      <c r="C124" s="5" t="n">
        <v>0</v>
      </c>
    </row>
    <row r="125">
      <c r="A125" s="4" t="inlineStr">
        <is>
          <t>3 - 5 years | Interest-bearing loans and borrowings - principal</t>
        </is>
      </c>
      <c r="B125" s="4" t="inlineStr">
        <is>
          <t xml:space="preserve"> </t>
        </is>
      </c>
      <c r="C125" s="4" t="inlineStr">
        <is>
          <t xml:space="preserve"> </t>
        </is>
      </c>
    </row>
    <row r="126">
      <c r="A126" s="3" t="inlineStr">
        <is>
          <t>Disclosure of maturity analysis for non-derivative financial liabilities [line items]</t>
        </is>
      </c>
      <c r="B126" s="4" t="inlineStr">
        <is>
          <t xml:space="preserve"> </t>
        </is>
      </c>
      <c r="C126" s="4" t="inlineStr">
        <is>
          <t xml:space="preserve"> </t>
        </is>
      </c>
    </row>
    <row r="127">
      <c r="A127" s="4" t="inlineStr">
        <is>
          <t>Non-derivative financial liabilities, Contractual Cash Flows</t>
        </is>
      </c>
      <c r="B127" s="5" t="n">
        <v>0</v>
      </c>
      <c r="C127" s="5" t="n">
        <v>0</v>
      </c>
    </row>
    <row r="128">
      <c r="A128" s="4" t="inlineStr">
        <is>
          <t>3 - 5 years | Interest-bearing loans and borrowings - interest</t>
        </is>
      </c>
      <c r="B128" s="4" t="inlineStr">
        <is>
          <t xml:space="preserve"> </t>
        </is>
      </c>
      <c r="C128" s="4" t="inlineStr">
        <is>
          <t xml:space="preserve"> </t>
        </is>
      </c>
    </row>
    <row r="129">
      <c r="A129" s="3" t="inlineStr">
        <is>
          <t>Disclosure of maturity analysis for non-derivative financial liabilities [line items]</t>
        </is>
      </c>
      <c r="B129" s="4" t="inlineStr">
        <is>
          <t xml:space="preserve"> </t>
        </is>
      </c>
      <c r="C129" s="4" t="inlineStr">
        <is>
          <t xml:space="preserve"> </t>
        </is>
      </c>
    </row>
    <row r="130">
      <c r="A130" s="4" t="inlineStr">
        <is>
          <t>Non-derivative financial liabilities, Contractual Cash Flows</t>
        </is>
      </c>
      <c r="B130" s="4" t="inlineStr">
        <is>
          <t xml:space="preserve"> </t>
        </is>
      </c>
      <c r="C130" s="5" t="n">
        <v>0</v>
      </c>
    </row>
    <row r="131">
      <c r="A131" s="4" t="inlineStr">
        <is>
          <t>Over 5 years</t>
        </is>
      </c>
      <c r="B131" s="4" t="inlineStr">
        <is>
          <t xml:space="preserve"> </t>
        </is>
      </c>
      <c r="C131" s="4" t="inlineStr">
        <is>
          <t xml:space="preserve"> </t>
        </is>
      </c>
    </row>
    <row r="132">
      <c r="A132" s="3" t="inlineStr">
        <is>
          <t>Disclosure of maturity analysis for non-derivative financial liabilities [line items]</t>
        </is>
      </c>
      <c r="B132" s="4" t="inlineStr">
        <is>
          <t xml:space="preserve"> </t>
        </is>
      </c>
      <c r="C132" s="4" t="inlineStr">
        <is>
          <t xml:space="preserve"> </t>
        </is>
      </c>
    </row>
    <row r="133">
      <c r="A133" s="4" t="inlineStr">
        <is>
          <t>Non-derivative financial liabilities, Contractual Cash Flows</t>
        </is>
      </c>
      <c r="B133" s="5" t="n">
        <v>18182</v>
      </c>
      <c r="C133" s="5" t="n">
        <v>119</v>
      </c>
    </row>
    <row r="134">
      <c r="A134" s="4" t="inlineStr">
        <is>
          <t>Over 5 years | Trade payables</t>
        </is>
      </c>
      <c r="B134" s="4" t="inlineStr">
        <is>
          <t xml:space="preserve"> </t>
        </is>
      </c>
      <c r="C134" s="4" t="inlineStr">
        <is>
          <t xml:space="preserve"> </t>
        </is>
      </c>
    </row>
    <row r="135">
      <c r="A135" s="3" t="inlineStr">
        <is>
          <t>Disclosure of maturity analysis for non-derivative financial liabilities [line items]</t>
        </is>
      </c>
      <c r="B135" s="4" t="inlineStr">
        <is>
          <t xml:space="preserve"> </t>
        </is>
      </c>
      <c r="C135" s="4" t="inlineStr">
        <is>
          <t xml:space="preserve"> </t>
        </is>
      </c>
    </row>
    <row r="136">
      <c r="A136" s="4" t="inlineStr">
        <is>
          <t>Non-derivative financial liabilities, Contractual Cash Flows</t>
        </is>
      </c>
      <c r="B136" s="5" t="n">
        <v>0</v>
      </c>
      <c r="C136" s="5" t="n">
        <v>0</v>
      </c>
    </row>
    <row r="137">
      <c r="A137" s="4" t="inlineStr">
        <is>
          <t>Over 5 years | Accruals</t>
        </is>
      </c>
      <c r="B137" s="4" t="inlineStr">
        <is>
          <t xml:space="preserve"> </t>
        </is>
      </c>
      <c r="C137" s="4" t="inlineStr">
        <is>
          <t xml:space="preserve"> </t>
        </is>
      </c>
    </row>
    <row r="138">
      <c r="A138" s="3" t="inlineStr">
        <is>
          <t>Disclosure of maturity analysis for non-derivative financial liabilities [line items]</t>
        </is>
      </c>
      <c r="B138" s="4" t="inlineStr">
        <is>
          <t xml:space="preserve"> </t>
        </is>
      </c>
      <c r="C138" s="4" t="inlineStr">
        <is>
          <t xml:space="preserve"> </t>
        </is>
      </c>
    </row>
    <row r="139">
      <c r="A139" s="4" t="inlineStr">
        <is>
          <t>Non-derivative financial liabilities, Contractual Cash Flows</t>
        </is>
      </c>
      <c r="B139" s="5" t="n">
        <v>0</v>
      </c>
      <c r="C139" s="5" t="n">
        <v>0</v>
      </c>
    </row>
    <row r="140">
      <c r="A140" s="4" t="inlineStr">
        <is>
          <t>Over 5 years | Other payables</t>
        </is>
      </c>
      <c r="B140" s="4" t="inlineStr">
        <is>
          <t xml:space="preserve"> </t>
        </is>
      </c>
      <c r="C140" s="4" t="inlineStr">
        <is>
          <t xml:space="preserve"> </t>
        </is>
      </c>
    </row>
    <row r="141">
      <c r="A141" s="3" t="inlineStr">
        <is>
          <t>Disclosure of maturity analysis for non-derivative financial liabilities [line items]</t>
        </is>
      </c>
      <c r="B141" s="4" t="inlineStr">
        <is>
          <t xml:space="preserve"> </t>
        </is>
      </c>
      <c r="C141" s="4" t="inlineStr">
        <is>
          <t xml:space="preserve"> </t>
        </is>
      </c>
    </row>
    <row r="142">
      <c r="A142" s="4" t="inlineStr">
        <is>
          <t>Non-derivative financial liabilities, Contractual Cash Flows</t>
        </is>
      </c>
      <c r="B142" s="5" t="n">
        <v>0</v>
      </c>
      <c r="C142" s="5" t="n">
        <v>0</v>
      </c>
    </row>
    <row r="143">
      <c r="A143" s="4" t="inlineStr">
        <is>
          <t>Over 5 years | Customer liabilities (at fair value through profit/loss)</t>
        </is>
      </c>
      <c r="B143" s="4" t="inlineStr">
        <is>
          <t xml:space="preserve"> </t>
        </is>
      </c>
      <c r="C143" s="4" t="inlineStr">
        <is>
          <t xml:space="preserve"> </t>
        </is>
      </c>
    </row>
    <row r="144">
      <c r="A144" s="3" t="inlineStr">
        <is>
          <t>Disclosure of maturity analysis for non-derivative financial liabilities [line items]</t>
        </is>
      </c>
      <c r="B144" s="4" t="inlineStr">
        <is>
          <t xml:space="preserve"> </t>
        </is>
      </c>
      <c r="C144" s="4" t="inlineStr">
        <is>
          <t xml:space="preserve"> </t>
        </is>
      </c>
    </row>
    <row r="145">
      <c r="A145" s="4" t="inlineStr">
        <is>
          <t>Non-derivative financial liabilities, Contractual Cash Flows</t>
        </is>
      </c>
      <c r="B145" s="5" t="n">
        <v>0</v>
      </c>
      <c r="C145" s="5" t="n">
        <v>0</v>
      </c>
    </row>
    <row r="146">
      <c r="A146" s="4" t="inlineStr">
        <is>
          <t>Over 5 years | Lease liabilities</t>
        </is>
      </c>
      <c r="B146" s="4" t="inlineStr">
        <is>
          <t xml:space="preserve"> </t>
        </is>
      </c>
      <c r="C146" s="4" t="inlineStr">
        <is>
          <t xml:space="preserve"> </t>
        </is>
      </c>
    </row>
    <row r="147">
      <c r="A147" s="3" t="inlineStr">
        <is>
          <t>Disclosure of maturity analysis for non-derivative financial liabilities [line items]</t>
        </is>
      </c>
      <c r="B147" s="4" t="inlineStr">
        <is>
          <t xml:space="preserve"> </t>
        </is>
      </c>
      <c r="C147" s="4" t="inlineStr">
        <is>
          <t xml:space="preserve"> </t>
        </is>
      </c>
    </row>
    <row r="148">
      <c r="A148" s="4" t="inlineStr">
        <is>
          <t>Non-derivative financial liabilities, Contractual Cash Flows</t>
        </is>
      </c>
      <c r="B148" s="5" t="n">
        <v>18182</v>
      </c>
      <c r="C148" s="5" t="n">
        <v>119</v>
      </c>
    </row>
    <row r="149">
      <c r="A149" s="4" t="inlineStr">
        <is>
          <t>Over 5 years | Deferred and contingent consideration</t>
        </is>
      </c>
      <c r="B149" s="4" t="inlineStr">
        <is>
          <t xml:space="preserve"> </t>
        </is>
      </c>
      <c r="C149" s="4" t="inlineStr">
        <is>
          <t xml:space="preserve"> </t>
        </is>
      </c>
    </row>
    <row r="150">
      <c r="A150" s="3" t="inlineStr">
        <is>
          <t>Disclosure of maturity analysis for non-derivative financial liabilities [line items]</t>
        </is>
      </c>
      <c r="B150" s="4" t="inlineStr">
        <is>
          <t xml:space="preserve"> </t>
        </is>
      </c>
      <c r="C150" s="4" t="inlineStr">
        <is>
          <t xml:space="preserve"> </t>
        </is>
      </c>
    </row>
    <row r="151">
      <c r="A151" s="4" t="inlineStr">
        <is>
          <t>Non-derivative financial liabilities, Contractual Cash Flows</t>
        </is>
      </c>
      <c r="B151" s="5" t="n">
        <v>0</v>
      </c>
      <c r="C151" s="4" t="inlineStr">
        <is>
          <t xml:space="preserve"> </t>
        </is>
      </c>
    </row>
    <row r="152">
      <c r="A152" s="4" t="inlineStr">
        <is>
          <t>Over 5 years | Derivative financial instruments</t>
        </is>
      </c>
      <c r="B152" s="4" t="inlineStr">
        <is>
          <t xml:space="preserve"> </t>
        </is>
      </c>
      <c r="C152" s="4" t="inlineStr">
        <is>
          <t xml:space="preserve"> </t>
        </is>
      </c>
    </row>
    <row r="153">
      <c r="A153" s="3" t="inlineStr">
        <is>
          <t>Disclosure of maturity analysis for non-derivative financial liabilities [line items]</t>
        </is>
      </c>
      <c r="B153" s="4" t="inlineStr">
        <is>
          <t xml:space="preserve"> </t>
        </is>
      </c>
      <c r="C153" s="4" t="inlineStr">
        <is>
          <t xml:space="preserve"> </t>
        </is>
      </c>
    </row>
    <row r="154">
      <c r="A154" s="4" t="inlineStr">
        <is>
          <t>Non-derivative financial liabilities, Contractual Cash Flows</t>
        </is>
      </c>
      <c r="B154" s="5" t="n">
        <v>0</v>
      </c>
      <c r="C154" s="5" t="n">
        <v>0</v>
      </c>
    </row>
    <row r="155">
      <c r="A155" s="4" t="inlineStr">
        <is>
          <t>Over 5 years | Interest-bearing loans and borrowings - principal</t>
        </is>
      </c>
      <c r="B155" s="4" t="inlineStr">
        <is>
          <t xml:space="preserve"> </t>
        </is>
      </c>
      <c r="C155" s="4" t="inlineStr">
        <is>
          <t xml:space="preserve"> </t>
        </is>
      </c>
    </row>
    <row r="156">
      <c r="A156" s="3" t="inlineStr">
        <is>
          <t>Disclosure of maturity analysis for non-derivative financial liabilities [line items]</t>
        </is>
      </c>
      <c r="B156" s="4" t="inlineStr">
        <is>
          <t xml:space="preserve"> </t>
        </is>
      </c>
      <c r="C156" s="4" t="inlineStr">
        <is>
          <t xml:space="preserve"> </t>
        </is>
      </c>
    </row>
    <row r="157">
      <c r="A157" s="4" t="inlineStr">
        <is>
          <t>Non-derivative financial liabilities, Contractual Cash Flows</t>
        </is>
      </c>
      <c r="B157" s="6" t="n">
        <v>0</v>
      </c>
      <c r="C157" s="5" t="n">
        <v>0</v>
      </c>
    </row>
    <row r="158">
      <c r="A158" s="4" t="inlineStr">
        <is>
          <t>Over 5 years | Interest-bearing loans and borrowings - interest</t>
        </is>
      </c>
      <c r="B158" s="4" t="inlineStr">
        <is>
          <t xml:space="preserve"> </t>
        </is>
      </c>
      <c r="C158" s="4" t="inlineStr">
        <is>
          <t xml:space="preserve"> </t>
        </is>
      </c>
    </row>
    <row r="159">
      <c r="A159" s="3" t="inlineStr">
        <is>
          <t>Disclosure of maturity analysis for non-derivative financial liabilities [line items]</t>
        </is>
      </c>
      <c r="B159" s="4" t="inlineStr">
        <is>
          <t xml:space="preserve"> </t>
        </is>
      </c>
      <c r="C159" s="4" t="inlineStr">
        <is>
          <t xml:space="preserve"> </t>
        </is>
      </c>
    </row>
    <row r="160">
      <c r="A160" s="4" t="inlineStr">
        <is>
          <t>Non-derivative financial liabilities, Contractual Cash Flows</t>
        </is>
      </c>
      <c r="B160" s="4" t="inlineStr">
        <is>
          <t xml:space="preserve"> </t>
        </is>
      </c>
      <c r="C160"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Reconciliation of Liabilities Arising from Financing Activities (Details) - Super Group (SGHC) Limited - EUR (€) € in Thousands</t>
        </is>
      </c>
      <c r="B1" s="2" t="inlineStr">
        <is>
          <t>12 Months Ended</t>
        </is>
      </c>
    </row>
    <row r="2">
      <c r="B2" s="2" t="inlineStr">
        <is>
          <t>Dec. 31, 2023</t>
        </is>
      </c>
      <c r="C2" s="2" t="inlineStr">
        <is>
          <t>Dec. 31, 2022</t>
        </is>
      </c>
      <c r="D2" s="2" t="inlineStr">
        <is>
          <t>Dec. 31, 2021</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Beginning balance</t>
        </is>
      </c>
      <c r="B4" s="6" t="n">
        <v>18462</v>
      </c>
      <c r="C4" s="6" t="n">
        <v>33221</v>
      </c>
      <c r="D4" s="6" t="n">
        <v>221884</v>
      </c>
    </row>
    <row r="5">
      <c r="A5" s="4" t="inlineStr">
        <is>
          <t>Cash outflows</t>
        </is>
      </c>
      <c r="B5" s="5" t="n">
        <v>-146962</v>
      </c>
      <c r="C5" s="5" t="n">
        <v>-34901</v>
      </c>
      <c r="D5" s="5" t="n">
        <v>-28054</v>
      </c>
    </row>
    <row r="6">
      <c r="A6" s="4" t="inlineStr">
        <is>
          <t>Cash inflows</t>
        </is>
      </c>
      <c r="B6" s="5" t="n">
        <v>18594</v>
      </c>
      <c r="C6" s="4" t="inlineStr">
        <is>
          <t xml:space="preserve"> </t>
        </is>
      </c>
      <c r="D6" s="4" t="inlineStr">
        <is>
          <t xml:space="preserve"> </t>
        </is>
      </c>
    </row>
    <row r="7">
      <c r="A7" s="4" t="inlineStr">
        <is>
          <t>Loans assumed in connection with the shares repurchased</t>
        </is>
      </c>
      <c r="B7" s="4" t="inlineStr">
        <is>
          <t xml:space="preserve"> </t>
        </is>
      </c>
      <c r="C7" s="5" t="n">
        <v>222345</v>
      </c>
      <c r="D7" s="4" t="inlineStr">
        <is>
          <t xml:space="preserve"> </t>
        </is>
      </c>
    </row>
    <row r="8">
      <c r="A8" s="4" t="inlineStr">
        <is>
          <t>Payments related to the repurchased shares</t>
        </is>
      </c>
      <c r="B8" s="4" t="inlineStr">
        <is>
          <t xml:space="preserve"> </t>
        </is>
      </c>
      <c r="C8" s="5" t="n">
        <v>224322</v>
      </c>
      <c r="D8" s="4" t="inlineStr">
        <is>
          <t xml:space="preserve"> </t>
        </is>
      </c>
    </row>
    <row r="9">
      <c r="A9" s="4" t="inlineStr">
        <is>
          <t>Deferred consideration paid</t>
        </is>
      </c>
      <c r="B9" s="4" t="inlineStr">
        <is>
          <t xml:space="preserve"> </t>
        </is>
      </c>
      <c r="C9" s="5" t="n">
        <v>-13200</v>
      </c>
      <c r="D9" s="5" t="n">
        <v>-4050</v>
      </c>
    </row>
    <row r="10">
      <c r="A10" s="4" t="inlineStr">
        <is>
          <t>Effects of movements in exchange rates</t>
        </is>
      </c>
      <c r="B10" s="5" t="n">
        <v>-2650</v>
      </c>
      <c r="C10" s="5" t="n">
        <v>1569</v>
      </c>
      <c r="D10" s="5" t="n">
        <v>4651</v>
      </c>
    </row>
    <row r="11">
      <c r="A11" s="4" t="inlineStr">
        <is>
          <t>Disposals</t>
        </is>
      </c>
      <c r="B11" s="5" t="n">
        <v>-341</v>
      </c>
      <c r="C11" s="5" t="n">
        <v>-112</v>
      </c>
      <c r="D11" s="5" t="n">
        <v>-347</v>
      </c>
    </row>
    <row r="12">
      <c r="A12" s="4" t="inlineStr">
        <is>
          <t>New leases</t>
        </is>
      </c>
      <c r="B12" s="5" t="n">
        <v>4410</v>
      </c>
      <c r="C12" s="5" t="n">
        <v>8024</v>
      </c>
      <c r="D12" s="5" t="n">
        <v>1311</v>
      </c>
    </row>
    <row r="13">
      <c r="A13" s="4" t="inlineStr">
        <is>
          <t>Lease modification</t>
        </is>
      </c>
      <c r="B13" s="5" t="n">
        <v>11737</v>
      </c>
      <c r="C13" s="4" t="inlineStr">
        <is>
          <t xml:space="preserve"> </t>
        </is>
      </c>
      <c r="D13" s="4" t="inlineStr">
        <is>
          <t xml:space="preserve"> </t>
        </is>
      </c>
    </row>
    <row r="14">
      <c r="A14" s="4" t="inlineStr">
        <is>
          <t>Other</t>
        </is>
      </c>
      <c r="B14" s="5" t="n">
        <v>15</v>
      </c>
      <c r="C14" s="4" t="inlineStr">
        <is>
          <t xml:space="preserve"> </t>
        </is>
      </c>
      <c r="D14" s="5" t="n">
        <v>25</v>
      </c>
    </row>
    <row r="15">
      <c r="A15" s="4" t="inlineStr">
        <is>
          <t>Increase in deferred consideration</t>
        </is>
      </c>
      <c r="B15" s="5" t="n">
        <v>2714</v>
      </c>
      <c r="C15" s="4" t="inlineStr">
        <is>
          <t xml:space="preserve"> </t>
        </is>
      </c>
      <c r="D15" s="5" t="n">
        <v>15161</v>
      </c>
    </row>
    <row r="16">
      <c r="A16" s="4" t="inlineStr">
        <is>
          <t>Loans novated - share subscription</t>
        </is>
      </c>
      <c r="B16" s="4" t="inlineStr">
        <is>
          <t xml:space="preserve"> </t>
        </is>
      </c>
      <c r="C16" s="4" t="inlineStr">
        <is>
          <t xml:space="preserve"> </t>
        </is>
      </c>
      <c r="D16" s="5" t="n">
        <v>-202625</v>
      </c>
    </row>
    <row r="17">
      <c r="A17" s="4" t="inlineStr">
        <is>
          <t>Arising as a result of merger</t>
        </is>
      </c>
      <c r="B17" s="4" t="inlineStr">
        <is>
          <t xml:space="preserve"> </t>
        </is>
      </c>
      <c r="C17" s="5" t="n">
        <v>671</v>
      </c>
      <c r="D17" s="4" t="inlineStr">
        <is>
          <t xml:space="preserve"> </t>
        </is>
      </c>
    </row>
    <row r="18">
      <c r="A18" s="4" t="inlineStr">
        <is>
          <t>Arising from business combinations</t>
        </is>
      </c>
      <c r="B18" s="5" t="n">
        <v>125359</v>
      </c>
      <c r="C18" s="5" t="n">
        <v>23445</v>
      </c>
      <c r="D18" s="5" t="n">
        <v>19343</v>
      </c>
    </row>
    <row r="19">
      <c r="A19" s="4" t="inlineStr">
        <is>
          <t>Liabilities assumed on business combination</t>
        </is>
      </c>
      <c r="B19" s="4" t="inlineStr">
        <is>
          <t xml:space="preserve"> </t>
        </is>
      </c>
      <c r="C19" s="5" t="n">
        <v>671</v>
      </c>
      <c r="D19" s="5" t="n">
        <v>2881</v>
      </c>
    </row>
    <row r="20">
      <c r="A20" s="4" t="inlineStr">
        <is>
          <t>Transfer to Liabilities associated with assets held for Sale</t>
        </is>
      </c>
      <c r="B20" s="5" t="n">
        <v>-2038</v>
      </c>
      <c r="C20" s="4" t="inlineStr">
        <is>
          <t xml:space="preserve"> </t>
        </is>
      </c>
      <c r="D20" s="4" t="inlineStr">
        <is>
          <t xml:space="preserve"> </t>
        </is>
      </c>
    </row>
    <row r="21">
      <c r="A21" s="4" t="inlineStr">
        <is>
          <t>Loans novated</t>
        </is>
      </c>
      <c r="B21" s="4" t="inlineStr">
        <is>
          <t xml:space="preserve"> </t>
        </is>
      </c>
      <c r="C21" s="4" t="inlineStr">
        <is>
          <t xml:space="preserve"> </t>
        </is>
      </c>
      <c r="D21" s="5" t="n">
        <v>-12</v>
      </c>
    </row>
    <row r="22">
      <c r="A22" s="4" t="inlineStr">
        <is>
          <t>Loans waived</t>
        </is>
      </c>
      <c r="B22" s="4" t="inlineStr">
        <is>
          <t xml:space="preserve"> </t>
        </is>
      </c>
      <c r="C22" s="4" t="inlineStr">
        <is>
          <t xml:space="preserve"> </t>
        </is>
      </c>
      <c r="D22" s="5" t="n">
        <v>-2808</v>
      </c>
    </row>
    <row r="23">
      <c r="A23" s="4" t="inlineStr">
        <is>
          <t>Interest</t>
        </is>
      </c>
      <c r="B23" s="5" t="n">
        <v>2646</v>
      </c>
      <c r="C23" s="5" t="n">
        <v>1051</v>
      </c>
      <c r="D23" s="5" t="n">
        <v>5861</v>
      </c>
    </row>
    <row r="24">
      <c r="A24" s="4" t="inlineStr">
        <is>
          <t>Ending balance</t>
        </is>
      </c>
      <c r="B24" s="5" t="n">
        <v>31946</v>
      </c>
      <c r="C24" s="5" t="n">
        <v>18462</v>
      </c>
      <c r="D24" s="5" t="n">
        <v>33221</v>
      </c>
    </row>
    <row r="25">
      <c r="A25" s="4" t="inlineStr">
        <is>
          <t>Interest-bearing loans and borrowings and deferred consideration</t>
        </is>
      </c>
      <c r="B25" s="4" t="inlineStr">
        <is>
          <t xml:space="preserve"> </t>
        </is>
      </c>
      <c r="C25" s="4" t="inlineStr">
        <is>
          <t xml:space="preserve"> </t>
        </is>
      </c>
      <c r="D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row>
    <row r="27">
      <c r="A27" s="4" t="inlineStr">
        <is>
          <t>Beginning balance</t>
        </is>
      </c>
      <c r="B27" s="5" t="n">
        <v>1203</v>
      </c>
      <c r="C27" s="5" t="n">
        <v>16972</v>
      </c>
      <c r="D27" s="5" t="n">
        <v>212812</v>
      </c>
    </row>
    <row r="28">
      <c r="A28" s="4" t="inlineStr">
        <is>
          <t>Cash outflows</t>
        </is>
      </c>
      <c r="B28" s="5" t="n">
        <v>-139436</v>
      </c>
      <c r="C28" s="5" t="n">
        <v>-26679</v>
      </c>
      <c r="D28" s="5" t="n">
        <v>-24641</v>
      </c>
    </row>
    <row r="29">
      <c r="A29" s="4" t="inlineStr">
        <is>
          <t>Cash inflows</t>
        </is>
      </c>
      <c r="B29" s="5" t="n">
        <v>18594</v>
      </c>
      <c r="C29" s="4" t="inlineStr">
        <is>
          <t xml:space="preserve"> </t>
        </is>
      </c>
      <c r="D29" s="4" t="inlineStr">
        <is>
          <t xml:space="preserve"> </t>
        </is>
      </c>
    </row>
    <row r="30">
      <c r="A30" s="4" t="inlineStr">
        <is>
          <t>Loans assumed in connection with the shares repurchased</t>
        </is>
      </c>
      <c r="B30" s="4" t="inlineStr">
        <is>
          <t xml:space="preserve"> </t>
        </is>
      </c>
      <c r="C30" s="5" t="n">
        <v>222345</v>
      </c>
      <c r="D30" s="4" t="inlineStr">
        <is>
          <t xml:space="preserve"> </t>
        </is>
      </c>
    </row>
    <row r="31">
      <c r="A31" s="4" t="inlineStr">
        <is>
          <t>Payments related to the repurchased shares</t>
        </is>
      </c>
      <c r="B31" s="4" t="inlineStr">
        <is>
          <t xml:space="preserve"> </t>
        </is>
      </c>
      <c r="C31" s="5" t="n">
        <v>224322</v>
      </c>
      <c r="D31" s="4" t="inlineStr">
        <is>
          <t xml:space="preserve"> </t>
        </is>
      </c>
    </row>
    <row r="32">
      <c r="A32" s="4" t="inlineStr">
        <is>
          <t>Deferred consideration paid</t>
        </is>
      </c>
      <c r="B32" s="4" t="inlineStr">
        <is>
          <t xml:space="preserve"> </t>
        </is>
      </c>
      <c r="C32" s="5" t="n">
        <v>-13200</v>
      </c>
      <c r="D32" s="5" t="n">
        <v>-4050</v>
      </c>
    </row>
    <row r="33">
      <c r="A33" s="4" t="inlineStr">
        <is>
          <t>Effects of movements in exchange rates</t>
        </is>
      </c>
      <c r="B33" s="5" t="n">
        <v>-1859</v>
      </c>
      <c r="C33" s="5" t="n">
        <v>1875</v>
      </c>
      <c r="D33" s="5" t="n">
        <v>4124</v>
      </c>
    </row>
    <row r="34">
      <c r="A34" s="4" t="inlineStr">
        <is>
          <t>Disposals</t>
        </is>
      </c>
      <c r="B34" s="5" t="n">
        <v>0</v>
      </c>
      <c r="C34" s="5" t="n">
        <v>0</v>
      </c>
      <c r="D34" s="5" t="n">
        <v>0</v>
      </c>
    </row>
    <row r="35">
      <c r="A35" s="4" t="inlineStr">
        <is>
          <t>New leases</t>
        </is>
      </c>
      <c r="B35" s="5" t="n">
        <v>0</v>
      </c>
      <c r="C35" s="5" t="n">
        <v>0</v>
      </c>
      <c r="D35" s="5" t="n">
        <v>0</v>
      </c>
    </row>
    <row r="36">
      <c r="A36" s="4" t="inlineStr">
        <is>
          <t>Lease modification</t>
        </is>
      </c>
      <c r="B36" s="5" t="n">
        <v>0</v>
      </c>
      <c r="C36" s="4" t="inlineStr">
        <is>
          <t xml:space="preserve"> </t>
        </is>
      </c>
      <c r="D36" s="4" t="inlineStr">
        <is>
          <t xml:space="preserve"> </t>
        </is>
      </c>
    </row>
    <row r="37">
      <c r="A37" s="4" t="inlineStr">
        <is>
          <t>Other</t>
        </is>
      </c>
      <c r="B37" s="5" t="n">
        <v>15</v>
      </c>
      <c r="C37" s="4" t="inlineStr">
        <is>
          <t xml:space="preserve"> </t>
        </is>
      </c>
      <c r="D37" s="5" t="n">
        <v>25</v>
      </c>
    </row>
    <row r="38">
      <c r="A38" s="4" t="inlineStr">
        <is>
          <t>Increase in deferred consideration</t>
        </is>
      </c>
      <c r="B38" s="5" t="n">
        <v>2714</v>
      </c>
      <c r="C38" s="4" t="inlineStr">
        <is>
          <t xml:space="preserve"> </t>
        </is>
      </c>
      <c r="D38" s="5" t="n">
        <v>15161</v>
      </c>
    </row>
    <row r="39">
      <c r="A39" s="4" t="inlineStr">
        <is>
          <t>Loans novated - share subscription</t>
        </is>
      </c>
      <c r="B39" s="4" t="inlineStr">
        <is>
          <t xml:space="preserve"> </t>
        </is>
      </c>
      <c r="C39" s="4" t="inlineStr">
        <is>
          <t xml:space="preserve"> </t>
        </is>
      </c>
      <c r="D39" s="5" t="n">
        <v>-202625</v>
      </c>
    </row>
    <row r="40">
      <c r="A40" s="4" t="inlineStr">
        <is>
          <t>Arising as a result of merger</t>
        </is>
      </c>
      <c r="B40" s="4" t="inlineStr">
        <is>
          <t xml:space="preserve"> </t>
        </is>
      </c>
      <c r="C40" s="5" t="n">
        <v>671</v>
      </c>
      <c r="D40" s="4" t="inlineStr">
        <is>
          <t xml:space="preserve"> </t>
        </is>
      </c>
    </row>
    <row r="41">
      <c r="A41" s="4" t="inlineStr">
        <is>
          <t>Arising from business combinations</t>
        </is>
      </c>
      <c r="B41" s="5" t="n">
        <v>120992</v>
      </c>
      <c r="C41" s="5" t="n">
        <v>23445</v>
      </c>
      <c r="D41" s="5" t="n">
        <v>10741</v>
      </c>
    </row>
    <row r="42">
      <c r="A42" s="4" t="inlineStr">
        <is>
          <t>Liabilities assumed on business combination</t>
        </is>
      </c>
      <c r="B42" s="4" t="inlineStr">
        <is>
          <t xml:space="preserve"> </t>
        </is>
      </c>
      <c r="C42" s="5" t="n">
        <v>0</v>
      </c>
      <c r="D42" s="5" t="n">
        <v>2881</v>
      </c>
    </row>
    <row r="43">
      <c r="A43" s="4" t="inlineStr">
        <is>
          <t>Transfer to Liabilities associated with assets held for Sale</t>
        </is>
      </c>
      <c r="B43" s="5" t="n">
        <v>0</v>
      </c>
      <c r="C43" s="4" t="inlineStr">
        <is>
          <t xml:space="preserve"> </t>
        </is>
      </c>
      <c r="D43" s="4" t="inlineStr">
        <is>
          <t xml:space="preserve"> </t>
        </is>
      </c>
    </row>
    <row r="44">
      <c r="A44" s="4" t="inlineStr">
        <is>
          <t>Loans novated</t>
        </is>
      </c>
      <c r="B44" s="4" t="inlineStr">
        <is>
          <t xml:space="preserve"> </t>
        </is>
      </c>
      <c r="C44" s="4" t="inlineStr">
        <is>
          <t xml:space="preserve"> </t>
        </is>
      </c>
      <c r="D44" s="5" t="n">
        <v>-12</v>
      </c>
    </row>
    <row r="45">
      <c r="A45" s="4" t="inlineStr">
        <is>
          <t>Loans waived</t>
        </is>
      </c>
      <c r="B45" s="4" t="inlineStr">
        <is>
          <t xml:space="preserve"> </t>
        </is>
      </c>
      <c r="C45" s="4" t="inlineStr">
        <is>
          <t xml:space="preserve"> </t>
        </is>
      </c>
      <c r="D45" s="5" t="n">
        <v>-2808</v>
      </c>
    </row>
    <row r="46">
      <c r="A46" s="4" t="inlineStr">
        <is>
          <t>Interest</t>
        </is>
      </c>
      <c r="B46" s="5" t="n">
        <v>578</v>
      </c>
      <c r="C46" s="5" t="n">
        <v>96</v>
      </c>
      <c r="D46" s="5" t="n">
        <v>5364</v>
      </c>
    </row>
    <row r="47">
      <c r="A47" s="4" t="inlineStr">
        <is>
          <t>Ending balance</t>
        </is>
      </c>
      <c r="B47" s="5" t="n">
        <v>2801</v>
      </c>
      <c r="C47" s="5" t="n">
        <v>1203</v>
      </c>
      <c r="D47" s="5" t="n">
        <v>16972</v>
      </c>
    </row>
    <row r="48">
      <c r="A48" s="4" t="inlineStr">
        <is>
          <t>Lease liabilities</t>
        </is>
      </c>
      <c r="B48" s="4" t="inlineStr">
        <is>
          <t xml:space="preserve"> </t>
        </is>
      </c>
      <c r="C48" s="4" t="inlineStr">
        <is>
          <t xml:space="preserve"> </t>
        </is>
      </c>
      <c r="D48" s="4" t="inlineStr">
        <is>
          <t xml:space="preserve"> </t>
        </is>
      </c>
    </row>
    <row r="49">
      <c r="A49" s="3" t="inlineStr">
        <is>
          <t>Disclosure of maturity analysis for non-derivative financial liabilities [line items]</t>
        </is>
      </c>
      <c r="B49" s="4" t="inlineStr">
        <is>
          <t xml:space="preserve"> </t>
        </is>
      </c>
      <c r="C49" s="4" t="inlineStr">
        <is>
          <t xml:space="preserve"> </t>
        </is>
      </c>
      <c r="D49" s="4" t="inlineStr">
        <is>
          <t xml:space="preserve"> </t>
        </is>
      </c>
    </row>
    <row r="50">
      <c r="A50" s="4" t="inlineStr">
        <is>
          <t>Beginning balance</t>
        </is>
      </c>
      <c r="B50" s="5" t="n">
        <v>17259</v>
      </c>
      <c r="C50" s="5" t="n">
        <v>16249</v>
      </c>
      <c r="D50" s="5" t="n">
        <v>9072</v>
      </c>
    </row>
    <row r="51">
      <c r="A51" s="4" t="inlineStr">
        <is>
          <t>Cash outflows</t>
        </is>
      </c>
      <c r="B51" s="5" t="n">
        <v>-7526</v>
      </c>
      <c r="C51" s="5" t="n">
        <v>-8222</v>
      </c>
      <c r="D51" s="5" t="n">
        <v>-3413</v>
      </c>
    </row>
    <row r="52">
      <c r="A52" s="4" t="inlineStr">
        <is>
          <t>Cash inflows</t>
        </is>
      </c>
      <c r="B52" s="5" t="n">
        <v>0</v>
      </c>
      <c r="C52" s="4" t="inlineStr">
        <is>
          <t xml:space="preserve"> </t>
        </is>
      </c>
      <c r="D52" s="4" t="inlineStr">
        <is>
          <t xml:space="preserve"> </t>
        </is>
      </c>
    </row>
    <row r="53">
      <c r="A53" s="4" t="inlineStr">
        <is>
          <t>Loans assumed in connection with the shares repurchased</t>
        </is>
      </c>
      <c r="B53" s="4" t="inlineStr">
        <is>
          <t xml:space="preserve"> </t>
        </is>
      </c>
      <c r="C53" s="5" t="n">
        <v>0</v>
      </c>
      <c r="D53" s="4" t="inlineStr">
        <is>
          <t xml:space="preserve"> </t>
        </is>
      </c>
    </row>
    <row r="54">
      <c r="A54" s="4" t="inlineStr">
        <is>
          <t>Payments related to the repurchased shares</t>
        </is>
      </c>
      <c r="B54" s="4" t="inlineStr">
        <is>
          <t xml:space="preserve"> </t>
        </is>
      </c>
      <c r="C54" s="5" t="n">
        <v>0</v>
      </c>
      <c r="D54" s="4" t="inlineStr">
        <is>
          <t xml:space="preserve"> </t>
        </is>
      </c>
    </row>
    <row r="55">
      <c r="A55" s="4" t="inlineStr">
        <is>
          <t>Deferred consideration paid</t>
        </is>
      </c>
      <c r="B55" s="4" t="inlineStr">
        <is>
          <t xml:space="preserve"> </t>
        </is>
      </c>
      <c r="C55" s="5" t="n">
        <v>0</v>
      </c>
      <c r="D55" s="5" t="n">
        <v>0</v>
      </c>
    </row>
    <row r="56">
      <c r="A56" s="4" t="inlineStr">
        <is>
          <t>Effects of movements in exchange rates</t>
        </is>
      </c>
      <c r="B56" s="5" t="n">
        <v>-791</v>
      </c>
      <c r="C56" s="5" t="n">
        <v>-306</v>
      </c>
      <c r="D56" s="5" t="n">
        <v>527</v>
      </c>
    </row>
    <row r="57">
      <c r="A57" s="4" t="inlineStr">
        <is>
          <t>Disposals</t>
        </is>
      </c>
      <c r="B57" s="5" t="n">
        <v>-341</v>
      </c>
      <c r="C57" s="5" t="n">
        <v>-112</v>
      </c>
      <c r="D57" s="5" t="n">
        <v>-347</v>
      </c>
    </row>
    <row r="58">
      <c r="A58" s="4" t="inlineStr">
        <is>
          <t>New leases</t>
        </is>
      </c>
      <c r="B58" s="5" t="n">
        <v>4410</v>
      </c>
      <c r="C58" s="5" t="n">
        <v>8024</v>
      </c>
      <c r="D58" s="5" t="n">
        <v>1311</v>
      </c>
    </row>
    <row r="59">
      <c r="A59" s="4" t="inlineStr">
        <is>
          <t>Lease modification</t>
        </is>
      </c>
      <c r="B59" s="5" t="n">
        <v>11737</v>
      </c>
      <c r="C59" s="4" t="inlineStr">
        <is>
          <t xml:space="preserve"> </t>
        </is>
      </c>
      <c r="D59" s="4" t="inlineStr">
        <is>
          <t xml:space="preserve"> </t>
        </is>
      </c>
    </row>
    <row r="60">
      <c r="A60" s="4" t="inlineStr">
        <is>
          <t>Other</t>
        </is>
      </c>
      <c r="B60" s="5" t="n">
        <v>0</v>
      </c>
      <c r="C60" s="4" t="inlineStr">
        <is>
          <t xml:space="preserve"> </t>
        </is>
      </c>
      <c r="D60" s="5" t="n">
        <v>0</v>
      </c>
    </row>
    <row r="61">
      <c r="A61" s="4" t="inlineStr">
        <is>
          <t>Increase in deferred consideration</t>
        </is>
      </c>
      <c r="B61" s="5" t="n">
        <v>0</v>
      </c>
      <c r="C61" s="4" t="inlineStr">
        <is>
          <t xml:space="preserve"> </t>
        </is>
      </c>
      <c r="D61" s="5" t="n">
        <v>0</v>
      </c>
    </row>
    <row r="62">
      <c r="A62" s="4" t="inlineStr">
        <is>
          <t>Loans novated - share subscription</t>
        </is>
      </c>
      <c r="B62" s="4" t="inlineStr">
        <is>
          <t xml:space="preserve"> </t>
        </is>
      </c>
      <c r="C62" s="4" t="inlineStr">
        <is>
          <t xml:space="preserve"> </t>
        </is>
      </c>
      <c r="D62" s="5" t="n">
        <v>0</v>
      </c>
    </row>
    <row r="63">
      <c r="A63" s="4" t="inlineStr">
        <is>
          <t>Arising as a result of merger</t>
        </is>
      </c>
      <c r="B63" s="4" t="inlineStr">
        <is>
          <t xml:space="preserve"> </t>
        </is>
      </c>
      <c r="C63" s="5" t="n">
        <v>0</v>
      </c>
      <c r="D63" s="4" t="inlineStr">
        <is>
          <t xml:space="preserve"> </t>
        </is>
      </c>
    </row>
    <row r="64">
      <c r="A64" s="4" t="inlineStr">
        <is>
          <t>Arising from business combinations</t>
        </is>
      </c>
      <c r="B64" s="5" t="n">
        <v>4367</v>
      </c>
      <c r="C64" s="5" t="n">
        <v>0</v>
      </c>
      <c r="D64" s="5" t="n">
        <v>8602</v>
      </c>
    </row>
    <row r="65">
      <c r="A65" s="4" t="inlineStr">
        <is>
          <t>Liabilities assumed on business combination</t>
        </is>
      </c>
      <c r="B65" s="4" t="inlineStr">
        <is>
          <t xml:space="preserve"> </t>
        </is>
      </c>
      <c r="C65" s="5" t="n">
        <v>671</v>
      </c>
      <c r="D65" s="5" t="n">
        <v>0</v>
      </c>
    </row>
    <row r="66">
      <c r="A66" s="4" t="inlineStr">
        <is>
          <t>Transfer to Liabilities associated with assets held for Sale</t>
        </is>
      </c>
      <c r="B66" s="5" t="n">
        <v>-2038</v>
      </c>
      <c r="C66" s="4" t="inlineStr">
        <is>
          <t xml:space="preserve"> </t>
        </is>
      </c>
      <c r="D66" s="4" t="inlineStr">
        <is>
          <t xml:space="preserve"> </t>
        </is>
      </c>
    </row>
    <row r="67">
      <c r="A67" s="4" t="inlineStr">
        <is>
          <t>Loans novated</t>
        </is>
      </c>
      <c r="B67" s="4" t="inlineStr">
        <is>
          <t xml:space="preserve"> </t>
        </is>
      </c>
      <c r="C67" s="4" t="inlineStr">
        <is>
          <t xml:space="preserve"> </t>
        </is>
      </c>
      <c r="D67" s="5" t="n">
        <v>0</v>
      </c>
    </row>
    <row r="68">
      <c r="A68" s="4" t="inlineStr">
        <is>
          <t>Loans waived</t>
        </is>
      </c>
      <c r="B68" s="4" t="inlineStr">
        <is>
          <t xml:space="preserve"> </t>
        </is>
      </c>
      <c r="C68" s="4" t="inlineStr">
        <is>
          <t xml:space="preserve"> </t>
        </is>
      </c>
      <c r="D68" s="5" t="n">
        <v>0</v>
      </c>
    </row>
    <row r="69">
      <c r="A69" s="4" t="inlineStr">
        <is>
          <t>Interest</t>
        </is>
      </c>
      <c r="B69" s="5" t="n">
        <v>2068</v>
      </c>
      <c r="C69" s="5" t="n">
        <v>955</v>
      </c>
      <c r="D69" s="5" t="n">
        <v>497</v>
      </c>
    </row>
    <row r="70">
      <c r="A70" s="4" t="inlineStr">
        <is>
          <t>Ending balance</t>
        </is>
      </c>
      <c r="B70" s="6" t="n">
        <v>29145</v>
      </c>
      <c r="C70" s="6" t="n">
        <v>17259</v>
      </c>
      <c r="D70" s="6" t="n">
        <v>162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liabilities, at fair value</t>
        </is>
      </c>
      <c r="B4" s="6" t="n">
        <v>307069</v>
      </c>
      <c r="C4" s="6" t="n">
        <v>212911</v>
      </c>
      <c r="D4" s="4" t="inlineStr">
        <is>
          <t xml:space="preserve"> </t>
        </is>
      </c>
    </row>
    <row r="5">
      <c r="A5" s="4" t="inlineStr">
        <is>
          <t>Change in fair value of investment in non-listed equity</t>
        </is>
      </c>
      <c r="B5" s="5" t="n">
        <v>-784</v>
      </c>
      <c r="C5" s="5" t="n">
        <v>0</v>
      </c>
      <c r="D5" s="6" t="n">
        <v>0</v>
      </c>
    </row>
    <row r="6">
      <c r="A6" s="4" t="inlineStr">
        <is>
          <t>Verno Holdings Limited</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Equity interests of acquirer</t>
        </is>
      </c>
      <c r="B8" s="4" t="inlineStr">
        <is>
          <t xml:space="preserve"> </t>
        </is>
      </c>
      <c r="C8" s="5" t="n">
        <v>21400</v>
      </c>
      <c r="D8" s="4" t="inlineStr">
        <is>
          <t xml:space="preserve"> </t>
        </is>
      </c>
    </row>
    <row r="9">
      <c r="A9" s="4" t="inlineStr">
        <is>
          <t>Derivative financial instrument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liabilities, at fair value</t>
        </is>
      </c>
      <c r="B11" s="5" t="n">
        <v>44656</v>
      </c>
      <c r="C11" s="5" t="n">
        <v>15129</v>
      </c>
      <c r="D11" s="4" t="inlineStr">
        <is>
          <t xml:space="preserve"> </t>
        </is>
      </c>
    </row>
    <row r="12">
      <c r="A12" s="4" t="inlineStr">
        <is>
          <t>Mahigaming LLC | Derivative financial instrument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liabilities, at fair value</t>
        </is>
      </c>
      <c r="B14" s="6" t="n">
        <v>42600</v>
      </c>
      <c r="C14" s="6" t="n">
        <v>15100</v>
      </c>
      <c r="D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isclosure of Information about Key Management Personnel (Details) - EUR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hort term employee benefits</t>
        </is>
      </c>
      <c r="B4" s="6" t="n">
        <v>9208</v>
      </c>
      <c r="C4" s="6" t="n">
        <v>5388</v>
      </c>
      <c r="D4" s="6" t="n">
        <v>5848</v>
      </c>
    </row>
    <row r="5">
      <c r="A5" s="4" t="inlineStr">
        <is>
          <t>Restricted Stock Units ('RSUs') Awards</t>
        </is>
      </c>
      <c r="B5" s="5" t="n">
        <v>3267</v>
      </c>
      <c r="C5" s="5" t="n">
        <v>1487</v>
      </c>
      <c r="D5" s="5" t="n">
        <v>0</v>
      </c>
    </row>
    <row r="6">
      <c r="A6" s="4" t="inlineStr">
        <is>
          <t>Post-employment pension and medical benefits</t>
        </is>
      </c>
      <c r="B6" s="5" t="n">
        <v>0</v>
      </c>
      <c r="C6" s="5" t="n">
        <v>0</v>
      </c>
      <c r="D6" s="5" t="n">
        <v>35</v>
      </c>
    </row>
    <row r="7">
      <c r="A7" s="4" t="inlineStr">
        <is>
          <t>Key management personnel compensation</t>
        </is>
      </c>
      <c r="B7" s="6" t="n">
        <v>12475</v>
      </c>
      <c r="C7" s="6" t="n">
        <v>6875</v>
      </c>
      <c r="D7" s="6" t="n">
        <v>588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EUR (€) € in Millions</t>
        </is>
      </c>
      <c r="B1" s="2" t="inlineStr">
        <is>
          <t>12 Months Ended</t>
        </is>
      </c>
    </row>
    <row r="2">
      <c r="B2" s="2" t="inlineStr">
        <is>
          <t>Dec. 31, 2023</t>
        </is>
      </c>
      <c r="C2" s="2" t="inlineStr">
        <is>
          <t>Dec. 31, 2022</t>
        </is>
      </c>
      <c r="D2" s="2" t="inlineStr">
        <is>
          <t>Dec. 31, 2021</t>
        </is>
      </c>
    </row>
    <row r="3">
      <c r="A3" s="4" t="inlineStr">
        <is>
          <t>Whitfield Management Limited</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Key management personnel services related party transactions</t>
        </is>
      </c>
      <c r="B5" s="11" t="n">
        <v>2.1</v>
      </c>
      <c r="C5" s="11" t="n">
        <v>2.2</v>
      </c>
      <c r="D5" s="11" t="n">
        <v>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EUR (€) € in Thousands</t>
        </is>
      </c>
      <c r="C1" s="2" t="inlineStr">
        <is>
          <t>12 Months Ended</t>
        </is>
      </c>
    </row>
    <row r="2">
      <c r="B2" s="2" t="inlineStr">
        <is>
          <t>Dec. 16, 2022</t>
        </is>
      </c>
      <c r="C2" s="2" t="inlineStr">
        <is>
          <t>Dec. 31, 2023</t>
        </is>
      </c>
      <c r="D2" s="2" t="inlineStr">
        <is>
          <t>Dec. 31, 2022</t>
        </is>
      </c>
      <c r="E2" s="2" t="inlineStr">
        <is>
          <t>Dec. 31, 2021</t>
        </is>
      </c>
      <c r="F2" s="2" t="inlineStr">
        <is>
          <t>Sep. 16, 2022</t>
        </is>
      </c>
    </row>
    <row r="3">
      <c r="A3" s="3" t="inlineStr">
        <is>
          <t>Disclosure of Detailed Informaton About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4" t="inlineStr">
        <is>
          <t xml:space="preserve"> </t>
        </is>
      </c>
      <c r="C4" s="6" t="n">
        <v>29145</v>
      </c>
      <c r="D4" s="6" t="n">
        <v>17259</v>
      </c>
      <c r="E4" s="6" t="n">
        <v>16249</v>
      </c>
      <c r="F4" s="4" t="inlineStr">
        <is>
          <t xml:space="preserve"> </t>
        </is>
      </c>
    </row>
    <row r="5">
      <c r="A5" s="4" t="inlineStr">
        <is>
          <t>Lease expense</t>
        </is>
      </c>
      <c r="B5" s="4" t="inlineStr">
        <is>
          <t xml:space="preserve"> </t>
        </is>
      </c>
      <c r="C5" s="5" t="n">
        <v>8953</v>
      </c>
      <c r="D5" s="6" t="n">
        <v>6999</v>
      </c>
      <c r="E5" s="6" t="n">
        <v>3338</v>
      </c>
      <c r="F5" s="4" t="inlineStr">
        <is>
          <t xml:space="preserve"> </t>
        </is>
      </c>
    </row>
    <row r="6">
      <c r="A6" s="4" t="inlineStr">
        <is>
          <t>Jump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on About Lease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inancial effect of contingent liabilities</t>
        </is>
      </c>
      <c r="B8" s="4" t="inlineStr">
        <is>
          <t xml:space="preserve"> </t>
        </is>
      </c>
      <c r="C8" s="6" t="n">
        <v>21500</v>
      </c>
      <c r="D8" s="4" t="inlineStr">
        <is>
          <t xml:space="preserve"> </t>
        </is>
      </c>
      <c r="E8" s="4" t="inlineStr">
        <is>
          <t xml:space="preserve"> </t>
        </is>
      </c>
      <c r="F8" s="4" t="inlineStr">
        <is>
          <t xml:space="preserve"> </t>
        </is>
      </c>
    </row>
    <row r="9">
      <c r="A9" s="4" t="inlineStr">
        <is>
          <t>St. Pancr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on About Leas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ies</t>
        </is>
      </c>
      <c r="B11" s="4" t="inlineStr">
        <is>
          <t xml:space="preserve"> </t>
        </is>
      </c>
      <c r="C11" s="4" t="inlineStr">
        <is>
          <t xml:space="preserve"> </t>
        </is>
      </c>
      <c r="D11" s="4" t="inlineStr">
        <is>
          <t xml:space="preserve"> </t>
        </is>
      </c>
      <c r="E11" s="4" t="inlineStr">
        <is>
          <t xml:space="preserve"> </t>
        </is>
      </c>
      <c r="F11" s="6" t="n">
        <v>86000</v>
      </c>
    </row>
    <row r="12">
      <c r="A12" s="4" t="inlineStr">
        <is>
          <t>Lease term (in years)</t>
        </is>
      </c>
      <c r="B12" s="4" t="inlineStr">
        <is>
          <t xml:space="preserve"> </t>
        </is>
      </c>
      <c r="C12" s="4" t="inlineStr">
        <is>
          <t xml:space="preserve"> </t>
        </is>
      </c>
      <c r="D12" s="4" t="inlineStr">
        <is>
          <t xml:space="preserve"> </t>
        </is>
      </c>
      <c r="E12" s="4" t="inlineStr">
        <is>
          <t xml:space="preserve"> </t>
        </is>
      </c>
      <c r="F12" s="4" t="inlineStr">
        <is>
          <t>15 years</t>
        </is>
      </c>
    </row>
    <row r="13">
      <c r="A13" s="4" t="inlineStr">
        <is>
          <t>Lease expense</t>
        </is>
      </c>
      <c r="B13" s="6" t="n">
        <v>17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ubsidiaries - Summary of Disclosure of Interest in Subsidiaries (Details)</t>
        </is>
      </c>
      <c r="B1" s="2" t="inlineStr">
        <is>
          <t>12 Months Ended</t>
        </is>
      </c>
    </row>
    <row r="2">
      <c r="B2" s="2" t="inlineStr">
        <is>
          <t>Dec. 31, 2023</t>
        </is>
      </c>
    </row>
    <row r="3">
      <c r="A3" s="4" t="inlineStr">
        <is>
          <t>Raging River Trading (Pty) Ltd</t>
        </is>
      </c>
      <c r="B3" s="4" t="inlineStr">
        <is>
          <t xml:space="preserve"> </t>
        </is>
      </c>
    </row>
    <row r="4">
      <c r="A4" s="3" t="inlineStr">
        <is>
          <t>Disclosure of subsidiaries [line items]</t>
        </is>
      </c>
      <c r="B4" s="4" t="inlineStr">
        <is>
          <t xml:space="preserve"> </t>
        </is>
      </c>
    </row>
    <row r="5">
      <c r="A5" s="4" t="inlineStr">
        <is>
          <t>Name</t>
        </is>
      </c>
      <c r="B5" s="4" t="inlineStr">
        <is>
          <t>Raging River Trading (Pty) Ltd</t>
        </is>
      </c>
    </row>
    <row r="6">
      <c r="A6" s="4" t="inlineStr">
        <is>
          <t>% Equity interest</t>
        </is>
      </c>
      <c r="B6" s="10" t="n">
        <v>1</v>
      </c>
    </row>
    <row r="7">
      <c r="A7" s="4" t="inlineStr">
        <is>
          <t>Country of incorporation</t>
        </is>
      </c>
      <c r="B7" s="4" t="inlineStr">
        <is>
          <t>South Africa</t>
        </is>
      </c>
    </row>
    <row r="8">
      <c r="A8" s="4" t="inlineStr">
        <is>
          <t>Nature of business</t>
        </is>
      </c>
      <c r="B8" s="4" t="inlineStr">
        <is>
          <t>Licensed Western Cape Gambling and Racing Board ('WCGB') / software development</t>
        </is>
      </c>
    </row>
    <row r="9">
      <c r="A9" s="4" t="inlineStr">
        <is>
          <t>Baytree Interactive Limited</t>
        </is>
      </c>
      <c r="B9" s="4" t="inlineStr">
        <is>
          <t xml:space="preserve"> </t>
        </is>
      </c>
    </row>
    <row r="10">
      <c r="A10" s="3" t="inlineStr">
        <is>
          <t>Disclosure of subsidiaries [line items]</t>
        </is>
      </c>
      <c r="B10" s="4" t="inlineStr">
        <is>
          <t xml:space="preserve"> </t>
        </is>
      </c>
    </row>
    <row r="11">
      <c r="A11" s="4" t="inlineStr">
        <is>
          <t>Name</t>
        </is>
      </c>
      <c r="B11" s="4" t="inlineStr">
        <is>
          <t>Baytree Interactive Limited</t>
        </is>
      </c>
    </row>
    <row r="12">
      <c r="A12" s="4" t="inlineStr">
        <is>
          <t>% Equity interest</t>
        </is>
      </c>
      <c r="B12" s="10" t="n">
        <v>1</v>
      </c>
    </row>
    <row r="13">
      <c r="A13" s="4" t="inlineStr">
        <is>
          <t>Country of incorporation</t>
        </is>
      </c>
      <c r="B13" s="4" t="inlineStr">
        <is>
          <t>Guernsey</t>
        </is>
      </c>
    </row>
    <row r="14">
      <c r="A14" s="4" t="inlineStr">
        <is>
          <t>Nature of business</t>
        </is>
      </c>
      <c r="B14" s="4" t="inlineStr">
        <is>
          <t>Licensed with the Kahnawake Gaming Commission ('KGC')</t>
        </is>
      </c>
    </row>
    <row r="15">
      <c r="A15" s="4" t="inlineStr">
        <is>
          <t>Betway Limited</t>
        </is>
      </c>
      <c r="B15" s="4" t="inlineStr">
        <is>
          <t xml:space="preserve"> </t>
        </is>
      </c>
    </row>
    <row r="16">
      <c r="A16" s="3" t="inlineStr">
        <is>
          <t>Disclosure of subsidiaries [line items]</t>
        </is>
      </c>
      <c r="B16" s="4" t="inlineStr">
        <is>
          <t xml:space="preserve"> </t>
        </is>
      </c>
    </row>
    <row r="17">
      <c r="A17" s="4" t="inlineStr">
        <is>
          <t>Name</t>
        </is>
      </c>
      <c r="B17" s="4" t="inlineStr">
        <is>
          <t>Betway Limited</t>
        </is>
      </c>
    </row>
    <row r="18">
      <c r="A18" s="4" t="inlineStr">
        <is>
          <t>% Equity interest</t>
        </is>
      </c>
      <c r="B18" s="19" t="n">
        <v>0.999996</v>
      </c>
    </row>
    <row r="19">
      <c r="A19" s="4" t="inlineStr">
        <is>
          <t>Country of incorporation</t>
        </is>
      </c>
      <c r="B19" s="4" t="inlineStr">
        <is>
          <t>Malta</t>
        </is>
      </c>
    </row>
    <row r="20">
      <c r="A20" s="4" t="inlineStr">
        <is>
          <t>Nature of business</t>
        </is>
      </c>
      <c r="B20" s="4" t="inlineStr">
        <is>
          <t>Licensed with the MGA</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bsidiaries - Additional Information (Details) - Subsidiaries - Assets or Revenues</t>
        </is>
      </c>
      <c r="B1" s="2" t="inlineStr">
        <is>
          <t>12 Months Ended</t>
        </is>
      </c>
    </row>
    <row r="2">
      <c r="B2" s="2" t="inlineStr">
        <is>
          <t>Dec. 31, 2023</t>
        </is>
      </c>
    </row>
    <row r="3">
      <c r="A3" s="3" t="inlineStr">
        <is>
          <t>Disclosure of subsidiaries [line items]</t>
        </is>
      </c>
      <c r="B3" s="4" t="inlineStr">
        <is>
          <t xml:space="preserve"> </t>
        </is>
      </c>
    </row>
    <row r="4">
      <c r="A4" s="4" t="inlineStr">
        <is>
          <t>Concentration risk percentage</t>
        </is>
      </c>
      <c r="B4" s="8" t="n">
        <v>0.1</v>
      </c>
    </row>
    <row r="5">
      <c r="A5" s="4" t="inlineStr">
        <is>
          <t>Top of range</t>
        </is>
      </c>
      <c r="B5" s="4" t="inlineStr">
        <is>
          <t xml:space="preserve"> </t>
        </is>
      </c>
    </row>
    <row r="6">
      <c r="A6" s="3" t="inlineStr">
        <is>
          <t>Disclosure of subsidiaries [line items]</t>
        </is>
      </c>
      <c r="B6" s="4" t="inlineStr">
        <is>
          <t xml:space="preserve"> </t>
        </is>
      </c>
    </row>
    <row r="7">
      <c r="A7" s="4" t="inlineStr">
        <is>
          <t>Concentration risk percentage</t>
        </is>
      </c>
      <c r="B7" s="8" t="n">
        <v>0.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Subsequent events - Additional Information (Details) - EUR (€) € in Millions</t>
        </is>
      </c>
      <c r="C1" s="2" t="inlineStr">
        <is>
          <t>4 Months Ended</t>
        </is>
      </c>
      <c r="D1" s="2" t="inlineStr">
        <is>
          <t>12 Months Ended</t>
        </is>
      </c>
    </row>
    <row r="2">
      <c r="B2" s="2" t="inlineStr">
        <is>
          <t>Feb. 01, 2024</t>
        </is>
      </c>
      <c r="C2" s="2" t="inlineStr">
        <is>
          <t>Apr. 20, 2023</t>
        </is>
      </c>
      <c r="D2" s="2" t="inlineStr">
        <is>
          <t>Dec. 31, 2023</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Cash advances and loans made to related parties</t>
        </is>
      </c>
      <c r="B4" s="4" t="inlineStr">
        <is>
          <t xml:space="preserve"> </t>
        </is>
      </c>
      <c r="C4" s="4" t="inlineStr">
        <is>
          <t xml:space="preserve"> </t>
        </is>
      </c>
      <c r="D4" s="6" t="n">
        <v>98</v>
      </c>
    </row>
    <row r="5">
      <c r="A5" s="4" t="inlineStr">
        <is>
          <t>Loans Receivable</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Cash advances and loans made to related parties</t>
        </is>
      </c>
      <c r="B7" s="4" t="inlineStr">
        <is>
          <t xml:space="preserve"> </t>
        </is>
      </c>
      <c r="C7" s="6" t="n">
        <v>10</v>
      </c>
      <c r="D7" s="4" t="inlineStr">
        <is>
          <t xml:space="preserve"> </t>
        </is>
      </c>
    </row>
    <row r="8">
      <c r="A8" s="4" t="inlineStr">
        <is>
          <t>Disposal of business | B2B Business | Mahigaming LLC</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Disposal group, total consideration</t>
        </is>
      </c>
      <c r="B10" s="11" t="n">
        <v>12.9</v>
      </c>
      <c r="C10" s="4" t="inlineStr">
        <is>
          <t xml:space="preserve"> </t>
        </is>
      </c>
      <c r="D10" s="4" t="inlineStr">
        <is>
          <t xml:space="preserve"> </t>
        </is>
      </c>
    </row>
    <row r="11">
      <c r="A11" s="4" t="inlineStr">
        <is>
          <t>Proceeds from divestiture of businesses</t>
        </is>
      </c>
      <c r="B11" s="5" t="n">
        <v>10</v>
      </c>
      <c r="C11" s="4" t="inlineStr">
        <is>
          <t xml:space="preserve"> </t>
        </is>
      </c>
      <c r="D11" s="4" t="inlineStr">
        <is>
          <t xml:space="preserve"> </t>
        </is>
      </c>
    </row>
    <row r="12">
      <c r="A12" s="4" t="inlineStr">
        <is>
          <t>Consideration deferred</t>
        </is>
      </c>
      <c r="B12" s="11" t="n">
        <v>2.9</v>
      </c>
      <c r="C12" s="4" t="inlineStr">
        <is>
          <t xml:space="preserve"> </t>
        </is>
      </c>
      <c r="D1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ff costs</t>
        </is>
      </c>
      <c r="B1" s="2" t="inlineStr">
        <is>
          <t>12 Months Ended</t>
        </is>
      </c>
    </row>
    <row r="2">
      <c r="B2" s="2" t="inlineStr">
        <is>
          <t>Dec. 31, 2023</t>
        </is>
      </c>
    </row>
    <row r="3">
      <c r="A3" s="3" t="inlineStr">
        <is>
          <t>Employee Benefits [Abstract]</t>
        </is>
      </c>
      <c r="B3" s="4" t="inlineStr">
        <is>
          <t xml:space="preserve"> </t>
        </is>
      </c>
    </row>
    <row r="4">
      <c r="A4" s="4" t="inlineStr">
        <is>
          <t>Staff costs</t>
        </is>
      </c>
      <c r="B4" s="4" t="inlineStr">
        <is>
          <t>7 Staff costs 2023 € '000s 2022 € '000s 2021 € '000s Staff costs are as follows: Salaries and wages 168,171 158,231 70,272 Social security costs 6,897 7,891 5,639 RSU expense 16,836 24,261 — Other pension costs 1 4,021 2,522 2,066 195,925 192,905 77,977 The average monthly number of employees, including the directors’, during the year was as follows: Average number of employees 3,727 3,891 1,664 1 Other pension costs relates to contributions made by the Group to defined contribut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t>
        </is>
      </c>
      <c r="B4" s="4" t="inlineStr">
        <is>
          <t>8 Income tax 2023 € '000s 2022 € '000s 2021 € '000s The following income taxes are recognized in profit or loss: Current tax expense Current year 42,921 27,749 9,389 Changes in estimates related to prior years (260) 37 (189) Foreign exchange adjustment (168) 642 23 Deferred tax credit Origination and reversal of temporary differences (13,689) 4,255 21,797 Origination of changes in tax rates 247 66 (64) Changes in estimates related to prior years (574) — 105 Recognition of previously unrecognized deferred tax assets — (134) (34,938) Foreign exchange adjustment 17 270 47 Release of deferred tax arising on business combinations (3,331) (4,256) (6,901) Dividend tax expense 223 5,611 761 Income tax expense/(benefit) reported in profit or loss 25,386 34,240 (9,970) 8 Income tax (continued) The applicable tax rate for the effective tax reconciliation is taken from the Group’s weighted average tax rate of 13.4% (2022: 5.2%) (2021: 10.4%). The weighted average tax rate was calculated by utilizing the absolute profit/loss and applicable domestic tax rate of each subsidiary within the Group. 2023 € '000s 2022 € '000s 2021 € '000s Profit before taxation 16,780 216,509 225,908 At Group weighted average tax rate 2,245 11,276 23,427 Tax expense/(benefit) at statutory rate Rate differential between weighted average tax rate and local tax rate (11,301) 18,508 1,757 Non-deductible expenses / non-taxable income 10,020 (2,664) (3,242) Dividends tax 223 5,611 761 Recognition of previously unrecognized deferred tax assets — (134) (34,938) Deferred tax arising on taxable loss not recognized 24,199 1,643 2,265 Expense reported in the Consolidated Statement of Profit or Loss and Other Comprehensive Income 25,386 34,240 (9,970) 2023 € '000s 2022 € '000s Reconciliation of deferred tax assets, net: Net deferred tax assets as of January 1 14,587 14,860 Net additions from business combinations 119 — Recognized within income tax expense 17,330 (201) Foreign currency translation adjustment (17) (72) Net deferred tax assets as of December 31 32,019 14,587 2023 € '000s 2022 € '000s The deferred tax assets and liabilities relate to the following items: Taxes arising on acquired intangible assets 1 (17,137) (6,483) Intangible assets 43 — Trade and other payables 9,644 (644) Tax loss carried forward 1 38,067 15,747 RSUs 2,404 1,413 Other assets and prepayments (1,002) 4,553 Reflected in the Consolidated Statement of Financial Position: Deferred tax assets 36,703 23,294 Deferred tax liabilities (4,684) (8,707) 1 Included in these amounts is a deferred tax liability relating intangible assets recognized on DGC business combination and deferred tax asset for unused tax losses of €14.0 million. 8 Income tax (continued) The Group has tax losses that arose in Betway Limited of €64.7 million (2022: €42.2 million), (2021: €57.4 million) that are available for offsetting against future taxable profits of the companies in which the losses arose. The Group has concluded that the deferred tax assets will be recoverable using the estimated future taxable income based on the approved business plans and budgets for the subsidiary. The subsidiary is expected to generate taxable income from 2024 onwards. The losses can be carried forward indefinitely and have no expiry date. Deferred tax assets of €36.1 million (2022: €10.5 million) have not been recognized in various subsidiaries across different jurisdictions for their assessed losses as they may not be used to offset taxable profits elsewhere in the Group. These have arisen in subsidiaries that have been loss-making for some time, and there are no other tax planning opportunities or other evidence of recoverability in the near future. The largest portion arises out of DGC where the losses can be carried forward indefinitely and have no expir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9 Earnings per share The table below sets forth the computation for basic and diluted net income per ordinary share for the years ended December 31, 2023, 2022 and 2021: 2023 2022 2021 Loss / (Profit) attributable to ordinary equity holders of the Group (€ '000s) (10,551) 181,439 235,878 Weighted average number of ordinary shares, basic* 498,243,792 490,017,400 472,171,426 Weighted average number of ordinary shares, diluted* 498,243,792 490,035,080 472,171,426 (Loss) / Earnings per share, basic (cents) (2.12) 37.03 49.96 (Loss) / Earnings per share, diluted (cents) (2.12) 37.03 49.96 *Shares in issue prior to January 27, 2022 have been retrospectively adjusted for the impact of the share issuance to Pre-Closing Holders at a fixed ratio of 8.51 for 1 as described in note 1 the basis of preparation. Refer to note 22 for the ordinary shares issued and fully paid as at December 31, 2023 and 2022 reflecting the impact of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0 Intangible assets Goodwill Customer databases Brands Licenses Exclusive license rights Marketing and data analytics know-how Acquired technology Internally-generated software development costs Total Cost At January 1, 2022 25,023 27,176 74,093 5,710 55,000 117,442 29,628 30,921 364,993 Arising as a result of merger — — — — — — — 10 10 Arising in business combinations 37,869 12,831 1,576 — — 10,579 1,163 — 64,018 Disposals — — — (64) — — — (43) (107) Additions — — — 863 — — (1,767) 22,401 21,497 Write off of goodwill (278) — — — — — — — (278) Effects of movements in exchange rates (1,061) (332) (276) (181) — 122 (38) 45 (1,721) At December 31, 2022 61,553 39,675 75,393 6,328 55,000 128,143 28,986 53,334 448,412 Arising in business combinations 88,175 5,733 — 32,574 — — 21,546 — 148,028 Disposals — — — (890) — — (26,032) (1,766) (28,688) Transfer from WIP — — — 918 — — — (918) — Additions — — 381 3,770 — — 343 44,902 49,396 Transfer to assets held for sale (18,587) (3,913) (386) (249) — — (4,658) — (27,793) Effects of movements in exchange rates (1,066) 184 246 (1,179) — 36 (519) (499) (2,797) At December 31, 2023 130,075 41,679 75,634 41,272 55,000 128,179 19,666 95,053 586,558 Accumulated amortization and impairment At January 1, 2022 — 20,520 17,580 2,297 55,000 45,074 19,186 7,359 167,016 Amortization charge for the year — 4,876 7,360 819 — 26,322 7,190 8,780 55,347 Disposals — — — (2) — — — (68) (70) Effects of movements in exchange rates — (50) (1) (29) — (14) (18) 2 (110) At December 31, 2022 — 25,346 24,939 3,085 55,000 71,382 26,358 16,073 222,183 Amortization charge for the year — 10,456 7,477 5,043 — 27,745 3,614 14,741 69,076 Disposals — — — (890) — — (25,633) (428) (26,951) Impairment charge for the year 35,949 — — 336 — — — 8 36,293 Transfer to assets held for sale — (978) (14) (124) — — (291) — (1,407) Effects of movements in exchange rates (789) 7 2 (134) — 22 (38) (16) (946) At December 31, 2023 35,160 34,831 32,404 7,316 55,000 99,149 4,010 30,378 298,248 Net Book Value At December 31, 2022 61,553 14,329 50,454 3,243 — 56,761 2,628 37,261 226,229 At December 31, 2023 94,915 6,848 43,230 33,956 — 29,030 15,656 64,675 288,310 The Group capitalized €19.3 million of staff expenses to Internally-generated software development costs in the year ended December 31, 2023 (2022: €21.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iews</t>
        </is>
      </c>
      <c r="B1" s="2" t="inlineStr">
        <is>
          <t>12 Months Ended</t>
        </is>
      </c>
    </row>
    <row r="2">
      <c r="B2" s="2" t="inlineStr">
        <is>
          <t>Dec. 31, 2023</t>
        </is>
      </c>
    </row>
    <row r="3">
      <c r="A3" s="3" t="inlineStr">
        <is>
          <t>Impairment Of Assets [Abstract]</t>
        </is>
      </c>
      <c r="B3" s="4" t="inlineStr">
        <is>
          <t xml:space="preserve"> </t>
        </is>
      </c>
    </row>
    <row r="4">
      <c r="A4" s="4" t="inlineStr">
        <is>
          <t>Impairment reviews</t>
        </is>
      </c>
      <c r="B4" s="4" t="inlineStr">
        <is>
          <t>11 Impairment reviews For impairment testing, goodwill acquired through business combinations has all been allocated to the Betway, Spin, Jumpman and DGC CGUs. Betway and Spin are operating segments within the Group. Jumpman is included within the Spin operating segment and DGC is included in the Betway operating segment. The Group performs an annual impairment review for goodwill by comparing the carrying amount of its CGUs with their recoverable amount. Management performed a valuation analysis in accordance with IAS 36, Impairment of Assets, to assess the recoverable amount for each CGU. This was then compared to the CGU's carrying amount at the testing date, to identify whether the CGUs were impaired. This is an area where management exercises judgement and estimation, as discussed in note 3. Testing is carried out by allocating the carrying value of these assets to the respective CGUs and determining the recoverable amounts for the CGUs through the higher of Value in Use ("VIU") and Fair Value Less Cost of Disposal ("FVLCD") calculations. Where the recoverable amount exceeds the carrying value of the assets, the assets are not considered to be impaired. Each CGU is not larger than an operating segment, which are described in note 5. Carrying amount of goodwill allocated to each of the CGUs: 2023 € '000s 2022 € '000s Betway 31,844 22,239 Spin 2,141 2,419 Jumpman 37,774 36,895 DGC Gross DGC goodwill 58,316 — Accumulated impairment of DGC Goodwill (35,160) — Total 94,915 61,553 The Group considers the relationship between its recent equity transactions and its book value, among other factors, when reviewing for indicators of impairment. The following information lists the key procedures Management has performed to estimate the carrying amount of each of its CGUs. As stated above, an impairment review was performed on the Spin CGU, but detailed disclosures are not provided as Spin goodwill is considered to be immaterial. Jumpman, Betway and DGC CGUs The recoverable amounts of the Jumpman, Betway and DGC CGUs were based on VIU. The VIU for each CGU was estimated using discounted cash flows ("DCF"). The DCF was then compared with a market approach based on market multiples from listed peers for consistency purposes under a FVLCD approach. The DCFs are prepared using projected financial information, based on approved budgets and forecasts, for each CGU. The projections reflect management’s best estimates, at the impairment test date, of each CGU forecasted financial performance over the projected period. When performing these estimates, the Group considers how macroeconomic, technology, competition and regulation trends, can impact its businesses and their future financial performance. The cash flow projections included specific estimates of revenue, margin and growth for a five-year period for Jumpman and to reflect the long-term contribution the forecast period was extended to an eight-year period for Betway and nine-year period for DGC. The projection period reflects the point that all markets in operation as of 2023 are expected to reach maturity, with the long-term growth rate applied thereafter. The pre-tax discount rate and long-term revenue growth were considered by management as key assumptions given their relevance to the recoverable amount estimate. These assumptions have a pervasive impact on the DCF and changes in these would cause significant impact on the recoverable amount estimate. The values assigned to the key assumptions represent management’s assessment of future trends in the relevant industry segments in which the CGUs operate (online casino and sport betting). The forecasted assumptions are based on historical and market data, as well as internal sources. 11 Impairment reviews (continued) The following values were attributed to the key assumptions: As at December 31, 2023: Betway Jumpman DGC Pre-tax discount rate 26.7 % 16.6 % 20.2 % Long-term growth rate 2.0 % 2.0 % 2.0 % As at December 31, 2022: Betway Jumpman DGC Pre-tax discount rate 21.6 % 13.5 % N/A Long-term growth rate 2.0 % 2.0 % N/A The discount rates applied in each DCF are a post-tax measurement estimated using CAPM with reference to market participants’ gearing and betas. To reflect regulatory and business risks specific to the CGUs, a specific equity risk premium was added to the discount rate, where the future cash flows have not been adjusted, as follows: Betway Jumpman DGC Equity risk premium 0.5 % N/A 4.0 % DGC - Impairment review results DGC had lower than expected revenues attributable to a competitive environment, adoption of new technologies and delays in the launch across some U.S. states. These factors resulted in a slower ramp-up in revenues, which has resulted in a higher risk premium applied in the pre-tax discount rate applied to the cashflow forecast and has been reflected in the VIU estimates used to determine the recoverable amount of €65.6 million for DGC. As a result, a goodwill impairment loss of €35.9 million was recorded to this CGU during the year ended December 31, 2023. Under reasonably possible changes in assumptions, a decline of 1% in the long-term growth rate would result in an additional impairment loss of €7.7 million to DGC. Furthermore, an increase of 1% in the discount rate would result in an additional impairment loss of €14.7 million to DGC. DGC is at a relatively early stage of entry into the US online gaming market. The forecasts that go into the value in use calculations are driven by DGC's ability to achieve growth in the near-term and further develop its market presence. If the anticipated level of growth does not materialize, this could result in further impairment. Betway and Jumpman - Impairment review results The estimated recoverable amount of the Betway and Jumpman CGUs significantly exceeded their carrying amounts. Under reasonably possible scenarios, a decline of 1% in the long-term growth rate would reduce the recoverable amount of Betway and Jumpman by €25.8 million and €4.7 million, respectively. Furthermore, an increase of 1% in the discount rate would reduce the recoverable amount of Betway and Jumpman by €50.4 million and €6.6 million, respectively. None of those changes would result in an impairment of these CG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12 Property, plant and equipment Leasehold property improvements Computer hardware &amp; software Office Furniture &amp; fittings Total Cost At January 1, 2022 7,206 12,210 1,059 1,836 22,311 Additions 3,433 2,327 251 300 6,311 Disposals (356) (387) (91) (46) (880) Arising on business combinations 916 107 138 330 1,491 Effects of movements in exchange rates (433) (598) (115) (129) (1,275) At December 31, 2022 10,766 13,659 1,242 2,291 27,958 Additions 3,519 5,182 385 656 9,742 Disposals (2,920) (6,776) (338) (404) (10,438) Arising on business combinations 800 3,387 496 128 4,811 Transfer to assets held for sale (205) (1,777) (772) (98) (2,852) Effects of movements in exchange rates (465) (542) (142) (73) (1,222) At December 31, 2023 11,495 13,133 871 2,500 27,999 Accumulated depreciation At January 1, 2022 2,931 5,962 261 659 9,813 Depreciation 1,382 3,173 340 442 5,337 Disposals (89) (208) (53) (33) (383) Effects of movements in exchange rates (192) (520) (59) (69) (840) At December 31, 2022 4,032 8,407 489 999 13,927 Depreciation 1,541 3,856 480 351 6,228 Disposals (445) (6,531) (267) (350) (7,593) Transfer to assets held for sale (36) (1,046) (449) (80) (1,611) Effects of movements in exchange rates (140) (88) (102) (28) (358) At December 31, 2023 4,952 4,598 151 892 10,593 Net book value At December 31, 2022 6,734 5,252 753 1,292 14,031 At December 31, 2023 6,543 8,535 720 1,608 17,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13 Leases The Group is a lessee and enters into contracts to lease office property and motor vehicles. Leases are individually negotiated and include a variety of different terms and conditions in different countries. Lease contracts have fixed payments and are either non-cancellable or may only be cancelled by incurring a substantive termination fee. The Group is prohibited from selling or pledging the underlying leased assets as security. The Group includes renewal options as part of the lease term when these are reasonably certain. The Group has no material short term or low value asset leases. A renegotiation of a lease contract took place in the current year whereby additional scope was included in the lease for a lower total consideration. This contract has been accounted for as a lease modification. Right-of-use assets The amount recognized as right-of-use assets is as shown: Leasehold property Motor Total At January 1, 2022 14,528 13 14,541 Arising on business combinations 521 — 521 Effects of movements in exchange rates (367) 5 (362) Additions 5,625 — 5,625 Disposals (115) — (115) Amortization (6,027) (18) (6,045) At December 31, 2022 14,165 — 14,165 Arising on business combinations 4,195 — 4,195 Effects of movements in exchange rates (568) — (568) Additions 4,412 — 4,412 Modification 11,737 — 11,737 Disposals (305) — (305) Transfer to assets held for sale (1,885) — (1,885) Amortization (6,885) — (6,885) At December 31, 2023 24,866 — 24,866 13 Leases (continued) Lease liabilities The recognized lease liability is as shown: Leasehold property Motor Total At January 1, 2022 16,236 13 16,249 Arising on business combinations 671 — 671 Effects of movements in exchange rates (304) (1) (305) Additions 8,024 — 8,024 Disposals (112) — (112) Interest expense 954 — 954 Lease payments (8,210) (12) (8,222) At December 31, 2022 17,259 — 17,259 Arising on business combinations 4,367 — 4,367 Effects of movements in exchange rates (791) — (791) Additions 4,410 — 4,410 Modification 11,737 — 11,737 Disposals (341) — (341) Transfer to liabilities associated with assets held for sale (2,038) — (2,038) Interest expense 2,068 — 2,068 Lease payments (7,526) — (7,526) At December 31, 2023 29,145 — 29,145 Maturity analysis - contractual undiscounted cash flows 2023 € '000s 2022 € '000s Less than one year 7,881 7,536 One to five years 17,919 14,961 More than five years 18,182 119 Total undiscounted lease liabilities 43,982 22,616 Lease liabilities Lease liabilities included in the Consolidated Statement of Financial Position 2023 € '000s 2022 € '000s Current 5,226 6,951 Non-Current 23,919 10,308 Total lease liabilities 29,145 17,259 13 Leases (continued) Amounts recognized in the Consolidated Statement of Profit or Loss and Other Comprehensive Income 2023 € '000s 2022 € '000s 2021 € '000s Interest on lease liabilities 2,068 954 497 Amortization on right-of-use assets 6,885 6,045 2,841 8,953 6,999 3,338 Amounts recognized in the Financing Activities of the Consolidated Statement of Cash Flows 2023 € '000s 2022 € '000s 2021 € '000s Interest paid on lease liabilities 1,837 1,196 532 Principal payment on lease liabilities 5,689 7,026 2,881 Total cash outflow for leases 7,526 8,222 3,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LLP</t>
        </is>
      </c>
    </row>
    <row r="5">
      <c r="A5" s="4" t="inlineStr">
        <is>
          <t>Auditor Firm ID</t>
        </is>
      </c>
      <c r="B5" s="4" t="inlineStr">
        <is>
          <t>1295</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Loans receivable</t>
        </is>
      </c>
      <c r="B4" s="4" t="inlineStr">
        <is>
          <t>14 Loans receivable 2023 € '000s 2022 € '000s At Amortized cost Current loans receivable Loan receivable from Apricot Investments Limited 3,442 — Other loans receivable 3,277 — 6,719 — Non-current loans receivable Loan receivable from Apricot Investments Limited 88,000 18,321 Other loans receivable 1,090 7,203 89,090 25,524 The Group entered into a loan agreement with Apricot Investments Limite d ("Apricot") on November 14, 2022 to loan funds to be used exclusively in the development of a sportsbook gaming system. Following further amendments to the loan agreement, t he Group loaned Apricot €98.0 million to be paid in 18 installments from November 15, 2022 until February 15, 2024. The principal amount of the loan is to be repaid in full on or by November 14, 2027. The interest rate on the loan is 1% above the Bank of England rate per annum, with interest payable annually in arrears in each year of the term. Other loans receivable are unsecured, have varying interest rates and varying dates of repayment. Management considers that the carrying amount of loans receivable approximates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15 Trade and other receivables 2023 € '000s 2022 € '000s Processor receivables 49,227 46,734 Trade receivables 41,369 28,966 Other receivables 10,239 3,095 Prepayments 53,780 38,005 154,615 116,800 Processor receivables are balances due from Payment Service Providers (‘PSPs’). The Group considers the majority of these PSPs as financial institutions that have high credibility in the market and strong payment profiles. During the year an amount of €5.9 million (2022: €8.6 million) was provided for and €6.5 million was written off upon the exit from the Indian Market on October 1, 2023. These amounts mainly relate to specific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stricted cash</t>
        </is>
      </c>
      <c r="B4" s="4" t="inlineStr">
        <is>
          <t>16 Restricted cash In 2021, the Group provided a financial guarantee on a loan facility extended by Standard Bank to DGC initially set at $50 million. This amount was subsequently increased to $150 million. The facility was extinguished on June 30, 2023, following the acquisition of DGC and was €138.5 million at the time of extinguishment following additional extensions of €18.6 million before extinguishment. €121.7 million of the balance at December 31, 2022 relates to this facility. The remaining restricted cash held of €38.3 million as at December 31, 2023 (2022: €26.6 million), relates to cash held to cover monies owed to customers, as discussed in note 2.10. 17 Cash and cash equivalents Cash and cash equivalents comprise of: 2023 € '000s 2022 € '000s Cash-in-transit 31,316 38,087 Processor bank balances 48,532 47,335 Bank balances 162,075 169,356 241,923 254,778 We maintain cash and cash equivalents with major financial institutions.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16 Restricted cash In 2021, the Group provided a financial guarantee on a loan facility extended by Standard Bank to DGC initially set at $50 million. This amount was subsequently increased to $150 million. The facility was extinguished on June 30, 2023, following the acquisition of DGC and was €138.5 million at the time of extinguishment following additional extensions of €18.6 million before extinguishment. €121.7 million of the balance at December 31, 2022 relates to this facility. The remaining restricted cash held of €38.3 million as at December 31, 2023 (2022: €26.6 million), relates to cash held to cover monies owed to customers, as discussed in note 2.10. 17 Cash and cash equivalents Cash and cash equivalents comprise of: 2023 € '000s 2022 € '000s Cash-in-transit 31,316 38,087 Processor bank balances 48,532 47,335 Bank balances 162,075 169,356 241,923 254,778 We maintain cash and cash equivalents with major financial institutions.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associated liabilities</t>
        </is>
      </c>
      <c r="B1" s="2" t="inlineStr">
        <is>
          <t>12 Months Ended</t>
        </is>
      </c>
    </row>
    <row r="2">
      <c r="B2" s="2" t="inlineStr">
        <is>
          <t>Dec. 31, 2023</t>
        </is>
      </c>
    </row>
    <row r="3">
      <c r="A3" s="3" t="inlineStr">
        <is>
          <t>Disclosure of non-current assets held for sale and discontinued operations [Abstract]</t>
        </is>
      </c>
      <c r="B3" s="4" t="inlineStr">
        <is>
          <t xml:space="preserve"> </t>
        </is>
      </c>
    </row>
    <row r="4">
      <c r="A4" s="4" t="inlineStr">
        <is>
          <t>Assets held for sale and associated liabilities</t>
        </is>
      </c>
      <c r="B4" s="4" t="inlineStr">
        <is>
          <t xml:space="preserve">18 Assets held for sale and associated liabilities The Group entered into an option agreement on April 7, 2021 with Mahigaming LLC (‘Mahi’), an entity nominated by Games Global, in which it granted a call option ("B2B Option") to Mahi to purchase the B2B division of DGC. The option consideration was initially set at $2.5 million, adjusted for revenues earned and operating expenses incurred by DGC B2B division, and the option was set to expire on April 7, 2023. Subsequent to the initial agreement, an amendment was signed which increased the option consideration to $10 million, adjusted for revenues earned and operating expenses incurred by DGC B2B division, as well as extending the option period so as to end on June 30, 2024. Mahi’s rights to exercise the B2B Option were conditional to the completion of the following events: • Completion of the acquisition of the entire issued capital of DGC by the Group; • Mahi (or one of its nominees) having received all gaming approvals necessary for Mahi to acquire and operate the B2B Division in accordance with the applicable gaming laws. As discussed in note 4, the first condition was met when the Group completed the acquisition of DGC in January 2023. As discussed in note 29, Mahi’s regulatory approvals were obtained after December 31, 2023 and the sale was completed, but before the date the financial statements were authorized for issue. The B2B Option was exercised, and the Group sold the B2B division to Mahi, in February 2024. Based upon advice received from its legal counsel indicating that the second condition would be met before the option period ended, management reclassified the DGC B2B division as a non-current asset held for sale as of December 31, 2023. The carrying values of the B2B division's assets and liabilities were considered in accordance with their applicable IFRS, as required by IFRS 5, and are composed of the following items: Note 2023 € '000s Assets Intangible assets 10 12,105 Goodwill 10 18,279 Property, plant and equipment 12 1,143 Right-of-use assets 13 1,847 Trade and other receivables 4,918 Assets held for sale 38,292 Liabilities Non-current lease liabilities 13 1,638 Current lease liabilities 13 250 Trade and other payables 5,159 Income tax payables 93 Liabilities associated with assets held for sale 7,140 Net assets associated with disposal group 31,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t>
        </is>
      </c>
      <c r="B4" s="4" t="inlineStr">
        <is>
          <t>19 Derivative financial instruments Customer liabilities Customer liabilities relate to timing differences of revenue recognition as discussed in note 2.4. The fair value of customer liabilities are further discussed in note 25. Funding and option arrangements Option to sell B2B Division of DGC As discussed in note 18, the Group granted a call option to Games Global to purchase the B2B Division of DGC for $10 million (‘Option Consideration’), adjusted for revenues earned and operating expenses incurred by the B2B Division. The option was set to expire on June 30, 2024. The fair value of this option at December 31, 2023 was €42.6 million (2022: €15.1 million) and a loss of €28.6 million (2022: €15.1 million) was recognized in the Statement of Profit or Loss relating to this option. The fair value of the option to sell B2B Division of DGC is further discussed in note 25. Option to purchase remaining percentage in SportCC As discussed on note 4, the Group entered into a put and call option agreement to purchase the remaining 25% of the outstanding shares of SportCC for £1.9 million. The exercise period commences on August 1, 2025 and expires 90 calendar dates after the commencement date. The fair value of this option at December 31, 2023 was €2.1 million (2022: nil). The fair value of the option is further discussed in note 25. Option to purchase Verno Holdings Limited As discussed on note 4, the Group entered into a call option to purchase shares in Verno Holdings Limited, which was exercised in 2022. A gain of €21.4 million was recognized in the Statement of Profit or Loss relating to this option in 2022. Option and funding arrangement with Bellerive Capital Limited The Group entered into three separate funding and option arrangements with Bellerive Capital Limited (“BCL”) under which the Group provided a funding contribution for the sole purpose of BCL acquiring a 100% interest in Digiprocessing, Richhill (previous parent company of Raichu), and Haber, respectively. Per the agreement, any proceeds received by BCL from the investment entities in excess of the initial contributions shall be allocated between the Group and BCL after deduction of any relevant expenses incurred by BCL. As part of this allocation, the Group earned €4.1 million during the year ended December 31, 2022 (2021: €15.8 million) which were proceeds received in excess of the initial funding contribution. This has been recognized as other income in the Consolidated statements of Profit or Loss and Other Comprehensive Income. During the year ended December 31, 2022 cash proceeds of €17.1 million was received in relation to these funding and option arrangements (2021: €2.8 million). These funding and option arrangements were fully settled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20 Trade and other payables 2023 € '000s 2022 € '000s Trade payables 80,512 63,735 Other taxation and social security 12,740 8,032 Other payables 3,214 1,874 Accruals 98,926 81,663 195,392 155,304 Management considers that the carrying amount of trade and other payables approximates their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21 Provisions 2023 € '000s 2022 € '000s Withholding, indirect and gaming taxes As at the beginning of the year 43,745 47,715 Provided in the year 2,576 1,455 Reversed in the year (1,495) (5,390) Effects of movements in exchange rates — (35) As at the end of the year 44,826 43,745 Current 44,826 43,745 Non-current — — Total provisions 44,826 43,745 Provisions have been made based on the Group’s best estimate of the future cash flows, taking into account the risks and uncertainty of timing associated with each obligation. Withholding, indirect and gaming tax provisions The Group is subject to withholding, indirect and gaming taxes in the jurisdictions in which it operates. The Group records provisions for taxes in certain jurisdictions where the interpretation of tax legislation is uncertain or where the Group continues to challenge the interpretations and the likelihood of tax being payable is considered prob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22 Equity 2023 2022 2021 Ordinary shares issued and fully paid as at December 31 (as previously reported) — — 54,553,972 Retrospective application of capital reorganization — — 409,592,675 Ordinary shares issued and fully paid as at January 1 * 497,887,721 483,715,049 464,146,647 Share buy-back during the year (775,501) (24,993,271) (5,886,567) Issued during the year — 31,475,691 25,454,969 Shared issued in exchange for public warrants — 5,595,748 — RSU vesting 826,625 2,094,504 — Ordinary shares issued and fully paid as at December 31 497,938,845 497,887,721 483,715,049 *Shares in issue prior to January 27, 2022 have been retrospectively adjusted for the impact of the share issuance to Pre-Closing Holders at a fixed ratio of 8.51 for 1 as described in note 1. 22.1 Issued capital On January 27, 2022, the Company completed the Business Combination Agreement to effect a public listing on NYSE. The accounting implications of the Transaction to the Company's issued capital are described in note 23. As discussed in note 23.2, on December 12, 2022, the Company announced that it would exercise its rights to exchange all public warrants for Super Group ordinary shares. On December 14, 2022, the Company issued 5,332,141 Super Group ordinary shares in exchange for the 21,328,401 public warrants which were tendered to the Company. On December 29, 2022, the Company issued 263,607 Super Group ordinary shares for the 1,171,585 non-tendered public warrants. For the year ended December 31, 2023, the Company issued 826,625 (2022: 2,094,504) ordinary shares upon the vesting of restricted stock units. 22.2 Treasury shares On January 11, 2023, the Company announced that the Board of Directors approved a Share Repurchase Program through December 31, 2023. Following the announcement, 775,501 shares were repurchased for total proceeds of €2.6 million during the year ended December 31, 2023. 22.3 Accumulated other comprehensive income Included in this balance is foreign exchange reserve, which relates to retranslation of the Group’s foreign subsidiaries with a non-Euro functional currency into the Parent’s presentation currency. Additionally, accumulated other comprehensive income includes fair value adjustments of the remaining investment in non-listed equity. See note 25 for more details. 22.4 Dividends paid and proposed No dividends were declared or paid to owners of the parent during the years presented. 22.5 Entities with significant influence over the Group During the year ended as at December 31, 2023, the Group did not have an ultimate controlling party as no entity is deemed to have control over the Group. Instead, Knutsson Ltd and Chivers Ltd are considered to exercise significant influence by way of holding 46.09% and 19.66% respectively (2022: 47.54% and 19.76%), respectively, of the issued share capital of Super Group as at December 31, 2023. The Group has transactions with certain entities, including Apricot Investments Limite d, as described in note 14, Mahi Gaming LLC and Games Global, as described in note 18 and Camden Property Holding Limited, as described in note 27, where discretionary beneficiaries of certain trusts are common between ultimate major shareholders of both those entities and Super Group. These relationships have been assessed and are not considered by the Company to meet the definition of a related party under IAS 24 ‘Related Party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Considerations relating to the Transaction</t>
        </is>
      </c>
      <c r="B1" s="2" t="inlineStr">
        <is>
          <t>12 Months Ended</t>
        </is>
      </c>
    </row>
    <row r="2">
      <c r="B2" s="2" t="inlineStr">
        <is>
          <t>Dec. 31, 2023</t>
        </is>
      </c>
    </row>
    <row r="3">
      <c r="A3" s="3" t="inlineStr">
        <is>
          <t>Accounting Considerations relating to the Transaction [Abstract]</t>
        </is>
      </c>
      <c r="B3" s="4" t="inlineStr">
        <is>
          <t xml:space="preserve"> </t>
        </is>
      </c>
    </row>
    <row r="4">
      <c r="A4" s="4" t="inlineStr">
        <is>
          <t>Accounting Considerations relating to the Transaction</t>
        </is>
      </c>
      <c r="B4" s="4" t="inlineStr">
        <is>
          <t>4 Business Combinations Acquisitions in 2023 On April 7, 2021, the Group entered into an agreement to acquire 100% of the issued share capital of Digital Gaming Corporation Limited ("DGC"), a company holding an exclusive license to use the Betway brand in the United States of America ("USA"). DGC is an online sports betting and iGaming company with market access in up to thirteen USA states, nine of which are live today and, all utilizing the Betway brand, which it licenses from the Group on an exclusive basis. This acquisition enables the Group’s USA market entry, further enhancing its global footprint. The purchase of DGC was conditioned upon written consent from a number of different gaming authorities in the USA that gaming approvals for certain relevant jurisdictions and certain market access agreements would not be terminated due to the purchase of DGC. A closed period agreement was entered into on December 13, 2022 whereby even if the consents were received before January 1, 2023, the completion date of the agreement would not take place before January 1, 2023. These written consents were granted and the Group completed the DGC acquisition on January 1, 2023 (which is considered to be the acquisition date). The fair value of the consideration transferred for the acquisition of DGC was in the form of cash of €11.7 million, paid upon the transaction closing. The Group also assumed the loan facility extended by Standard Bank to DGC as part of the transaction (see note 16), which is included in the fair value of identifiable liabilities assumed. The loan facility was settled in full on June 30, 2023 and the related restrictions on Group's cash related to this facility were lifted upon settlement. Acquisition costs related to the transaction were immaterial. The acquisition has been accounted for as a business combination in accordance with IFRS 3. On August 1, 2023, the Group acquired 75% of the outstanding shares of SportCC ApS ("SportCC"), a company which provides sports data and content services and entered into a put and call option arrangement to acquire the remaining 25% outstanding shares. Management concluded that the put and call option gives the Group present ownership over the remaining shares not immediately acquired by the Group and, as such, has not recognized non-controlling interest. The fair value of the consideration transferred for the acquisition of SportCC was in the form of cash of €6.8 million, contingent consideration of €0.6 million and the fair value of the put and call option over the remaining 25% of outstanding shares of €2.1 million. Acquisition costs related to the transaction were immaterial. The acquisition will be accounted for as a business combination in accordance with IFRS 3. On November 1, 2023, the Group acquired 100% of the outstanding shares of 15 Marketing Limited ("15 Marketing"), a company that provides marketing services. The fair value of the consideration transferred for the acquisition of 15 Marketing was in the form of deferred consideration of €2.1 million. Acquisition costs related to the transaction were immaterial. The acquisition will be accounted for as a business combination in accordance with IFRS 3. 4 Business Combinations (continued) The fair values of the identifiable assets and liabilities assumed as at the dates of acquisition were: Note Digital Gaming Corporation Limited SportCC ApS 15 Marketing Limited Total Assets Property, plant and equipment 12 4,113 — 698 4,811 Customer databases 10 5,733 — — 5,733 Licenses 10 32,574 — — 32,574 Acquired technology 10 21,546 — — 21,546 Income tax receivables — — 88 88 Right-of-use assets 13 2,117 — 2,078 4,195 Deferred tax assets 263 — — 263 Trade and other receivables 11,572 402 4,300 16,274 Cash and cash equivalents 7,701 211 366 8,278 85,619 613 7,530 93,762 Liabilities Lease liabilities 13 (2,227) — (2,140) (4,367) Interest-bearing loans and borrowings (120,989) (3) — (120,992) Trade and other payables (23,503) (374) (2,969) (26,846) Customer liabilities (2,577) — — (2,577) Deferred tax liabilities (17) — (127) (144) Income tax payables (3,475) (7) — (3,482) (152,788) (384) (5,236) (158,408) Net identifiable assets (liabilities) acquired (67,169) 229 2,294 (64,646) Goodwill 10 78,872 9,303 — 88,175 Bargain purchase arising on acquisition — — (209) (209) Purchase consideration 11,703 9,532 2,085 23,320 DGC has accumulated unused tax losses that can be deducted from future taxable profits. Given the uncertainty regarding DGC’s future profitability in the foreseeable future, a deferred tax asset for DGC’s unused tax losses was recognized only to the extent of the deferred tax liability recognized for the taxable temporary differences related to the identifiable intangible assets acquired in the business combination. Recognized deferred tax asset and deferred tax liability correspond to €16.9 million and were offset in the calculation of goodwill above. Unrecognized deferred tax assets related to the remainder of DGC’s unused tax losses amounted to €4.6 million at acquisition date. The fair value of the trade receivables is the same as the gross amount of trade receivables, and it is expected that the full contractual amounts can be collected. A business combination in which the net of the acquisition-date amount of the identifiable assets acquired and liabilities assumed exceeds the aggregate of the consideration transferred is considered a bargain purchase and this difference is recognized as a gain in the Consolidated Statement of Profit or Loss and Comprehensive Income as at the acquisition date. 4 Business Combinations (continued) Goodwill arising on the acquisition comprise the value of expected synergies arising from the acquisition. The goodwill recognized on the acquisition of DGC of €78.9 million has been allocated to a separate DGC CGU, while the goodwill recognized on the acquisition of SportCC ApS of €9.3 million has been allocated to the Betway CGU. None of the goodwill recognized is expected to be deductible for income tax purposes . DGC was acquired at the beginning of the reporting period, thus the full revenue and profit before taxation have been included in the Group figures presented. DGC contributed the following to revenue and profit before tax of the Group during the year ended December 31, 2023: € ‘000s Revenue 29,938 Loss before taxation (66,281) 15 Marketing Limited and SportCC ApS did not materially contribute to revenue and profit before taxation from their respective dates of acquisition. Had SportCC ApS and 15 Marketing Limited been acquired at the beginning of the reporting period, the revenue and profit before taxation would not have been materially different. Purchase consideration The following table summarizes the acquisition date preliminary fair value of each major class of consideration transferred: Cash paid Fair value of option Deferred and contingent consideration Total consideration transferred Digital Gaming Corporation Limited 11,703 — — 11,703 SportCC ApS 6,844 2,059 629 9,532 15 Marketing Limited — — 2,085 2,085 18,547 2,059 2,714 23,320 The following table summarizes the net cash flows on acquisition: Cash paid Net cash acquired with the subsidiaries Net cash flow on acquisition Digital Gaming Corporation Limited (11,703) 7,701 (4,002) SportCC ApS (6,844) 211 (6,633) 15 Marketing Limited — 366 366 (18,547) 8,278 (10,269) The acquisition accounting for SportCC and 15 Marketing remains provisional for one year from the acquisition date and may change if new information is obtained relating to the conditions that existed at the acquisition date. 4 Business Combinations (continued) Acquisitions in 2022 On April 16, 2021 SGHC entered into a call option to purchase 100% of the shares of Verno, exercisable during the period from April 16, 2021 to December 31, 2023, subject to certain conditions. On June 30, 2021, an amendment changed the exercise period to the interval between June 30, 2023 and December 21, 2023. Following the completion of a regulatory settlement with the UK Gambling Commission on a preexisting investigation, a further amendment dated August 18, 2022 allowed the option to be immediately exercisable by the Group and the acquisition was completed on September 1, 2022. The consideration transferred for Verno was €22.5 million, which is the fair value of the option of €21.4 million and cash consideration of €1.1 million. Acquisition costs related to the transaction were immaterial. The acquisition was accounted for as a business combination in accordance with IFRS 3. Verno, a Guernsey incorporated company, held a majority stake in Jumpman Gaming Limited ("Jumpman"), a small, UK-focused casino business, which has built and owns all its proprietary technology and operates a number of interactive gaming services under licenses granted by the gaming authorities in the United Kingdom and Alderney. The Group acquired Verno, including the acquired interest in Jumpman, to expand its footprint in the UK as well as into other markets. The fair values of the identifiable assets and liabilities assumed as at the acquisition date was: Verno Group Holdings Limited Assets Property, plant and equipment 1,491 Customer related asset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 4 Business Combinations (continued) The fair value of the trade receivables is the same as the gross amount of trade receivables and it is expected that the full contractual amounts can be collected. Verno has ongoing tax assessments that were not included in the identifiable net assets mentioned above, as a reliable estimate cannot be made as at December 31, 2023. Refer to note 27 for further details. The Group has elected to measure the non-controlling interest in Jumpman at fair value. The fair value of the non-controlling interest has been determined by applying a 20% discount for lack of control to the non-controlling interest share of the fair value of Jumpman at the acquisition date. Goodwill arising on the acquisition comprise the value of expected synergies arising from the acquisition. The goodwill recognized on acquisitions of €37.9 million has been fully allocated to a separate Jumpman CGU. None of the goodwill recognized is expected to be deductible for income tax purposes. Purchase consideration The following table summarizes the acquisition date fair value of each major class of consideration transferred: € ‘000s Cash 1,103 Fair value of option 21,421 Total consideration transferred 22,524 The following table summarizes the net cash flows on acquisition: Cash paid Net cash acquired with the subsidiaries Net cash flow on acquisition Verno Holdings Limited (1,103) 8,385 7,282 23 Accounting Considerations relating to the Transaction 23.1 Issued capital As a result of the Transaction described in note 1, the Pre-Closing Holders exchanged all issued shares in SGHC for newly issued shares in Super Group at a fixed ratio of 8.51 for 1. The issuance of these shares to Pre-Closing Holders has been presented as if the shares had been issued at the beginning of the earliest year presented. SEAC was not considered a business as defined by IFRS 3, Business Combinations given it consisted predominantly of cash in a Trust Account. As Super Group acquired SEAC’s cash balance and other net assets and SEAC’s public listing through the issuance of its shares and warrants, the merger transaction was accounted for under IFRS 2, Share‐based Payment. Under this method of accounting, there is no acquisition accounting and no recognition of goodwill. SEAC was treated as the acquired company for financial reporting purposes. The difference in the fair value of the SEAC's Consideration (i.e. 31,475,691 shares, 22,499,986 public warrants and 11,000,000 private warrants issued by Super Group) over the fair value of the identifiable net assets of SEAC represented a service for the listing of Super Group and was recognized as a share‐based payment expense. The fair value of SEAC's Consideration on January 27, 2022 was as follows: • Closing share price of SEAC’s shares as traded on NYSE which was $8.14 per share (€7.19), net of transaction costs, resulting in a value of €226.4 million. • Closing price of SEAC’s public warrants as traded on NYSE which was $1.63 per warrant (€1.44), resulting in a value of €32.3 million. • The valuation of the private warrants using the Black Scholes valuation at a total amount of €14.1 million. The net assets of SEAC of €146.2 million (including cash and cash equivalents in the amount of €170.6 million) were assumed by Super Group and the issuance of ordinary shares and warrants by Super Group was recognized at fair value of €272.8 million, with the resulting difference amounting to €126.3 million representing the listing expense recognized on the transaction. Transaction fees related to the Transaction amounted to €24.5 million in the year ended December 31, 2022, of which €23.0 million were allocated to Pre-Closing Holders and expensed with the remaining amount of €1.5 million allocated to new share ownership and applied as a reduction to share capital. Transactions fees related to the Transaction of €7.1 million incurred in the year ended December 31, 2021 and prior to the shareholder approval were expensed in the Consolidated Statement of Profit or Loss and Other Comprehensive Income. Concurrently with the execution of the Business Combination Agreement, Super Group, SGHC, and certain Pre-Closing Holders entered into repurchase agreements pursuant to which the Company repurchased a total of 24,993,271 shares from such shareholders. Loans were assumed in connection with the shares repurchased of €222.3 million with the Pre-Closing Holders in exchange for an agreed portion of their Super Group shares at a value of $10 (€8.9) per share. Subsequently in 2022, the amount was settled in cash for €224.3 million. 23 Accounting Considerations relating to the Transaction (continued) 23.2 Warrants Pursuant to the Business Combination Agreement, a total of 22,499,986 public and 11,000,000 private warrants were issued by Super Group as part of SEAC's Consideration. The warrants were initially classified as financial liabilities with any movements in the value of the warrants reflected in the Consolidated Statement of Profit or Loss and Other Comprehensive Income. Each warrant entitled the holder to purchase one Super Group ordinary share at a price of $11.50 per share, subject to certain adjustments. In an attempt to simplify the Company’s capital structure, increase its public float, and reduce the potential dilutive impact of the warrants, the Group made an Offer to the holders of its public warrants wherein each public warrant holder was offered to receive 0.25 ordinary shares of the Group for each public warrant tendered by such holder and exchanged. This Offer was subject to a variety of conditions described in a Registration Statement filed with the U.S. Securities and Exchange Commission in November 2022 (the "Registration Statement"). If the Offer was accepted, the Company would require all outstanding public warrants to be converted to Super Group ordinary shares with the public warrant holders who consented to the amendment and tendered their warrants receiving 0.25 Super Group ordinary shares per public warrant and those who did not receiving 0.225 ordinary shares per public warrant. Further, if this Offer was accepted all private warrants would be cancelled for no consideration. Additionally, conditional on the completion of the Offer, each of the Pre-Closing Holders agreed to irrevocably and unconditionally waive their respective rights to receive earnout shares arising from the earnout obligation. In December 2022, the Company announced that 21,328,401 (or 95%) of the Company’s outstanding public warrants were tendered prior to the expiration date and that it met the conditions set in the Registration Statement. Therefore, the Company would exercise its rights to exchange all non-tendered outstanding public warrants for Super Group ordinary shares at a ratio of 0.225 per warrant and cancel the remaining private placement warrants for no consideration. Also in December 2022, the Company issued 5,332,141 Super Group ordinary shares in exchange for the 21,328,401 public warrants which were tendered to the Company discharging itself of any remaining liability for the tendered warrants as of this date. Later in December 2022 the Company issued 263,607 Super Group ordinary shares in exchange for the non-tendered public warrants and canceled the private warrants discharging itself of any remaining liability for the non-tendered public warrants and private warrants. The fair value of the 5,595,748 Super Group ordinary shares issued in exchange for the public warrants was €16.4 million considering the price of Super Group ordinary shares at December 14, 2022 ($3.13 per share). The combined amount for changes in fair value during the year and upon the derecognition of €19.8 million was recorded in the ‘change in fair value of warrant liability’ line item within the Consolidated Statement of Profit and Loss and Other Comprehensive Income. Immediately prior to derecognition, the fair value of the private placement warrants was €0.7 million. The combined amount for changes in the fair value during the year and up until the date the derecognition of €14.7 million was recorded in the "change in fair value of warrant liability’ line item within the Consolidated Statement of Profit and Loss and Other Comprehensive Income. The derecognition of the private warrant liability was made with an offsetting entry to retained profit in the Statement of Changes in Equity, as all the private placement warrants were held by Pre-Closing Holders and, therefore, which represents a transaction with owners. The total foreign exchange effect on public and private warrants combined of €5.2 million was recorded in the 'foreign exchange on revaluation of warrants and earnout liabilities' line item within the Consolidated Statement of Profit and Loss and Other Comprehensive Income. 23 Accounting Considerations relating to the Transaction (continued) 23.3 Earnout Reserves Pursuant to the Business Combination Agreement, Pre‐Closing Holders were granted a contingent right to receive up to 50,969,088 earnout shares subject to attainment of certain stock price hurdles over a five‐year period from the Closing Date. The earnout shares were recognized in the same manner as a dividend and recorded to earnout reserves as they were giving value to existing shareholders. The earnout shares were valued at €250.0 million on the Closing Date using an option pricing model. As outlined in the "Warrants" section above, the recipients of the earnout shares agreed to unconditionally waive their right to receive the earnout shares without any compensation if the Offer to public warrant holders was accepted. Therefore, upon the acceptance of the Offer in December 2022, the Group was discharged of any remaining liability for the earnout shares and the liability was derecognized at that date. Immediately prior to derecognition, the fair value of the earnout shares was €32.5 million. The combined amount for changes in fair value during the year and up until the date of the derecognition of €237.4 million was recorded in the ‘change in fair value of earnout liability’ line item within the Consolidated Statement of Profit or Loss and Other Comprehensive Income. The foreign exchange effect on earnout of €19.9 million was recorded in the 'foreign exchange on revaluation of warrants and earnout liabilities' line item within the Consolidated Statement of Profit and Loss and Other Comprehensive Income. As all the earnout shares were held by Pre-Closing Holders, management concluded that the derecognition of the liability represents a transaction with owners. Therefore, its derecognition was made with an offsetting entry to earnout reserve in the Statement of Changes in Equity. The remaining earnout reserve was derecognized with a reclassification entry recorded to retained prof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436117</v>
      </c>
      <c r="C4" s="6" t="n">
        <v>1292210</v>
      </c>
      <c r="D4" s="6" t="n">
        <v>1320658</v>
      </c>
    </row>
    <row r="5">
      <c r="A5" s="4" t="inlineStr">
        <is>
          <t>Direct and marketing expenses</t>
        </is>
      </c>
      <c r="B5" s="5" t="n">
        <v>-1136870</v>
      </c>
      <c r="C5" s="5" t="n">
        <v>-979300</v>
      </c>
      <c r="D5" s="5" t="n">
        <v>-896494</v>
      </c>
    </row>
    <row r="6">
      <c r="A6" s="4" t="inlineStr">
        <is>
          <t>General and administrative expenses</t>
        </is>
      </c>
      <c r="B6" s="5" t="n">
        <v>-148153</v>
      </c>
      <c r="C6" s="5" t="n">
        <v>-144084</v>
      </c>
      <c r="D6" s="5" t="n">
        <v>-142752</v>
      </c>
    </row>
    <row r="7">
      <c r="A7" s="4" t="inlineStr">
        <is>
          <t>Depreciation and Amortization Expense</t>
        </is>
      </c>
      <c r="B7" s="5" t="n">
        <v>-82189</v>
      </c>
      <c r="C7" s="5" t="n">
        <v>-66729</v>
      </c>
      <c r="D7" s="5" t="n">
        <v>-83560</v>
      </c>
    </row>
    <row r="8">
      <c r="A8" s="4" t="inlineStr">
        <is>
          <t>Impairment of goodwill</t>
        </is>
      </c>
      <c r="B8" s="5" t="n">
        <v>-35949</v>
      </c>
      <c r="C8" s="5" t="n">
        <v>0</v>
      </c>
      <c r="D8" s="5" t="n">
        <v>0</v>
      </c>
    </row>
    <row r="9">
      <c r="A9" s="4" t="inlineStr">
        <is>
          <t>Other operating income</t>
        </is>
      </c>
      <c r="B9" s="5" t="n">
        <v>6071</v>
      </c>
      <c r="C9" s="5" t="n">
        <v>5491</v>
      </c>
      <c r="D9" s="5" t="n">
        <v>8042</v>
      </c>
    </row>
    <row r="10">
      <c r="A10" s="4" t="inlineStr">
        <is>
          <t>Finance income</t>
        </is>
      </c>
      <c r="B10" s="5" t="n">
        <v>8912</v>
      </c>
      <c r="C10" s="5" t="n">
        <v>2222</v>
      </c>
      <c r="D10" s="5" t="n">
        <v>1312</v>
      </c>
    </row>
    <row r="11">
      <c r="A11" s="4" t="inlineStr">
        <is>
          <t>Finance expense</t>
        </is>
      </c>
      <c r="B11" s="5" t="n">
        <v>-2726</v>
      </c>
      <c r="C11" s="5" t="n">
        <v>-1345</v>
      </c>
      <c r="D11" s="5" t="n">
        <v>-6370</v>
      </c>
    </row>
    <row r="12">
      <c r="A12" s="4" t="inlineStr">
        <is>
          <t>Gain on derivative contracts</t>
        </is>
      </c>
      <c r="B12" s="5" t="n">
        <v>0</v>
      </c>
      <c r="C12" s="5" t="n">
        <v>4148</v>
      </c>
      <c r="D12" s="5" t="n">
        <v>15830</v>
      </c>
    </row>
    <row r="13">
      <c r="A13" s="4" t="inlineStr">
        <is>
          <t>Change in fair value of options</t>
        </is>
      </c>
      <c r="B13" s="5" t="n">
        <v>-28642</v>
      </c>
      <c r="C13" s="5" t="n">
        <v>6292</v>
      </c>
      <c r="D13" s="5" t="n">
        <v>0</v>
      </c>
    </row>
    <row r="14">
      <c r="A14" s="4" t="inlineStr">
        <is>
          <t>Transaction fees</t>
        </is>
      </c>
      <c r="B14" s="5" t="n">
        <v>0</v>
      </c>
      <c r="C14" s="5" t="n">
        <v>-22969</v>
      </c>
      <c r="D14" s="5" t="n">
        <v>-7107</v>
      </c>
    </row>
    <row r="15">
      <c r="A15" s="4" t="inlineStr">
        <is>
          <t>Share listing expense</t>
        </is>
      </c>
      <c r="B15" s="5" t="n">
        <v>0</v>
      </c>
      <c r="C15" s="5" t="n">
        <v>-126252</v>
      </c>
      <c r="D15" s="5" t="n">
        <v>0</v>
      </c>
    </row>
    <row r="16">
      <c r="A16" s="4" t="inlineStr">
        <is>
          <t>Change in fair value of warrant liability</t>
        </is>
      </c>
      <c r="B16" s="5" t="n">
        <v>0</v>
      </c>
      <c r="C16" s="5" t="n">
        <v>34518</v>
      </c>
      <c r="D16" s="5" t="n">
        <v>0</v>
      </c>
    </row>
    <row r="17">
      <c r="A17" s="4" t="inlineStr">
        <is>
          <t>Change in fair value of earnout liability</t>
        </is>
      </c>
      <c r="B17" s="5" t="n">
        <v>0</v>
      </c>
      <c r="C17" s="5" t="n">
        <v>237354</v>
      </c>
      <c r="D17" s="5" t="n">
        <v>0</v>
      </c>
    </row>
    <row r="18">
      <c r="A18" s="4" t="inlineStr">
        <is>
          <t>Foreign exchange on revaluation of warrants and earnout liabilities</t>
        </is>
      </c>
      <c r="B18" s="5" t="n">
        <v>0</v>
      </c>
      <c r="C18" s="5" t="n">
        <v>-25047</v>
      </c>
      <c r="D18" s="5" t="n">
        <v>0</v>
      </c>
    </row>
    <row r="19">
      <c r="A19" s="4" t="inlineStr">
        <is>
          <t>Gain on bargain purchase</t>
        </is>
      </c>
      <c r="B19" s="5" t="n">
        <v>209</v>
      </c>
      <c r="C19" s="5" t="n">
        <v>0</v>
      </c>
      <c r="D19" s="5" t="n">
        <v>16349</v>
      </c>
    </row>
    <row r="20">
      <c r="A20" s="4" t="inlineStr">
        <is>
          <t>Profit before taxation</t>
        </is>
      </c>
      <c r="B20" s="5" t="n">
        <v>16780</v>
      </c>
      <c r="C20" s="5" t="n">
        <v>216509</v>
      </c>
      <c r="D20" s="5" t="n">
        <v>225908</v>
      </c>
    </row>
    <row r="21">
      <c r="A21" s="4" t="inlineStr">
        <is>
          <t>Income tax (expense) / benefit</t>
        </is>
      </c>
      <c r="B21" s="5" t="n">
        <v>-25386</v>
      </c>
      <c r="C21" s="5" t="n">
        <v>-34240</v>
      </c>
      <c r="D21" s="5" t="n">
        <v>9970</v>
      </c>
    </row>
    <row r="22">
      <c r="A22" s="4" t="inlineStr">
        <is>
          <t>(Loss) / Profit for the year</t>
        </is>
      </c>
      <c r="B22" s="5" t="n">
        <v>-8606</v>
      </c>
      <c r="C22" s="5" t="n">
        <v>182269</v>
      </c>
      <c r="D22" s="5" t="n">
        <v>235878</v>
      </c>
    </row>
    <row r="23">
      <c r="A23" s="3" t="inlineStr">
        <is>
          <t>(Loss) / Profit for the year attributable to:</t>
        </is>
      </c>
      <c r="B23" s="4" t="inlineStr">
        <is>
          <t xml:space="preserve"> </t>
        </is>
      </c>
      <c r="C23" s="4" t="inlineStr">
        <is>
          <t xml:space="preserve"> </t>
        </is>
      </c>
      <c r="D23" s="4" t="inlineStr">
        <is>
          <t xml:space="preserve"> </t>
        </is>
      </c>
    </row>
    <row r="24">
      <c r="A24" s="4" t="inlineStr">
        <is>
          <t>Owners of the parent</t>
        </is>
      </c>
      <c r="B24" s="5" t="n">
        <v>-10551</v>
      </c>
      <c r="C24" s="5" t="n">
        <v>181439</v>
      </c>
      <c r="D24" s="5" t="n">
        <v>235878</v>
      </c>
    </row>
    <row r="25">
      <c r="A25" s="4" t="inlineStr">
        <is>
          <t>Non-controlling interest</t>
        </is>
      </c>
      <c r="B25" s="5" t="n">
        <v>1945</v>
      </c>
      <c r="C25" s="5" t="n">
        <v>830</v>
      </c>
      <c r="D25" s="5" t="n">
        <v>0</v>
      </c>
    </row>
    <row r="26">
      <c r="A26" s="4" t="inlineStr">
        <is>
          <t>(Loss) / Profit for the year</t>
        </is>
      </c>
      <c r="B26" s="5" t="n">
        <v>-8606</v>
      </c>
      <c r="C26" s="5" t="n">
        <v>182269</v>
      </c>
      <c r="D26" s="5" t="n">
        <v>235878</v>
      </c>
    </row>
    <row r="27">
      <c r="A27" s="3" t="inlineStr">
        <is>
          <t>Other comprehensive loss items that may be reclassified subsequently to profit or loss</t>
        </is>
      </c>
      <c r="B27" s="4" t="inlineStr">
        <is>
          <t xml:space="preserve"> </t>
        </is>
      </c>
      <c r="C27" s="4" t="inlineStr">
        <is>
          <t xml:space="preserve"> </t>
        </is>
      </c>
      <c r="D27" s="4" t="inlineStr">
        <is>
          <t xml:space="preserve"> </t>
        </is>
      </c>
    </row>
    <row r="28">
      <c r="A28" s="4" t="inlineStr">
        <is>
          <t>Foreign currency translation</t>
        </is>
      </c>
      <c r="B28" s="5" t="n">
        <v>-631</v>
      </c>
      <c r="C28" s="5" t="n">
        <v>-3915</v>
      </c>
      <c r="D28" s="5" t="n">
        <v>-816</v>
      </c>
    </row>
    <row r="29">
      <c r="A29" s="4" t="inlineStr">
        <is>
          <t>Change in fair value of investment in non-listed equity</t>
        </is>
      </c>
      <c r="B29" s="5" t="n">
        <v>-784</v>
      </c>
      <c r="C29" s="5" t="n">
        <v>0</v>
      </c>
      <c r="D29" s="5" t="n">
        <v>0</v>
      </c>
    </row>
    <row r="30">
      <c r="A30" s="4" t="inlineStr">
        <is>
          <t>Other comprehensive loss for the year</t>
        </is>
      </c>
      <c r="B30" s="5" t="n">
        <v>-1415</v>
      </c>
      <c r="C30" s="5" t="n">
        <v>-3915</v>
      </c>
      <c r="D30" s="5" t="n">
        <v>-816</v>
      </c>
    </row>
    <row r="31">
      <c r="A31" s="4" t="inlineStr">
        <is>
          <t>Total comprehensive (loss) / income for the year</t>
        </is>
      </c>
      <c r="B31" s="5" t="n">
        <v>-10021</v>
      </c>
      <c r="C31" s="5" t="n">
        <v>178354</v>
      </c>
      <c r="D31" s="5" t="n">
        <v>235062</v>
      </c>
    </row>
    <row r="32">
      <c r="A32" s="3" t="inlineStr">
        <is>
          <t>Total comprehensive (loss) / income for the year attributable to:</t>
        </is>
      </c>
      <c r="B32" s="4" t="inlineStr">
        <is>
          <t xml:space="preserve"> </t>
        </is>
      </c>
      <c r="C32" s="4" t="inlineStr">
        <is>
          <t xml:space="preserve"> </t>
        </is>
      </c>
      <c r="D32" s="4" t="inlineStr">
        <is>
          <t xml:space="preserve"> </t>
        </is>
      </c>
    </row>
    <row r="33">
      <c r="A33" s="4" t="inlineStr">
        <is>
          <t>Owners of the parent</t>
        </is>
      </c>
      <c r="B33" s="5" t="n">
        <v>-11966</v>
      </c>
      <c r="C33" s="5" t="n">
        <v>177524</v>
      </c>
      <c r="D33" s="5" t="n">
        <v>235062</v>
      </c>
    </row>
    <row r="34">
      <c r="A34" s="4" t="inlineStr">
        <is>
          <t>Non-controlling interest</t>
        </is>
      </c>
      <c r="B34" s="5" t="n">
        <v>1945</v>
      </c>
      <c r="C34" s="5" t="n">
        <v>830</v>
      </c>
      <c r="D34" s="5" t="n">
        <v>0</v>
      </c>
    </row>
    <row r="35">
      <c r="A35" s="4" t="inlineStr">
        <is>
          <t>Total comprehensive (loss) / income for the year</t>
        </is>
      </c>
      <c r="B35" s="6" t="n">
        <v>-10021</v>
      </c>
      <c r="C35" s="6" t="n">
        <v>178354</v>
      </c>
      <c r="D35" s="6" t="n">
        <v>235062</v>
      </c>
    </row>
    <row r="36">
      <c r="A36" s="4" t="inlineStr">
        <is>
          <t>Weighted average shares outstanding, basic (in shares)</t>
        </is>
      </c>
      <c r="B36" s="5" t="n">
        <v>498243792</v>
      </c>
      <c r="C36" s="5" t="n">
        <v>490017400</v>
      </c>
      <c r="D36" s="5" t="n">
        <v>472171426</v>
      </c>
    </row>
    <row r="37">
      <c r="A37" s="4" t="inlineStr">
        <is>
          <t>Weighted average shares outstanding, diluted (in shares)</t>
        </is>
      </c>
      <c r="B37" s="5" t="n">
        <v>498243792</v>
      </c>
      <c r="C37" s="5" t="n">
        <v>490035080</v>
      </c>
      <c r="D37" s="5" t="n">
        <v>472171426</v>
      </c>
    </row>
    <row r="38">
      <c r="A38" s="4" t="inlineStr">
        <is>
          <t>(Loss) / Earnings per share, basic (in euros per share)</t>
        </is>
      </c>
      <c r="B38" s="7" t="n">
        <v>-0.0212</v>
      </c>
      <c r="C38" s="7" t="n">
        <v>0.3703</v>
      </c>
      <c r="D38" s="7" t="n">
        <v>0.4996</v>
      </c>
    </row>
    <row r="39">
      <c r="A39" s="4" t="inlineStr">
        <is>
          <t>(Loss) / Earnings per share, diluted (in euros per shares)</t>
        </is>
      </c>
      <c r="B39" s="7" t="n">
        <v>-0.0212</v>
      </c>
      <c r="C39" s="7" t="n">
        <v>0.3703</v>
      </c>
      <c r="D39" s="7" t="n">
        <v>0.49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Stock Units ('RSUs') Awards</t>
        </is>
      </c>
      <c r="B1" s="2" t="inlineStr">
        <is>
          <t>12 Months Ended</t>
        </is>
      </c>
    </row>
    <row r="2">
      <c r="B2" s="2" t="inlineStr">
        <is>
          <t>Dec. 31, 2023</t>
        </is>
      </c>
    </row>
    <row r="3">
      <c r="A3" s="3" t="inlineStr">
        <is>
          <t>Restricted Stock Units ('RSUs') Awards [Abstract]</t>
        </is>
      </c>
      <c r="B3" s="4" t="inlineStr">
        <is>
          <t xml:space="preserve"> </t>
        </is>
      </c>
    </row>
    <row r="4">
      <c r="A4" s="4" t="inlineStr">
        <is>
          <t>Restricted Stock Units ('RSUs') Awards</t>
        </is>
      </c>
      <c r="B4" s="4" t="inlineStr">
        <is>
          <t>24 Restricted Stock Units ('RSUs') Awards The Group has granted RSUs to its executives and employees as part of a long-term Employee Incentive Package ("EIP"). The Board of Directors is charged with determining who receives awards, granting awards and setting terms and conditions. They also have the ability to delegate these powers to other committees or officers of Super Group. The total shares available to award under the plan is 43,312,150 (“Share Reserve”). The Share Reserve increases by 3% annually through January 1, 2031. The Share Reserve is a limit on the number of shares that may be issued from awards that were granted under this Plan and does not limit the granting of awards. The Company will keep available at all times the number of shares reasonably required to satisfy its obligations to issue shares pursuant to such awards. Shares issued under the plan will be new shares. RSUs are subjected to vesting, issuance and forfeiture conditions. Certain awards granted to date by the Group have a 3-year vesting period, in which 1/3 of the RSUs vest on each of the first, second and third anniversaries of the Vesting Commencement Date, subject to the plan participant continuously remaining at the Group, save in the event of death. The shares provided under the RSUs awards are entitled for dividend rights and will be settled upon vesting. No rights of a shareholder are given to RSU holders until the RSUs are settled in shares of the Company. 24 Restricted Stock Units ('RSUs') Awards (continued) The table below summarizes the key conditions of the awards outstanding as at December 31, 2023: Plan Grant date Vesting commencement date Fair value at grant date (USD) Total RSUs Awarded Terminated RSUs Vested RSUs RSU EIP 2021 May 31, 2022 December 31, 2022 7.00 6,704,500 (883,979) (4,001,455) RSU Executive Plan 2022 November 16, 2022 January 31, 2023 3.63 781,620 (113,721) (263,789) RSU EIP 2022 December 1, 2022 January 31, 2023 3.10 889,620 (71,482) (294,582) RSU EIP 2023 February February 1, 2023 February 28, 2023 3.41 20,375 (4,749) (1,586) RSU EIP 2023 March March 1, 2023 March 31, 2023 3.81 705,267 (33,934) (235,089) RSU EIP 2023 June June 21, 2023 July 31, 2023 3.95 16,710 — (16,710) RSU EIP 2023 August August 10, 2023 August 31, 2023 3.99 24,327 — (8,109) RSU EIP 2023 October (a) October 1, 2023 December 31, 2023 3.65 12,960 — (4,320) RSU EIP 2023 October (b) October 1, 2023 July 31, 2024 3.65 240,000 — — RSU EIP 2023 December December 1, 2023 December 31, 2023 3.06 1,791,921 — (107,112) 11,187,300 (1,107,865) (4,932,752) At December 31, 2023, 5.1 million RSUs remained unvested. The RSU expense, excluding payroll taxes, for the year ended December 31, 2023 was €16.8 million (2022: €24.3 million, including a once-off RSU expense of €23.1 million related to awards following the Transaction) (2021: nil). The total fair value of the RSUs vested during the year ended December 31, 2023 was €7.5 million (2022: €5.9 million) (2021: nil). The total unrecognized compensation cost related to outstanding RSUs as of December 31, 2023, including payroll and employee income tax, was €11.1 million (2022: €23.4 million). The unrecognized expense is expected to be recognized over a weighted average period of 1.1 years (2022: 1.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 xml:space="preserve">25 Financial instruments - fair values and risk management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Fair values Fair values vs carrying amounts The following are the fair values and carrying amounts of financial assets and liabilities in the Consolidated Statement of Financial Position: Carrying Amount Fair Value Carrying Amount Fair Value 2023 € '000s 2023 € '000s 2022 € '000s 2022 € '000s Assets Loans receivable 95,809 95,809 25,524 25,524 Trade and other receivables 97,158 97,158 75,700 75,700 Regulatory deposits 11,951 11,951 11,809 11,809 Restricted cash 38,287 38,287 148,240 148,240 Cash and cash equivalents 241,923 241,923 254,778 254,778 Financial assets Investments in non-listed equity instruments 174 174 1,781 1,781 Total 485,302 485,302 517,832 517,832 Liabilities Derivative financial instruments 44,656 44,656 15,129 15,129 Trade and other payables 162,875 162,875 129,074 129,074 Lease liabilities 29,145 29,145 17,259 17,259 Deferred and contingent consideration 2,714 2,714 — — Interest-bearing loans and borrowings 87 87 1,203 1,203 Customer liabilities (at fair value through profit/loss) 67,592 67,592 50,246 50,246 Total 307,069 307,069 212,911 212,911 Net 178,233 178,233 304,921 304,921 Financial assets and liabilities included in the assets and associated liabilities held for sale, the details of which are disclosed in note 18, approximate their fair value. 25 Financial instruments - fair values and risk management (continued) Fair value hierarchy The Group uses valuation techniques that are appropriate in the circumstances and for which sufficient data are available to measure th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for the asset or liability that are based on observable market data (i.e. observable inputs); and • Level 3: inputs for the asset or liability that are not based on observable market data (i.e. unobservable inputs). Basis for determining fair value though profit and loss The following are the significant methods and assumptions used to estimate the fair values for the financial instruments above. Financial instruments carried at amortized cost All financial instruments measured at amortized cost approximate their fair value because the EIR is not materially different to the applicable market rates during the term of these instruments. Financial instruments carried at fair value through other comprehensive income Investments in non-listed equity instruments (Level 3) The Group holds non-controlling interest in entities. These investments were irrevocably designated at fair value through Other Comprehensive Income ("OCI") as the Group considers the investments to be strategic in nature. The fair value of the remaining investment is determined based on a discounted cash flow valuation method. A fair value loss of €0.8 million was recognized in OCI in the current year relating to the investment. Financial instruments carried at fair value through profit and loss Derivative financial instruments (Level 3) Customer Liabilities Customer liabilities relating to open sports bets are fair valued as at year end to reflect the movement in odds between the date a bet was placed and the odds as at year end. Funding and option arrangements Option to sell B2B Division of DGC In determining the fair value of the B2B Option as at December 31, 2023, the Group applied a valuation technique that takes into accounting the likelihood of occurrence of each event outlined in note 19, based on the Group and its legal counsel assessment of the probability of both conditions being met at each valuation date. This approach allows for a two-step process, which incorporates uncertainty around the satisfaction or not of each condition and the underlying B2B Division business risks using a Black Scholes model. The volatility was based on historical volatility of a group of comparable companies with a look back period equal to the time to expiry of the option at each valuation date. The B2B Option was categorized as a Level 3 instrument under the fair value hierarchy due to the non-observable inputs used in the valuation. The fair value of the option liability as at December 31, 2023 was €42.6 million (2022: €15.1 million) and was recognized in the derivative financial instruments line within the liabilities of the Consolidated Statements of Financial Position. The change in fair value was recognized in the change in fair value of option line within the Consolidated Statement of Profit or Loss - see note 19 for details. 25 Financial instruments - fair values and risk management (continued) Financial instruments carried at fair value through profit and loss (continued) Derivative financial instruments (Level 3) (continued) Option to sell B2B Division of DGC (continued) The key valuation assumptions as at December 31, 2023 and December 31, 2022 were as follows: 2023 2022 Exercise price ($m) 4.3 3.2 Volatility 72.66% 59.17% Time to expiration (years) 0.5 1.5 Risk-free rate 5.40% 4.57% Probability of conditions being met 91% 58% Financial instruments carried at amortized cost Interest-bearing loans and borrowings Analysis of loans and borrowings for the year ended December 31, 2023 Facility Maturity Interest rate Currency Facility amount Other loans On demand 0.00 % NGN Unspecified Other loans On demand 0.00 % EUR Unspecified Analysis of loans and borrowings for the year ended December 31, 2022 Facility Maturity Interest rate Currency Facility amount Financial institution loan On demand 15.00 % ZAR R75,032,000 Other loans On demand 0.00 % EUR Unspecified Other loans On demand 0.00 % NGN Unspecified Financial risk management The Group’s activities expose it to a variety of financial risks, namely, market risk, liquidity risk and credit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described below. 25 Financial instruments - fair values and risk management (continued) Market risk Market risk relates to the risk that changes in prices, including sports betting prices/odds, foreign currency exchange rates and interest rates, will impact the Group’s income or the value of its financial instruments. Market risk management has the function of managing and controlling the Group’s exposure to market risk to within acceptable limits, while at the same time, ensuring that returns are optimized. The management of market risk is performed under the supervision of the Group’s senior management and according to the guidance approved by them. Sports betting prices/odds Managing the risks associated with the sportsbook bets is a fundamental part of the Group’s business. Group senior management has the responsibility for the compilation of bookmaking odds and for sportsbook risk management as well as responsibility for the creation and pricing of all betting markets, and the trading of those markets through their lives. A mix of traditional bookmaking approaches married with risk management techniques from other industries is applied, and extensive use is made of mathematical models and information technology. The Group has set predefined limits for the acceptance of sportsbook bet risks. Stake and loss limits are set by reference to individual sports, events and bet types. These limits are subject to formal approval by senior management. Liquidity risk Liquidity risk is the risk that the Group will encounter difficulty in meeting the obligations associated with its financial liabilities that are settled by delivering cash or another financial asset. The Group’s approach to managing liquidity is to ensure that; as far as possible, it will have sufficient liquidity to meet its liabilities when they become due. Cash flow forecasting is performed in the operating entities of the Group on a monthly basis and then aggregated by Group Finance which closely monitors the actual status per company and the rolling forecast of the Group’s liquidity. Customer funds are kept in dedicated accounts, separately from the Group’s operational bank accounts in order to ensure that their liability is met. 25 Financial instruments - fair values and risk management (continued) Liquidity risk (continued) The following table shows the cash flows for financial liabilities. Carrying Amount Contractual cash flows less than1 year 1 - 2 3 - 5 Over 5 years At December 31, 2023 Liabilities Trade payables 80,512 80,512 80,512 — — — Accruals 1 79,150 79,150 79,150 — — — Other payables 3,214 3,214 3,214 — — — Customer liabilities (at fair value through profit/loss) 67,592 67,592 67,592 — — — Lease liabilities 29,145 43,982 7,881 6,549 11,370 18,182 Deferred and contingent consideration 2,714 2,714 2,392 322 — — Derivative financial instruments 2 44,656 44,656 42,600 2,056 — — Interest-bearing loans and borrowings - principal 87 87 87 — — — Total 307,070 321,907 283,428 8,927 11,370 18,182 At December 31, 2022 Liabilities Trade payables 63,735 63,735 63,735 — — — Accruals 1 63,465 63,465 63,465 — — — Other payables 1,874 1,874 1,874 — — — Customer liabilities (at fair value through profit/loss) 50,246 50,246 50,246 — — — Lease liabilities 17,259 22,616 7,536 7,375 7,586 119 Derivative financial instruments 15,129 15,129 — 15,129 — — Interest-bearing loans and borrowings - principal 661 661 661 — — — Interest-bearing loans and borrowings - interest 542 542 542 — — — Total 212,911 218,268 188,059 22,504 7,586 119 1 Excludes gaming tax accruals 2 Derivative financial instruments will be settled by way of the conclusion of the option arrangements detailed in note 19. Refer to note 29 for more details of the sale of the B2B division of DGC. 25 Financial instruments - fair values and risk management (continued) Changes in liabilities arising from financing activities Interest-bearing loans and borrowings and deferred and contingent consideration Lease liabilities Total At January 1, 2021 212,812 9,072 221,884 Cash outflows (24,641) (3,413) (28,054) Deferred consideration paid (4,050) — (4,050) Effects of movements in exchange rates 4,124 527 4,651 Disposals — (347) (347) New leases — 1,311 1,311 Other 25 — 25 Increase in deferred consideration 15,161 — 15,161 Loans novated - share subscription (202,625) — (202,625) Arising from business combinations 10,741 8,602 19,343 Liabilities assumed on business combination 2,881 — 2,881 Loans novated (12) — (12) Loans waived (2,808) — (2,808) Interest 5,364 497 5,861 At December 31, 2021 16,972 16,249 33,221 Cash outflows (26,679) (8,222) (34,901) Loans assumed in connection with the shares repurchased (See note 23.1) 222,345 — 222,345 Payments related to the repurchased shares (See note 23.1) (224,322) — (224,322) Deferred consideration paid (13,200) — (13,200) Effects of movements in exchange rates 1,875 (306) 1,569 Disposals — (112) (112) New leases — 8,024 8,024 Arising as a result of merger 671 — 671 Arising from business combinations 23,445 — 23,445 Liabilities assumed on business combination — 671 671 Interest 96 955 1,051 At December 31, 2022 1,203 17,259 18,462 Cash inflows 18,594 — 18,594 Arising from business combinations 120,992 4,367 125,359 Increase in deferred consideration 2,714 — 2,714 Cash outflows (139,436) (7,526) (146,962) Effects of movements in exchange rates (1,859) (791) (2,650) Disposals — (341) (341) New leases — 4,410 4,410 Lease modification — 11,737 11,737 Transfer to Liabilities associated with assets held for Sale — (2,038) (2,038) Other 15 — 15 Interest 578 2,068 2,646 At December 31, 2023 2,801 29,145 31,946 25 Financial instruments - fair values and risk management (continued)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Credit risk also arises where cash and cash equivalents and restricted cash are deposited with banks or financial institutions. It is the Group’s policy to deposit funds only with reputable institutions with an acceptable credit rating, and to keep the position under review. Management do not consider there to be a concentration of credit risk within the Group as the cash equivalents and amounts receivable at year end are spread across a number of 3rd party suppliers across multiple locations. Additionally, cash and cash equivalents are kept deposited with banks or financial institutions with an acceptable credit rating and a stable outlook, thus mitigating the concentration risk. The Group applies the IFRS 9, ‘Financial Instruments,’ simplified approach for trade and other receivables that do not contain a significant financing component and those that are recognized under IFRS 15, ‘Revenue from Contracts with Customers.’ The Group’s sports betting and online casino business are predominantly cash businesses where there is a requirement for the customer to pay in advance of entering into a transaction. These payments are collected through payment service providers. The Group does not grant credit to customers. As such, the majority of the Group’s outstanding receivables balance is with payment service providers (PSPs), some of which are global brands, and others are smaller and country specific. The Group considers these PSPs as financial institutions that have high credibility in the market and strong payment profiles. The Group monitors trade and other receivables based on credit risk characteristics and aging of the receivables. This is accomplished through weekly cash flow meetings where inflows from PSPs are reviewed, and on a monthly basis a ‘PSP aging report’ is assessed. This enables management to identify any settlements outstanding for more than a month and will then be raised for consideration of write offs. Management also considers current and forward-looking information based on publicly available information affecting the ability of the debtors to settle receivables, for example, news of a PSP declaring bankruptcy, experiencing fraud or financial difficulties, etc.. In relation to regulatory deposits, cash and cash equivalents and loans receivable, the credit risk is low and any required provision would be non-existent or immaterial. Foreign currency risk Foreign currency risk is the risk that the fair value or future cash flows of a financial instrument will fluctuate because of changes in exchange rates. Foreign exchange risk arises from future commercial transactions and recognized financial assets and liabilities. The Group has exposure to various currencies, primarily ZAR, CAD, USD, GBP, GHS and NZD. Exchange rates are monitored by Group Finance on a monthly basis to ensure that adequate measures are taken if fluctuations increase. The effect of a 10% change of foreign currency exchange rates of the Euro against these exposed currencies on the Group’s monetary financial assets and liabilities is not material. Interest rate risk Interest rate risk is the risk that the fair value or future cash flows of a financial instrument will fluctuate because of change in market interest rates. The Group is mainly exposed to borrowings interest rate risk. The interest rate on borrowings is based on the variable and fixed interest rates disclosed in the analysis of financial institution loans table included in this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6 Related party transactions Remuneration of key management personnel The remuneration of the directors and executive officers (excluding non-executive directors), who are the key management personnel of the Group, is set out below in aggregate for each of the categories specified in IAS 24, ‘Related Party Disclosures’. These expenses are included in the ‘General and administrative expenses’ line item within the Consolidated Statement of Profit or Loss and Other Comprehensive Income. 2023 € '000s 2022 € '000s 2021 € '000s Short term employee benefits 9,208 5,388 5,848 Restricted Stock Units ('RSUs') Awards 3,267 1,487 — Post-employment pension and medical benefits — — 35 12,475 6,875 5,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7 Commitments and contingencies Withholding, indirect and gaming taxes As reflected in the critical accounting estimates and judgments disclosures in note 3, the Group reviews tax developments at each reporting date to determine if a provision should be recorded or a contingency disclosed. The Group assesses its tax liabilities taking into account current (and enacted but not yet implemented) tax law in conjunction with advice received from professional advisers and/or legal counsel. Management have assessed that the financial effect of such contingencies are either possible or probable but cannot be reliably measured due to considerable uncertainty regarding amount and/or timing. Jumpman is subject to an assessment from the HMRC totaling £21.5 million in respect of Remote Gaming Duty ("RGD") from 2018 to 2022. Jumpman has appealed the assessment. The Group does not consider it probable that the assessments will ultimately be payable, and as such, no provision has been made. In the event of an unfavorable judgment, the Company will pursue further appeals until all appeal options have been exhausted. Legal contingencies The business is party to pending litigation in various jurisdictions and with various plaintiffs in the normal course of business, including claims from customers within such jurisdictions as Austria, Germany and the Netherlands. The Group takes legal advice as to the likelihood of success of claims and counterclaims. No provision is recorded where, due to inherent uncertainties, no accurate quantification of any cost, or timing of such cost, which may arise from any of the legal proceedings can be determined. 27 Commitments and contingencies (continued) St. Pancras lease agreement In September 2022, the Group entered into a lease agreement with approximately €86 million of commitments, which had not commenced as of December 31, 2023, and as such, has not been recognized in the Consolidated Statement of Financial Position. The agreement has a lease term of 15 years and it is expected to commence in July 2024, when the necessary leasehold improvements to put the rented space in condition for the Group usage are concluded. The Group is liable for the expenditures related to the leasehold improvements, which are estimated to be €17 million (included in the total commitments of €86 million) and will be incurred subsequent to the rented space being available for Group usage. As at December 31, 2023, no material leasehold improvements have been completed or disbursed. The leasehold improvements will entitle the Group to a rent free period up to 12 months and the first lease payment is expected for April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28 Subsidiaries The table below includes the Company’s principal subsidiaries as at December 31, 2023, determined as either contributing to 10% or more of the Group assets or revenues. The Company has other subsidiaries, but the assets and revenues did not exceed 10% of the Group’s consolidated assets or revenues for the year ended December 31, 2023: Name % Equity interest Country of incorporation Nature of business Raging River Trading (Pty) Ltd 100% South Africa Licensed Western Cape Gambling and Racing Board ('WCGB') / software development Baytree Interactive Limited 100% Guernsey Licensed with the Kahnawake Gaming Commission ('KGC') Betway Limited 99.9996% Malta Licensed with the MGA Certain subsidiary entities of the Group are not wholly-owned. Apart from the closing balance of non-controlling interest of Verno, resulting from the balance at acquisition discussed in note 4, management has assessed the values of the non-controlling interests (‘NCI’) in these instances and determined them to be im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Dec. 31, 2023</t>
        </is>
      </c>
    </row>
    <row r="3">
      <c r="A3" s="3" t="inlineStr">
        <is>
          <t>Text Block 1 [Abstract]</t>
        </is>
      </c>
      <c r="B3" s="4" t="inlineStr">
        <is>
          <t xml:space="preserve"> </t>
        </is>
      </c>
    </row>
    <row r="4">
      <c r="A4" s="4" t="inlineStr">
        <is>
          <t>Subsequent events</t>
        </is>
      </c>
      <c r="B4" s="4" t="inlineStr">
        <is>
          <t>29 Subsequent events Sale of B2B Division of DGC On February 1, 2024, Mahi obtained the final necessary gaming approval and fulfilled the last condition for the exercise of the B2B Option (see note 19 for further details). The option was exercised and the sale of the B2B Division of DGC was completed on the same day. The B2B business was disposed of for an amended consideration of $12.9 million, of which $10 million was received and $2.9 million deferred to October 31, 2024. The transaction resulted in a gain on disposal being recognized in the first quarter of 2024. Loans receivable The Group has made additional disbursements in connection with the loan agreement with Apricot totaling €10.0 million (see note 14). The total amount disbursed by the Group, including the amounts previously disbursed in the year ended December 31, 2023, have reached the maximum of €98.0 million set forth in the loan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Going concern</t>
        </is>
      </c>
      <c r="B4" s="4" t="inlineStr">
        <is>
          <t xml:space="preserve">2.1 Going concern The accompanying consolidated financial statements of the Company have been prepared assuming the Company will continue as a going concern. The going concern basis of presentation assumes that the Company will continue in operation for at least a period of one year after the date these consolidated financial statements are issued, and contemplates the realization of assets and the satisfaction of liabilities in the normal course of business. Management continues to monitor the impact of various geopolitical, regulatory and macroeconomic events, including the elevated levels of global inflation, recessionary risks and the ongoing wars in Ukraine and Gaza. Despite these challenges, management is satisfied that the Group has sufficient resources available to continue in operational existence for the foreseeable future after having reviewed in detail the current trading position, forecasts, and prospects of the Group, and the terms of the trade in operation with customers and suppliers. Management have prepared cash flow forecasts that model the impact of the aforementioned events and concluded that the Group has the ability to manage its committed expenditure to ensure that it has sufficient working capital to continue to meet its obligations as they fall due. The Group has recognized net loss of €8.6 million for the year ended December 31, 2023 (2022: net profit of €182.3 million), (2021: net profit of €235.9 million) and generated cash flows from operations for the year ended December 31, 2023 of €132.8 million (2022: €166.8 million) (2021: €209.9 million). As of December 31, 2023 current assets exceeded current liabilities by €101.3 million (2022: €252.0 million). The Group is in a retained profit position as at December 31, 2023. </t>
        </is>
      </c>
    </row>
    <row r="5">
      <c r="A5" s="4" t="inlineStr">
        <is>
          <t>Recent accounting pronouncements</t>
        </is>
      </c>
      <c r="B5" s="4" t="inlineStr">
        <is>
          <t>2.2 Recent accounting pronouncements The following amendments became effective in 2023, but did not have a material impact on the consolidated financial statements of the Group: • Amendments to IAS 1 and IFRS Practice Statement 2: Disclosure of Accounting Policies (effective date January 1, 2023); • Amendments to IAS 8: Definition of Accounting Estimates (effective date January 1, 2023); • Amendments to IAS 12: Deferred Tax related to Assets and Liabilities arising from a Single Transaction (effective date January 1, 2023); • IFRS 17 Insurance Contracts (effective date January 1, 2023). 2 Accounting policies (continued) 2.2 Recent accounting pronouncements (continued) Pillar Two legislation IAS 12 was amended to add a temporary exception to recognizing and disclosing information about deferred tax assets and liabilities that are related to tax law enacted or substantively enacted to implement the Pillar Two model rules published by the Organization for Economic Co-operation and Development (the “Pillar Two legislation”). The amendments require that entities shall apply the amendments immediately upon issuance. The amendments also require that entities shall disclose separately its current tax expense/ income related to Pillar Two income taxes, and the qualitative and quantitative information about its exposure to Pillar Two income taxes in periods in which the Pillar Two legislation is enacted or substantially enacted but not yet in effect in annual reporting periods beginning on or after January 1, 2023. Pillar Two legislation has been enacted or substantively enacted in certain jurisdictions the Group operates in, and the Group has applied the temporary exception for said jurisdictions. The Pillar Two legislation will be effective in certain jurisdictions for the Group’s financial year beginning January 1, 2024 , with certain other jurisdictions expected to introduce the rules with effect from January 1, 2025 (or later). The Group is in the process of assessing the potential exposure arising from Pillar Two legislation. Guernsey has committed to implementing both an “Income Inclusion Rule” and a domestic minimum tax to provide for a 15% effective tax rate for large multinationals that will apply from January 1, 2025 and, based on the assessment carried out so far, the Group has identified potential exposure to Pillar Two income taxes on profits earned in Guernsey and Malta, where the expected Pillar Two effective tax rate is likely to be lower than 15%. Quantitative information to accurately assess exposure to Pillar Two Top-up Tax is currently not known or cannot be reasonably estimated. Exposure may also exist in other jurisdictions, albeit to a lesser extent than for Guernsey and Malta. The Group continues to progress on the assessment and expects to complete the assessment during 2024. S tandards issued not yet applied The following IFRSs have been issued but have not been applied in these consolidated financial statements. Their adoption is not expected to have a material effect on the Group’s consolidated financial statements. • Amendments to IAS 1: Classification of Liabilities as Current or Non-current (effective date January 1, 2024); • Amendments to IFRS 16: Lease Liability in a Sale and Leaseback (effective date January 1, 2024); • Amendments to IAS 7 and IFRS 7: Disclosures: Supplier Finance Arrangements (effective date January 1, 2024); and •</t>
        </is>
      </c>
    </row>
    <row r="6">
      <c r="A6" s="4" t="inlineStr">
        <is>
          <t>Basis of Consolidation</t>
        </is>
      </c>
      <c r="B6" s="4" t="inlineStr">
        <is>
          <t xml:space="preserve">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When necessary, adjustments are made to the consolidated financial statements of subsidiaries to bring their accounting policies in line with the Group’s accounting policies. A change in the ownership interest of a subsidiary, without loss of control, is accounted for as an equity transaction. </t>
        </is>
      </c>
    </row>
    <row r="7">
      <c r="A7" s="4" t="inlineStr">
        <is>
          <t>Revenue recognition</t>
        </is>
      </c>
      <c r="B7" s="4" t="inlineStr">
        <is>
          <t>2.4 Revenue recognition The Group generates revenue through income earned from online gaming activities, comprising online casino games and sports betting, as well as brand licensing agreements. All revenue is recognized net of the fair value of customer incentives and value-added tax (‘VAT’) and goods and services tax (‘GST’) in countries where they are applicable.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s of Profit or Loss and Other Comprehensive Income. As such gains and losses arise from similar transactions, they are offset within revenue. The Group recognizes revenue transactions at the fair value of the consideration received or receivable at the point the transactions are settled. Any open positions at year end are fair valued with the resulting gain or loss recorded in the Consolidated Statements of Profit or Loss and Other Comprehensive Income. Customer liabilities related to these timing differences are accounted for as derivative financial instruments, further discussed in note 19.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contributions. Sports and e-sports contributions are variable elements which are calculated as a percentage of Group’s yearly global expenditure on sponsorship agreements. While the amount of these expenditures will fluctuate from year-to-year it is within the Group’s control and is considered to be predictable. The variable portion of consideration is only included in the transaction price to the extent that it is highly probable that a significant reversal in the amount of cumulative revenue recognized will not occur when the uncertainty associated with the variable consideration is subsequently resolved. Brand licensing agreements allow the contracting partner to use the Group brands for the life of the contract in exchange for a fee which is billed and paid monthly. The agreements have the same pattern of transfer with the customer simultaneously receiving and consuming the benefits provided. The revenue recognized by the Group on brand licensing agreements is thus allocated evenly on a monthly basis over the life of the contract in line with the delivery of the services and benefits. Change in presentation - Fixed odds contingencies revenue During the year ended December 31, 2023, the Group has changed the presentation of its disaggregated revenue by product line with respect to the classification of revenue generated from fixed odds contingencies, which has been aggregated and disclosed together with online casino revenue in note 5 as opposed to sports betting as previously presented. Fixed odds contingencies are casino style games in respect of which the odds are agreed at the time of the bet and accepted under the sports licenses in certain jurisdictions. The change in presentation aims to align the financial statements disclosures with the way the Group manages its portfolio and product offering. This change had no impact on the Group’s total revenue, profit before taxation, financial position, statement of changes in equity or cash flows for any periods presented. The change was effective for the year ended December 31, 2023 and has been applied retrospectively for comparative purposes as follows: 2 Accounting policies (continued) 2.4 Revenue recognition (continued) For the year ended December 31, 2022: Online casino € '000s Sports betting € '000s As presented in the current year 875,878 376,521 As presented in the previous year 814,294 438,105 Fixed odds contingencies revenue 61,584 (61,584) For the year ended December 31, 2021: Online casino € '000s Sports betting € '000s As presented in the current year 890,217 355,690 As presented in the previous year 858,725 387,182 Fixed odds contingencies revenue 31,492 (31,492)</t>
        </is>
      </c>
    </row>
    <row r="8">
      <c r="A8" s="4" t="inlineStr">
        <is>
          <t>Intangible assets</t>
        </is>
      </c>
      <c r="B8" s="4" t="inlineStr">
        <is>
          <t>2.5 Intangible assets Intangible assets are principally comprised of customer databases, brands, marketing and data analytics know-how, licenses, exclusive rights licenses, acquired technology, internally-generated software development costs and goodwill. All such intangible assets are stated at cost less accumulated amortization and impairment. Goodwill Goodwill acquired in business combinations is recognized as an intangible asset with any impairment in carrying value being charged to the Consolidated Statements of Profit or Loss and Other Comprehensive Income. Where the fair value of identifiable assets, liabilities and contingent liabilities exceed the fair value of consideration paid, the excess is credited in full to the Consolidated Statements of Profit or Loss and Other Comprehensive Income on the acquisition date. Impairment tests on goodwill and other intangible assets with indefinite useful economic lives are undertaken at least annually. Goodwill was tested for impairment on November 30, 2023.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The current year assessment resulted in an impairment loss relating to the DGC CGU of €35.9 million. Additional disclosures are provided in note 11.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2 Accounting policies (continued) 2.5 Intangible assets (continued)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represents customer and regulatory data analytics associated with player behaviors and the regulatory environment which represents material barriers to entry for both casino and sports betting activities. Acquired technology Acquired technology represents internally developed assets and other technology acquired in business combinations. Internally-generated software development costs Research costs are expensed as incurred, and development costs are only recognized as internally-generated software if all recognition criteria according to IAS 38, ‘Intangible Assets,’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Direct costs include not only the personnel expenses for the development team, but also the costs for external consultants and developers. Amortization Amortization is provided at rates calculated to write off the valuation of each asset over its expected useful life, as follows: Intangible Asset Useful economic life Customer databases 2-5 years diminishing balance method Brands Assessed separately for each asset, with lives ranging up to 20 years Marketing and data analytics know-how 4-5 years straight-line Licenses 1-10 years straight-line Exclusive license rights 3 years straight-line Acquired technology 2-10 years straight-line Internally-generated software development costs 2-10 years straight-line The estimated useful lives and amortization method are reviewed at the end of each reporting period, with the effect of any changes in estimate accounted for on a prospective basis.</t>
        </is>
      </c>
    </row>
    <row r="9">
      <c r="A9" s="4" t="inlineStr">
        <is>
          <t>Research and development costs</t>
        </is>
      </c>
      <c r="B9" s="4" t="inlineStr">
        <is>
          <t>2.6 Research and development costs Research and development costs that are not eligible for capitalization have been expensed in the year incurred totaling €15.8 million for the year ended December 31, 2023 (2022: €17.7 million) (2021: €16.5 million). These expenses are included in the ‘Direct and Marketing expenses’ line item within the Consolidated Statement of Profit or Loss and Other Comprehensive Income.</t>
        </is>
      </c>
    </row>
    <row r="10">
      <c r="A10" s="4" t="inlineStr">
        <is>
          <t>Property, plant and equipment</t>
        </is>
      </c>
      <c r="B10" s="4" t="inlineStr">
        <is>
          <t>2.7 Property plant and equipment Property, plant and equipment is stated at historical cost less accumulated depreciation and any accumulated impairment losses. Property plant and equipment Useful economic life Leasehold property improvements Over the life of the lease or the useful life of the asset, whichever is shorter Furniture and fittings 3-6 years straight-line Office equipment 3-10 years straight-line Computer hardware and software 2-5 years straight-line</t>
        </is>
      </c>
    </row>
    <row r="11">
      <c r="A11" s="4" t="inlineStr">
        <is>
          <t>Assets held for sale and associated liabilities</t>
        </is>
      </c>
      <c r="B11" s="4" t="inlineStr">
        <is>
          <t>2.8 Assets held for sale and associated liabilities The Group classifies non-current assets as held for sale if their carrying amounts will be recovered principally through a sale transaction rather than through continuing use as required by IFRS 5.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Liabilities that are directly associated with assets held for sale are presented separately as a current item in the Consolidated Statement of Financial Position. The criteria for held for 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t>
        </is>
      </c>
    </row>
    <row r="12">
      <c r="A12" s="4" t="inlineStr">
        <is>
          <t>Taxes</t>
        </is>
      </c>
      <c r="B12" s="4" t="inlineStr">
        <is>
          <t>2.9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2 Accounting policies (continued) 2.9 Taxes (continued)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does not give rise to equal taxable and deductible temporary difference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13">
      <c r="A13" s="4" t="inlineStr">
        <is>
          <t>Financial instruments</t>
        </is>
      </c>
      <c r="B13" s="4" t="inlineStr">
        <is>
          <t>2.10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 regulatory deposits which are amounts held by the regulators or ring fenced as a result of regulatory requirements in the various jurisdictions in which the Group operates; and • restricted cash balances. 2 Accounting policies (continued) 2.10 Financial instruments (continued) Financial assets at amortized cost (continued) Cash and short-term deposits in the Consolidated Statement of Financial Position comprise cash at banks, cash in transit and processor bank balances, that are readily convertible to a known amount of cash within 90 days and subject to an insignificant risk of changes in value. Restricted cash represents cash held at banks by the Group, but which is used as security for specific arrangements. Restricted cash is comprised mostly of cash held on the Consolidated Statement of Financial Position in designated client fund accounts to cover monies owed to customers, as per the terms of the various licensed jurisdictions, and financial guarantees - refer to note 16 for further details. Restricted cash balances are classified as other financial assets held at amortized cost and further classified as current or non-current depending on when the restriction first ends.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approach. The Group applies the simplified approach to the following financial assets: • Trade and other receivables that do not contain a significant financing component as required under IFRS 9. • Trade receivables that result from transactions within the scope of IFRS 15 (i.e. trade receivables relating to brand licensing agreements). The Group applies the low credit risk simplification approach to the following financial assets: • Loans receivable that do not contain a significant financing component as required under IFRS 9. • Restricted cash that meets the definition of a financial guarantee contract that is not accounted for at fair value through profit and loss under IFRS 9. The Group applies the IFRS 9 simplified approach to measuring expected credit losses which uses a lifetime expected loss allowance for all trade receivables and contract assets. To measure the ECL, trade receivables and contract assets have been grouped based on shared credit risk characteristics and the days past due. The expected loss rates are calculated based on past default experience, credit risk of receivables and an assessment of the future economic environment. The ECL is calculated with reference to the aging and risk profile of the balance. 2 Accounting policies (continued) 2.10 Financial instruments (continued) Presentation of allowance for ECL in the Consolidated Statement of Financial Position The expected credit loss allowance for each type of financial asset (i.e. trade receivables) is deducted from the gross carrying amount of the assets (i.e. contra-asset). Impairment losses are presented within the Direct and marketing expenses line in the Consolidated Statement of Profit or Loss and Other Comprehensive Income. Financial assets with low risk The Group applies a low credit risk approach to loans receivable, regulatory deposits and cash and cash equivalents. The Group uses a 12-month ECL and does not assess whether a significant increase in credit risk has occurred at the reporting date. Write-off Write-offs are recognized, when the Group has no reasonable expectations of recovering a financial asset either in its entirety or a portion thereof.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are referenced in notes 19 and 25.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Group. After initial recognition, interest-bearing loans and borrowings are subsequently measured at amortized cost using the effective interest rate (“EIR”) method. Gains and losses are recognized in the Consolidated Statements of Profit or Loss and Other Comprehensive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and Other Comprehensive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2 Accounting policies (continued) 2.10 Financial instruments (continued) Derivative financial instruments Derivative financial instruments are initially recognized at fair value on the date on which a derivative financial instrument is entered into and subsequently remeasured at fair value and changes therein are generally recognized in the Consolidated Statement of Profit or Loss and Other Comprehensive Income. Derivative financial instruments are carried as financial assets when the fair value is positive and as financial liabilities when the fair value is negative. Amounts received from customers on sportsbook events that have not occurred by the Consolidated Statement of Financial Position date are derivative financial instruments and are financial liabilities at fair value through profit or loss. The resulting gains and losses from bets are included in revenue. Other financial instruments carried at fair value through profit and loss and Other comprehensive income (excluding those recognized in Revenue) All financial assets measured at fair value through profit and loss (FVTPL) and other comprehensive income (FVTOCI) are recorded at fair value, being their transaction price, in the Consolidated Statement of Financial Position. The Group has elected to designate certain financial assets held as equity instruments as financial instruments carried at fair value with changes in fair value recognized in the Consolidated Statement of Other Comprehensive Income. All other assets that meet the definition of a derivative are carried at fair value through profit and loss. When the transaction price of the instrument differs from the fair value at origination and the fair value is based on a valuation technique using only inputs observable in market transactions, the Group recognizes the difference between the transaction price and fair value in the Consolidated Statement of Profit or Loss and Other Comprehensive Income, referred to as a day 1 gains or losses. In those cases where fair value is based on valuation techniques for which some of the inputs are not observable, the difference between the transaction price and the fair value is deferred and is only recognized in the Consolidated Statement of Profit or Loss and Other Comprehensive Income when the inputs become observable, or when the instrument is derecognized. Subsequently, if there are no day 1 gains or losses on initial recognition, financial assets at FVTPL are re-measured each period and the re-measurement is recognized in the Consolidated Statement of Profit or Loss and Other Comprehensive Income. Financial assets at FVTOCI remeasurements are recognized in other comprehensive income. Debt equity swaps When equity instruments issued to a creditor to extinguish all or part of a financial liability are recognized initially, the Group measures them at the fair value of the equity instruments issued, unless that fair value cannot be reliably measured. The difference between the carrying amount of the financial liability (or part of a financial liability) extinguished, and the consideration paid, is recognized in the Consolidated Statement of Profit or Loss and Other Comprehensive Income, in accordance with paragraph 3.3.3 of IFRS 9 Financial Instruments. The equity instruments issued are recognized initially and measured at the date the financial liability (or part of that liability) is extinguished. Earnout Liability The earnout liability, was initially recognized at fair value at inception with an offsetting entry made to earnout reserve. The earnout liability was subsequently re-measured at fair value at each reporting date and at the date of its extinguishment using a Monte Carlo valuation simulation, with the changes in fair value recognized in the ‘change in fair value of earnout liability’ line item within the Consolidated Statement of Profit or Loss and Other Comprehensive Income. As all the earnout shares were held by Pre-Closing Holders, management concluded that the derecognition of the liability represents a transaction with owners and derecognized the liability with an offsetting entry made to earnout reserve in the Consolidated Statement of Changes in Equity. The remaining balance was then reclassified from earnout reserve into retained profit in the Consolidated Statement of Changes in Equity. Refer to note 23.3 for further information. 2 Accounting policies (continued) 2.10 Financial instruments (continued) Warrant Liability Warrants were comprised of public and private placements with both classified and accounted for as derivative financial liabilities and initially recognized at their fair value. The warrants were subsequently re-measured at fair value at each reporting date and at the date of their extinguishment with changes in fair value recognized in the ‘change in fair value of warrant liability’ line item within the Consolidated Statement of Profit or Loss and Other Comprehensive Income. The fair value of the public warrants up to their extinguishment was determined using their quoted market price and their derecognition was accounted for based on the fair value of Super Group's shares exchanged during the Offer and Consent Solicitation (the "Offer"), which is described in note 23.2. The fair value of the shares issued in exchange of the public warrants was recognized in the ‘shares issued in exchange for public warrants’ line as an issued capital increase in the Consolidated Statement of Changes in Equity and the difference between the fair value of the shares issued and the fair value of the public warrant liability was recognized in the ‘change in fair value of warrant liability’ line item within the Consolidated Statement of Profit or Loss and Other Comprehensive Income. The fair value of the private warrants up to their extinguishment was determined using a Black Scholes model and their derecognition represented a transaction with owners and was recognized in retained profit in the Consolidated Statement of Changes in Equity.</t>
        </is>
      </c>
    </row>
    <row r="14">
      <c r="A14" s="4" t="inlineStr">
        <is>
          <t>Fair value measurements</t>
        </is>
      </c>
      <c r="B14" s="4" t="inlineStr">
        <is>
          <t>2.11 Fair value measur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row r="15">
      <c r="A15" s="4" t="inlineStr">
        <is>
          <t>Foreign currencies</t>
        </is>
      </c>
      <c r="B15" s="4" t="inlineStr">
        <is>
          <t xml:space="preserve">2.12 Foreign currencies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Consolidated Statement of Profit or Loss and Other Comprehensive Income. Non-monetary items that are measured in terms of historical cost in a foreign currency are translated using the exchange rates at the date of the initial transactions. Non-monetary items measured at fair value in a foreign currency are translated using exchange rates at the date when the fair value is determined. The gain or loss arising on translation is recognized in the Consolidated Statement of Profit or Loss and Other Comprehensive Income. Group companies The Group’s consolidated financial statements are presented in Euros, which is also the parent company’s functional currency. For each entity, the Group determines the functional currency, and items included in the financial statements of each entity are measured using that functional currency. </t>
        </is>
      </c>
    </row>
    <row r="16">
      <c r="A16" s="4" t="inlineStr">
        <is>
          <t>Capital management</t>
        </is>
      </c>
      <c r="B16" s="4" t="inlineStr">
        <is>
          <t xml:space="preserve">2.13 Capital management The Group’s objectives, when managing capital, are to safeguard the Group’s ability to continue as a going concern in order to provide returns for shareholders and benefits for other stakeholders, and to maintain an optimal capital structure in order to minimize the cost of capital. If financing is required, management will consider whether debt or equity financing is more appropriate and proceed accordingly. </t>
        </is>
      </c>
    </row>
    <row r="17">
      <c r="A17" s="4" t="inlineStr">
        <is>
          <t>Treasury shares</t>
        </is>
      </c>
      <c r="B17" s="4" t="inlineStr">
        <is>
          <t>2.14 Treasury shares</t>
        </is>
      </c>
    </row>
    <row r="18">
      <c r="A18" s="4" t="inlineStr">
        <is>
          <t>Provisions</t>
        </is>
      </c>
      <c r="B18" s="4" t="inlineStr">
        <is>
          <t>2.15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For further details refer to note 21. 2 Accounting policies (continued)</t>
        </is>
      </c>
    </row>
    <row r="19">
      <c r="A19" s="4" t="inlineStr">
        <is>
          <t>Business combinations</t>
        </is>
      </c>
      <c r="B19" s="4" t="inlineStr">
        <is>
          <t xml:space="preserve">2.16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 The Group also applies the pooling of interest method when the acquisition of a business either lacks substance or is a business combination under common control. When the pooling of interest method is applied, the assets and liabilities of all combining parties will be reflected at their predecessor carrying amount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
        </is>
      </c>
    </row>
    <row r="20">
      <c r="A20" s="4" t="inlineStr">
        <is>
          <t>Earnings per share</t>
        </is>
      </c>
      <c r="B20" s="4" t="inlineStr">
        <is>
          <t>2.17 Earnings per share</t>
        </is>
      </c>
    </row>
    <row r="21">
      <c r="A21" s="4" t="inlineStr">
        <is>
          <t>Leases</t>
        </is>
      </c>
      <c r="B21" s="4" t="inlineStr">
        <is>
          <t xml:space="preserve">2.18 Leases The Group is a lessee and enters into contracts to lease office property and motor vehicles. Determining whether an arrangement contains a lease A contract is, or contains, a lease if the contract conveys the right to control the use of an identified asset for both a period of time in exchange for consideration. To assess whether a contract conveys the right to control the use of an asset, the Group assesses whether the contract meets three key evaluations under IFRS 16 ‘Leases’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the time the asset is made available to the Group; and • the Group has the right to direct the use of the identified asset throughout the period of use. The Group assesses whether it has the right to direct how and for what purpose the asset is used throughout the period of use. 2 Accounting policies (continued) 2.18 Leases (continued) Measurement and recognition of leases as a lessee Right-of-use asset At lease commencement date, the Group recognizes a right-of-use asset and lease liability. The right-of-use asset is initially measured at cost, which is made up of the initial measurement of the liability adjusted for any lease payments made at or before the commencement date, plus any initial direct costs incurred and if applicable an estimate of costs to dismantle and remove the underlying asset or to restore the underlying asset or the site on which it is located, less any lease incentives received. After the commencement date, the Group measures the right-of-use asset applying the cost model under IFRS 16 ‘Leases’. The right-of-use of asset is measured at cost less accumulated amortization and accumulated impairment losses and is adjusted for re-measurement of the lease liability. Amortization is calculated on a straight-line basis over the lease term. At the commencement date, the Group measures the lease liability at the present value of the lease payments (currently only consisting of fixed payments), discounted using the interest rate implicit in the lease, if that rate is readily available, or the incremental borrowing rate. Generally, the Group uses the incremental borrowing rate (‘IBR’) as the discount rate as the rate implicit in the lease is not readily determinable. The IBR is the rate of interest that the Group would have to pay to borrow over a similar term, and with a similar security, the funds necessary to obtain an asset of a similar value to the right-of-use-asset in a similar economic environment. The Group has elected to adopt the practical expedient and apply a single discount rate to the identified portfolio of leases having similar remaining lease term, similar underlying assets and in a similar economic environment. The Group determines the lease term beginning with the non-cancellable period including the extension of the lease term for any renewal options that are reasonably certain to be exercised or the term by which an entity will exercise an option to terminate a contract. The Group performs an assessment on a lease-by-lease basis and once they have assessed whether the renewal option or termination option is reasonably certain to be exercised will this be included within the lease term. The Group has elected to apply the practical expedient to combine lease and non-lease components into a single lease component as non-lease components are not material to the Group. Lease liabilities The lease liability is measured at amortized cost using the effective interest rate method. The liability is increased as a result of interest accrued on the balance outstanding and is reduced for lease payments made. It is remeasured to reflect any reassessment or modification, or if there are changes in in-substance fixed payments. When the lease liability is remeasured, a corresponding adjustment is made to the carrying amount of the right-of-use asset, or is recorded in profit and loss if the carrying amount of the right-of-use asset has already been reduced to zero. On the Consolidated Statement of Financial Position, right-of-use assets and lease liabilities are presented on a separate line. Short-term leases and leases of low value assets </t>
        </is>
      </c>
    </row>
    <row r="22">
      <c r="A22" s="4" t="inlineStr">
        <is>
          <t>Restricted Stock Units ("RSU") Awards</t>
        </is>
      </c>
      <c r="B22" s="4" t="inlineStr">
        <is>
          <t>2.19 Restricted Stock Units (“RSU”) Awards The Group operates an equity incentive plan which may be settled in shares or cash at the discretion of the Group. The Group intends to settle the RSUs in shares, and, therefore classified them as an equity settled share-based payment plan in accordance with IFRS 2, Share-based Payments. The cost of equity-settled transactions is determined by the fair value at the date of grant. The fair value of the shares conditionally granted is measured using the market price of the shares at the time of grant. The cost is recognized in the Consolidated Statement of Profit or Loss and Other Comprehensive Income over the vesting period. The cumulative expense recognized for equity-settled transactions at each reporting date until the vesting date reflects the extent to which the vesting period has lapsed and the Group’s best estimate of the number of equity instruments that will ultimately vest. The expense recognized in the Consolidated Statement of Profit or Loss and Other Comprehensive Income for the year represents the movement in cumulative expense recognized as at the beginning and end of that year. Payroll taxes related to the RSUs are recognized in the Consolidated Statement of Profit or Loss and Other Comprehensive Income in accordance with the vesting. Payroll taxes are settled in cash and are therefore recognized as a liability in the Consolidated Statement of Financial Position. Service conditions are not taken into account when determining the grant date fair value of awards, but the likelihood of the service condition being met is assessed as part of the Group’s best estimate of the number of equity instruments that will ultimately vest. These estimates are based on historical turnover rates and Group's forecast and are adjusted at each measurement date. The Company considered the value of dividends to be paid during the vesting period to be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Disclosure of disaggregation of revenue from contracts with customers</t>
        </is>
      </c>
      <c r="B4" s="4" t="inlineStr">
        <is>
          <t>For the year ended December 31, 2022: Online casino € '000s Sports betting € '000s As presented in the current year 875,878 376,521 As presented in the previous year 814,294 438,105 Fixed odds contingencies revenue 61,584 (61,584) For the year ended December 31, 2021: Online casino € '000s Sports betting € '000s As presented in the current year 890,217 355,690 As presented in the previous year 858,725 387,182 Fixed odds contingencies revenue 31,492 (31,492)</t>
        </is>
      </c>
    </row>
    <row r="5">
      <c r="A5" s="4" t="inlineStr">
        <is>
          <t>Summary of Intangible Asset Useful Economic Life</t>
        </is>
      </c>
      <c r="B5" s="4" t="inlineStr">
        <is>
          <t>Amortization is provided at rates calculated to write off the valuation of each asset over its expected useful life, as follows: Intangible Asset Useful economic life Customer databases 2-5 years diminishing balance method Brands Assessed separately for each asset, with lives ranging up to 20 years Marketing and data analytics know-how 4-5 years straight-line Licenses 1-10 years straight-line Exclusive license rights 3 years straight-line Acquired technology 2-10 years straight-line Internally-generated software development costs 2-10 years straight-line</t>
        </is>
      </c>
    </row>
    <row r="6">
      <c r="A6" s="4" t="inlineStr">
        <is>
          <t>Summary of Property, Plant and Equipment Useful Economic Life</t>
        </is>
      </c>
      <c r="B6" s="4" t="inlineStr">
        <is>
          <t>Property, plant and equipment is stated at historical cost less accumulated depreciation and any accumulated impairment losses. Property plant and equipment Useful economic life Leasehold property improvements Over the life of the lease or the useful life of the asset, whichever is shorter Furniture and fittings 3-6 years straight-line Office equipment 3-10 years straight-line Computer hardware and software 2-5 years straight-li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Identifiable Assets Acquired and Liabilities Assumed at Fair Value as of Acquisition Date</t>
        </is>
      </c>
      <c r="B4" s="4" t="inlineStr">
        <is>
          <t>The fair values of the identifiable assets and liabilities assumed as at the dates of acquisition were: Note Digital Gaming Corporation Limited SportCC ApS 15 Marketing Limited Total Assets Property, plant and equipment 12 4,113 — 698 4,811 Customer databases 10 5,733 — — 5,733 Licenses 10 32,574 — — 32,574 Acquired technology 10 21,546 — — 21,546 Income tax receivables — — 88 88 Right-of-use assets 13 2,117 — 2,078 4,195 Deferred tax assets 263 — — 263 Trade and other receivables 11,572 402 4,300 16,274 Cash and cash equivalents 7,701 211 366 8,278 85,619 613 7,530 93,762 Liabilities Lease liabilities 13 (2,227) — (2,140) (4,367) Interest-bearing loans and borrowings (120,989) (3) — (120,992) Trade and other payables (23,503) (374) (2,969) (26,846) Customer liabilities (2,577) — — (2,577) Deferred tax liabilities (17) — (127) (144) Income tax payables (3,475) (7) — (3,482) (152,788) (384) (5,236) (158,408) Net identifiable assets (liabilities) acquired (67,169) 229 2,294 (64,646) Goodwill 10 78,872 9,303 — 88,175 Bargain purchase arising on acquisition — — (209) (209) Purchase consideration 11,703 9,532 2,085 23,320 The fair values of the identifiable assets and liabilities assumed as at the acquisition date was: Verno Group Holdings Limited Assets Property, plant and equipment 1,491 Customer related asset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t>
        </is>
      </c>
    </row>
    <row r="5">
      <c r="A5" s="4" t="inlineStr">
        <is>
          <t>Summary of Revenue and Profit Before Tax of Combined Entities</t>
        </is>
      </c>
      <c r="B5" s="4" t="inlineStr">
        <is>
          <t>contributed the following to revenue and profit before tax of the Group during the year ended December 31, 2023: € ‘000s Revenue 29,938 Loss before taxation (66,281)</t>
        </is>
      </c>
    </row>
    <row r="6">
      <c r="A6" s="4" t="inlineStr">
        <is>
          <t>Summary of Major Class of Consideration Transferred at Fair Value as of Acquisition Date</t>
        </is>
      </c>
      <c r="B6" s="4" t="inlineStr">
        <is>
          <t xml:space="preserve">The following table summarizes the acquisition date preliminary fair value of each major class of consideration transferred: Cash paid Fair value of option Deferred and contingent consideration Total consideration transferred Digital Gaming Corporation Limited 11,703 — — 11,703 SportCC ApS 6,844 2,059 629 9,532 15 Marketing Limited — — 2,085 2,085 18,547 2,059 2,714 23,320 The following table summarizes the acquisition date fair value of each major class of consideration transferred: € ‘000s Cash 1,103 Fair value of option 21,421 Total consideration transferred 22,524 </t>
        </is>
      </c>
    </row>
    <row r="7">
      <c r="A7" s="4" t="inlineStr">
        <is>
          <t>Summary of Cash Flow on Acquisition</t>
        </is>
      </c>
      <c r="B7" s="4" t="inlineStr">
        <is>
          <t xml:space="preserve">The following table summarizes the net cash flows on acquisition: Cash paid Net cash acquired with the subsidiaries Net cash flow on acquisition Digital Gaming Corporation Limited (11,703) 7,701 (4,002) SportCC ApS (6,844) 211 (6,633) 15 Marketing Limited — 366 366 (18,547) 8,278 (10,269) The following table summarizes the net cash flows on acquisition: Cash paid Net cash acquired with the subsidiaries Net cash flow on acquisition Verno Holdings Limited (1,103) 8,385 7,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Operating Results Based on Segments</t>
        </is>
      </c>
      <c r="B4" s="4" t="inlineStr">
        <is>
          <t>2023 Betway € ‘000s 2023 Spin € ‘000s 2023 Other € ‘000s 2023 Total € ‘000s Revenue 837,995 598,122 — 1,436,117 Direct and Marketing Expenses 2 (723,879) (390,895) (22,096) (1,136,870) General and Administrative Expenses 3 (77,213) (40,666) (30,274) (148,153) Depreciation and Amortization Expense (38,504) (41,141) (2,544) (82,189) Impairment of Goodwill (35,949) — — (35,949) Other Operating Income 3,530 712 1,829 6,071 Finance income 7,850 483 579 8,912 Finance expense (1,288) (11) (1,427) (2,726) Change in fair value of option — — (28,642) (28,642) Gain on bargain purchase — 209 — 209 Profit before taxation (27,458) 126,813 (82,575) 16,780 Adjusted EBITDA 1 61,343 168,757 (31,922) 198,178 5 Segment reporting (continued) 2022 Betway € ‘000s 2022 Spin € ‘000s 2022 Other € ‘000s 2022 Total € ‘000s Revenue 714,165 578,045 — 1,292,210 Direct and Marketing Expenses 2 (609,924) (365,110) (4,266) (979,300) General and Administrative Expenses 3 (61,657) (57,538) (24,889) (144,084) Depreciation and Amortization Expense (27,809) (35,963) (2,957) (66,729) Other Operating Income 3,669 1,609 213 5,491 Finance income 1,398 382 442 2,222 Finance expense (147) (178) (1,020) (1,345) Gain on derivative contracts 2,435 1,713 — 4,148 Change in fair value of option — 21,421 (15,129) 6,292 Transaction fees — — (22,969) (22,969) Share listing expense — — (126,252) (126,252) Change in fair value of warrant liability — — 34,518 34,518 Change in fair value of earnout liability — — 237,354 237,354 Foreign exchange on revaluation of warrant and earnout liabilities — — (25,047) (25,047) Profit before taxation 22,130 144,381 49,998 216,509 Adjusted EBITDA 1 57,922 162,941 (9,997) 210,866 2021 Betway € ‘000s 2021 Spin € ‘000s 2021 Other € ‘000s 2021 Total € ‘000s Revenue 687,752 632,906 — 1,320,658 Direct and Marketing Expenses 2 (511,708) (381,223) (3,563) (896,494) General and Administrative Expenses 3 (71,550) (57,678) (13,524) (142,752) Depreciation and Amortization Expense (49,528) (33,107) (925) (83,560) Other Operating Income 5,090 587 2,365 8,042 Finance income 977 197 138 1,312 Finance expense (5,712) (514) (144) (6,370) Gain on derivative contracts — 15,830 — 15,830 Transaction fees — — (7,107) (7,107) Gain on bargain purchase 11,500 4,849 — 16,349 Profit before taxation 66,821 181,847 (22,760) 225,908 Adjusted EBITDA 1 122,299 194,398 (24,963) 291,734 1 Adjusted EBITDA is a non‐GAAP measure and is defined as profit / (loss) before depreciation, amortization, impairment, finance income, finance expense, gain on bargain purchase, transaction fees, gain on derivative contracts, unrealized foreign exchange, impairment of goodwill, share listing expense, foreign exchange on revaluation of warrants and earnouts, change in fair value of warrant and earnout liabilities, change in fair values of options, market closure, expenses in connection with RSU awards (and related payroll costs for the one off RSU award in connection with the Transaction), and other non-recurring adjustments. Refer to the Group Adjusted EBITDA reconciliation below for further details. Adjusted EBITDA has been redefined from definition in the prior year as discussed below; thus, prior year figures have changed. 5 Segment reporting (continued) 2 Direct and marketing expenses €22.1 million (2022: €4.3 million) (2021: €3.6 million) disclosed as “Other” comprises direct employment costs, which mainly comprises of head office personnel. 3 General and Administrative expenses €30.3 million (2022: €24.9 million) (2021: €13.5 million) disclosed as “Other” comprises employment, legal, accounting and other central administrative costs incurred at a Super Group (SGHC) Limited level.</t>
        </is>
      </c>
    </row>
    <row r="5">
      <c r="A5" s="4" t="inlineStr">
        <is>
          <t>Summary of Adjusted Earnings Before Interest Tax Depreciation and Amortization</t>
        </is>
      </c>
      <c r="B5" s="4" t="inlineStr">
        <is>
          <t>A reconciliation of profit (loss) reported in the financial statements to non-GAAP measures (EBITDA and Adjusted EBITDA) is as follows: Note 2023 € '000s 2022 € '000s 2021 € '000s (Loss) / Profit for the year (8,606) 182,269 235,878 Income tax expense/(benefit) 8 25,386 34,240 (9,970) Finance income (8,912) (2,222) (1,312) Finance expense 2,726 1,345 6,370 Depreciation and amortization expense 6 82,189 66,729 83,560 EBITDA 92,783 282,361 314,526 Impairment of goodwill 11 35,949 — — Change in fair value of option 19 28,642 (6,292) — Market closure 1 10,397 — — Gain on bargain purchase 4 (209) — (16,349) Transaction fees — 22,969 7,107 Gain on derivative contracts 19 — (4,148) (15,830) Share listing expense 23 — 126,252 — Foreign exchange on revaluation of warrants and earnouts 23.2, 23.3 — 25,047 — Change in fair value of warrant liability 23 — (34,518) — Change in fair value of earnout liability 23 — (237,354) — Unrealized foreign exchange 2 3,526 2,611 (3,080) Adjusted RSU expense 2,3 16,836 25,386 — Other non-recurring adjustments 2 10,254 8,552 5,360 Adjusted EBITDA 198,178 210,866 291,734 1 Market closure costs relates to the Group's exit from the Indian Market on October 1, 2023. This includes contract termination costs, bad debt and contract write offs. 2 Unrealized foreign exchange, additional RSU expenses relating to grants other than the once-off RSUs issued related to awards following the Transaction, and other non-recurring adjustments have been restated in the prior period for consistency with the current period in the Adjusted EBITDA calculation. 3 Associated payroll expenses relating to the one off RSUs issued related to awards following the Transaction of nil (2022: €1.1 million, 2021: nil) are included in this line. 5 Segment reporting (continued)</t>
        </is>
      </c>
    </row>
    <row r="6">
      <c r="A6" s="4" t="inlineStr">
        <is>
          <t>Summary of Dissagregation of Revenue Based on Products</t>
        </is>
      </c>
      <c r="B6" s="4" t="inlineStr">
        <is>
          <t>Group revenue disaggregated by product line for the year ended December 31, 2023: Betway Spin Group revenue Online casino 4 481,992 597,139 1,079,131 Sports betting 4 296,881 — 296,881 Brand licensing 5 34,059 — 34,059 Other 6 25,063 983 26,046 Total revenue 837,995 598,122 1,436,117 Group revenues disaggregated by product line for the year ended December 31, 2022: Betway Spin Group revenue Online casino 4 298,800 577,078 875,878 Sports betting 4 376,144 377 376,521 Brand licensing 5 36,343 215 36,558 Other 6 2,878 375 3,253 Total revenue 714,165 578,045 1,292,210 Group revenues disaggregated by product line for the year ended December 31, 2021: Betway Spin Group revenue Online casino 4 260,293 629,924 890,217 Sports betting 4 353,876 1,814 355,690 Brand licensing 5 71,053 — 71,053 Other 6 2,530 1,168 3,698 Total revenue 687,752 632,906 1,320,658 4 Online casino and sports betting revenues are not within the scope of IFRS 15 ‘Revenue from Contracts with Customers’ and are treated as derivatives under IFRS 9 ‘Financial Instruments’. As discussed in note 2.4, revenue relating to fixed odds contingencies have been reclassified in prior years from sports betting to online casino. 5 Brand licensing revenues are within the scope of IFRS 15 ‘Revenue from Contracts with Customers’. 6 Other relates mainly to DGC usage fee income in 2023 as well as profit share and outsource fees in all years from external customers. 5 Segment reporting (continued)</t>
        </is>
      </c>
    </row>
    <row r="7">
      <c r="A7" s="4" t="inlineStr">
        <is>
          <t>Summary of Disaggregation of Revenue Geographically</t>
        </is>
      </c>
      <c r="B7" s="4" t="inlineStr">
        <is>
          <t>The Group further analyzed revenue according to the following regions: 2023 Betway € ‘000s 2023 Spin € ‘000s 2023 Total € ‘000s Africa and Middle East 411,017 3,877 414,894 Asia-Pacific 121,300 103,620 224,920 Europe 143,985 80,927 224,912 North America 147,425 396,997 544,422 South/Latin America 14,268 12,701 26,969 837,995 598,122 1,436,117 % % % Africa and Middle East 49 % 1 % 28 % Asia-Pacific 14 % 17 % 16 % Europe 17 % 14 % 16 % North America 18 % 66 % 38 % South/Latin America 2 % 2 % 2 % 2022 Betway € ‘000s 2022 Spin € ‘000s 2022 Total € ‘000s Africa and Middle East 267,750 3,786 271,536 Asia-Pacific 184,668 103,183 287,851 Europe 120,804 38,749 159,553 North America 123,756 417,946 541,702 South/Latin America 17,187 14,381 31,568 714,165 578,045 1,292,210 % % % Africa and Middle East 37 % 1 % 21 % Asia-Pacific 26 % 18 % 22 % Europe 17 % 7 % 12 % North America 18 % 72 % 43 % South/Latin America 2 % 2 % 2 % 5 Segment reporting (continued) 2021 Betway € ‘000s 2021 Spin € ‘000s 2021 Total € ‘000s Africa and Middle East 212,027 5,350 217,377 Asia-Pacific 201,887 127,863 329,750 Europe 129,248 19,858 149,106 North America 130,683 462,969 593,652 South/Latin America 13,907 16,866 30,773 687,752 632,906 1,320,658 % % % Africa and Middle East 31 % 1 % 17 % Asia-Pacific 29 % 20 % 25 % Europe 19 % 3 % 11 % North America 19 % 73 % 45 % South/Latin America 2 % 3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193395</v>
      </c>
      <c r="C3" s="6" t="n">
        <v>164676</v>
      </c>
    </row>
    <row r="4">
      <c r="A4" s="4" t="inlineStr">
        <is>
          <t>Goodwill</t>
        </is>
      </c>
      <c r="B4" s="5" t="n">
        <v>94915</v>
      </c>
      <c r="C4" s="5" t="n">
        <v>61553</v>
      </c>
    </row>
    <row r="5">
      <c r="A5" s="4" t="inlineStr">
        <is>
          <t>Property, plant and equipment</t>
        </is>
      </c>
      <c r="B5" s="5" t="n">
        <v>17406</v>
      </c>
      <c r="C5" s="5" t="n">
        <v>14031</v>
      </c>
    </row>
    <row r="6">
      <c r="A6" s="4" t="inlineStr">
        <is>
          <t>Right-of-use assets</t>
        </is>
      </c>
      <c r="B6" s="5" t="n">
        <v>24866</v>
      </c>
      <c r="C6" s="5" t="n">
        <v>14165</v>
      </c>
    </row>
    <row r="7">
      <c r="A7" s="4" t="inlineStr">
        <is>
          <t>Deferred tax assets</t>
        </is>
      </c>
      <c r="B7" s="5" t="n">
        <v>36703</v>
      </c>
      <c r="C7" s="5" t="n">
        <v>23294</v>
      </c>
    </row>
    <row r="8">
      <c r="A8" s="4" t="inlineStr">
        <is>
          <t>Regulatory deposits</t>
        </is>
      </c>
      <c r="B8" s="5" t="n">
        <v>11951</v>
      </c>
      <c r="C8" s="5" t="n">
        <v>11809</v>
      </c>
    </row>
    <row r="9">
      <c r="A9" s="4" t="inlineStr">
        <is>
          <t>Non-current loans receivable</t>
        </is>
      </c>
      <c r="B9" s="5" t="n">
        <v>89090</v>
      </c>
      <c r="C9" s="5" t="n">
        <v>25524</v>
      </c>
    </row>
    <row r="10">
      <c r="A10" s="4" t="inlineStr">
        <is>
          <t>Investments in non-listed equity</t>
        </is>
      </c>
      <c r="B10" s="5" t="n">
        <v>174</v>
      </c>
      <c r="C10" s="5" t="n">
        <v>1781</v>
      </c>
    </row>
    <row r="11">
      <c r="A11" s="4" t="inlineStr">
        <is>
          <t>Total Non-Current Assets</t>
        </is>
      </c>
      <c r="B11" s="5" t="n">
        <v>468500</v>
      </c>
      <c r="C11" s="5" t="n">
        <v>316833</v>
      </c>
    </row>
    <row r="12">
      <c r="A12" s="3" t="inlineStr">
        <is>
          <t>Current assets</t>
        </is>
      </c>
      <c r="B12" s="4" t="inlineStr">
        <is>
          <t xml:space="preserve"> </t>
        </is>
      </c>
      <c r="C12" s="4" t="inlineStr">
        <is>
          <t xml:space="preserve"> </t>
        </is>
      </c>
    </row>
    <row r="13">
      <c r="A13" s="4" t="inlineStr">
        <is>
          <t>Trade and other receivables</t>
        </is>
      </c>
      <c r="B13" s="5" t="n">
        <v>154615</v>
      </c>
      <c r="C13" s="5" t="n">
        <v>116800</v>
      </c>
    </row>
    <row r="14">
      <c r="A14" s="4" t="inlineStr">
        <is>
          <t>Income tax receivables</t>
        </is>
      </c>
      <c r="B14" s="5" t="n">
        <v>12535</v>
      </c>
      <c r="C14" s="5" t="n">
        <v>40349</v>
      </c>
    </row>
    <row r="15">
      <c r="A15" s="4" t="inlineStr">
        <is>
          <t>Restricted cash</t>
        </is>
      </c>
      <c r="B15" s="5" t="n">
        <v>38287</v>
      </c>
      <c r="C15" s="5" t="n">
        <v>148240</v>
      </c>
    </row>
    <row r="16">
      <c r="A16" s="4" t="inlineStr">
        <is>
          <t>Cash and cash equivalents</t>
        </is>
      </c>
      <c r="B16" s="5" t="n">
        <v>241923</v>
      </c>
      <c r="C16" s="5" t="n">
        <v>254778</v>
      </c>
    </row>
    <row r="17">
      <c r="A17" s="4" t="inlineStr">
        <is>
          <t>Loans receivable</t>
        </is>
      </c>
      <c r="B17" s="5" t="n">
        <v>6719</v>
      </c>
      <c r="C17" s="5" t="n">
        <v>0</v>
      </c>
    </row>
    <row r="18">
      <c r="A18" s="4" t="inlineStr">
        <is>
          <t>Assets held for sale</t>
        </is>
      </c>
      <c r="B18" s="5" t="n">
        <v>38292</v>
      </c>
      <c r="C18" s="5" t="n">
        <v>0</v>
      </c>
    </row>
    <row r="19">
      <c r="A19" s="4" t="inlineStr">
        <is>
          <t>Total Current assets</t>
        </is>
      </c>
      <c r="B19" s="5" t="n">
        <v>492371</v>
      </c>
      <c r="C19" s="5" t="n">
        <v>560167</v>
      </c>
    </row>
    <row r="20">
      <c r="A20" s="4" t="inlineStr">
        <is>
          <t>TOTAL ASSETS</t>
        </is>
      </c>
      <c r="B20" s="5" t="n">
        <v>960871</v>
      </c>
      <c r="C20" s="5" t="n">
        <v>877000</v>
      </c>
    </row>
    <row r="21">
      <c r="A21" s="3" t="inlineStr">
        <is>
          <t>Non-Current liabilities</t>
        </is>
      </c>
      <c r="B21" s="4" t="inlineStr">
        <is>
          <t xml:space="preserve"> </t>
        </is>
      </c>
      <c r="C21" s="4" t="inlineStr">
        <is>
          <t xml:space="preserve"> </t>
        </is>
      </c>
    </row>
    <row r="22">
      <c r="A22" s="4" t="inlineStr">
        <is>
          <t>Lease liabilities</t>
        </is>
      </c>
      <c r="B22" s="5" t="n">
        <v>23919</v>
      </c>
      <c r="C22" s="5" t="n">
        <v>10308</v>
      </c>
    </row>
    <row r="23">
      <c r="A23" s="4" t="inlineStr">
        <is>
          <t>Deferred tax liability</t>
        </is>
      </c>
      <c r="B23" s="5" t="n">
        <v>4684</v>
      </c>
      <c r="C23" s="5" t="n">
        <v>8707</v>
      </c>
    </row>
    <row r="24">
      <c r="A24" s="4" t="inlineStr">
        <is>
          <t>Derivative financial instruments</t>
        </is>
      </c>
      <c r="B24" s="5" t="n">
        <v>2056</v>
      </c>
      <c r="C24" s="5" t="n">
        <v>15129</v>
      </c>
    </row>
    <row r="25">
      <c r="A25" s="4" t="inlineStr">
        <is>
          <t>Deferred and contingent consideration</t>
        </is>
      </c>
      <c r="B25" s="5" t="n">
        <v>322</v>
      </c>
      <c r="C25" s="5" t="n">
        <v>0</v>
      </c>
    </row>
    <row r="26">
      <c r="A26" s="4" t="inlineStr">
        <is>
          <t>Total non-current liabilities</t>
        </is>
      </c>
      <c r="B26" s="5" t="n">
        <v>30981</v>
      </c>
      <c r="C26" s="5" t="n">
        <v>34144</v>
      </c>
    </row>
    <row r="27">
      <c r="A27" s="3" t="inlineStr">
        <is>
          <t>Current liabilities</t>
        </is>
      </c>
      <c r="B27" s="4" t="inlineStr">
        <is>
          <t xml:space="preserve"> </t>
        </is>
      </c>
      <c r="C27" s="4" t="inlineStr">
        <is>
          <t xml:space="preserve"> </t>
        </is>
      </c>
    </row>
    <row r="28">
      <c r="A28" s="4" t="inlineStr">
        <is>
          <t>Lease liabilities</t>
        </is>
      </c>
      <c r="B28" s="5" t="n">
        <v>5226</v>
      </c>
      <c r="C28" s="5" t="n">
        <v>6951</v>
      </c>
    </row>
    <row r="29">
      <c r="A29" s="4" t="inlineStr">
        <is>
          <t>Deferred and contingent consideration</t>
        </is>
      </c>
      <c r="B29" s="5" t="n">
        <v>2392</v>
      </c>
      <c r="C29" s="5" t="n">
        <v>0</v>
      </c>
    </row>
    <row r="30">
      <c r="A30" s="4" t="inlineStr">
        <is>
          <t>Interest-bearing loans and borrowings</t>
        </is>
      </c>
      <c r="B30" s="5" t="n">
        <v>87</v>
      </c>
      <c r="C30" s="5" t="n">
        <v>1203</v>
      </c>
    </row>
    <row r="31">
      <c r="A31" s="4" t="inlineStr">
        <is>
          <t>Trade and other payables</t>
        </is>
      </c>
      <c r="B31" s="5" t="n">
        <v>195392</v>
      </c>
      <c r="C31" s="5" t="n">
        <v>155304</v>
      </c>
    </row>
    <row r="32">
      <c r="A32" s="4" t="inlineStr">
        <is>
          <t>Customer liabilities</t>
        </is>
      </c>
      <c r="B32" s="5" t="n">
        <v>67592</v>
      </c>
      <c r="C32" s="5" t="n">
        <v>50246</v>
      </c>
    </row>
    <row r="33">
      <c r="A33" s="4" t="inlineStr">
        <is>
          <t>Provisions</t>
        </is>
      </c>
      <c r="B33" s="5" t="n">
        <v>44826</v>
      </c>
      <c r="C33" s="5" t="n">
        <v>43745</v>
      </c>
    </row>
    <row r="34">
      <c r="A34" s="4" t="inlineStr">
        <is>
          <t>Income tax payables</t>
        </is>
      </c>
      <c r="B34" s="5" t="n">
        <v>25840</v>
      </c>
      <c r="C34" s="5" t="n">
        <v>50761</v>
      </c>
    </row>
    <row r="35">
      <c r="A35" s="4" t="inlineStr">
        <is>
          <t>Derivative liability associated with assets held for sale</t>
        </is>
      </c>
      <c r="B35" s="5" t="n">
        <v>42600</v>
      </c>
      <c r="C35" s="5" t="n">
        <v>0</v>
      </c>
    </row>
    <row r="36">
      <c r="A36" s="4" t="inlineStr">
        <is>
          <t>Liabilities associated with assets held for sale</t>
        </is>
      </c>
      <c r="B36" s="5" t="n">
        <v>7140</v>
      </c>
      <c r="C36" s="5" t="n">
        <v>0</v>
      </c>
    </row>
    <row r="37">
      <c r="A37" s="4" t="inlineStr">
        <is>
          <t>Total Current liabilities</t>
        </is>
      </c>
      <c r="B37" s="5" t="n">
        <v>391095</v>
      </c>
      <c r="C37" s="5" t="n">
        <v>308210</v>
      </c>
    </row>
    <row r="38">
      <c r="A38" s="4" t="inlineStr">
        <is>
          <t>TOTAL LIABILITIES</t>
        </is>
      </c>
      <c r="B38" s="5" t="n">
        <v>422076</v>
      </c>
      <c r="C38" s="5" t="n">
        <v>342354</v>
      </c>
    </row>
    <row r="39">
      <c r="A39" s="3" t="inlineStr">
        <is>
          <t>EQUITY</t>
        </is>
      </c>
      <c r="B39" s="4" t="inlineStr">
        <is>
          <t xml:space="preserve"> </t>
        </is>
      </c>
      <c r="C39" s="4" t="inlineStr">
        <is>
          <t xml:space="preserve"> </t>
        </is>
      </c>
    </row>
    <row r="40">
      <c r="A40" s="4" t="inlineStr">
        <is>
          <t>Issued capital</t>
        </is>
      </c>
      <c r="B40" s="5" t="n">
        <v>289753</v>
      </c>
      <c r="C40" s="5" t="n">
        <v>289753</v>
      </c>
    </row>
    <row r="41">
      <c r="A41" s="4" t="inlineStr">
        <is>
          <t>Treasury shares</t>
        </is>
      </c>
      <c r="B41" s="5" t="n">
        <v>-2632</v>
      </c>
      <c r="C41" s="5" t="n">
        <v>0</v>
      </c>
    </row>
    <row r="42">
      <c r="A42" s="4" t="inlineStr">
        <is>
          <t>Accumulated other comprehensive deficit</t>
        </is>
      </c>
      <c r="B42" s="5" t="n">
        <v>-7424</v>
      </c>
      <c r="C42" s="5" t="n">
        <v>-6009</v>
      </c>
    </row>
    <row r="43">
      <c r="A43" s="4" t="inlineStr">
        <is>
          <t>Retained profit</t>
        </is>
      </c>
      <c r="B43" s="5" t="n">
        <v>240618</v>
      </c>
      <c r="C43" s="5" t="n">
        <v>234333</v>
      </c>
    </row>
    <row r="44">
      <c r="A44" s="4" t="inlineStr">
        <is>
          <t>Equity attributable to owners of the parent</t>
        </is>
      </c>
      <c r="B44" s="5" t="n">
        <v>520315</v>
      </c>
      <c r="C44" s="5" t="n">
        <v>518077</v>
      </c>
    </row>
    <row r="45">
      <c r="A45" s="4" t="inlineStr">
        <is>
          <t>Non-Controlling Interest</t>
        </is>
      </c>
      <c r="B45" s="5" t="n">
        <v>18480</v>
      </c>
      <c r="C45" s="5" t="n">
        <v>16569</v>
      </c>
    </row>
    <row r="46">
      <c r="A46" s="4" t="inlineStr">
        <is>
          <t>EQUITY</t>
        </is>
      </c>
      <c r="B46" s="5" t="n">
        <v>538795</v>
      </c>
      <c r="C46" s="5" t="n">
        <v>534646</v>
      </c>
    </row>
    <row r="47">
      <c r="A47" s="4" t="inlineStr">
        <is>
          <t>TOTAL LIABILITIES AND SHAREHOLDERS' EQUITY</t>
        </is>
      </c>
      <c r="B47" s="6" t="n">
        <v>960871</v>
      </c>
      <c r="C47" s="6" t="n">
        <v>87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fit from operations (Tables)</t>
        </is>
      </c>
      <c r="B1" s="2" t="inlineStr">
        <is>
          <t>12 Months Ended</t>
        </is>
      </c>
    </row>
    <row r="2">
      <c r="B2" s="2" t="inlineStr">
        <is>
          <t>Dec. 31, 2023</t>
        </is>
      </c>
    </row>
    <row r="3">
      <c r="A3" s="3" t="inlineStr">
        <is>
          <t>Profit From Operations [Abstract]</t>
        </is>
      </c>
      <c r="B3" s="4" t="inlineStr">
        <is>
          <t xml:space="preserve"> </t>
        </is>
      </c>
    </row>
    <row r="4">
      <c r="A4" s="4" t="inlineStr">
        <is>
          <t>Summary of Profit from Operations</t>
        </is>
      </c>
      <c r="B4" s="4" t="inlineStr">
        <is>
          <t xml:space="preserve">Note 2023 € '000s 2022 € '000s 2021 € '000s Profit before taxation is derived after charging the following: Amortization of intangible assets 10 69,076 55,347 77,564 Depreciation of property, plant and equipment 12 6,228 5,337 3,155 Depreciation of right-of-use asset 13 6,885 6,045 2,841 Foreign exchange losses 38,025 43,683 27,472 </t>
        </is>
      </c>
    </row>
    <row r="5">
      <c r="A5" s="4" t="inlineStr">
        <is>
          <t>Summary of Direct and Marketing Expenses</t>
        </is>
      </c>
      <c r="B5" s="4" t="inlineStr">
        <is>
          <t>Direct and marketing expenses in the Consolidated Statement of Profit or Loss and Comprehensive Income are broken down as follows: 2023 € '000s 2022 € '000s 2021 € '000s Direct and marketing expenses Gaming tax, license costs and other tax 127,189 67,951 48,800 Processing &amp; Fraud Costs 196,533 197,394 173,619 Royalties 198,315 178,203 202,856 Staff costs and related expense 1 158,107 130,305 79,885 Other operational costs 72,325 50,137 36,126 Foreign exchange losses (excluding foreign exchange on processing) 17,367 12,550 4,924 Marketing Expenses 367,034 342,760 350,284 1,136,870 979,300 896,494 1</t>
        </is>
      </c>
    </row>
    <row r="6">
      <c r="A6" s="4" t="inlineStr">
        <is>
          <t>Summary of General and Administration Expenses</t>
        </is>
      </c>
      <c r="B6" s="4" t="inlineStr">
        <is>
          <t>General and Administration expenses in the Consolidated Statement of Profit or Loss and Comprehensive Income are broken down as follows: 2023 € '000s 2022 € '000s 2021 € '000s General and administration expenses Staff costs and related expenses 2 44,485 68,311 88,859 Technical and Infrastructure costs 51,627 31,149 20,198 Audit and professional fees 30,605 24,309 17,057 Other administrative costs 21,436 20,315 16,638 148,153 144,084 142,752 2 Staff costs and related expenses includes staff entertainment and recruitment fees. The Group had acquired Haber Investments Limited during the year ended December 31, 2021. Haber provides back office services which support the operating entities within the Group - this was classified as outsource costs in 2021, but represents in-house staff expenses in the years ended December 31, 2022 and December 31, 2023.</t>
        </is>
      </c>
    </row>
    <row r="7">
      <c r="A7" s="4" t="inlineStr">
        <is>
          <t>Summary of Depreciation and Amortization Expense</t>
        </is>
      </c>
      <c r="B7" s="4" t="inlineStr">
        <is>
          <t xml:space="preserve">The depreciation and amortization expense attributable to each of these is as follows: 2023 € '000s 2022 € '000s 2021 € '000s Amount attributable to General and administration expenses 13,113 11,382 5,996 Amount attributable to Direct and marketing expenses 69,076 55,347 77,564 82,189 66,729 83,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ff costs (Tables)</t>
        </is>
      </c>
      <c r="B1" s="2" t="inlineStr">
        <is>
          <t>12 Months Ended</t>
        </is>
      </c>
    </row>
    <row r="2">
      <c r="B2" s="2" t="inlineStr">
        <is>
          <t>Dec. 31, 2023</t>
        </is>
      </c>
    </row>
    <row r="3">
      <c r="A3" s="3" t="inlineStr">
        <is>
          <t>Employee Benefits [Abstract]</t>
        </is>
      </c>
      <c r="B3" s="4" t="inlineStr">
        <is>
          <t xml:space="preserve"> </t>
        </is>
      </c>
    </row>
    <row r="4">
      <c r="A4" s="4" t="inlineStr">
        <is>
          <t>Summary of Staff Costs</t>
        </is>
      </c>
      <c r="B4" s="4" t="inlineStr">
        <is>
          <t>2023 € '000s 2022 € '000s 2021 € '000s Staff costs are as follows: Salaries and wages 168,171 158,231 70,272 Social security costs 6,897 7,891 5,639 RSU expense 16,836 24,261 — Other pension costs 1 4,021 2,522 2,066 195,925 192,905 77,977 The average monthly number of employees, including the directors’, during the year was as follows: Average number of employees 3,727 3,891 1,664 1 Other pension costs relates to contributions made by the Group to defined contribu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es Are Recognized In Profit Or Loss</t>
        </is>
      </c>
      <c r="B4" s="4" t="inlineStr">
        <is>
          <t>2023 € '000s 2022 € '000s 2021 € '000s The following income taxes are recognized in profit or loss: Current tax expense Current year 42,921 27,749 9,389 Changes in estimates related to prior years (260) 37 (189) Foreign exchange adjustment (168) 642 23 Deferred tax credit Origination and reversal of temporary differences (13,689) 4,255 21,797 Origination of changes in tax rates 247 66 (64) Changes in estimates related to prior years (574) — 105 Recognition of previously unrecognized deferred tax assets — (134) (34,938) Foreign exchange adjustment 17 270 47 Release of deferred tax arising on business combinations (3,331) (4,256) (6,901) Dividend tax expense 223 5,611 761 Income tax expense/(benefit) reported in profit or loss 25,386 34,240 (9,970)</t>
        </is>
      </c>
    </row>
    <row r="5">
      <c r="A5" s="4" t="inlineStr">
        <is>
          <t>Summary of Tax Rate For The Effective Tax Reconciliation Is Taken From The Company's Domestic Tax Rate</t>
        </is>
      </c>
      <c r="B5" s="4" t="inlineStr">
        <is>
          <t>The applicable tax rate for the effective tax reconciliation is taken from the Group’s weighted average tax rate of 13.4% (2022: 5.2%) (2021: 10.4%). The weighted average tax rate was calculated by utilizing the absolute profit/loss and applicable domestic tax rate of each subsidiary within the Group. 2023 € '000s 2022 € '000s 2021 € '000s Profit before taxation 16,780 216,509 225,908 At Group weighted average tax rate 2,245 11,276 23,427 Tax expense/(benefit) at statutory rate Rate differential between weighted average tax rate and local tax rate (11,301) 18,508 1,757 Non-deductible expenses / non-taxable income 10,020 (2,664) (3,242) Dividends tax 223 5,611 761 Recognition of previously unrecognized deferred tax assets — (134) (34,938) Deferred tax arising on taxable loss not recognized 24,199 1,643 2,265 Expense reported in the Consolidated Statement of Profit or Loss and Other Comprehensive Income 25,386 34,240 (9,970)</t>
        </is>
      </c>
    </row>
    <row r="6">
      <c r="A6" s="4" t="inlineStr">
        <is>
          <t>Summary of Reconciliation of Deferred Tax Assets/(Liabilities)</t>
        </is>
      </c>
      <c r="B6" s="4" t="inlineStr">
        <is>
          <t>2023 € '000s 2022 € '000s Reconciliation of deferred tax assets, net: Net deferred tax assets as of January 1 14,587 14,860 Net additions from business combinations 119 — Recognized within income tax expense 17,330 (201) Foreign currency translation adjustment (17) (72) Net deferred tax assets as of December 31 32,019 14,587 2023 € '000s 2022 € '000s The deferred tax assets and liabilities relate to the following items: Taxes arising on acquired intangible assets 1 (17,137) (6,483) Intangible assets 43 — Trade and other payables 9,644 (644) Tax loss carried forward 1 38,067 15,747 RSUs 2,404 1,413 Other assets and prepayments (1,002) 4,553 Reflected in the Consolidated Statement of Financial Position: Deferred tax assets 36,703 23,294 Deferred tax liabilities (4,684) (8,707) 1 Included in these amounts is a deferred tax liability relating intangible assets recognized on DGC business combination and deferred tax asset for unused tax losses of €14.0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t>
        </is>
      </c>
      <c r="B1" s="2" t="inlineStr">
        <is>
          <t>12 Months Ended</t>
        </is>
      </c>
    </row>
    <row r="2">
      <c r="B2" s="2" t="inlineStr">
        <is>
          <t>Dec. 31, 2023</t>
        </is>
      </c>
    </row>
    <row r="3">
      <c r="A3" s="3" t="inlineStr">
        <is>
          <t>Earnings per share [abstract]</t>
        </is>
      </c>
      <c r="B3" s="4" t="inlineStr">
        <is>
          <t xml:space="preserve"> </t>
        </is>
      </c>
    </row>
    <row r="4">
      <c r="A4" s="4" t="inlineStr">
        <is>
          <t>Summary of Earning Per Share Detail</t>
        </is>
      </c>
      <c r="B4" s="4" t="inlineStr">
        <is>
          <t xml:space="preserve">The table below sets forth the computation for basic and diluted net income per ordinary share for the years ended December 31, 2023, 2022 and 2021: 2023 2022 2021 Loss / (Profit) attributable to ordinary equity holders of the Group (€ '000s) (10,551) 181,439 235,878 Weighted average number of ordinary shares, basic* 498,243,792 490,017,400 472,171,426 Weighted average number of ordinary shares, diluted* 498,243,792 490,035,080 472,171,426 (Loss) / Earnings per share, basic (cents) (2.12) 37.03 49.96 (Loss) / Earnings per share, diluted (cents) (2.12) 37.03 49.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Goodwill Customer databases Brands Licenses Exclusive license rights Marketing and data analytics know-how Acquired technology Internally-generated software development costs Total Cost At January 1, 2022 25,023 27,176 74,093 5,710 55,000 117,442 29,628 30,921 364,993 Arising as a result of merger — — — — — — — 10 10 Arising in business combinations 37,869 12,831 1,576 — — 10,579 1,163 — 64,018 Disposals — — — (64) — — — (43) (107) Additions — — — 863 — — (1,767) 22,401 21,497 Write off of goodwill (278) — — — — — — — (278) Effects of movements in exchange rates (1,061) (332) (276) (181) — 122 (38) 45 (1,721) At December 31, 2022 61,553 39,675 75,393 6,328 55,000 128,143 28,986 53,334 448,412 Arising in business combinations 88,175 5,733 — 32,574 — — 21,546 — 148,028 Disposals — — — (890) — — (26,032) (1,766) (28,688) Transfer from WIP — — — 918 — — — (918) — Additions — — 381 3,770 — — 343 44,902 49,396 Transfer to assets held for sale (18,587) (3,913) (386) (249) — — (4,658) — (27,793) Effects of movements in exchange rates (1,066) 184 246 (1,179) — 36 (519) (499) (2,797) At December 31, 2023 130,075 41,679 75,634 41,272 55,000 128,179 19,666 95,053 586,558 Accumulated amortization and impairment At January 1, 2022 — 20,520 17,580 2,297 55,000 45,074 19,186 7,359 167,016 Amortization charge for the year — 4,876 7,360 819 — 26,322 7,190 8,780 55,347 Disposals — — — (2) — — — (68) (70) Effects of movements in exchange rates — (50) (1) (29) — (14) (18) 2 (110) At December 31, 2022 — 25,346 24,939 3,085 55,000 71,382 26,358 16,073 222,183 Amortization charge for the year — 10,456 7,477 5,043 — 27,745 3,614 14,741 69,076 Disposals — — — (890) — — (25,633) (428) (26,951) Impairment charge for the year 35,949 — — 336 — — — 8 36,293 Transfer to assets held for sale — (978) (14) (124) — — (291) — (1,407) Effects of movements in exchange rates (789) 7 2 (134) — 22 (38) (16) (946) At December 31, 2023 35,160 34,831 32,404 7,316 55,000 99,149 4,010 30,378 298,248 Net Book Value At December 31, 2022 61,553 14,329 50,454 3,243 — 56,761 2,628 37,261 226,229 At December 31, 2023 94,915 6,848 43,230 33,956 — 29,030 15,656 64,675 288,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mpairment reviews (Tables)</t>
        </is>
      </c>
      <c r="B1" s="2" t="inlineStr">
        <is>
          <t>12 Months Ended</t>
        </is>
      </c>
    </row>
    <row r="2">
      <c r="B2" s="2" t="inlineStr">
        <is>
          <t>Dec. 31, 2023</t>
        </is>
      </c>
    </row>
    <row r="3">
      <c r="A3" s="3" t="inlineStr">
        <is>
          <t>Impairment Of Assets [Abstract]</t>
        </is>
      </c>
      <c r="B3" s="4" t="inlineStr">
        <is>
          <t xml:space="preserve"> </t>
        </is>
      </c>
    </row>
    <row r="4">
      <c r="A4" s="4" t="inlineStr">
        <is>
          <t>Summary of Goodwill allocated to each of the CGU's</t>
        </is>
      </c>
      <c r="B4" s="4" t="inlineStr">
        <is>
          <t xml:space="preserve">Carrying amount of goodwill allocated to each of the CGUs: 2023 € '000s 2022 € '000s Betway 31,844 22,239 Spin 2,141 2,419 Jumpman 37,774 36,895 DGC Gross DGC goodwill 58,316 — Accumulated impairment of DGC Goodwill (35,160) — Total 94,915 61,553 </t>
        </is>
      </c>
    </row>
    <row r="5">
      <c r="A5" s="4" t="inlineStr">
        <is>
          <t>Summary of Key Assumptions used in the Estimation of the Recoverable Amount</t>
        </is>
      </c>
      <c r="B5" s="4" t="inlineStr">
        <is>
          <t>The following values were attributed to the key assumptions: As at December 31, 2023: Betway Jumpman DGC Pre-tax discount rate 26.7 % 16.6 % 20.2 % Long-term growth rate 2.0 % 2.0 % 2.0 % As at December 31, 2022: Betway Jumpman DGC Pre-tax discount rate 21.6 % 13.5 % N/A Long-term growth rate 2.0 % 2.0 % N/A</t>
        </is>
      </c>
    </row>
    <row r="6">
      <c r="A6" s="4" t="inlineStr">
        <is>
          <t>Summary of Regulatory Risks</t>
        </is>
      </c>
      <c r="B6" s="4" t="inlineStr">
        <is>
          <t>Betway Jumpman DGC Equity risk premium 0.5 % N/A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Detailed Information about Property, Plant and Equipment</t>
        </is>
      </c>
      <c r="B4" s="4" t="inlineStr">
        <is>
          <t xml:space="preserve">Leasehold property improvements Computer hardware &amp; software Office Furniture &amp; fittings Total Cost At January 1, 2022 7,206 12,210 1,059 1,836 22,311 Additions 3,433 2,327 251 300 6,311 Disposals (356) (387) (91) (46) (880) Arising on business combinations 916 107 138 330 1,491 Effects of movements in exchange rates (433) (598) (115) (129) (1,275) At December 31, 2022 10,766 13,659 1,242 2,291 27,958 Additions 3,519 5,182 385 656 9,742 Disposals (2,920) (6,776) (338) (404) (10,438) Arising on business combinations 800 3,387 496 128 4,811 Transfer to assets held for sale (205) (1,777) (772) (98) (2,852) Effects of movements in exchange rates (465) (542) (142) (73) (1,222) At December 31, 2023 11,495 13,133 871 2,500 27,999 Accumulated depreciation At January 1, 2022 2,931 5,962 261 659 9,813 Depreciation 1,382 3,173 340 442 5,337 Disposals (89) (208) (53) (33) (383) Effects of movements in exchange rates (192) (520) (59) (69) (840) At December 31, 2022 4,032 8,407 489 999 13,927 Depreciation 1,541 3,856 480 351 6,228 Disposals (445) (6,531) (267) (350) (7,593) Transfer to assets held for sale (36) (1,046) (449) (80) (1,611) Effects of movements in exchange rates (140) (88) (102) (28) (358) At December 31, 2023 4,952 4,598 151 892 10,593 Net book value At December 31, 2022 6,734 5,252 753 1,292 14,031 At December 31, 2023 6,543 8,535 720 1,608 17,4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Right-of-use Assets</t>
        </is>
      </c>
      <c r="B4" s="4" t="inlineStr">
        <is>
          <t xml:space="preserve">Right-of-use assets The amount recognized as right-of-use assets is as shown: Leasehold property Motor Total At January 1, 2022 14,528 13 14,541 Arising on business combinations 521 — 521 Effects of movements in exchange rates (367) 5 (362) Additions 5,625 — 5,625 Disposals (115) — (115) Amortization (6,027) (18) (6,045) At December 31, 2022 14,165 — 14,165 Arising on business combinations 4,195 — 4,195 Effects of movements in exchange rates (568) — (568) Additions 4,412 — 4,412 Modification 11,737 — 11,737 Disposals (305) — (305) Transfer to assets held for sale (1,885) — (1,885) Amortization (6,885) — (6,885) At December 31, 2023 24,866 — 24,866 </t>
        </is>
      </c>
    </row>
    <row r="5">
      <c r="A5" s="4" t="inlineStr">
        <is>
          <t>Summary of Lease Liability</t>
        </is>
      </c>
      <c r="B5" s="4" t="inlineStr">
        <is>
          <t xml:space="preserve">Lease liabilities The recognized lease liability is as shown: Leasehold property Motor Total At January 1, 2022 16,236 13 16,249 Arising on business combinations 671 — 671 Effects of movements in exchange rates (304) (1) (305) Additions 8,024 — 8,024 Disposals (112) — (112) Interest expense 954 — 954 Lease payments (8,210) (12) (8,222) At December 31, 2022 17,259 — 17,259 Arising on business combinations 4,367 — 4,367 Effects of movements in exchange rates (791) — (791) Additions 4,410 — 4,410 Modification 11,737 — 11,737 Disposals (341) — (341) Transfer to liabilities associated with assets held for sale (2,038) — (2,038) Interest expense 2,068 — 2,068 Lease payments (7,526) — (7,526) At December 31, 2023 29,145 — 29,145 </t>
        </is>
      </c>
    </row>
    <row r="6">
      <c r="A6" s="4" t="inlineStr">
        <is>
          <t>Summary of Maturity Analysis - Contractual Undiscounted Cash Flows</t>
        </is>
      </c>
      <c r="B6" s="4" t="inlineStr">
        <is>
          <t xml:space="preserve">Maturity analysis - contractual undiscounted cash flows 2023 € '000s 2022 € '000s Less than one year 7,881 7,536 One to five years 17,919 14,961 More than five years 18,182 119 Total undiscounted lease liabilities 43,982 22,616 </t>
        </is>
      </c>
    </row>
    <row r="7">
      <c r="A7" s="4" t="inlineStr">
        <is>
          <t>Summary of Lease Liabilities and Expenses</t>
        </is>
      </c>
      <c r="B7" s="4" t="inlineStr">
        <is>
          <t xml:space="preserve">Lease liabilities Lease liabilities included in the Consolidated Statement of Financial Position 2023 € '000s 2022 € '000s Current 5,226 6,951 Non-Current 23,919 10,308 Total lease liabilities 29,145 17,259 13 Leases (continued) Amounts recognized in the Consolidated Statement of Profit or Loss and Other Comprehensive Income 2023 € '000s 2022 € '000s 2021 € '000s Interest on lease liabilities 2,068 954 497 Amortization on right-of-use assets 6,885 6,045 2,841 8,953 6,999 3,338 Amounts recognized in the Financing Activities of the Consolidated Statement of Cash Flows 2023 € '000s 2022 € '000s 2021 € '000s Interest paid on lease liabilities 1,837 1,196 532 Principal payment on lease liabilities 5,689 7,026 2,881 Total cash outflow for leases 7,526 8,222 3,4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Loan Receivable</t>
        </is>
      </c>
      <c r="B4" s="4" t="inlineStr">
        <is>
          <t xml:space="preserve">14 Loans receivable 2023 € '000s 2022 € '000s At Amortized cost Current loans receivable Loan receivable from Apricot Investments Limited 3,442 — Other loans receivable 3,277 — 6,719 — Non-current loans receivable Loan receivable from Apricot Investments Limited 88,000 18,321 Other loans receivable 1,090 7,203 89,090 25,5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And Other Receivables Detailed Information</t>
        </is>
      </c>
      <c r="B4" s="4" t="inlineStr">
        <is>
          <t xml:space="preserve"> 2023 € '000s 2022 € '000s Processor receivables 49,227 46,734 Trade receivables 41,369 28,966 Other receivables 10,239 3,095 Prepayments 53,780 38,005 154,615 116,8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0" customWidth="1" min="1" max="1"/>
    <col width="13" customWidth="1" min="2" max="2"/>
    <col width="44" customWidth="1" min="3" max="3"/>
    <col width="15" customWidth="1" min="4" max="4"/>
    <col width="31" customWidth="1" min="5" max="5"/>
    <col width="16" customWidth="1" min="6" max="6"/>
    <col width="40" customWidth="1" min="7" max="7"/>
    <col width="16" customWidth="1" min="8" max="8"/>
    <col width="40" customWidth="1" min="9" max="9"/>
    <col width="26" customWidth="1" min="10" max="10"/>
  </cols>
  <sheetData>
    <row r="1">
      <c r="A1" s="1" t="inlineStr">
        <is>
          <t>Consolidated Statements of Changes in Equity - EUR (€) € in Thousands</t>
        </is>
      </c>
      <c r="B1" s="2" t="inlineStr">
        <is>
          <t>Total</t>
        </is>
      </c>
      <c r="C1" s="2" t="inlineStr">
        <is>
          <t>Equity attributable to the owners of parent</t>
        </is>
      </c>
      <c r="D1" s="2" t="inlineStr">
        <is>
          <t>Issued capital</t>
        </is>
      </c>
      <c r="E1" s="2" t="inlineStr">
        <is>
          <t>Issued capital Public warrants</t>
        </is>
      </c>
      <c r="F1" s="2" t="inlineStr">
        <is>
          <t>Treasury shares</t>
        </is>
      </c>
      <c r="G1" s="2" t="inlineStr">
        <is>
          <t>Accumulated other comprehensive deficit</t>
        </is>
      </c>
      <c r="H1" s="2" t="inlineStr">
        <is>
          <t>Earnout reserve</t>
        </is>
      </c>
      <c r="I1" s="2" t="inlineStr">
        <is>
          <t>Retained profit / (Accumulated deficit)</t>
        </is>
      </c>
      <c r="J1" s="2" t="inlineStr">
        <is>
          <t>Non-Controlling Interests</t>
        </is>
      </c>
    </row>
    <row r="2">
      <c r="A2" s="4" t="inlineStr">
        <is>
          <t>Beginning balance at Dec. 31, 2020</t>
        </is>
      </c>
      <c r="B2" s="6" t="n">
        <v>70874</v>
      </c>
      <c r="C2" s="6" t="n">
        <v>70874</v>
      </c>
      <c r="D2" s="6" t="n">
        <v>61222</v>
      </c>
      <c r="E2" s="4" t="inlineStr">
        <is>
          <t xml:space="preserve"> </t>
        </is>
      </c>
      <c r="F2" s="4" t="inlineStr">
        <is>
          <t xml:space="preserve"> </t>
        </is>
      </c>
      <c r="G2" s="6" t="n">
        <v>-1278</v>
      </c>
      <c r="H2" s="4" t="inlineStr">
        <is>
          <t xml:space="preserve"> </t>
        </is>
      </c>
      <c r="I2" s="6" t="n">
        <v>10930</v>
      </c>
      <c r="J2" s="4" t="inlineStr">
        <is>
          <t xml:space="preserve"> </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 Profit for the year</t>
        </is>
      </c>
      <c r="B4" s="5" t="n">
        <v>235878</v>
      </c>
      <c r="C4" s="5" t="n">
        <v>235878</v>
      </c>
      <c r="D4" s="4" t="inlineStr">
        <is>
          <t xml:space="preserve"> </t>
        </is>
      </c>
      <c r="E4" s="4" t="inlineStr">
        <is>
          <t xml:space="preserve"> </t>
        </is>
      </c>
      <c r="F4" s="4" t="inlineStr">
        <is>
          <t xml:space="preserve"> </t>
        </is>
      </c>
      <c r="G4" s="4" t="inlineStr">
        <is>
          <t xml:space="preserve"> </t>
        </is>
      </c>
      <c r="H4" s="4" t="inlineStr">
        <is>
          <t xml:space="preserve"> </t>
        </is>
      </c>
      <c r="I4" s="5" t="n">
        <v>235878</v>
      </c>
      <c r="J4" s="4" t="inlineStr">
        <is>
          <t xml:space="preserve"> </t>
        </is>
      </c>
    </row>
    <row r="5">
      <c r="A5" s="4" t="inlineStr">
        <is>
          <t>Other comprehensive loss for the year</t>
        </is>
      </c>
      <c r="B5" s="5" t="n">
        <v>-816</v>
      </c>
      <c r="C5" s="5" t="n">
        <v>-816</v>
      </c>
      <c r="D5" s="4" t="inlineStr">
        <is>
          <t xml:space="preserve"> </t>
        </is>
      </c>
      <c r="E5" s="4" t="inlineStr">
        <is>
          <t xml:space="preserve"> </t>
        </is>
      </c>
      <c r="F5" s="4" t="inlineStr">
        <is>
          <t xml:space="preserve"> </t>
        </is>
      </c>
      <c r="G5" s="5" t="n">
        <v>-816</v>
      </c>
      <c r="H5" s="4" t="inlineStr">
        <is>
          <t xml:space="preserve"> </t>
        </is>
      </c>
      <c r="I5" s="4" t="inlineStr">
        <is>
          <t xml:space="preserve"> </t>
        </is>
      </c>
      <c r="J5" s="4" t="inlineStr">
        <is>
          <t xml:space="preserve"> </t>
        </is>
      </c>
    </row>
    <row r="6">
      <c r="A6" s="4" t="inlineStr">
        <is>
          <t>Total comprehensive (loss) / income for the year</t>
        </is>
      </c>
      <c r="B6" s="5" t="n">
        <v>235062</v>
      </c>
      <c r="C6" s="5" t="n">
        <v>235062</v>
      </c>
      <c r="D6" s="4" t="inlineStr">
        <is>
          <t xml:space="preserve"> </t>
        </is>
      </c>
      <c r="E6" s="4" t="inlineStr">
        <is>
          <t xml:space="preserve"> </t>
        </is>
      </c>
      <c r="F6" s="4" t="inlineStr">
        <is>
          <t xml:space="preserve"> </t>
        </is>
      </c>
      <c r="G6" s="5" t="n">
        <v>-816</v>
      </c>
      <c r="H6" s="4" t="inlineStr">
        <is>
          <t xml:space="preserve"> </t>
        </is>
      </c>
      <c r="I6" s="5" t="n">
        <v>235878</v>
      </c>
      <c r="J6" s="4" t="inlineStr">
        <is>
          <t xml:space="preserve"> </t>
        </is>
      </c>
    </row>
    <row r="7">
      <c r="A7" s="4" t="inlineStr">
        <is>
          <t>Issue of share capital</t>
        </is>
      </c>
      <c r="B7" s="5" t="n">
        <v>16222</v>
      </c>
      <c r="C7" s="5" t="n">
        <v>16222</v>
      </c>
      <c r="D7" s="5" t="n">
        <v>162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to extinguish loans</t>
        </is>
      </c>
      <c r="B8" s="5" t="n">
        <v>202625</v>
      </c>
      <c r="C8" s="5" t="n">
        <v>202625</v>
      </c>
      <c r="D8" s="5" t="n">
        <v>2026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purchased</t>
        </is>
      </c>
      <c r="B9" s="5" t="n">
        <v>-10731</v>
      </c>
      <c r="C9" s="5" t="n">
        <v>-10731</v>
      </c>
      <c r="D9" s="5" t="n">
        <v>-107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transactions with owners</t>
        </is>
      </c>
      <c r="B10" s="5" t="n">
        <v>208116</v>
      </c>
      <c r="C10" s="5" t="n">
        <v>208116</v>
      </c>
      <c r="D10" s="5" t="n">
        <v>2081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1</t>
        </is>
      </c>
      <c r="B11" s="5" t="n">
        <v>514052</v>
      </c>
      <c r="C11" s="5" t="n">
        <v>514052</v>
      </c>
      <c r="D11" s="5" t="n">
        <v>269338</v>
      </c>
      <c r="E11" s="4" t="inlineStr">
        <is>
          <t xml:space="preserve"> </t>
        </is>
      </c>
      <c r="F11" s="4" t="inlineStr">
        <is>
          <t xml:space="preserve"> </t>
        </is>
      </c>
      <c r="G11" s="5" t="n">
        <v>-2094</v>
      </c>
      <c r="H11" s="6" t="n">
        <v>0</v>
      </c>
      <c r="I11" s="5" t="n">
        <v>246808</v>
      </c>
      <c r="J11" s="6" t="n">
        <v>0</v>
      </c>
    </row>
    <row r="12">
      <c r="A12" s="3" t="inlineStr">
        <is>
          <t>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 Profit for the year</t>
        </is>
      </c>
      <c r="B13" s="5" t="n">
        <v>182269</v>
      </c>
      <c r="C13" s="5" t="n">
        <v>181439</v>
      </c>
      <c r="D13" s="4" t="inlineStr">
        <is>
          <t xml:space="preserve"> </t>
        </is>
      </c>
      <c r="E13" s="4" t="inlineStr">
        <is>
          <t xml:space="preserve"> </t>
        </is>
      </c>
      <c r="F13" s="4" t="inlineStr">
        <is>
          <t xml:space="preserve"> </t>
        </is>
      </c>
      <c r="G13" s="4" t="inlineStr">
        <is>
          <t xml:space="preserve"> </t>
        </is>
      </c>
      <c r="H13" s="4" t="inlineStr">
        <is>
          <t xml:space="preserve"> </t>
        </is>
      </c>
      <c r="I13" s="5" t="n">
        <v>181439</v>
      </c>
      <c r="J13" s="5" t="n">
        <v>830</v>
      </c>
    </row>
    <row r="14">
      <c r="A14" s="4" t="inlineStr">
        <is>
          <t>Other comprehensive loss for the year</t>
        </is>
      </c>
      <c r="B14" s="5" t="n">
        <v>-3915</v>
      </c>
      <c r="C14" s="5" t="n">
        <v>-3915</v>
      </c>
      <c r="D14" s="4" t="inlineStr">
        <is>
          <t xml:space="preserve"> </t>
        </is>
      </c>
      <c r="E14" s="4" t="inlineStr">
        <is>
          <t xml:space="preserve"> </t>
        </is>
      </c>
      <c r="F14" s="4" t="inlineStr">
        <is>
          <t xml:space="preserve"> </t>
        </is>
      </c>
      <c r="G14" s="5" t="n">
        <v>-3915</v>
      </c>
      <c r="H14" s="4" t="inlineStr">
        <is>
          <t xml:space="preserve"> </t>
        </is>
      </c>
      <c r="I14" s="4" t="inlineStr">
        <is>
          <t xml:space="preserve"> </t>
        </is>
      </c>
      <c r="J14" s="4" t="inlineStr">
        <is>
          <t xml:space="preserve"> </t>
        </is>
      </c>
    </row>
    <row r="15">
      <c r="A15" s="4" t="inlineStr">
        <is>
          <t>Total comprehensive (loss) / income for the year</t>
        </is>
      </c>
      <c r="B15" s="5" t="n">
        <v>178354</v>
      </c>
      <c r="C15" s="5" t="n">
        <v>177524</v>
      </c>
      <c r="D15" s="4" t="inlineStr">
        <is>
          <t xml:space="preserve"> </t>
        </is>
      </c>
      <c r="E15" s="4" t="inlineStr">
        <is>
          <t xml:space="preserve"> </t>
        </is>
      </c>
      <c r="F15" s="4" t="inlineStr">
        <is>
          <t xml:space="preserve"> </t>
        </is>
      </c>
      <c r="G15" s="5" t="n">
        <v>-3915</v>
      </c>
      <c r="H15" s="4" t="inlineStr">
        <is>
          <t xml:space="preserve"> </t>
        </is>
      </c>
      <c r="I15" s="5" t="n">
        <v>181439</v>
      </c>
      <c r="J15" s="5" t="n">
        <v>830</v>
      </c>
    </row>
    <row r="16">
      <c r="A16" s="4" t="inlineStr">
        <is>
          <t>Shares repurchased</t>
        </is>
      </c>
      <c r="B16" s="5" t="n">
        <v>-222345</v>
      </c>
      <c r="C16" s="5" t="n">
        <v>-222345</v>
      </c>
      <c r="D16" s="5" t="n">
        <v>-2223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of new business</t>
        </is>
      </c>
      <c r="B17" s="5" t="n">
        <v>171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127</v>
      </c>
    </row>
    <row r="18">
      <c r="A18" s="4" t="inlineStr">
        <is>
          <t>Capital reorganization</t>
        </is>
      </c>
      <c r="B18" s="5" t="n">
        <v>-1427</v>
      </c>
      <c r="C18" s="5" t="n">
        <v>-1427</v>
      </c>
      <c r="D18" s="4" t="inlineStr">
        <is>
          <t xml:space="preserve"> </t>
        </is>
      </c>
      <c r="E18" s="4" t="inlineStr">
        <is>
          <t xml:space="preserve"> </t>
        </is>
      </c>
      <c r="F18" s="4" t="inlineStr">
        <is>
          <t xml:space="preserve"> </t>
        </is>
      </c>
      <c r="G18" s="4" t="inlineStr">
        <is>
          <t xml:space="preserve"> </t>
        </is>
      </c>
      <c r="H18" s="4" t="inlineStr">
        <is>
          <t xml:space="preserve"> </t>
        </is>
      </c>
      <c r="I18" s="5" t="n">
        <v>-1427</v>
      </c>
      <c r="J18" s="4" t="inlineStr">
        <is>
          <t xml:space="preserve"> </t>
        </is>
      </c>
    </row>
    <row r="19">
      <c r="A19" s="4" t="inlineStr">
        <is>
          <t>Issue of share capital, net of transaction costs</t>
        </is>
      </c>
      <c r="B19" s="5" t="n">
        <v>226349</v>
      </c>
      <c r="C19" s="5" t="n">
        <v>226349</v>
      </c>
      <c r="D19" s="5" t="n">
        <v>2263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id to non-controlling interest</t>
        </is>
      </c>
      <c r="B20" s="5" t="n">
        <v>-13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88</v>
      </c>
    </row>
    <row r="21">
      <c r="A21" s="4" t="inlineStr">
        <is>
          <t>RSU expense</t>
        </is>
      </c>
      <c r="B21" s="5" t="n">
        <v>24261</v>
      </c>
      <c r="C21" s="5" t="n">
        <v>24261</v>
      </c>
      <c r="D21" s="4" t="inlineStr">
        <is>
          <t xml:space="preserve"> </t>
        </is>
      </c>
      <c r="E21" s="4" t="inlineStr">
        <is>
          <t xml:space="preserve"> </t>
        </is>
      </c>
      <c r="F21" s="4" t="inlineStr">
        <is>
          <t xml:space="preserve"> </t>
        </is>
      </c>
      <c r="G21" s="4" t="inlineStr">
        <is>
          <t xml:space="preserve"> </t>
        </is>
      </c>
      <c r="H21" s="4" t="inlineStr">
        <is>
          <t xml:space="preserve"> </t>
        </is>
      </c>
      <c r="I21" s="5" t="n">
        <v>24261</v>
      </c>
      <c r="J21" s="4" t="inlineStr">
        <is>
          <t xml:space="preserve"> </t>
        </is>
      </c>
    </row>
    <row r="22">
      <c r="A22" s="4" t="inlineStr">
        <is>
          <t>Initial recognition of earnout liability</t>
        </is>
      </c>
      <c r="B22" s="5" t="n">
        <v>-249955</v>
      </c>
      <c r="C22" s="5" t="n">
        <v>-249955</v>
      </c>
      <c r="D22" s="4" t="inlineStr">
        <is>
          <t xml:space="preserve"> </t>
        </is>
      </c>
      <c r="E22" s="4" t="inlineStr">
        <is>
          <t xml:space="preserve"> </t>
        </is>
      </c>
      <c r="F22" s="4" t="inlineStr">
        <is>
          <t xml:space="preserve"> </t>
        </is>
      </c>
      <c r="G22" s="4" t="inlineStr">
        <is>
          <t xml:space="preserve"> </t>
        </is>
      </c>
      <c r="H22" s="5" t="n">
        <v>-249955</v>
      </c>
      <c r="I22" s="4" t="inlineStr">
        <is>
          <t xml:space="preserve"> </t>
        </is>
      </c>
      <c r="J22" s="4" t="inlineStr">
        <is>
          <t xml:space="preserve"> </t>
        </is>
      </c>
    </row>
    <row r="23">
      <c r="A23" s="4" t="inlineStr">
        <is>
          <t>Derecognition of private warrants</t>
        </is>
      </c>
      <c r="B23" s="5" t="n">
        <v>746</v>
      </c>
      <c r="C23" s="5" t="n">
        <v>746</v>
      </c>
      <c r="D23" s="4" t="inlineStr">
        <is>
          <t xml:space="preserve"> </t>
        </is>
      </c>
      <c r="E23" s="4" t="inlineStr">
        <is>
          <t xml:space="preserve"> </t>
        </is>
      </c>
      <c r="F23" s="4" t="inlineStr">
        <is>
          <t xml:space="preserve"> </t>
        </is>
      </c>
      <c r="G23" s="4" t="inlineStr">
        <is>
          <t xml:space="preserve"> </t>
        </is>
      </c>
      <c r="H23" s="4" t="inlineStr">
        <is>
          <t xml:space="preserve"> </t>
        </is>
      </c>
      <c r="I23" s="5" t="n">
        <v>746</v>
      </c>
      <c r="J23" s="4" t="inlineStr">
        <is>
          <t xml:space="preserve"> </t>
        </is>
      </c>
    </row>
    <row r="24">
      <c r="A24" s="4" t="inlineStr">
        <is>
          <t>Shares issued in exchange for public warrants</t>
        </is>
      </c>
      <c r="B24" s="5" t="n">
        <v>16411</v>
      </c>
      <c r="C24" s="5" t="n">
        <v>16411</v>
      </c>
      <c r="D24" s="4" t="inlineStr">
        <is>
          <t xml:space="preserve"> </t>
        </is>
      </c>
      <c r="E24" s="6" t="n">
        <v>164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ecognition of earnout liability</t>
        </is>
      </c>
      <c r="B25" s="5" t="n">
        <v>32461</v>
      </c>
      <c r="C25" s="5" t="n">
        <v>32461</v>
      </c>
      <c r="D25" s="4" t="inlineStr">
        <is>
          <t xml:space="preserve"> </t>
        </is>
      </c>
      <c r="E25" s="4" t="inlineStr">
        <is>
          <t xml:space="preserve"> </t>
        </is>
      </c>
      <c r="F25" s="4" t="inlineStr">
        <is>
          <t xml:space="preserve"> </t>
        </is>
      </c>
      <c r="G25" s="4" t="inlineStr">
        <is>
          <t xml:space="preserve"> </t>
        </is>
      </c>
      <c r="H25" s="5" t="n">
        <v>249955</v>
      </c>
      <c r="I25" s="5" t="n">
        <v>-217494</v>
      </c>
      <c r="J25" s="5" t="n">
        <v>0</v>
      </c>
    </row>
    <row r="26">
      <c r="A26" s="4" t="inlineStr">
        <is>
          <t>Total transactions with owners</t>
        </is>
      </c>
      <c r="B26" s="5" t="n">
        <v>-157760</v>
      </c>
      <c r="C26" s="5" t="n">
        <v>-173499</v>
      </c>
      <c r="D26" s="5" t="n">
        <v>20415</v>
      </c>
      <c r="E26" s="4" t="inlineStr">
        <is>
          <t xml:space="preserve"> </t>
        </is>
      </c>
      <c r="F26" s="4" t="inlineStr">
        <is>
          <t xml:space="preserve"> </t>
        </is>
      </c>
      <c r="G26" s="4" t="inlineStr">
        <is>
          <t xml:space="preserve"> </t>
        </is>
      </c>
      <c r="H26" s="4" t="inlineStr">
        <is>
          <t xml:space="preserve"> </t>
        </is>
      </c>
      <c r="I26" s="5" t="n">
        <v>-193914</v>
      </c>
      <c r="J26" s="5" t="n">
        <v>15739</v>
      </c>
    </row>
    <row r="27">
      <c r="A27" s="4" t="inlineStr">
        <is>
          <t>Ending balance at Dec. 31, 2022</t>
        </is>
      </c>
      <c r="B27" s="5" t="n">
        <v>534646</v>
      </c>
      <c r="C27" s="5" t="n">
        <v>518077</v>
      </c>
      <c r="D27" s="5" t="n">
        <v>289753</v>
      </c>
      <c r="E27" s="4" t="inlineStr">
        <is>
          <t xml:space="preserve"> </t>
        </is>
      </c>
      <c r="F27" s="6" t="n">
        <v>0</v>
      </c>
      <c r="G27" s="5" t="n">
        <v>-6009</v>
      </c>
      <c r="H27" s="5" t="n">
        <v>0</v>
      </c>
      <c r="I27" s="5" t="n">
        <v>234333</v>
      </c>
      <c r="J27" s="5" t="n">
        <v>16569</v>
      </c>
    </row>
    <row r="28">
      <c r="A28" s="3" t="inlineStr">
        <is>
          <t>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 Profit for the year</t>
        </is>
      </c>
      <c r="B29" s="5" t="n">
        <v>-8606</v>
      </c>
      <c r="C29" s="5" t="n">
        <v>-10551</v>
      </c>
      <c r="D29" s="4" t="inlineStr">
        <is>
          <t xml:space="preserve"> </t>
        </is>
      </c>
      <c r="E29" s="4" t="inlineStr">
        <is>
          <t xml:space="preserve"> </t>
        </is>
      </c>
      <c r="F29" s="4" t="inlineStr">
        <is>
          <t xml:space="preserve"> </t>
        </is>
      </c>
      <c r="G29" s="4" t="inlineStr">
        <is>
          <t xml:space="preserve"> </t>
        </is>
      </c>
      <c r="H29" s="4" t="inlineStr">
        <is>
          <t xml:space="preserve"> </t>
        </is>
      </c>
      <c r="I29" s="5" t="n">
        <v>-10551</v>
      </c>
      <c r="J29" s="5" t="n">
        <v>1945</v>
      </c>
    </row>
    <row r="30">
      <c r="A30" s="4" t="inlineStr">
        <is>
          <t>Other comprehensive loss for the year</t>
        </is>
      </c>
      <c r="B30" s="5" t="n">
        <v>-1415</v>
      </c>
      <c r="C30" s="5" t="n">
        <v>-1415</v>
      </c>
      <c r="D30" s="4" t="inlineStr">
        <is>
          <t xml:space="preserve"> </t>
        </is>
      </c>
      <c r="E30" s="4" t="inlineStr">
        <is>
          <t xml:space="preserve"> </t>
        </is>
      </c>
      <c r="F30" s="4" t="inlineStr">
        <is>
          <t xml:space="preserve"> </t>
        </is>
      </c>
      <c r="G30" s="5" t="n">
        <v>-1415</v>
      </c>
      <c r="H30" s="4" t="inlineStr">
        <is>
          <t xml:space="preserve"> </t>
        </is>
      </c>
      <c r="I30" s="4" t="inlineStr">
        <is>
          <t xml:space="preserve"> </t>
        </is>
      </c>
      <c r="J30" s="4" t="inlineStr">
        <is>
          <t xml:space="preserve"> </t>
        </is>
      </c>
    </row>
    <row r="31">
      <c r="A31" s="4" t="inlineStr">
        <is>
          <t>Total comprehensive (loss) / income for the year</t>
        </is>
      </c>
      <c r="B31" s="5" t="n">
        <v>-10021</v>
      </c>
      <c r="C31" s="5" t="n">
        <v>-11966</v>
      </c>
      <c r="D31" s="4" t="inlineStr">
        <is>
          <t xml:space="preserve"> </t>
        </is>
      </c>
      <c r="E31" s="4" t="inlineStr">
        <is>
          <t xml:space="preserve"> </t>
        </is>
      </c>
      <c r="F31" s="4" t="inlineStr">
        <is>
          <t xml:space="preserve"> </t>
        </is>
      </c>
      <c r="G31" s="5" t="n">
        <v>-1415</v>
      </c>
      <c r="H31" s="4" t="inlineStr">
        <is>
          <t xml:space="preserve"> </t>
        </is>
      </c>
      <c r="I31" s="5" t="n">
        <v>-10551</v>
      </c>
      <c r="J31" s="5" t="n">
        <v>1945</v>
      </c>
    </row>
    <row r="32">
      <c r="A32" s="4" t="inlineStr">
        <is>
          <t>Shares repurchased</t>
        </is>
      </c>
      <c r="B32" s="5" t="n">
        <v>-2632</v>
      </c>
      <c r="C32" s="5" t="n">
        <v>-2632</v>
      </c>
      <c r="D32" s="4" t="inlineStr">
        <is>
          <t xml:space="preserve"> </t>
        </is>
      </c>
      <c r="E32" s="4" t="inlineStr">
        <is>
          <t xml:space="preserve"> </t>
        </is>
      </c>
      <c r="F32" s="5" t="n">
        <v>-2632</v>
      </c>
      <c r="G32" s="4" t="inlineStr">
        <is>
          <t xml:space="preserve"> </t>
        </is>
      </c>
      <c r="H32" s="4" t="inlineStr">
        <is>
          <t xml:space="preserve"> </t>
        </is>
      </c>
      <c r="I32" s="4" t="inlineStr">
        <is>
          <t xml:space="preserve"> </t>
        </is>
      </c>
      <c r="J32" s="4" t="inlineStr">
        <is>
          <t xml:space="preserve"> </t>
        </is>
      </c>
    </row>
    <row r="33">
      <c r="A33" s="4" t="inlineStr">
        <is>
          <t>Issue of share capital, net of transaction cost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row>
    <row r="34">
      <c r="A34" s="4" t="inlineStr">
        <is>
          <t>Dividends paid to non-controlling interest</t>
        </is>
      </c>
      <c r="B34" s="5" t="n">
        <v>-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5</v>
      </c>
    </row>
    <row r="35">
      <c r="A35" s="4" t="inlineStr">
        <is>
          <t>RSU expense</t>
        </is>
      </c>
      <c r="B35" s="5" t="n">
        <v>16836</v>
      </c>
      <c r="C35" s="5" t="n">
        <v>16836</v>
      </c>
      <c r="D35" s="4" t="inlineStr">
        <is>
          <t xml:space="preserve"> </t>
        </is>
      </c>
      <c r="E35" s="4" t="inlineStr">
        <is>
          <t xml:space="preserve"> </t>
        </is>
      </c>
      <c r="F35" s="4" t="inlineStr">
        <is>
          <t xml:space="preserve"> </t>
        </is>
      </c>
      <c r="G35" s="4" t="inlineStr">
        <is>
          <t xml:space="preserve"> </t>
        </is>
      </c>
      <c r="H35" s="4" t="inlineStr">
        <is>
          <t xml:space="preserve"> </t>
        </is>
      </c>
      <c r="I35" s="5" t="n">
        <v>16836</v>
      </c>
      <c r="J35" s="4" t="inlineStr">
        <is>
          <t xml:space="preserve"> </t>
        </is>
      </c>
    </row>
    <row r="36">
      <c r="A36" s="4" t="inlineStr">
        <is>
          <t>Shares issued in exchange for public warrants</t>
        </is>
      </c>
      <c r="B36" s="4" t="inlineStr">
        <is>
          <t xml:space="preserve"> </t>
        </is>
      </c>
      <c r="C36" s="5" t="n">
        <v>16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transactions with owners</t>
        </is>
      </c>
      <c r="B37" s="5" t="n">
        <v>14170</v>
      </c>
      <c r="C37" s="5" t="n">
        <v>14204</v>
      </c>
      <c r="D37" s="4" t="inlineStr">
        <is>
          <t xml:space="preserve"> </t>
        </is>
      </c>
      <c r="E37" s="4" t="inlineStr">
        <is>
          <t xml:space="preserve"> </t>
        </is>
      </c>
      <c r="F37" s="5" t="n">
        <v>-2632</v>
      </c>
      <c r="G37" s="4" t="inlineStr">
        <is>
          <t xml:space="preserve"> </t>
        </is>
      </c>
      <c r="H37" s="4" t="inlineStr">
        <is>
          <t xml:space="preserve"> </t>
        </is>
      </c>
      <c r="I37" s="5" t="n">
        <v>16836</v>
      </c>
      <c r="J37" s="5" t="n">
        <v>-34</v>
      </c>
    </row>
    <row r="38">
      <c r="A38" s="4" t="inlineStr">
        <is>
          <t>Ending balance at Dec. 31, 2023</t>
        </is>
      </c>
      <c r="B38" s="6" t="n">
        <v>538795</v>
      </c>
      <c r="C38" s="6" t="n">
        <v>520315</v>
      </c>
      <c r="D38" s="6" t="n">
        <v>289753</v>
      </c>
      <c r="E38" s="4" t="inlineStr">
        <is>
          <t xml:space="preserve"> </t>
        </is>
      </c>
      <c r="F38" s="6" t="n">
        <v>-2632</v>
      </c>
      <c r="G38" s="6" t="n">
        <v>-7424</v>
      </c>
      <c r="H38" s="6" t="n">
        <v>0</v>
      </c>
      <c r="I38" s="6" t="n">
        <v>240618</v>
      </c>
      <c r="J38" s="6" t="n">
        <v>18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Cash and cash equivalents comprise of: 2023 € '000s 2022 € '000s Cash-in-transit 31,316 38,087 Processor bank balances 48,532 47,335 Bank balances 162,075 169,356 241,923 254,7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associated liabilities (Tables)</t>
        </is>
      </c>
      <c r="B1" s="2" t="inlineStr">
        <is>
          <t>12 Months Ended</t>
        </is>
      </c>
    </row>
    <row r="2">
      <c r="B2" s="2" t="inlineStr">
        <is>
          <t>Dec. 31, 2023</t>
        </is>
      </c>
    </row>
    <row r="3">
      <c r="A3" s="3" t="inlineStr">
        <is>
          <t>Disclosure of non-current assets held for sale and discontinued operations [Abstract]</t>
        </is>
      </c>
      <c r="B3" s="4" t="inlineStr">
        <is>
          <t xml:space="preserve"> </t>
        </is>
      </c>
    </row>
    <row r="4">
      <c r="A4" s="4" t="inlineStr">
        <is>
          <t>Schedule of Assets and Liabilities Held-For-Sale</t>
        </is>
      </c>
      <c r="B4" s="4" t="inlineStr">
        <is>
          <t xml:space="preserve">The carrying values of the B2B division's assets and liabilities were considered in accordance with their applicable IFRS, as required by IFRS 5, and are composed of the following items: Note 2023 € '000s Assets Intangible assets 10 12,105 Goodwill 10 18,279 Property, plant and equipment 12 1,143 Right-of-use assets 13 1,847 Trade and other receivables 4,918 Assets held for sale 38,292 Liabilities Non-current lease liabilities 13 1,638 Current lease liabilities 13 250 Trade and other payables 5,159 Income tax payables 93 Liabilities associated with assets held for sale 7,140 Net assets associated with disposal group 31,1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Trade and Other Payables Detailed Information</t>
        </is>
      </c>
      <c r="B4" s="4" t="inlineStr">
        <is>
          <t xml:space="preserve"> 2023 € '000s 2022 € '000s Trade payables 80,512 63,735 Other taxation and social security 12,740 8,032 Other payables 3,214 1,874 Accruals 98,926 81,663 195,392 155,3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 (Tables)</t>
        </is>
      </c>
      <c r="B1" s="2" t="inlineStr">
        <is>
          <t>12 Months Ended</t>
        </is>
      </c>
    </row>
    <row r="2">
      <c r="B2" s="2" t="inlineStr">
        <is>
          <t>Dec. 31, 2023</t>
        </is>
      </c>
    </row>
    <row r="3">
      <c r="A3" s="3" t="inlineStr">
        <is>
          <t>Provisions [abstract]</t>
        </is>
      </c>
      <c r="B3" s="4" t="inlineStr">
        <is>
          <t xml:space="preserve"> </t>
        </is>
      </c>
    </row>
    <row r="4">
      <c r="A4" s="4" t="inlineStr">
        <is>
          <t>Reconciliation Of Changes In Provisions</t>
        </is>
      </c>
      <c r="B4" s="4" t="inlineStr">
        <is>
          <t xml:space="preserve"> 2023 € '000s 2022 € '000s Withholding, indirect and gaming taxes As at the beginning of the year 43,745 47,715 Provided in the year 2,576 1,455 Reversed in the year (1,495) (5,390) Effects of movements in exchange rates — (35) As at the end of the year 44,826 43,745 Current 44,826 43,745 Non-current — — Total provisions 44,826 43,7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Equity</t>
        </is>
      </c>
      <c r="B4" s="4" t="inlineStr">
        <is>
          <t>2023 2022 2021 Ordinary shares issued and fully paid as at December 31 (as previously reported) — — 54,553,972 Retrospective application of capital reorganization — — 409,592,675 Ordinary shares issued and fully paid as at January 1 * 497,887,721 483,715,049 464,146,647 Share buy-back during the year (775,501) (24,993,271) (5,886,567) Issued during the year — 31,475,691 25,454,969 Shared issued in exchange for public warrants — 5,595,748 — RSU vesting 826,625 2,094,504 — Ordinary shares issued and fully paid as at December 31 497,938,845 497,887,721 483,715,049 *Shares in issue prior to January 27, 2022 have been retrospectively adjusted for the impact of the share issuance to Pre-Closing Holders at a fixed ratio of 8.51 for 1 as described in note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Stock Units ('RSUs') Awards (Tables)</t>
        </is>
      </c>
      <c r="B1" s="2" t="inlineStr">
        <is>
          <t>12 Months Ended</t>
        </is>
      </c>
    </row>
    <row r="2">
      <c r="B2" s="2" t="inlineStr">
        <is>
          <t>Dec. 31, 2023</t>
        </is>
      </c>
    </row>
    <row r="3">
      <c r="A3" s="3" t="inlineStr">
        <is>
          <t>Restricted Stock Units ('RSUs') Awards [Abstract]</t>
        </is>
      </c>
      <c r="B3" s="4" t="inlineStr">
        <is>
          <t xml:space="preserve"> </t>
        </is>
      </c>
    </row>
    <row r="4">
      <c r="A4" s="4" t="inlineStr">
        <is>
          <t>Disclosure of Number and Weighted Average Exercise Prices of RSUs</t>
        </is>
      </c>
      <c r="B4" s="4" t="inlineStr">
        <is>
          <t>The table below summarizes the key conditions of the awards outstanding as at December 31, 2023: Plan Grant date Vesting commencement date Fair value at grant date (USD) Total RSUs Awarded Terminated RSUs Vested RSUs RSU EIP 2021 May 31, 2022 December 31, 2022 7.00 6,704,500 (883,979) (4,001,455) RSU Executive Plan 2022 November 16, 2022 January 31, 2023 3.63 781,620 (113,721) (263,789) RSU EIP 2022 December 1, 2022 January 31, 2023 3.10 889,620 (71,482) (294,582) RSU EIP 2023 February February 1, 2023 February 28, 2023 3.41 20,375 (4,749) (1,586) RSU EIP 2023 March March 1, 2023 March 31, 2023 3.81 705,267 (33,934) (235,089) RSU EIP 2023 June June 21, 2023 July 31, 2023 3.95 16,710 — (16,710) RSU EIP 2023 August August 10, 2023 August 31, 2023 3.99 24,327 — (8,109) RSU EIP 2023 October (a) October 1, 2023 December 31, 2023 3.65 12,960 — (4,320) RSU EIP 2023 October (b) October 1, 2023 July 31, 2024 3.65 240,000 — — RSU EIP 2023 December December 1, 2023 December 31, 2023 3.06 1,791,921 — (107,112) 11,187,300 (1,107,865) (4,932,75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Tabular Form of Financial Assets and Financial Liabilities at Carrying Value and Fair Value</t>
        </is>
      </c>
      <c r="B4" s="4" t="inlineStr">
        <is>
          <t xml:space="preserve">The following are the fair values and carrying amounts of financial assets and liabilities in the Consolidated Statement of Financial Position: Carrying Amount Fair Value Carrying Amount Fair Value 2023 € '000s 2023 € '000s 2022 € '000s 2022 € '000s Assets Loans receivable 95,809 95,809 25,524 25,524 Trade and other receivables 97,158 97,158 75,700 75,700 Regulatory deposits 11,951 11,951 11,809 11,809 Restricted cash 38,287 38,287 148,240 148,240 Cash and cash equivalents 241,923 241,923 254,778 254,778 Financial assets Investments in non-listed equity instruments 174 174 1,781 1,781 Total 485,302 485,302 517,832 517,832 Liabilities Derivative financial instruments 44,656 44,656 15,129 15,129 Trade and other payables 162,875 162,875 129,074 129,074 Lease liabilities 29,145 29,145 17,259 17,259 Deferred and contingent consideration 2,714 2,714 — — Interest-bearing loans and borrowings 87 87 1,203 1,203 Customer liabilities (at fair value through profit/loss) 67,592 67,592 50,246 50,246 Total 307,069 307,069 212,911 212,911 Net 178,233 178,233 304,921 304,921 </t>
        </is>
      </c>
    </row>
    <row r="5">
      <c r="A5" s="4" t="inlineStr">
        <is>
          <t>Summary of Key Value Assumptions</t>
        </is>
      </c>
      <c r="B5" s="4" t="inlineStr">
        <is>
          <t>The key valuation assumptions as at December 31, 2023 and December 31, 2022 were as follows: 2023 2022 Exercise price ($m) 4.3 3.2 Volatility 72.66% 59.17% Time to expiration (years) 0.5 1.5 Risk-free rate 5.40% 4.57% Probability of conditions being met 91% 58%</t>
        </is>
      </c>
    </row>
    <row r="6">
      <c r="A6" s="4" t="inlineStr">
        <is>
          <t>Summary of Tabular Form of Analysis of Loan and Borrowings</t>
        </is>
      </c>
      <c r="B6" s="4" t="inlineStr">
        <is>
          <t>Analysis of loans and borrowings for the year ended December 31, 2023 Facility Maturity Interest rate Currency Facility amount Other loans On demand 0.00 % NGN Unspecified Other loans On demand 0.00 % EUR Unspecified Analysis of loans and borrowings for the year ended December 31, 2022 Facility Maturity Interest rate Currency Facility amount Financial institution loan On demand 15.00 % ZAR R75,032,000 Other loans On demand 0.00 % EUR Unspecified Other loans On demand 0.00 % NGN Unspecified</t>
        </is>
      </c>
    </row>
    <row r="7">
      <c r="A7" s="4" t="inlineStr">
        <is>
          <t>Summary of Cash Flows for Financial Liabilities</t>
        </is>
      </c>
      <c r="B7" s="4" t="inlineStr">
        <is>
          <t>25 Financial instruments - fair values and risk management (continued) Liquidity risk (continued) The following table shows the cash flows for financial liabilities. Carrying Amount Contractual cash flows less than1 year 1 - 2 3 - 5 Over 5 years At December 31, 2023 Liabilities Trade payables 80,512 80,512 80,512 — — — Accruals 1 79,150 79,150 79,150 — — — Other payables 3,214 3,214 3,214 — — — Customer liabilities (at fair value through profit/loss) 67,592 67,592 67,592 — — — Lease liabilities 29,145 43,982 7,881 6,549 11,370 18,182 Deferred and contingent consideration 2,714 2,714 2,392 322 — — Derivative financial instruments 2 44,656 44,656 42,600 2,056 — — Interest-bearing loans and borrowings - principal 87 87 87 — — — Total 307,070 321,907 283,428 8,927 11,370 18,182 At December 31, 2022 Liabilities Trade payables 63,735 63,735 63,735 — — — Accruals 1 63,465 63,465 63,465 — — — Other payables 1,874 1,874 1,874 — — — Customer liabilities (at fair value through profit/loss) 50,246 50,246 50,246 — — — Lease liabilities 17,259 22,616 7,536 7,375 7,586 119 Derivative financial instruments 15,129 15,129 — 15,129 — — Interest-bearing loans and borrowings - principal 661 661 661 — — — Interest-bearing loans and borrowings - interest 542 542 542 — — — Total 212,911 218,268 188,059 22,504 7,586 119 1 Excludes gaming tax accruals 2</t>
        </is>
      </c>
    </row>
    <row r="8">
      <c r="A8" s="4" t="inlineStr">
        <is>
          <t>Summary of Reconciliation of Liabilities Arising from Financing Activities</t>
        </is>
      </c>
      <c r="B8" s="4" t="inlineStr">
        <is>
          <t xml:space="preserve">Changes in liabilities arising from financing activities Interest-bearing loans and borrowings and deferred and contingent consideration Lease liabilities Total At January 1, 2021 212,812 9,072 221,884 Cash outflows (24,641) (3,413) (28,054) Deferred consideration paid (4,050) — (4,050) Effects of movements in exchange rates 4,124 527 4,651 Disposals — (347) (347) New leases — 1,311 1,311 Other 25 — 25 Increase in deferred consideration 15,161 — 15,161 Loans novated - share subscription (202,625) — (202,625) Arising from business combinations 10,741 8,602 19,343 Liabilities assumed on business combination 2,881 — 2,881 Loans novated (12) — (12) Loans waived (2,808) — (2,808) Interest 5,364 497 5,861 At December 31, 2021 16,972 16,249 33,221 Cash outflows (26,679) (8,222) (34,901) Loans assumed in connection with the shares repurchased (See note 23.1) 222,345 — 222,345 Payments related to the repurchased shares (See note 23.1) (224,322) — (224,322) Deferred consideration paid (13,200) — (13,200) Effects of movements in exchange rates 1,875 (306) 1,569 Disposals — (112) (112) New leases — 8,024 8,024 Arising as a result of merger 671 — 671 Arising from business combinations 23,445 — 23,445 Liabilities assumed on business combination — 671 671 Interest 96 955 1,051 At December 31, 2022 1,203 17,259 18,462 Cash inflows 18,594 — 18,594 Arising from business combinations 120,992 4,367 125,359 Increase in deferred consideration 2,714 — 2,714 Cash outflows (139,436) (7,526) (146,962) Effects of movements in exchange rates (1,859) (791) (2,650) Disposals — (341) (341) New leases — 4,410 4,410 Lease modification — 11,737 11,737 Transfer to Liabilities associated with assets held for Sale — (2,038) (2,038) Other 15 — 15 Interest 578 2,068 2,646 At December 31, 2023 2,801 29,145 31,9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Disclosure of Information about Key Management Personnel</t>
        </is>
      </c>
      <c r="B4" s="4" t="inlineStr">
        <is>
          <t xml:space="preserve"> 2023 € '000s 2022 € '000s 2021 € '000s Short term employee benefits 9,208 5,388 5,848 Restricted Stock Units ('RSUs') Awards 3,267 1,487 — Post-employment pension and medical benefits — — 35 12,475 6,875 5,8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Disclosure of Interests in Subsidiaries</t>
        </is>
      </c>
      <c r="B4" s="4" t="inlineStr">
        <is>
          <t>Name % Equity interest Country of incorporation Nature of business Raging River Trading (Pty) Ltd 100% South Africa Licensed Western Cape Gambling and Racing Board ('WCGB') / software development Baytree Interactive Limited 100% Guernsey Licensed with the Kahnawake Gaming Commission ('KGC') Betway Limited 99.9996% Malta Licensed with the MG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General information and basis of preparation - Additional Information (Details)</t>
        </is>
      </c>
      <c r="B1" s="2" t="inlineStr">
        <is>
          <t>Jan. 27, 2022 EUR (€) € / shares shares</t>
        </is>
      </c>
    </row>
    <row r="2">
      <c r="A2" s="3" t="inlineStr">
        <is>
          <t>General Information About Financial Statements [Abstract]</t>
        </is>
      </c>
      <c r="B2" s="4" t="inlineStr">
        <is>
          <t xml:space="preserve"> </t>
        </is>
      </c>
    </row>
    <row r="3">
      <c r="A3" s="4" t="inlineStr">
        <is>
          <t>Shares conversion ratio</t>
        </is>
      </c>
      <c r="B3" s="8" t="n">
        <v>8.51</v>
      </c>
    </row>
    <row r="4">
      <c r="A4" s="4" t="inlineStr">
        <is>
          <t>Number of shares outstanding | shares</t>
        </is>
      </c>
      <c r="B4" s="5" t="n">
        <v>458721777</v>
      </c>
    </row>
    <row r="5">
      <c r="A5" s="4" t="inlineStr">
        <is>
          <t>Percentage of issued capital outstanding</t>
        </is>
      </c>
      <c r="B5" s="9" t="n">
        <v>0.9358</v>
      </c>
    </row>
    <row r="6">
      <c r="A6" s="4" t="inlineStr">
        <is>
          <t>Number of Ordinary shares issued (in shares) | €</t>
        </is>
      </c>
      <c r="B6" s="6" t="n">
        <v>1</v>
      </c>
    </row>
    <row r="7">
      <c r="A7" s="4" t="inlineStr">
        <is>
          <t>Par value per share (in dollars per share) | € / shares</t>
        </is>
      </c>
      <c r="B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 Profit for the year</t>
        </is>
      </c>
      <c r="B4" s="6" t="n">
        <v>-8606</v>
      </c>
      <c r="C4" s="6" t="n">
        <v>182269</v>
      </c>
      <c r="D4" s="6" t="n">
        <v>235878</v>
      </c>
    </row>
    <row r="5">
      <c r="A5" s="3" t="inlineStr">
        <is>
          <t>Adjustments to reconcile profit (loss) [abstract]</t>
        </is>
      </c>
      <c r="B5" s="4" t="inlineStr">
        <is>
          <t xml:space="preserve"> </t>
        </is>
      </c>
      <c r="C5" s="4" t="inlineStr">
        <is>
          <t xml:space="preserve"> </t>
        </is>
      </c>
      <c r="D5" s="4" t="inlineStr">
        <is>
          <t xml:space="preserve"> </t>
        </is>
      </c>
    </row>
    <row r="6">
      <c r="A6" s="4" t="inlineStr">
        <is>
          <t>Income tax expense / (benefit)</t>
        </is>
      </c>
      <c r="B6" s="5" t="n">
        <v>25386</v>
      </c>
      <c r="C6" s="5" t="n">
        <v>34240</v>
      </c>
      <c r="D6" s="5" t="n">
        <v>-9970</v>
      </c>
    </row>
    <row r="7">
      <c r="A7" s="4" t="inlineStr">
        <is>
          <t>Write off of goodwill</t>
        </is>
      </c>
      <c r="B7" s="5" t="n">
        <v>0</v>
      </c>
      <c r="C7" s="5" t="n">
        <v>278</v>
      </c>
      <c r="D7" s="5" t="n">
        <v>0</v>
      </c>
    </row>
    <row r="8">
      <c r="A8" s="4" t="inlineStr">
        <is>
          <t>Impairment of goodwill</t>
        </is>
      </c>
      <c r="B8" s="5" t="n">
        <v>35949</v>
      </c>
      <c r="C8" s="5" t="n">
        <v>0</v>
      </c>
      <c r="D8" s="5" t="n">
        <v>0</v>
      </c>
    </row>
    <row r="9">
      <c r="A9" s="4" t="inlineStr">
        <is>
          <t>Loss on disposal of assets</t>
        </is>
      </c>
      <c r="B9" s="5" t="n">
        <v>4564</v>
      </c>
      <c r="C9" s="5" t="n">
        <v>2383</v>
      </c>
      <c r="D9" s="5" t="n">
        <v>2184</v>
      </c>
    </row>
    <row r="10">
      <c r="A10" s="4" t="inlineStr">
        <is>
          <t>Loss on disposal of investment in non-listed equity</t>
        </is>
      </c>
      <c r="B10" s="5" t="n">
        <v>936</v>
      </c>
      <c r="C10" s="5" t="n">
        <v>0</v>
      </c>
      <c r="D10" s="5" t="n">
        <v>0</v>
      </c>
    </row>
    <row r="11">
      <c r="A11" s="4" t="inlineStr">
        <is>
          <t>Change in fair value of warrant liability</t>
        </is>
      </c>
      <c r="B11" s="5" t="n">
        <v>0</v>
      </c>
      <c r="C11" s="5" t="n">
        <v>-34518</v>
      </c>
      <c r="D11" s="5" t="n">
        <v>0</v>
      </c>
    </row>
    <row r="12">
      <c r="A12" s="4" t="inlineStr">
        <is>
          <t>Change in fair value of earnout liability</t>
        </is>
      </c>
      <c r="B12" s="5" t="n">
        <v>0</v>
      </c>
      <c r="C12" s="5" t="n">
        <v>-237354</v>
      </c>
      <c r="D12" s="5" t="n">
        <v>0</v>
      </c>
    </row>
    <row r="13">
      <c r="A13" s="4" t="inlineStr">
        <is>
          <t>Change in fair value of options</t>
        </is>
      </c>
      <c r="B13" s="5" t="n">
        <v>28642</v>
      </c>
      <c r="C13" s="5" t="n">
        <v>-6292</v>
      </c>
      <c r="D13" s="5" t="n">
        <v>0</v>
      </c>
    </row>
    <row r="14">
      <c r="A14" s="4" t="inlineStr">
        <is>
          <t>Gain on derivative contracts</t>
        </is>
      </c>
      <c r="B14" s="5" t="n">
        <v>0</v>
      </c>
      <c r="C14" s="5" t="n">
        <v>-4148</v>
      </c>
      <c r="D14" s="5" t="n">
        <v>-15830</v>
      </c>
    </row>
    <row r="15">
      <c r="A15" s="4" t="inlineStr">
        <is>
          <t>Other impairment losses</t>
        </is>
      </c>
      <c r="B15" s="5" t="n">
        <v>344</v>
      </c>
      <c r="C15" s="5" t="n">
        <v>0</v>
      </c>
      <c r="D15" s="5" t="n">
        <v>0</v>
      </c>
    </row>
    <row r="16">
      <c r="A16" s="4" t="inlineStr">
        <is>
          <t>Foreign exchange on revaluation of warrants and earnout liabilities</t>
        </is>
      </c>
      <c r="B16" s="5" t="n">
        <v>0</v>
      </c>
      <c r="C16" s="5" t="n">
        <v>25047</v>
      </c>
      <c r="D16" s="5" t="n">
        <v>0</v>
      </c>
    </row>
    <row r="17">
      <c r="A17" s="4" t="inlineStr">
        <is>
          <t>Share listing expense</t>
        </is>
      </c>
      <c r="B17" s="5" t="n">
        <v>0</v>
      </c>
      <c r="C17" s="5" t="n">
        <v>126252</v>
      </c>
      <c r="D17" s="5" t="n">
        <v>0</v>
      </c>
    </row>
    <row r="18">
      <c r="A18" s="4" t="inlineStr">
        <is>
          <t>RSU expense</t>
        </is>
      </c>
      <c r="B18" s="5" t="n">
        <v>16836</v>
      </c>
      <c r="C18" s="5" t="n">
        <v>24261</v>
      </c>
      <c r="D18" s="5" t="n">
        <v>0</v>
      </c>
    </row>
    <row r="19">
      <c r="A19" s="4" t="inlineStr">
        <is>
          <t>Depreciation and amortization expense</t>
        </is>
      </c>
      <c r="B19" s="5" t="n">
        <v>82189</v>
      </c>
      <c r="C19" s="5" t="n">
        <v>66729</v>
      </c>
      <c r="D19" s="5" t="n">
        <v>83560</v>
      </c>
    </row>
    <row r="20">
      <c r="A20" s="4" t="inlineStr">
        <is>
          <t>Provision for write-offs of trade and other receivables</t>
        </is>
      </c>
      <c r="B20" s="5" t="n">
        <v>12398</v>
      </c>
      <c r="C20" s="5" t="n">
        <v>8618</v>
      </c>
      <c r="D20" s="5" t="n">
        <v>2608</v>
      </c>
    </row>
    <row r="21">
      <c r="A21" s="4" t="inlineStr">
        <is>
          <t>Waiver of loans</t>
        </is>
      </c>
      <c r="B21" s="5" t="n">
        <v>2</v>
      </c>
      <c r="C21" s="5" t="n">
        <v>1335</v>
      </c>
      <c r="D21" s="5" t="n">
        <v>-2339</v>
      </c>
    </row>
    <row r="22">
      <c r="A22" s="4" t="inlineStr">
        <is>
          <t>Gain on bargain purchase</t>
        </is>
      </c>
      <c r="B22" s="5" t="n">
        <v>-209</v>
      </c>
      <c r="C22" s="5" t="n">
        <v>0</v>
      </c>
      <c r="D22" s="5" t="n">
        <v>-16349</v>
      </c>
    </row>
    <row r="23">
      <c r="A23" s="4" t="inlineStr">
        <is>
          <t>(Decrease) / increase in provisions</t>
        </is>
      </c>
      <c r="B23" s="5" t="n">
        <v>1081</v>
      </c>
      <c r="C23" s="5" t="n">
        <v>-3935</v>
      </c>
      <c r="D23" s="5" t="n">
        <v>3425</v>
      </c>
    </row>
    <row r="24">
      <c r="A24" s="4" t="inlineStr">
        <is>
          <t>Finance income</t>
        </is>
      </c>
      <c r="B24" s="5" t="n">
        <v>-8912</v>
      </c>
      <c r="C24" s="5" t="n">
        <v>-2222</v>
      </c>
      <c r="D24" s="5" t="n">
        <v>-1312</v>
      </c>
    </row>
    <row r="25">
      <c r="A25" s="4" t="inlineStr">
        <is>
          <t>Finance expense</t>
        </is>
      </c>
      <c r="B25" s="5" t="n">
        <v>2646</v>
      </c>
      <c r="C25" s="5" t="n">
        <v>1050</v>
      </c>
      <c r="D25" s="5" t="n">
        <v>5861</v>
      </c>
    </row>
    <row r="26">
      <c r="A26" s="4" t="inlineStr">
        <is>
          <t>Net foreign currency losses</t>
        </is>
      </c>
      <c r="B26" s="5" t="n">
        <v>10670</v>
      </c>
      <c r="C26" s="5" t="n">
        <v>2910</v>
      </c>
      <c r="D26" s="5" t="n">
        <v>101</v>
      </c>
    </row>
    <row r="27">
      <c r="A27" s="3" t="inlineStr">
        <is>
          <t>Changes in working capital:</t>
        </is>
      </c>
      <c r="B27" s="4" t="inlineStr">
        <is>
          <t xml:space="preserve"> </t>
        </is>
      </c>
      <c r="C27" s="4" t="inlineStr">
        <is>
          <t xml:space="preserve"> </t>
        </is>
      </c>
      <c r="D27" s="4" t="inlineStr">
        <is>
          <t xml:space="preserve"> </t>
        </is>
      </c>
    </row>
    <row r="28">
      <c r="A28" s="4" t="inlineStr">
        <is>
          <t>Decrease / (increase) in trade and other receivables</t>
        </is>
      </c>
      <c r="B28" s="5" t="n">
        <v>-39024</v>
      </c>
      <c r="C28" s="5" t="n">
        <v>47050</v>
      </c>
      <c r="D28" s="5" t="n">
        <v>-19192</v>
      </c>
    </row>
    <row r="29">
      <c r="A29" s="4" t="inlineStr">
        <is>
          <t>(Decrease) / increase in trade and other payables</t>
        </is>
      </c>
      <c r="B29" s="5" t="n">
        <v>8527</v>
      </c>
      <c r="C29" s="5" t="n">
        <v>-27742</v>
      </c>
      <c r="D29" s="5" t="n">
        <v>-36970</v>
      </c>
    </row>
    <row r="30">
      <c r="A30" s="4" t="inlineStr">
        <is>
          <t>(Decrease) / increase in customer liabilities</t>
        </is>
      </c>
      <c r="B30" s="5" t="n">
        <v>14769</v>
      </c>
      <c r="C30" s="5" t="n">
        <v>-4170</v>
      </c>
      <c r="D30" s="5" t="n">
        <v>6251</v>
      </c>
    </row>
    <row r="31">
      <c r="A31" s="4" t="inlineStr">
        <is>
          <t>Change in restricted cash</t>
        </is>
      </c>
      <c r="B31" s="5" t="n">
        <v>-12030</v>
      </c>
      <c r="C31" s="5" t="n">
        <v>-7084</v>
      </c>
      <c r="D31" s="5" t="n">
        <v>-7336</v>
      </c>
    </row>
    <row r="32">
      <c r="A32" s="4" t="inlineStr">
        <is>
          <t>Settlement of provisions</t>
        </is>
      </c>
      <c r="B32" s="5" t="n">
        <v>0</v>
      </c>
      <c r="C32" s="5" t="n">
        <v>0</v>
      </c>
      <c r="D32" s="5" t="n">
        <v>-706</v>
      </c>
    </row>
    <row r="33">
      <c r="A33" s="4" t="inlineStr">
        <is>
          <t>Cash from operating activities</t>
        </is>
      </c>
      <c r="B33" s="5" t="n">
        <v>176158</v>
      </c>
      <c r="C33" s="5" t="n">
        <v>194957</v>
      </c>
      <c r="D33" s="5" t="n">
        <v>229864</v>
      </c>
    </row>
    <row r="34">
      <c r="A34" s="4" t="inlineStr">
        <is>
          <t>Withholding taxes paid on subsidiaries dividends</t>
        </is>
      </c>
      <c r="B34" s="5" t="n">
        <v>-223</v>
      </c>
      <c r="C34" s="5" t="n">
        <v>-5611</v>
      </c>
      <c r="D34" s="5" t="n">
        <v>-761</v>
      </c>
    </row>
    <row r="35">
      <c r="A35" s="4" t="inlineStr">
        <is>
          <t>Corporation tax rebates/refunds received</t>
        </is>
      </c>
      <c r="B35" s="5" t="n">
        <v>30868</v>
      </c>
      <c r="C35" s="5" t="n">
        <v>1846</v>
      </c>
      <c r="D35" s="5" t="n">
        <v>12718</v>
      </c>
    </row>
    <row r="36">
      <c r="A36" s="4" t="inlineStr">
        <is>
          <t>Corporation tax paid</t>
        </is>
      </c>
      <c r="B36" s="5" t="n">
        <v>-73954</v>
      </c>
      <c r="C36" s="5" t="n">
        <v>-24356</v>
      </c>
      <c r="D36" s="5" t="n">
        <v>-31968</v>
      </c>
    </row>
    <row r="37">
      <c r="A37" s="4" t="inlineStr">
        <is>
          <t>Net cash flows from operating activities</t>
        </is>
      </c>
      <c r="B37" s="5" t="n">
        <v>132849</v>
      </c>
      <c r="C37" s="5" t="n">
        <v>166836</v>
      </c>
      <c r="D37" s="5" t="n">
        <v>209853</v>
      </c>
    </row>
    <row r="38">
      <c r="A38" s="3" t="inlineStr">
        <is>
          <t>Cash flows from investing activities</t>
        </is>
      </c>
      <c r="B38" s="4" t="inlineStr">
        <is>
          <t xml:space="preserve"> </t>
        </is>
      </c>
      <c r="C38" s="4" t="inlineStr">
        <is>
          <t xml:space="preserve"> </t>
        </is>
      </c>
      <c r="D38" s="4" t="inlineStr">
        <is>
          <t xml:space="preserve"> </t>
        </is>
      </c>
    </row>
    <row r="39">
      <c r="A39" s="4" t="inlineStr">
        <is>
          <t>Cash received in interest</t>
        </is>
      </c>
      <c r="B39" s="5" t="n">
        <v>5154</v>
      </c>
      <c r="C39" s="5" t="n">
        <v>1700</v>
      </c>
      <c r="D39" s="5" t="n">
        <v>981</v>
      </c>
    </row>
    <row r="40">
      <c r="A40" s="4" t="inlineStr">
        <is>
          <t>Acquisition of intangible assets</t>
        </is>
      </c>
      <c r="B40" s="5" t="n">
        <v>-44446</v>
      </c>
      <c r="C40" s="5" t="n">
        <v>-21229</v>
      </c>
      <c r="D40" s="5" t="n">
        <v>-23606</v>
      </c>
    </row>
    <row r="41">
      <c r="A41" s="4" t="inlineStr">
        <is>
          <t>Acquisition of property, plant and equipment</t>
        </is>
      </c>
      <c r="B41" s="5" t="n">
        <v>-9106</v>
      </c>
      <c r="C41" s="5" t="n">
        <v>-6311</v>
      </c>
      <c r="D41" s="5" t="n">
        <v>-3147</v>
      </c>
    </row>
    <row r="42">
      <c r="A42" s="4" t="inlineStr">
        <is>
          <t>Acquisition of businesses, net of cash acquired</t>
        </is>
      </c>
      <c r="B42" s="5" t="n">
        <v>-10269</v>
      </c>
      <c r="C42" s="5" t="n">
        <v>7282</v>
      </c>
      <c r="D42" s="5" t="n">
        <v>19813</v>
      </c>
    </row>
    <row r="43">
      <c r="A43" s="4" t="inlineStr">
        <is>
          <t>Cash used in financial assets</t>
        </is>
      </c>
      <c r="B43" s="5" t="n">
        <v>0</v>
      </c>
      <c r="C43" s="5" t="n">
        <v>-95</v>
      </c>
      <c r="D43" s="5" t="n">
        <v>-1686</v>
      </c>
    </row>
    <row r="44">
      <c r="A44" s="4" t="inlineStr">
        <is>
          <t>Extension of restricted cash guarantee</t>
        </is>
      </c>
      <c r="B44" s="5" t="n">
        <v>-18604</v>
      </c>
      <c r="C44" s="5" t="n">
        <v>-79293</v>
      </c>
      <c r="D44" s="5" t="n">
        <v>-40795</v>
      </c>
    </row>
    <row r="45">
      <c r="A45" s="4" t="inlineStr">
        <is>
          <t>Release of restricted cash guarantee</t>
        </is>
      </c>
      <c r="B45" s="5" t="n">
        <v>138499</v>
      </c>
      <c r="C45" s="5" t="n">
        <v>0</v>
      </c>
      <c r="D45" s="5" t="n">
        <v>0</v>
      </c>
    </row>
    <row r="46">
      <c r="A46" s="4" t="inlineStr">
        <is>
          <t>Issuance of loans receivable</t>
        </is>
      </c>
      <c r="B46" s="5" t="n">
        <v>-70913</v>
      </c>
      <c r="C46" s="5" t="n">
        <v>-22022</v>
      </c>
      <c r="D46" s="5" t="n">
        <v>-570</v>
      </c>
    </row>
    <row r="47">
      <c r="A47" s="4" t="inlineStr">
        <is>
          <t>Issuance of related party loans receivable</t>
        </is>
      </c>
      <c r="B47" s="5" t="n">
        <v>0</v>
      </c>
      <c r="C47" s="5" t="n">
        <v>0</v>
      </c>
      <c r="D47" s="5" t="n">
        <v>-640</v>
      </c>
    </row>
    <row r="48">
      <c r="A48" s="4" t="inlineStr">
        <is>
          <t>Receipts from loans receivable</t>
        </is>
      </c>
      <c r="B48" s="5" t="n">
        <v>4814</v>
      </c>
      <c r="C48" s="5" t="n">
        <v>8528</v>
      </c>
      <c r="D48" s="5" t="n">
        <v>34337</v>
      </c>
    </row>
    <row r="49">
      <c r="A49" s="4" t="inlineStr">
        <is>
          <t>Settled derivative contracts</t>
        </is>
      </c>
      <c r="B49" s="5" t="n">
        <v>0</v>
      </c>
      <c r="C49" s="5" t="n">
        <v>17132</v>
      </c>
      <c r="D49" s="5" t="n">
        <v>2846</v>
      </c>
    </row>
    <row r="50">
      <c r="A50" s="4" t="inlineStr">
        <is>
          <t>Cash used in regulatory deposits</t>
        </is>
      </c>
      <c r="B50" s="5" t="n">
        <v>-142</v>
      </c>
      <c r="C50" s="5" t="n">
        <v>-2215</v>
      </c>
      <c r="D50" s="5" t="n">
        <v>-5693</v>
      </c>
    </row>
    <row r="51">
      <c r="A51" s="4" t="inlineStr">
        <is>
          <t>Net cash flows used in investing activities</t>
        </is>
      </c>
      <c r="B51" s="5" t="n">
        <v>-5013</v>
      </c>
      <c r="C51" s="5" t="n">
        <v>-96523</v>
      </c>
      <c r="D51" s="5" t="n">
        <v>-18160</v>
      </c>
    </row>
    <row r="52">
      <c r="A52" s="3" t="inlineStr">
        <is>
          <t>Cash flows from financing activities</t>
        </is>
      </c>
      <c r="B52" s="4" t="inlineStr">
        <is>
          <t xml:space="preserve"> </t>
        </is>
      </c>
      <c r="C52" s="4" t="inlineStr">
        <is>
          <t xml:space="preserve"> </t>
        </is>
      </c>
      <c r="D52" s="4" t="inlineStr">
        <is>
          <t xml:space="preserve"> </t>
        </is>
      </c>
    </row>
    <row r="53">
      <c r="A53" s="4" t="inlineStr">
        <is>
          <t>Shares repurchased</t>
        </is>
      </c>
      <c r="B53" s="5" t="n">
        <v>-2632</v>
      </c>
      <c r="C53" s="5" t="n">
        <v>-224322</v>
      </c>
      <c r="D53" s="5" t="n">
        <v>-10731</v>
      </c>
    </row>
    <row r="54">
      <c r="A54" s="4" t="inlineStr">
        <is>
          <t>Proceeds from shares issued</t>
        </is>
      </c>
      <c r="B54" s="5" t="n">
        <v>0</v>
      </c>
      <c r="C54" s="5" t="n">
        <v>170632</v>
      </c>
      <c r="D54" s="5" t="n">
        <v>3072</v>
      </c>
    </row>
    <row r="55">
      <c r="A55" s="4" t="inlineStr">
        <is>
          <t>Cash paid for deferred consideration</t>
        </is>
      </c>
      <c r="B55" s="5" t="n">
        <v>0</v>
      </c>
      <c r="C55" s="5" t="n">
        <v>-13200</v>
      </c>
      <c r="D55" s="5" t="n">
        <v>-4050</v>
      </c>
    </row>
    <row r="56">
      <c r="A56" s="4" t="inlineStr">
        <is>
          <t>Dividends paid to non-controlling interests</t>
        </is>
      </c>
      <c r="B56" s="5" t="n">
        <v>-35</v>
      </c>
      <c r="C56" s="5" t="n">
        <v>-1388</v>
      </c>
      <c r="D56" s="5" t="n">
        <v>0</v>
      </c>
    </row>
    <row r="57">
      <c r="A57" s="4" t="inlineStr">
        <is>
          <t>Proceeds from interest-bearing loans and borrowings</t>
        </is>
      </c>
      <c r="B57" s="5" t="n">
        <v>18594</v>
      </c>
      <c r="C57" s="5" t="n">
        <v>0</v>
      </c>
      <c r="D57" s="5" t="n">
        <v>0</v>
      </c>
    </row>
    <row r="58">
      <c r="A58" s="4" t="inlineStr">
        <is>
          <t>Repayment of interest-bearing loans and borrowings</t>
        </is>
      </c>
      <c r="B58" s="5" t="n">
        <v>-139436</v>
      </c>
      <c r="C58" s="5" t="n">
        <v>-26679</v>
      </c>
      <c r="D58" s="5" t="n">
        <v>-24641</v>
      </c>
    </row>
    <row r="59">
      <c r="A59" s="4" t="inlineStr">
        <is>
          <t>Repayment of lease liabilities - interest</t>
        </is>
      </c>
      <c r="B59" s="5" t="n">
        <v>-1844</v>
      </c>
      <c r="C59" s="5" t="n">
        <v>-1196</v>
      </c>
      <c r="D59" s="5" t="n">
        <v>-532</v>
      </c>
    </row>
    <row r="60">
      <c r="A60" s="4" t="inlineStr">
        <is>
          <t>Repayment of lease liabilities - principal</t>
        </is>
      </c>
      <c r="B60" s="5" t="n">
        <v>-5811</v>
      </c>
      <c r="C60" s="5" t="n">
        <v>-7026</v>
      </c>
      <c r="D60" s="5" t="n">
        <v>-2881</v>
      </c>
    </row>
    <row r="61">
      <c r="A61" s="4" t="inlineStr">
        <is>
          <t>Net cash flows used in financing activities</t>
        </is>
      </c>
      <c r="B61" s="5" t="n">
        <v>-131164</v>
      </c>
      <c r="C61" s="5" t="n">
        <v>-103179</v>
      </c>
      <c r="D61" s="5" t="n">
        <v>-39763</v>
      </c>
    </row>
    <row r="62">
      <c r="A62" s="4" t="inlineStr">
        <is>
          <t>(Decrease) / increase in cash and cash equivalents</t>
        </is>
      </c>
      <c r="B62" s="5" t="n">
        <v>-3328</v>
      </c>
      <c r="C62" s="5" t="n">
        <v>-32866</v>
      </c>
      <c r="D62" s="5" t="n">
        <v>151930</v>
      </c>
    </row>
    <row r="63">
      <c r="A63" s="4" t="inlineStr">
        <is>
          <t>Cash and cash equivalents at beginning of the year</t>
        </is>
      </c>
      <c r="B63" s="5" t="n">
        <v>254778</v>
      </c>
      <c r="C63" s="5" t="n">
        <v>293798</v>
      </c>
      <c r="D63" s="5" t="n">
        <v>138540</v>
      </c>
    </row>
    <row r="64">
      <c r="A64" s="4" t="inlineStr">
        <is>
          <t>Effects of exchange rate fluctuations on cash held</t>
        </is>
      </c>
      <c r="B64" s="5" t="n">
        <v>-9527</v>
      </c>
      <c r="C64" s="5" t="n">
        <v>-6154</v>
      </c>
      <c r="D64" s="5" t="n">
        <v>3328</v>
      </c>
    </row>
    <row r="65">
      <c r="A65" s="4" t="inlineStr">
        <is>
          <t>Cash and cash equivalents at end of the year</t>
        </is>
      </c>
      <c r="B65" s="6" t="n">
        <v>241923</v>
      </c>
      <c r="C65" s="6" t="n">
        <v>254778</v>
      </c>
      <c r="D65" s="6" t="n">
        <v>2937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rofit (loss)</t>
        </is>
      </c>
      <c r="B4" s="6" t="n">
        <v>-8606</v>
      </c>
      <c r="C4" s="6" t="n">
        <v>182269</v>
      </c>
      <c r="D4" s="6" t="n">
        <v>235878</v>
      </c>
    </row>
    <row r="5">
      <c r="A5" s="4" t="inlineStr">
        <is>
          <t>Cash flows from (used in) operating activities</t>
        </is>
      </c>
      <c r="B5" s="5" t="n">
        <v>132849</v>
      </c>
      <c r="C5" s="5" t="n">
        <v>166836</v>
      </c>
      <c r="D5" s="5" t="n">
        <v>209853</v>
      </c>
    </row>
    <row r="6">
      <c r="A6" s="4" t="inlineStr">
        <is>
          <t>Current assets (liabilities)</t>
        </is>
      </c>
      <c r="B6" s="5" t="n">
        <v>101300</v>
      </c>
      <c r="C6" s="5" t="n">
        <v>252000</v>
      </c>
      <c r="D6" s="4" t="inlineStr">
        <is>
          <t xml:space="preserve"> </t>
        </is>
      </c>
    </row>
    <row r="7">
      <c r="A7" s="4" t="inlineStr">
        <is>
          <t>Impairment of goodwill</t>
        </is>
      </c>
      <c r="B7" s="5" t="n">
        <v>-35949</v>
      </c>
      <c r="C7" s="5" t="n">
        <v>0</v>
      </c>
      <c r="D7" s="5" t="n">
        <v>0</v>
      </c>
    </row>
    <row r="8">
      <c r="A8" s="4" t="inlineStr">
        <is>
          <t>Research and development costs</t>
        </is>
      </c>
      <c r="B8" s="5" t="n">
        <v>15800</v>
      </c>
      <c r="C8" s="5" t="n">
        <v>17700</v>
      </c>
      <c r="D8" s="5" t="n">
        <v>16500</v>
      </c>
    </row>
    <row r="9">
      <c r="A9" s="4" t="inlineStr">
        <is>
          <t>Post-employment benefit expense, defined contribution plans</t>
        </is>
      </c>
      <c r="B9" s="5" t="n">
        <v>4021</v>
      </c>
      <c r="C9" s="5" t="n">
        <v>2522</v>
      </c>
      <c r="D9" s="5" t="n">
        <v>2066</v>
      </c>
    </row>
    <row r="10">
      <c r="A10" s="4" t="inlineStr">
        <is>
          <t>Rent expense</t>
        </is>
      </c>
      <c r="B10" s="5" t="n">
        <v>3100</v>
      </c>
      <c r="C10" s="6" t="n">
        <v>600</v>
      </c>
      <c r="D10" s="6" t="n">
        <v>1200</v>
      </c>
    </row>
    <row r="11">
      <c r="A11" s="4" t="inlineStr">
        <is>
          <t>Digital Gaming Corporation Limited</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mpairment of goodwill</t>
        </is>
      </c>
      <c r="B13" s="6" t="n">
        <v>-359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venue Recognition (Details) - EUR (€) € in Thousands</t>
        </is>
      </c>
      <c r="B1" s="2" t="inlineStr">
        <is>
          <t>12 Months Ended</t>
        </is>
      </c>
    </row>
    <row r="2">
      <c r="B2" s="2" t="inlineStr">
        <is>
          <t>Dec. 31, 2023</t>
        </is>
      </c>
      <c r="C2" s="2" t="inlineStr">
        <is>
          <t>Dec. 31, 2022</t>
        </is>
      </c>
      <c r="D2" s="2" t="inlineStr">
        <is>
          <t>Dec. 31, 2021</t>
        </is>
      </c>
    </row>
    <row r="3">
      <c r="A3" s="4" t="inlineStr">
        <is>
          <t>Online casino</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Revenue from betting</t>
        </is>
      </c>
      <c r="B5" s="6" t="n">
        <v>1079131</v>
      </c>
      <c r="C5" s="6" t="n">
        <v>875878</v>
      </c>
      <c r="D5" s="6" t="n">
        <v>890217</v>
      </c>
    </row>
    <row r="6">
      <c r="A6" s="4" t="inlineStr">
        <is>
          <t>Online casino | Previously Reported</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betting</t>
        </is>
      </c>
      <c r="B8" s="4" t="inlineStr">
        <is>
          <t xml:space="preserve"> </t>
        </is>
      </c>
      <c r="C8" s="5" t="n">
        <v>814294</v>
      </c>
      <c r="D8" s="5" t="n">
        <v>858725</v>
      </c>
    </row>
    <row r="9">
      <c r="A9" s="4" t="inlineStr">
        <is>
          <t>Online casino | Revision of Prior Period, Reclassification, Adjustment</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 from betting</t>
        </is>
      </c>
      <c r="B11" s="4" t="inlineStr">
        <is>
          <t xml:space="preserve"> </t>
        </is>
      </c>
      <c r="C11" s="5" t="n">
        <v>61584</v>
      </c>
      <c r="D11" s="5" t="n">
        <v>31492</v>
      </c>
    </row>
    <row r="12">
      <c r="A12" s="4" t="inlineStr">
        <is>
          <t>Sports betting</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betting</t>
        </is>
      </c>
      <c r="B14" s="6" t="n">
        <v>296881</v>
      </c>
      <c r="C14" s="5" t="n">
        <v>376521</v>
      </c>
      <c r="D14" s="5" t="n">
        <v>355690</v>
      </c>
    </row>
    <row r="15">
      <c r="A15" s="4" t="inlineStr">
        <is>
          <t>Sports betting | Previously Reported</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 from betting</t>
        </is>
      </c>
      <c r="B17" s="4" t="inlineStr">
        <is>
          <t xml:space="preserve"> </t>
        </is>
      </c>
      <c r="C17" s="5" t="n">
        <v>438105</v>
      </c>
      <c r="D17" s="5" t="n">
        <v>387182</v>
      </c>
    </row>
    <row r="18">
      <c r="A18" s="4" t="inlineStr">
        <is>
          <t>Sports betting | Revision of Prior Period, Reclassification, Adjustment</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 from betting</t>
        </is>
      </c>
      <c r="B20" s="4" t="inlineStr">
        <is>
          <t xml:space="preserve"> </t>
        </is>
      </c>
      <c r="C20" s="6" t="n">
        <v>-61584</v>
      </c>
      <c r="D20" s="6" t="n">
        <v>-314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ummary of Intangible Asset Useful Economic Life (Details)</t>
        </is>
      </c>
      <c r="B1" s="2" t="inlineStr">
        <is>
          <t>12 Months Ended</t>
        </is>
      </c>
    </row>
    <row r="2">
      <c r="B2" s="2" t="inlineStr">
        <is>
          <t>Dec. 31, 2023</t>
        </is>
      </c>
      <c r="C2" s="2" t="inlineStr">
        <is>
          <t>Dec. 31, 2022</t>
        </is>
      </c>
    </row>
    <row r="3">
      <c r="A3" s="4" t="inlineStr">
        <is>
          <t>Brands</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Estimated useful lives (in years)</t>
        </is>
      </c>
      <c r="B5" s="4" t="inlineStr">
        <is>
          <t>20 years</t>
        </is>
      </c>
      <c r="C5" s="4" t="inlineStr">
        <is>
          <t xml:space="preserve"> </t>
        </is>
      </c>
    </row>
    <row r="6">
      <c r="A6" s="4" t="inlineStr">
        <is>
          <t>Exclusive license right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Estimated useful lives (in years)</t>
        </is>
      </c>
      <c r="B8" s="4" t="inlineStr">
        <is>
          <t>3 years</t>
        </is>
      </c>
      <c r="C8" s="4" t="inlineStr">
        <is>
          <t xml:space="preserve"> </t>
        </is>
      </c>
    </row>
    <row r="9">
      <c r="A9" s="4" t="inlineStr">
        <is>
          <t>Bottom of range</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Estimated useful lives (in years)</t>
        </is>
      </c>
      <c r="B11" s="4" t="inlineStr">
        <is>
          <t>1 year</t>
        </is>
      </c>
      <c r="C11" s="4" t="inlineStr">
        <is>
          <t>4 years</t>
        </is>
      </c>
    </row>
    <row r="12">
      <c r="A12" s="4" t="inlineStr">
        <is>
          <t>Bottom of range | Customer databases</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Estimated useful lives (in years)</t>
        </is>
      </c>
      <c r="B14" s="4" t="inlineStr">
        <is>
          <t>2 years</t>
        </is>
      </c>
      <c r="C14" s="4" t="inlineStr">
        <is>
          <t xml:space="preserve"> </t>
        </is>
      </c>
    </row>
    <row r="15">
      <c r="A15" s="4" t="inlineStr">
        <is>
          <t>Bottom of range | Marketing and data analytics know-how</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Estimated useful lives (in years)</t>
        </is>
      </c>
      <c r="B17" s="4" t="inlineStr">
        <is>
          <t>4 years</t>
        </is>
      </c>
      <c r="C17" s="4" t="inlineStr">
        <is>
          <t xml:space="preserve"> </t>
        </is>
      </c>
    </row>
    <row r="18">
      <c r="A18" s="4" t="inlineStr">
        <is>
          <t>Bottom of range | License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Estimated useful lives (in years)</t>
        </is>
      </c>
      <c r="B20" s="4" t="inlineStr">
        <is>
          <t>1 year</t>
        </is>
      </c>
      <c r="C20" s="4" t="inlineStr">
        <is>
          <t xml:space="preserve"> </t>
        </is>
      </c>
    </row>
    <row r="21">
      <c r="A21" s="4" t="inlineStr">
        <is>
          <t>Bottom of range | Acquired technology</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Bottom of range | Internally-generated software development costs</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Estimated useful lives (in years)</t>
        </is>
      </c>
      <c r="B26" s="4" t="inlineStr">
        <is>
          <t>2 years</t>
        </is>
      </c>
      <c r="C26" s="4" t="inlineStr">
        <is>
          <t xml:space="preserve"> </t>
        </is>
      </c>
    </row>
    <row r="27">
      <c r="A27" s="4" t="inlineStr">
        <is>
          <t>Top of range</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Estimated useful lives (in years)</t>
        </is>
      </c>
      <c r="B29" s="4" t="inlineStr">
        <is>
          <t>10 years</t>
        </is>
      </c>
      <c r="C29" s="4" t="inlineStr">
        <is>
          <t>10 years</t>
        </is>
      </c>
    </row>
    <row r="30">
      <c r="A30" s="4" t="inlineStr">
        <is>
          <t>Top of range | Customer databases</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Estimated useful lives (in years)</t>
        </is>
      </c>
      <c r="B32" s="4" t="inlineStr">
        <is>
          <t>5 years</t>
        </is>
      </c>
      <c r="C32" s="4" t="inlineStr">
        <is>
          <t xml:space="preserve"> </t>
        </is>
      </c>
    </row>
    <row r="33">
      <c r="A33" s="4" t="inlineStr">
        <is>
          <t>Top of range | Marketing and data analytics know-how</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Estimated useful lives (in years)</t>
        </is>
      </c>
      <c r="B35" s="4" t="inlineStr">
        <is>
          <t>5 years</t>
        </is>
      </c>
      <c r="C35" s="4" t="inlineStr">
        <is>
          <t xml:space="preserve"> </t>
        </is>
      </c>
    </row>
    <row r="36">
      <c r="A36" s="4" t="inlineStr">
        <is>
          <t>Top of range | Licenses</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Estimated useful lives (in years)</t>
        </is>
      </c>
      <c r="B38" s="4" t="inlineStr">
        <is>
          <t>10 years</t>
        </is>
      </c>
      <c r="C38" s="4" t="inlineStr">
        <is>
          <t xml:space="preserve"> </t>
        </is>
      </c>
    </row>
    <row r="39">
      <c r="A39" s="4" t="inlineStr">
        <is>
          <t>Top of range | Acquired technology</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Estimated useful lives (in years)</t>
        </is>
      </c>
      <c r="B41" s="4" t="inlineStr">
        <is>
          <t>10 years</t>
        </is>
      </c>
      <c r="C41" s="4" t="inlineStr">
        <is>
          <t xml:space="preserve"> </t>
        </is>
      </c>
    </row>
    <row r="42">
      <c r="A42" s="4" t="inlineStr">
        <is>
          <t>Top of range | Internally-generated software development costs</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Estimated useful lives (in years)</t>
        </is>
      </c>
      <c r="B44" s="4" t="inlineStr">
        <is>
          <t>10 years</t>
        </is>
      </c>
      <c r="C4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Property, Plant and Equipment Useful Economic Life (Details)</t>
        </is>
      </c>
      <c r="B1" s="2" t="inlineStr">
        <is>
          <t>12 Months Ended</t>
        </is>
      </c>
    </row>
    <row r="2">
      <c r="B2" s="2" t="inlineStr">
        <is>
          <t>Dec. 31, 2023</t>
        </is>
      </c>
    </row>
    <row r="3">
      <c r="A3" s="4" t="inlineStr">
        <is>
          <t>Bottom of range | Furniture and fittings</t>
        </is>
      </c>
      <c r="B3" s="4" t="inlineStr">
        <is>
          <t xml:space="preserve"> </t>
        </is>
      </c>
    </row>
    <row r="4">
      <c r="A4" s="3" t="inlineStr">
        <is>
          <t>Disclosure of detailed information about property, plant and equipment [line items]</t>
        </is>
      </c>
      <c r="B4" s="4" t="inlineStr">
        <is>
          <t xml:space="preserve"> </t>
        </is>
      </c>
    </row>
    <row r="5">
      <c r="A5" s="4" t="inlineStr">
        <is>
          <t>Useful economic life (in years)</t>
        </is>
      </c>
      <c r="B5" s="4" t="inlineStr">
        <is>
          <t>3 years</t>
        </is>
      </c>
    </row>
    <row r="6">
      <c r="A6" s="4" t="inlineStr">
        <is>
          <t>Bottom of range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economic life (in years)</t>
        </is>
      </c>
      <c r="B8" s="4" t="inlineStr">
        <is>
          <t>3 years</t>
        </is>
      </c>
    </row>
    <row r="9">
      <c r="A9" s="4" t="inlineStr">
        <is>
          <t>Bottom of range | Computer hardware and software</t>
        </is>
      </c>
      <c r="B9" s="4" t="inlineStr">
        <is>
          <t xml:space="preserve"> </t>
        </is>
      </c>
    </row>
    <row r="10">
      <c r="A10" s="3" t="inlineStr">
        <is>
          <t>Disclosure of detailed information about property, plant and equipment [line items]</t>
        </is>
      </c>
      <c r="B10" s="4" t="inlineStr">
        <is>
          <t xml:space="preserve"> </t>
        </is>
      </c>
    </row>
    <row r="11">
      <c r="A11" s="4" t="inlineStr">
        <is>
          <t>Useful economic life (in years)</t>
        </is>
      </c>
      <c r="B11" s="4" t="inlineStr">
        <is>
          <t>2 years</t>
        </is>
      </c>
    </row>
    <row r="12">
      <c r="A12" s="4" t="inlineStr">
        <is>
          <t>Top of range | Furniture and fittings</t>
        </is>
      </c>
      <c r="B12" s="4" t="inlineStr">
        <is>
          <t xml:space="preserve"> </t>
        </is>
      </c>
    </row>
    <row r="13">
      <c r="A13" s="3" t="inlineStr">
        <is>
          <t>Disclosure of detailed information about property, plant and equipment [line items]</t>
        </is>
      </c>
      <c r="B13" s="4" t="inlineStr">
        <is>
          <t xml:space="preserve"> </t>
        </is>
      </c>
    </row>
    <row r="14">
      <c r="A14" s="4" t="inlineStr">
        <is>
          <t>Useful economic life (in years)</t>
        </is>
      </c>
      <c r="B14" s="4" t="inlineStr">
        <is>
          <t>6 years</t>
        </is>
      </c>
    </row>
    <row r="15">
      <c r="A15" s="4" t="inlineStr">
        <is>
          <t>Top of range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economic life (in years)</t>
        </is>
      </c>
      <c r="B17" s="4" t="inlineStr">
        <is>
          <t>10 years</t>
        </is>
      </c>
    </row>
    <row r="18">
      <c r="A18" s="4" t="inlineStr">
        <is>
          <t>Top of range | Computer hardware and software</t>
        </is>
      </c>
      <c r="B18" s="4" t="inlineStr">
        <is>
          <t xml:space="preserve"> </t>
        </is>
      </c>
    </row>
    <row r="19">
      <c r="A19" s="3" t="inlineStr">
        <is>
          <t>Disclosure of detailed information about property, plant and equipment [line items]</t>
        </is>
      </c>
      <c r="B19" s="4" t="inlineStr">
        <is>
          <t xml:space="preserve"> </t>
        </is>
      </c>
    </row>
    <row r="20">
      <c r="A20" s="4" t="inlineStr">
        <is>
          <t>Useful economic life (in years)</t>
        </is>
      </c>
      <c r="B2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s - Additional Information (Details) - EUR (€)</t>
        </is>
      </c>
      <c r="B1" s="2" t="inlineStr">
        <is>
          <t>12 Months Ended</t>
        </is>
      </c>
    </row>
    <row r="2">
      <c r="B2" s="2" t="inlineStr">
        <is>
          <t>Dec. 31, 2023</t>
        </is>
      </c>
      <c r="C2" s="2" t="inlineStr">
        <is>
          <t>Dec. 31, 2022</t>
        </is>
      </c>
    </row>
    <row r="3">
      <c r="A3" s="3" t="inlineStr">
        <is>
          <t>Statements [Line Items]</t>
        </is>
      </c>
      <c r="B3" s="4" t="inlineStr">
        <is>
          <t xml:space="preserve"> </t>
        </is>
      </c>
      <c r="C3" s="4" t="inlineStr">
        <is>
          <t xml:space="preserve"> </t>
        </is>
      </c>
    </row>
    <row r="4">
      <c r="A4" s="4" t="inlineStr">
        <is>
          <t>Retention rate for customers, period (in years)</t>
        </is>
      </c>
      <c r="B4" s="4" t="inlineStr">
        <is>
          <t xml:space="preserve"> </t>
        </is>
      </c>
      <c r="C4" s="4" t="inlineStr">
        <is>
          <t>4 years</t>
        </is>
      </c>
    </row>
    <row r="5">
      <c r="A5" s="4" t="inlineStr">
        <is>
          <t>Bottom of range</t>
        </is>
      </c>
      <c r="B5" s="4" t="inlineStr">
        <is>
          <t xml:space="preserve"> </t>
        </is>
      </c>
      <c r="C5" s="4" t="inlineStr">
        <is>
          <t xml:space="preserve"> </t>
        </is>
      </c>
    </row>
    <row r="6">
      <c r="A6" s="3" t="inlineStr">
        <is>
          <t>Statements [Line Items]</t>
        </is>
      </c>
      <c r="B6" s="4" t="inlineStr">
        <is>
          <t xml:space="preserve"> </t>
        </is>
      </c>
      <c r="C6" s="4" t="inlineStr">
        <is>
          <t xml:space="preserve"> </t>
        </is>
      </c>
    </row>
    <row r="7">
      <c r="A7" s="4" t="inlineStr">
        <is>
          <t>Estimated useful lives (in years)</t>
        </is>
      </c>
      <c r="B7" s="4" t="inlineStr">
        <is>
          <t>1 year</t>
        </is>
      </c>
      <c r="C7" s="4" t="inlineStr">
        <is>
          <t>4 years</t>
        </is>
      </c>
    </row>
    <row r="8">
      <c r="A8" s="4" t="inlineStr">
        <is>
          <t>Retention rate for customers, period (in years)</t>
        </is>
      </c>
      <c r="B8" s="4" t="inlineStr">
        <is>
          <t>3 years</t>
        </is>
      </c>
      <c r="C8" s="4" t="inlineStr">
        <is>
          <t xml:space="preserve"> </t>
        </is>
      </c>
    </row>
    <row r="9">
      <c r="A9" s="4" t="inlineStr">
        <is>
          <t>Top of range</t>
        </is>
      </c>
      <c r="B9" s="4" t="inlineStr">
        <is>
          <t xml:space="preserve"> </t>
        </is>
      </c>
      <c r="C9" s="4" t="inlineStr">
        <is>
          <t xml:space="preserve"> </t>
        </is>
      </c>
    </row>
    <row r="10">
      <c r="A10" s="3" t="inlineStr">
        <is>
          <t>Statements [Line Items]</t>
        </is>
      </c>
      <c r="B10" s="4" t="inlineStr">
        <is>
          <t xml:space="preserve"> </t>
        </is>
      </c>
      <c r="C10" s="4" t="inlineStr">
        <is>
          <t xml:space="preserve"> </t>
        </is>
      </c>
    </row>
    <row r="11">
      <c r="A11" s="4" t="inlineStr">
        <is>
          <t>Estimated useful lives (in years)</t>
        </is>
      </c>
      <c r="B11" s="4" t="inlineStr">
        <is>
          <t>10 years</t>
        </is>
      </c>
      <c r="C11" s="4" t="inlineStr">
        <is>
          <t>10 years</t>
        </is>
      </c>
    </row>
    <row r="12">
      <c r="A12" s="4" t="inlineStr">
        <is>
          <t>Retention rate for customers, period (in years)</t>
        </is>
      </c>
      <c r="B12" s="4" t="inlineStr">
        <is>
          <t>5 years</t>
        </is>
      </c>
      <c r="C12" s="4" t="inlineStr">
        <is>
          <t xml:space="preserve"> </t>
        </is>
      </c>
    </row>
    <row r="13">
      <c r="A13" s="4" t="inlineStr">
        <is>
          <t>Discount rate, measurement input | Bottom of range</t>
        </is>
      </c>
      <c r="B13" s="4" t="inlineStr">
        <is>
          <t xml:space="preserve"> </t>
        </is>
      </c>
      <c r="C13" s="4" t="inlineStr">
        <is>
          <t xml:space="preserve"> </t>
        </is>
      </c>
    </row>
    <row r="14">
      <c r="A14" s="3" t="inlineStr">
        <is>
          <t>Statements [Line Items]</t>
        </is>
      </c>
      <c r="B14" s="4" t="inlineStr">
        <is>
          <t xml:space="preserve"> </t>
        </is>
      </c>
      <c r="C14" s="4" t="inlineStr">
        <is>
          <t xml:space="preserve"> </t>
        </is>
      </c>
    </row>
    <row r="15">
      <c r="A15" s="4" t="inlineStr">
        <is>
          <t>Significant unobservable input, assets (in percent)</t>
        </is>
      </c>
      <c r="B15" s="8" t="n">
        <v>0.1</v>
      </c>
      <c r="C15" s="8" t="n">
        <v>0.11</v>
      </c>
    </row>
    <row r="16">
      <c r="A16" s="4" t="inlineStr">
        <is>
          <t>Discount rate, measurement input | Top of range</t>
        </is>
      </c>
      <c r="B16" s="4" t="inlineStr">
        <is>
          <t xml:space="preserve"> </t>
        </is>
      </c>
      <c r="C16" s="4" t="inlineStr">
        <is>
          <t xml:space="preserve"> </t>
        </is>
      </c>
    </row>
    <row r="17">
      <c r="A17" s="3" t="inlineStr">
        <is>
          <t>Statements [Line Items]</t>
        </is>
      </c>
      <c r="B17" s="4" t="inlineStr">
        <is>
          <t xml:space="preserve"> </t>
        </is>
      </c>
      <c r="C17" s="4" t="inlineStr">
        <is>
          <t xml:space="preserve"> </t>
        </is>
      </c>
    </row>
    <row r="18">
      <c r="A18" s="4" t="inlineStr">
        <is>
          <t>Significant unobservable input, assets (in percent)</t>
        </is>
      </c>
      <c r="B18" s="4" t="inlineStr">
        <is>
          <t xml:space="preserve"> </t>
        </is>
      </c>
      <c r="C18" s="8" t="n">
        <v>0.13</v>
      </c>
    </row>
    <row r="19">
      <c r="A19" s="4" t="inlineStr">
        <is>
          <t>Royalty rate, measurement input</t>
        </is>
      </c>
      <c r="B19" s="4" t="inlineStr">
        <is>
          <t xml:space="preserve"> </t>
        </is>
      </c>
      <c r="C19" s="4" t="inlineStr">
        <is>
          <t xml:space="preserve"> </t>
        </is>
      </c>
    </row>
    <row r="20">
      <c r="A20" s="3" t="inlineStr">
        <is>
          <t>Statements [Line Items]</t>
        </is>
      </c>
      <c r="B20" s="4" t="inlineStr">
        <is>
          <t xml:space="preserve"> </t>
        </is>
      </c>
      <c r="C20" s="4" t="inlineStr">
        <is>
          <t xml:space="preserve"> </t>
        </is>
      </c>
    </row>
    <row r="21">
      <c r="A21" s="4" t="inlineStr">
        <is>
          <t>Significant unobservable input, assets (in percent)</t>
        </is>
      </c>
      <c r="B21" s="8" t="n">
        <v>0.02</v>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Identifiable Assets Acquired and Liabilities Assumed at Fair Value as of Acquisition Date (Details) - EUR (€) € in Thousands</t>
        </is>
      </c>
      <c r="B1" s="2" t="inlineStr">
        <is>
          <t>Dec. 31, 2023</t>
        </is>
      </c>
      <c r="C1" s="2" t="inlineStr">
        <is>
          <t>Nov. 01, 2023</t>
        </is>
      </c>
      <c r="D1" s="2" t="inlineStr">
        <is>
          <t>Aug. 01, 2023</t>
        </is>
      </c>
      <c r="E1" s="2" t="inlineStr">
        <is>
          <t>Jan. 01, 2023</t>
        </is>
      </c>
      <c r="F1" s="2" t="inlineStr">
        <is>
          <t>Dec. 31, 2022</t>
        </is>
      </c>
      <c r="G1" s="2" t="inlineStr">
        <is>
          <t>Sep. 0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plant and equipment</t>
        </is>
      </c>
      <c r="B3" s="6" t="n">
        <v>48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databases</t>
        </is>
      </c>
      <c r="B4" s="5" t="n">
        <v>57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of-use assets</t>
        </is>
      </c>
      <c r="B5" s="5" t="n">
        <v>41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ulatory deposits</t>
        </is>
      </c>
      <c r="B6" s="5" t="n">
        <v>11951</v>
      </c>
      <c r="C6" s="4" t="inlineStr">
        <is>
          <t xml:space="preserve"> </t>
        </is>
      </c>
      <c r="D6" s="4" t="inlineStr">
        <is>
          <t xml:space="preserve"> </t>
        </is>
      </c>
      <c r="E6" s="4" t="inlineStr">
        <is>
          <t xml:space="preserve"> </t>
        </is>
      </c>
      <c r="F6" s="6" t="n">
        <v>11809</v>
      </c>
      <c r="G6" s="4" t="inlineStr">
        <is>
          <t xml:space="preserve"> </t>
        </is>
      </c>
    </row>
    <row r="7">
      <c r="A7" s="4" t="inlineStr">
        <is>
          <t>Deferred tax assets</t>
        </is>
      </c>
      <c r="B7" s="5" t="n">
        <v>2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de and other receivables</t>
        </is>
      </c>
      <c r="B8" s="5" t="n">
        <v>162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acquired with the subsidiaries € '000s</t>
        </is>
      </c>
      <c r="B9" s="5" t="n">
        <v>827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dentifiable assets acquired</t>
        </is>
      </c>
      <c r="B10" s="5" t="n">
        <v>93762</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liabilities</t>
        </is>
      </c>
      <c r="B12" s="5" t="n">
        <v>-43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bearing loans and borrowings</t>
        </is>
      </c>
      <c r="B13" s="5" t="n">
        <v>-1209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and other payables</t>
        </is>
      </c>
      <c r="B14" s="5" t="n">
        <v>-268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liabilities</t>
        </is>
      </c>
      <c r="B15" s="5" t="n">
        <v>-25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ies</t>
        </is>
      </c>
      <c r="B16" s="5" t="n">
        <v>-1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payables</t>
        </is>
      </c>
      <c r="B17" s="5" t="n">
        <v>-34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ies assumed</t>
        </is>
      </c>
      <c r="B18" s="5" t="n">
        <v>-1584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dentifiable assets (liabilities) acquired</t>
        </is>
      </c>
      <c r="B19" s="5" t="n">
        <v>-646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881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bargain purchase</t>
        </is>
      </c>
      <c r="B21" s="5" t="n">
        <v>-2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consideration transferred</t>
        </is>
      </c>
      <c r="B22" s="5" t="n">
        <v>233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chnology-based intangible assets recognised as of acquisition date</t>
        </is>
      </c>
      <c r="B25" s="5" t="n">
        <v>3257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chnology-based intangible assets recognised as of acquisition date</t>
        </is>
      </c>
      <c r="B28" s="5" t="n">
        <v>2154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receivables</t>
        </is>
      </c>
      <c r="B29" s="5" t="n">
        <v>8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gital Gaming Corporation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 xml:space="preserve"> </t>
        </is>
      </c>
      <c r="C32" s="4" t="inlineStr">
        <is>
          <t xml:space="preserve"> </t>
        </is>
      </c>
      <c r="D32" s="4" t="inlineStr">
        <is>
          <t xml:space="preserve"> </t>
        </is>
      </c>
      <c r="E32" s="6" t="n">
        <v>4113</v>
      </c>
      <c r="F32" s="4" t="inlineStr">
        <is>
          <t xml:space="preserve"> </t>
        </is>
      </c>
      <c r="G32" s="4" t="inlineStr">
        <is>
          <t xml:space="preserve"> </t>
        </is>
      </c>
    </row>
    <row r="33">
      <c r="A33" s="4" t="inlineStr">
        <is>
          <t>Customer databases</t>
        </is>
      </c>
      <c r="B33" s="4" t="inlineStr">
        <is>
          <t xml:space="preserve"> </t>
        </is>
      </c>
      <c r="C33" s="4" t="inlineStr">
        <is>
          <t xml:space="preserve"> </t>
        </is>
      </c>
      <c r="D33" s="4" t="inlineStr">
        <is>
          <t xml:space="preserve"> </t>
        </is>
      </c>
      <c r="E33" s="5" t="n">
        <v>5733</v>
      </c>
      <c r="F33" s="4" t="inlineStr">
        <is>
          <t xml:space="preserve"> </t>
        </is>
      </c>
      <c r="G33" s="4" t="inlineStr">
        <is>
          <t xml:space="preserve"> </t>
        </is>
      </c>
    </row>
    <row r="34">
      <c r="A34" s="4" t="inlineStr">
        <is>
          <t>Right-of-use assets</t>
        </is>
      </c>
      <c r="B34" s="4" t="inlineStr">
        <is>
          <t xml:space="preserve"> </t>
        </is>
      </c>
      <c r="C34" s="4" t="inlineStr">
        <is>
          <t xml:space="preserve"> </t>
        </is>
      </c>
      <c r="D34" s="4" t="inlineStr">
        <is>
          <t xml:space="preserve"> </t>
        </is>
      </c>
      <c r="E34" s="5" t="n">
        <v>2117</v>
      </c>
      <c r="F34" s="4" t="inlineStr">
        <is>
          <t xml:space="preserve"> </t>
        </is>
      </c>
      <c r="G34" s="4" t="inlineStr">
        <is>
          <t xml:space="preserve"> </t>
        </is>
      </c>
    </row>
    <row r="35">
      <c r="A35" s="4" t="inlineStr">
        <is>
          <t>Deferred tax assets</t>
        </is>
      </c>
      <c r="B35" s="4" t="inlineStr">
        <is>
          <t xml:space="preserve"> </t>
        </is>
      </c>
      <c r="C35" s="4" t="inlineStr">
        <is>
          <t xml:space="preserve"> </t>
        </is>
      </c>
      <c r="D35" s="4" t="inlineStr">
        <is>
          <t xml:space="preserve"> </t>
        </is>
      </c>
      <c r="E35" s="5" t="n">
        <v>263</v>
      </c>
      <c r="F35" s="4" t="inlineStr">
        <is>
          <t xml:space="preserve"> </t>
        </is>
      </c>
      <c r="G35" s="4" t="inlineStr">
        <is>
          <t xml:space="preserve"> </t>
        </is>
      </c>
    </row>
    <row r="36">
      <c r="A36" s="4" t="inlineStr">
        <is>
          <t>Trade and other receivables</t>
        </is>
      </c>
      <c r="B36" s="4" t="inlineStr">
        <is>
          <t xml:space="preserve"> </t>
        </is>
      </c>
      <c r="C36" s="4" t="inlineStr">
        <is>
          <t xml:space="preserve"> </t>
        </is>
      </c>
      <c r="D36" s="4" t="inlineStr">
        <is>
          <t xml:space="preserve"> </t>
        </is>
      </c>
      <c r="E36" s="5" t="n">
        <v>11572</v>
      </c>
      <c r="F36" s="4" t="inlineStr">
        <is>
          <t xml:space="preserve"> </t>
        </is>
      </c>
      <c r="G36" s="4" t="inlineStr">
        <is>
          <t xml:space="preserve"> </t>
        </is>
      </c>
    </row>
    <row r="37">
      <c r="A37" s="4" t="inlineStr">
        <is>
          <t>Net cash acquired with the subsidiaries € '000s</t>
        </is>
      </c>
      <c r="B37" s="5" t="n">
        <v>7701</v>
      </c>
      <c r="C37" s="4" t="inlineStr">
        <is>
          <t xml:space="preserve"> </t>
        </is>
      </c>
      <c r="D37" s="4" t="inlineStr">
        <is>
          <t xml:space="preserve"> </t>
        </is>
      </c>
      <c r="E37" s="5" t="n">
        <v>7701</v>
      </c>
      <c r="F37" s="4" t="inlineStr">
        <is>
          <t xml:space="preserve"> </t>
        </is>
      </c>
      <c r="G37" s="4" t="inlineStr">
        <is>
          <t xml:space="preserve"> </t>
        </is>
      </c>
    </row>
    <row r="38">
      <c r="A38" s="4" t="inlineStr">
        <is>
          <t>Identifiable assets acquired</t>
        </is>
      </c>
      <c r="B38" s="4" t="inlineStr">
        <is>
          <t xml:space="preserve"> </t>
        </is>
      </c>
      <c r="C38" s="4" t="inlineStr">
        <is>
          <t xml:space="preserve"> </t>
        </is>
      </c>
      <c r="D38" s="4" t="inlineStr">
        <is>
          <t xml:space="preserve"> </t>
        </is>
      </c>
      <c r="E38" s="5" t="n">
        <v>85619</v>
      </c>
      <c r="F38" s="4" t="inlineStr">
        <is>
          <t xml:space="preserve"> </t>
        </is>
      </c>
      <c r="G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ase liabilities</t>
        </is>
      </c>
      <c r="B40" s="4" t="inlineStr">
        <is>
          <t xml:space="preserve"> </t>
        </is>
      </c>
      <c r="C40" s="4" t="inlineStr">
        <is>
          <t xml:space="preserve"> </t>
        </is>
      </c>
      <c r="D40" s="4" t="inlineStr">
        <is>
          <t xml:space="preserve"> </t>
        </is>
      </c>
      <c r="E40" s="5" t="n">
        <v>-2227</v>
      </c>
      <c r="F40" s="4" t="inlineStr">
        <is>
          <t xml:space="preserve"> </t>
        </is>
      </c>
      <c r="G40" s="4" t="inlineStr">
        <is>
          <t xml:space="preserve"> </t>
        </is>
      </c>
    </row>
    <row r="41">
      <c r="A41" s="4" t="inlineStr">
        <is>
          <t>Interest-bearing loans and borrowings</t>
        </is>
      </c>
      <c r="B41" s="4" t="inlineStr">
        <is>
          <t xml:space="preserve"> </t>
        </is>
      </c>
      <c r="C41" s="4" t="inlineStr">
        <is>
          <t xml:space="preserve"> </t>
        </is>
      </c>
      <c r="D41" s="4" t="inlineStr">
        <is>
          <t xml:space="preserve"> </t>
        </is>
      </c>
      <c r="E41" s="5" t="n">
        <v>-120989</v>
      </c>
      <c r="F41" s="4" t="inlineStr">
        <is>
          <t xml:space="preserve"> </t>
        </is>
      </c>
      <c r="G41" s="4" t="inlineStr">
        <is>
          <t xml:space="preserve"> </t>
        </is>
      </c>
    </row>
    <row r="42">
      <c r="A42" s="4" t="inlineStr">
        <is>
          <t>Trade and other payables</t>
        </is>
      </c>
      <c r="B42" s="4" t="inlineStr">
        <is>
          <t xml:space="preserve"> </t>
        </is>
      </c>
      <c r="C42" s="4" t="inlineStr">
        <is>
          <t xml:space="preserve"> </t>
        </is>
      </c>
      <c r="D42" s="4" t="inlineStr">
        <is>
          <t xml:space="preserve"> </t>
        </is>
      </c>
      <c r="E42" s="5" t="n">
        <v>-23503</v>
      </c>
      <c r="F42" s="4" t="inlineStr">
        <is>
          <t xml:space="preserve"> </t>
        </is>
      </c>
      <c r="G42" s="4" t="inlineStr">
        <is>
          <t xml:space="preserve"> </t>
        </is>
      </c>
    </row>
    <row r="43">
      <c r="A43" s="4" t="inlineStr">
        <is>
          <t>Customer liabilities</t>
        </is>
      </c>
      <c r="B43" s="4" t="inlineStr">
        <is>
          <t xml:space="preserve"> </t>
        </is>
      </c>
      <c r="C43" s="4" t="inlineStr">
        <is>
          <t xml:space="preserve"> </t>
        </is>
      </c>
      <c r="D43" s="4" t="inlineStr">
        <is>
          <t xml:space="preserve"> </t>
        </is>
      </c>
      <c r="E43" s="5" t="n">
        <v>-2577</v>
      </c>
      <c r="F43" s="4" t="inlineStr">
        <is>
          <t xml:space="preserve"> </t>
        </is>
      </c>
      <c r="G43" s="4" t="inlineStr">
        <is>
          <t xml:space="preserve"> </t>
        </is>
      </c>
    </row>
    <row r="44">
      <c r="A44" s="4" t="inlineStr">
        <is>
          <t>Deferred tax liabilities</t>
        </is>
      </c>
      <c r="B44" s="4" t="inlineStr">
        <is>
          <t xml:space="preserve"> </t>
        </is>
      </c>
      <c r="C44" s="4" t="inlineStr">
        <is>
          <t xml:space="preserve"> </t>
        </is>
      </c>
      <c r="D44" s="4" t="inlineStr">
        <is>
          <t xml:space="preserve"> </t>
        </is>
      </c>
      <c r="E44" s="5" t="n">
        <v>-17</v>
      </c>
      <c r="F44" s="4" t="inlineStr">
        <is>
          <t xml:space="preserve"> </t>
        </is>
      </c>
      <c r="G44" s="4" t="inlineStr">
        <is>
          <t xml:space="preserve"> </t>
        </is>
      </c>
    </row>
    <row r="45">
      <c r="A45" s="4" t="inlineStr">
        <is>
          <t>Income tax payables</t>
        </is>
      </c>
      <c r="B45" s="4" t="inlineStr">
        <is>
          <t xml:space="preserve"> </t>
        </is>
      </c>
      <c r="C45" s="4" t="inlineStr">
        <is>
          <t xml:space="preserve"> </t>
        </is>
      </c>
      <c r="D45" s="4" t="inlineStr">
        <is>
          <t xml:space="preserve"> </t>
        </is>
      </c>
      <c r="E45" s="5" t="n">
        <v>-3475</v>
      </c>
      <c r="F45" s="4" t="inlineStr">
        <is>
          <t xml:space="preserve"> </t>
        </is>
      </c>
      <c r="G45" s="4" t="inlineStr">
        <is>
          <t xml:space="preserve"> </t>
        </is>
      </c>
    </row>
    <row r="46">
      <c r="A46" s="4" t="inlineStr">
        <is>
          <t>Liabilities assumed</t>
        </is>
      </c>
      <c r="B46" s="4" t="inlineStr">
        <is>
          <t xml:space="preserve"> </t>
        </is>
      </c>
      <c r="C46" s="4" t="inlineStr">
        <is>
          <t xml:space="preserve"> </t>
        </is>
      </c>
      <c r="D46" s="4" t="inlineStr">
        <is>
          <t xml:space="preserve"> </t>
        </is>
      </c>
      <c r="E46" s="5" t="n">
        <v>-152788</v>
      </c>
      <c r="F46" s="4" t="inlineStr">
        <is>
          <t xml:space="preserve"> </t>
        </is>
      </c>
      <c r="G46" s="4" t="inlineStr">
        <is>
          <t xml:space="preserve"> </t>
        </is>
      </c>
    </row>
    <row r="47">
      <c r="A47" s="4" t="inlineStr">
        <is>
          <t>Net identifiable assets (liabilities) acquired</t>
        </is>
      </c>
      <c r="B47" s="4" t="inlineStr">
        <is>
          <t xml:space="preserve"> </t>
        </is>
      </c>
      <c r="C47" s="4" t="inlineStr">
        <is>
          <t xml:space="preserve"> </t>
        </is>
      </c>
      <c r="D47" s="4" t="inlineStr">
        <is>
          <t xml:space="preserve"> </t>
        </is>
      </c>
      <c r="E47" s="5" t="n">
        <v>-67169</v>
      </c>
      <c r="F47" s="4" t="inlineStr">
        <is>
          <t xml:space="preserve"> </t>
        </is>
      </c>
      <c r="G47" s="4" t="inlineStr">
        <is>
          <t xml:space="preserve"> </t>
        </is>
      </c>
    </row>
    <row r="48">
      <c r="A48" s="4" t="inlineStr">
        <is>
          <t>Goodwill</t>
        </is>
      </c>
      <c r="B48" s="4" t="inlineStr">
        <is>
          <t xml:space="preserve"> </t>
        </is>
      </c>
      <c r="C48" s="4" t="inlineStr">
        <is>
          <t xml:space="preserve"> </t>
        </is>
      </c>
      <c r="D48" s="4" t="inlineStr">
        <is>
          <t xml:space="preserve"> </t>
        </is>
      </c>
      <c r="E48" s="5" t="n">
        <v>78872</v>
      </c>
      <c r="F48" s="4" t="inlineStr">
        <is>
          <t xml:space="preserve"> </t>
        </is>
      </c>
      <c r="G48" s="4" t="inlineStr">
        <is>
          <t xml:space="preserve"> </t>
        </is>
      </c>
    </row>
    <row r="49">
      <c r="A49" s="4" t="inlineStr">
        <is>
          <t>Gain on bargain purchase</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Purchase consideration transferred</t>
        </is>
      </c>
      <c r="B50" s="4" t="inlineStr">
        <is>
          <t xml:space="preserve"> </t>
        </is>
      </c>
      <c r="C50" s="4" t="inlineStr">
        <is>
          <t xml:space="preserve"> </t>
        </is>
      </c>
      <c r="D50" s="4" t="inlineStr">
        <is>
          <t xml:space="preserve"> </t>
        </is>
      </c>
      <c r="E50" s="5" t="n">
        <v>11703</v>
      </c>
      <c r="F50" s="4" t="inlineStr">
        <is>
          <t xml:space="preserve"> </t>
        </is>
      </c>
      <c r="G50" s="4" t="inlineStr">
        <is>
          <t xml:space="preserve"> </t>
        </is>
      </c>
    </row>
    <row r="51">
      <c r="A51" s="4" t="inlineStr">
        <is>
          <t>Digital Gaming Corporation Limited | Lic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chnology-based intangible assets recognised as of acquisition date</t>
        </is>
      </c>
      <c r="B53" s="4" t="inlineStr">
        <is>
          <t xml:space="preserve"> </t>
        </is>
      </c>
      <c r="C53" s="4" t="inlineStr">
        <is>
          <t xml:space="preserve"> </t>
        </is>
      </c>
      <c r="D53" s="4" t="inlineStr">
        <is>
          <t xml:space="preserve"> </t>
        </is>
      </c>
      <c r="E53" s="5" t="n">
        <v>32574</v>
      </c>
      <c r="F53" s="4" t="inlineStr">
        <is>
          <t xml:space="preserve"> </t>
        </is>
      </c>
      <c r="G53" s="4" t="inlineStr">
        <is>
          <t xml:space="preserve"> </t>
        </is>
      </c>
    </row>
    <row r="54">
      <c r="A54" s="4" t="inlineStr">
        <is>
          <t>Digital Gaming Corporation Limited | Acquired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chnology-based intangible assets recognised as of acquisition date</t>
        </is>
      </c>
      <c r="B56" s="4" t="inlineStr">
        <is>
          <t xml:space="preserve"> </t>
        </is>
      </c>
      <c r="C56" s="4" t="inlineStr">
        <is>
          <t xml:space="preserve"> </t>
        </is>
      </c>
      <c r="D56" s="4" t="inlineStr">
        <is>
          <t xml:space="preserve"> </t>
        </is>
      </c>
      <c r="E56" s="5" t="n">
        <v>21546</v>
      </c>
      <c r="F56" s="4" t="inlineStr">
        <is>
          <t xml:space="preserve"> </t>
        </is>
      </c>
      <c r="G56" s="4" t="inlineStr">
        <is>
          <t xml:space="preserve"> </t>
        </is>
      </c>
    </row>
    <row r="57">
      <c r="A57" s="4" t="inlineStr">
        <is>
          <t>Income tax receivables</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row r="58">
      <c r="A58" s="4" t="inlineStr">
        <is>
          <t>SportCC 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plant and equipment</t>
        </is>
      </c>
      <c r="B60" s="4" t="inlineStr">
        <is>
          <t xml:space="preserve"> </t>
        </is>
      </c>
      <c r="C60" s="4" t="inlineStr">
        <is>
          <t xml:space="preserve"> </t>
        </is>
      </c>
      <c r="D60" s="6" t="n">
        <v>0</v>
      </c>
      <c r="E60" s="4" t="inlineStr">
        <is>
          <t xml:space="preserve"> </t>
        </is>
      </c>
      <c r="F60" s="4" t="inlineStr">
        <is>
          <t xml:space="preserve"> </t>
        </is>
      </c>
      <c r="G60" s="4" t="inlineStr">
        <is>
          <t xml:space="preserve"> </t>
        </is>
      </c>
    </row>
    <row r="61">
      <c r="A61" s="4" t="inlineStr">
        <is>
          <t>Customer databases</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4" t="inlineStr">
        <is>
          <t>Right-of-use assets</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Deferred tax assets</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Trade and other receivables</t>
        </is>
      </c>
      <c r="B64" s="4" t="inlineStr">
        <is>
          <t xml:space="preserve"> </t>
        </is>
      </c>
      <c r="C64" s="4" t="inlineStr">
        <is>
          <t xml:space="preserve"> </t>
        </is>
      </c>
      <c r="D64" s="5" t="n">
        <v>402</v>
      </c>
      <c r="E64" s="4" t="inlineStr">
        <is>
          <t xml:space="preserve"> </t>
        </is>
      </c>
      <c r="F64" s="4" t="inlineStr">
        <is>
          <t xml:space="preserve"> </t>
        </is>
      </c>
      <c r="G64" s="4" t="inlineStr">
        <is>
          <t xml:space="preserve"> </t>
        </is>
      </c>
    </row>
    <row r="65">
      <c r="A65" s="4" t="inlineStr">
        <is>
          <t>Net cash acquired with the subsidiaries € '000s</t>
        </is>
      </c>
      <c r="B65" s="5" t="n">
        <v>211</v>
      </c>
      <c r="C65" s="4" t="inlineStr">
        <is>
          <t xml:space="preserve"> </t>
        </is>
      </c>
      <c r="D65" s="5" t="n">
        <v>211</v>
      </c>
      <c r="E65" s="4" t="inlineStr">
        <is>
          <t xml:space="preserve"> </t>
        </is>
      </c>
      <c r="F65" s="4" t="inlineStr">
        <is>
          <t xml:space="preserve"> </t>
        </is>
      </c>
      <c r="G65" s="4" t="inlineStr">
        <is>
          <t xml:space="preserve"> </t>
        </is>
      </c>
    </row>
    <row r="66">
      <c r="A66" s="4" t="inlineStr">
        <is>
          <t>Identifiable assets acquired</t>
        </is>
      </c>
      <c r="B66" s="4" t="inlineStr">
        <is>
          <t xml:space="preserve"> </t>
        </is>
      </c>
      <c r="C66" s="4" t="inlineStr">
        <is>
          <t xml:space="preserve"> </t>
        </is>
      </c>
      <c r="D66" s="5" t="n">
        <v>613</v>
      </c>
      <c r="E66" s="4" t="inlineStr">
        <is>
          <t xml:space="preserve"> </t>
        </is>
      </c>
      <c r="F66" s="4" t="inlineStr">
        <is>
          <t xml:space="preserve"> </t>
        </is>
      </c>
      <c r="G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ase liabilities</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Interest-bearing loans and borrowings</t>
        </is>
      </c>
      <c r="B69" s="4" t="inlineStr">
        <is>
          <t xml:space="preserve"> </t>
        </is>
      </c>
      <c r="C69" s="4" t="inlineStr">
        <is>
          <t xml:space="preserve"> </t>
        </is>
      </c>
      <c r="D69" s="5" t="n">
        <v>-3</v>
      </c>
      <c r="E69" s="4" t="inlineStr">
        <is>
          <t xml:space="preserve"> </t>
        </is>
      </c>
      <c r="F69" s="4" t="inlineStr">
        <is>
          <t xml:space="preserve"> </t>
        </is>
      </c>
      <c r="G69" s="4" t="inlineStr">
        <is>
          <t xml:space="preserve"> </t>
        </is>
      </c>
    </row>
    <row r="70">
      <c r="A70" s="4" t="inlineStr">
        <is>
          <t>Trade and other payables</t>
        </is>
      </c>
      <c r="B70" s="4" t="inlineStr">
        <is>
          <t xml:space="preserve"> </t>
        </is>
      </c>
      <c r="C70" s="4" t="inlineStr">
        <is>
          <t xml:space="preserve"> </t>
        </is>
      </c>
      <c r="D70" s="5" t="n">
        <v>-374</v>
      </c>
      <c r="E70" s="4" t="inlineStr">
        <is>
          <t xml:space="preserve"> </t>
        </is>
      </c>
      <c r="F70" s="4" t="inlineStr">
        <is>
          <t xml:space="preserve"> </t>
        </is>
      </c>
      <c r="G70" s="4" t="inlineStr">
        <is>
          <t xml:space="preserve"> </t>
        </is>
      </c>
    </row>
    <row r="71">
      <c r="A71" s="4" t="inlineStr">
        <is>
          <t>Customer liabilities</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Deferred tax liabilities</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Income tax payables</t>
        </is>
      </c>
      <c r="B73" s="4" t="inlineStr">
        <is>
          <t xml:space="preserve"> </t>
        </is>
      </c>
      <c r="C73" s="4" t="inlineStr">
        <is>
          <t xml:space="preserve"> </t>
        </is>
      </c>
      <c r="D73" s="5" t="n">
        <v>-7</v>
      </c>
      <c r="E73" s="4" t="inlineStr">
        <is>
          <t xml:space="preserve"> </t>
        </is>
      </c>
      <c r="F73" s="4" t="inlineStr">
        <is>
          <t xml:space="preserve"> </t>
        </is>
      </c>
      <c r="G73" s="4" t="inlineStr">
        <is>
          <t xml:space="preserve"> </t>
        </is>
      </c>
    </row>
    <row r="74">
      <c r="A74" s="4" t="inlineStr">
        <is>
          <t>Liabilities assumed</t>
        </is>
      </c>
      <c r="B74" s="4" t="inlineStr">
        <is>
          <t xml:space="preserve"> </t>
        </is>
      </c>
      <c r="C74" s="4" t="inlineStr">
        <is>
          <t xml:space="preserve"> </t>
        </is>
      </c>
      <c r="D74" s="5" t="n">
        <v>-384</v>
      </c>
      <c r="E74" s="4" t="inlineStr">
        <is>
          <t xml:space="preserve"> </t>
        </is>
      </c>
      <c r="F74" s="4" t="inlineStr">
        <is>
          <t xml:space="preserve"> </t>
        </is>
      </c>
      <c r="G74" s="4" t="inlineStr">
        <is>
          <t xml:space="preserve"> </t>
        </is>
      </c>
    </row>
    <row r="75">
      <c r="A75" s="4" t="inlineStr">
        <is>
          <t>Net identifiable assets (liabilities) acquired</t>
        </is>
      </c>
      <c r="B75" s="4" t="inlineStr">
        <is>
          <t xml:space="preserve"> </t>
        </is>
      </c>
      <c r="C75" s="4" t="inlineStr">
        <is>
          <t xml:space="preserve"> </t>
        </is>
      </c>
      <c r="D75" s="5" t="n">
        <v>229</v>
      </c>
      <c r="E75" s="4" t="inlineStr">
        <is>
          <t xml:space="preserve"> </t>
        </is>
      </c>
      <c r="F75" s="4" t="inlineStr">
        <is>
          <t xml:space="preserve"> </t>
        </is>
      </c>
      <c r="G75" s="4" t="inlineStr">
        <is>
          <t xml:space="preserve"> </t>
        </is>
      </c>
    </row>
    <row r="76">
      <c r="A76" s="4" t="inlineStr">
        <is>
          <t>Goodwill</t>
        </is>
      </c>
      <c r="B76" s="4" t="inlineStr">
        <is>
          <t xml:space="preserve"> </t>
        </is>
      </c>
      <c r="C76" s="4" t="inlineStr">
        <is>
          <t xml:space="preserve"> </t>
        </is>
      </c>
      <c r="D76" s="5" t="n">
        <v>9303</v>
      </c>
      <c r="E76" s="4" t="inlineStr">
        <is>
          <t xml:space="preserve"> </t>
        </is>
      </c>
      <c r="F76" s="4" t="inlineStr">
        <is>
          <t xml:space="preserve"> </t>
        </is>
      </c>
      <c r="G76" s="4" t="inlineStr">
        <is>
          <t xml:space="preserve"> </t>
        </is>
      </c>
    </row>
    <row r="77">
      <c r="A77" s="4" t="inlineStr">
        <is>
          <t>Gain on bargain purchase</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Purchase consideration transferred</t>
        </is>
      </c>
      <c r="B78" s="4" t="inlineStr">
        <is>
          <t xml:space="preserve"> </t>
        </is>
      </c>
      <c r="C78" s="4" t="inlineStr">
        <is>
          <t xml:space="preserve"> </t>
        </is>
      </c>
      <c r="D78" s="5" t="n">
        <v>9532</v>
      </c>
      <c r="E78" s="4" t="inlineStr">
        <is>
          <t xml:space="preserve"> </t>
        </is>
      </c>
      <c r="F78" s="4" t="inlineStr">
        <is>
          <t xml:space="preserve"> </t>
        </is>
      </c>
      <c r="G78" s="4" t="inlineStr">
        <is>
          <t xml:space="preserve"> </t>
        </is>
      </c>
    </row>
    <row r="79">
      <c r="A79" s="4" t="inlineStr">
        <is>
          <t>SportCC ApS | Lic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echnology-based intangible assets recognised as of acquisition date</t>
        </is>
      </c>
      <c r="B81" s="4" t="inlineStr">
        <is>
          <t xml:space="preserve"> </t>
        </is>
      </c>
      <c r="C81" s="4" t="inlineStr">
        <is>
          <t xml:space="preserve"> </t>
        </is>
      </c>
      <c r="D81" s="5" t="n">
        <v>0</v>
      </c>
      <c r="E81" s="4" t="inlineStr">
        <is>
          <t xml:space="preserve"> </t>
        </is>
      </c>
      <c r="F81" s="4" t="inlineStr">
        <is>
          <t xml:space="preserve"> </t>
        </is>
      </c>
      <c r="G81" s="4" t="inlineStr">
        <is>
          <t xml:space="preserve"> </t>
        </is>
      </c>
    </row>
    <row r="82">
      <c r="A82" s="4" t="inlineStr">
        <is>
          <t>SportCC ApS | Acquired technolog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echnology-based intangible assets recognised as of acquisition date</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Income tax receivables</t>
        </is>
      </c>
      <c r="B85" s="4" t="inlineStr">
        <is>
          <t xml:space="preserve"> </t>
        </is>
      </c>
      <c r="C85" s="4" t="inlineStr">
        <is>
          <t xml:space="preserve"> </t>
        </is>
      </c>
      <c r="D85" s="6" t="n">
        <v>0</v>
      </c>
      <c r="E85" s="4" t="inlineStr">
        <is>
          <t xml:space="preserve"> </t>
        </is>
      </c>
      <c r="F85" s="4" t="inlineStr">
        <is>
          <t xml:space="preserve"> </t>
        </is>
      </c>
      <c r="G85" s="4" t="inlineStr">
        <is>
          <t xml:space="preserve"> </t>
        </is>
      </c>
    </row>
    <row r="86">
      <c r="A86" s="4" t="inlineStr">
        <is>
          <t>15 Marketing Lim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operty, plant and equipment</t>
        </is>
      </c>
      <c r="B88" s="4" t="inlineStr">
        <is>
          <t xml:space="preserve"> </t>
        </is>
      </c>
      <c r="C88" s="6" t="n">
        <v>698</v>
      </c>
      <c r="D88" s="4" t="inlineStr">
        <is>
          <t xml:space="preserve"> </t>
        </is>
      </c>
      <c r="E88" s="4" t="inlineStr">
        <is>
          <t xml:space="preserve"> </t>
        </is>
      </c>
      <c r="F88" s="4" t="inlineStr">
        <is>
          <t xml:space="preserve"> </t>
        </is>
      </c>
      <c r="G88" s="4" t="inlineStr">
        <is>
          <t xml:space="preserve"> </t>
        </is>
      </c>
    </row>
    <row r="89">
      <c r="A89" s="4" t="inlineStr">
        <is>
          <t>Customer databases</t>
        </is>
      </c>
      <c r="B89" s="4" t="inlineStr">
        <is>
          <t xml:space="preserve"> </t>
        </is>
      </c>
      <c r="C89" s="5" t="n">
        <v>0</v>
      </c>
      <c r="D89" s="4" t="inlineStr">
        <is>
          <t xml:space="preserve"> </t>
        </is>
      </c>
      <c r="E89" s="4" t="inlineStr">
        <is>
          <t xml:space="preserve"> </t>
        </is>
      </c>
      <c r="F89" s="4" t="inlineStr">
        <is>
          <t xml:space="preserve"> </t>
        </is>
      </c>
      <c r="G89" s="4" t="inlineStr">
        <is>
          <t xml:space="preserve"> </t>
        </is>
      </c>
    </row>
    <row r="90">
      <c r="A90" s="4" t="inlineStr">
        <is>
          <t>Right-of-use assets</t>
        </is>
      </c>
      <c r="B90" s="4" t="inlineStr">
        <is>
          <t xml:space="preserve"> </t>
        </is>
      </c>
      <c r="C90" s="5" t="n">
        <v>2078</v>
      </c>
      <c r="D90" s="4" t="inlineStr">
        <is>
          <t xml:space="preserve"> </t>
        </is>
      </c>
      <c r="E90" s="4" t="inlineStr">
        <is>
          <t xml:space="preserve"> </t>
        </is>
      </c>
      <c r="F90" s="4" t="inlineStr">
        <is>
          <t xml:space="preserve"> </t>
        </is>
      </c>
      <c r="G90" s="4" t="inlineStr">
        <is>
          <t xml:space="preserve"> </t>
        </is>
      </c>
    </row>
    <row r="91">
      <c r="A91" s="4" t="inlineStr">
        <is>
          <t>Deferred tax assets</t>
        </is>
      </c>
      <c r="B91" s="4" t="inlineStr">
        <is>
          <t xml:space="preserve"> </t>
        </is>
      </c>
      <c r="C91" s="5" t="n">
        <v>0</v>
      </c>
      <c r="D91" s="4" t="inlineStr">
        <is>
          <t xml:space="preserve"> </t>
        </is>
      </c>
      <c r="E91" s="4" t="inlineStr">
        <is>
          <t xml:space="preserve"> </t>
        </is>
      </c>
      <c r="F91" s="4" t="inlineStr">
        <is>
          <t xml:space="preserve"> </t>
        </is>
      </c>
      <c r="G91" s="4" t="inlineStr">
        <is>
          <t xml:space="preserve"> </t>
        </is>
      </c>
    </row>
    <row r="92">
      <c r="A92" s="4" t="inlineStr">
        <is>
          <t>Trade and other receivables</t>
        </is>
      </c>
      <c r="B92" s="4" t="inlineStr">
        <is>
          <t xml:space="preserve"> </t>
        </is>
      </c>
      <c r="C92" s="5" t="n">
        <v>4300</v>
      </c>
      <c r="D92" s="4" t="inlineStr">
        <is>
          <t xml:space="preserve"> </t>
        </is>
      </c>
      <c r="E92" s="4" t="inlineStr">
        <is>
          <t xml:space="preserve"> </t>
        </is>
      </c>
      <c r="F92" s="4" t="inlineStr">
        <is>
          <t xml:space="preserve"> </t>
        </is>
      </c>
      <c r="G92" s="4" t="inlineStr">
        <is>
          <t xml:space="preserve"> </t>
        </is>
      </c>
    </row>
    <row r="93">
      <c r="A93" s="4" t="inlineStr">
        <is>
          <t>Net cash acquired with the subsidiaries € '000s</t>
        </is>
      </c>
      <c r="B93" s="6" t="n">
        <v>366</v>
      </c>
      <c r="C93" s="5" t="n">
        <v>366</v>
      </c>
      <c r="D93" s="4" t="inlineStr">
        <is>
          <t xml:space="preserve"> </t>
        </is>
      </c>
      <c r="E93" s="4" t="inlineStr">
        <is>
          <t xml:space="preserve"> </t>
        </is>
      </c>
      <c r="F93" s="4" t="inlineStr">
        <is>
          <t xml:space="preserve"> </t>
        </is>
      </c>
      <c r="G93" s="4" t="inlineStr">
        <is>
          <t xml:space="preserve"> </t>
        </is>
      </c>
    </row>
    <row r="94">
      <c r="A94" s="4" t="inlineStr">
        <is>
          <t>Identifiable assets acquired</t>
        </is>
      </c>
      <c r="B94" s="4" t="inlineStr">
        <is>
          <t xml:space="preserve"> </t>
        </is>
      </c>
      <c r="C94" s="5" t="n">
        <v>7530</v>
      </c>
      <c r="D94" s="4" t="inlineStr">
        <is>
          <t xml:space="preserve"> </t>
        </is>
      </c>
      <c r="E94" s="4" t="inlineStr">
        <is>
          <t xml:space="preserve"> </t>
        </is>
      </c>
      <c r="F94" s="4" t="inlineStr">
        <is>
          <t xml:space="preserve"> </t>
        </is>
      </c>
      <c r="G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ase liabilities</t>
        </is>
      </c>
      <c r="B96" s="4" t="inlineStr">
        <is>
          <t xml:space="preserve"> </t>
        </is>
      </c>
      <c r="C96" s="5" t="n">
        <v>-2140</v>
      </c>
      <c r="D96" s="4" t="inlineStr">
        <is>
          <t xml:space="preserve"> </t>
        </is>
      </c>
      <c r="E96" s="4" t="inlineStr">
        <is>
          <t xml:space="preserve"> </t>
        </is>
      </c>
      <c r="F96" s="4" t="inlineStr">
        <is>
          <t xml:space="preserve"> </t>
        </is>
      </c>
      <c r="G96" s="4" t="inlineStr">
        <is>
          <t xml:space="preserve"> </t>
        </is>
      </c>
    </row>
    <row r="97">
      <c r="A97" s="4" t="inlineStr">
        <is>
          <t>Interest-bearing loans and borrowings</t>
        </is>
      </c>
      <c r="B97" s="4" t="inlineStr">
        <is>
          <t xml:space="preserve"> </t>
        </is>
      </c>
      <c r="C97" s="5" t="n">
        <v>0</v>
      </c>
      <c r="D97" s="4" t="inlineStr">
        <is>
          <t xml:space="preserve"> </t>
        </is>
      </c>
      <c r="E97" s="4" t="inlineStr">
        <is>
          <t xml:space="preserve"> </t>
        </is>
      </c>
      <c r="F97" s="4" t="inlineStr">
        <is>
          <t xml:space="preserve"> </t>
        </is>
      </c>
      <c r="G97" s="4" t="inlineStr">
        <is>
          <t xml:space="preserve"> </t>
        </is>
      </c>
    </row>
    <row r="98">
      <c r="A98" s="4" t="inlineStr">
        <is>
          <t>Trade and other payables</t>
        </is>
      </c>
      <c r="B98" s="4" t="inlineStr">
        <is>
          <t xml:space="preserve"> </t>
        </is>
      </c>
      <c r="C98" s="5" t="n">
        <v>-2969</v>
      </c>
      <c r="D98" s="4" t="inlineStr">
        <is>
          <t xml:space="preserve"> </t>
        </is>
      </c>
      <c r="E98" s="4" t="inlineStr">
        <is>
          <t xml:space="preserve"> </t>
        </is>
      </c>
      <c r="F98" s="4" t="inlineStr">
        <is>
          <t xml:space="preserve"> </t>
        </is>
      </c>
      <c r="G98" s="4" t="inlineStr">
        <is>
          <t xml:space="preserve"> </t>
        </is>
      </c>
    </row>
    <row r="99">
      <c r="A99" s="4" t="inlineStr">
        <is>
          <t>Customer liabilities</t>
        </is>
      </c>
      <c r="B99" s="4" t="inlineStr">
        <is>
          <t xml:space="preserve"> </t>
        </is>
      </c>
      <c r="C99" s="5" t="n">
        <v>0</v>
      </c>
      <c r="D99" s="4" t="inlineStr">
        <is>
          <t xml:space="preserve"> </t>
        </is>
      </c>
      <c r="E99" s="4" t="inlineStr">
        <is>
          <t xml:space="preserve"> </t>
        </is>
      </c>
      <c r="F99" s="4" t="inlineStr">
        <is>
          <t xml:space="preserve"> </t>
        </is>
      </c>
      <c r="G99" s="4" t="inlineStr">
        <is>
          <t xml:space="preserve"> </t>
        </is>
      </c>
    </row>
    <row r="100">
      <c r="A100" s="4" t="inlineStr">
        <is>
          <t>Deferred tax liabilities</t>
        </is>
      </c>
      <c r="B100" s="4" t="inlineStr">
        <is>
          <t xml:space="preserve"> </t>
        </is>
      </c>
      <c r="C100" s="5" t="n">
        <v>-127</v>
      </c>
      <c r="D100" s="4" t="inlineStr">
        <is>
          <t xml:space="preserve"> </t>
        </is>
      </c>
      <c r="E100" s="4" t="inlineStr">
        <is>
          <t xml:space="preserve"> </t>
        </is>
      </c>
      <c r="F100" s="4" t="inlineStr">
        <is>
          <t xml:space="preserve"> </t>
        </is>
      </c>
      <c r="G100" s="4" t="inlineStr">
        <is>
          <t xml:space="preserve"> </t>
        </is>
      </c>
    </row>
    <row r="101">
      <c r="A101" s="4" t="inlineStr">
        <is>
          <t>Income tax payables</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row>
    <row r="102">
      <c r="A102" s="4" t="inlineStr">
        <is>
          <t>Liabilities assumed</t>
        </is>
      </c>
      <c r="B102" s="4" t="inlineStr">
        <is>
          <t xml:space="preserve"> </t>
        </is>
      </c>
      <c r="C102" s="5" t="n">
        <v>-5236</v>
      </c>
      <c r="D102" s="4" t="inlineStr">
        <is>
          <t xml:space="preserve"> </t>
        </is>
      </c>
      <c r="E102" s="4" t="inlineStr">
        <is>
          <t xml:space="preserve"> </t>
        </is>
      </c>
      <c r="F102" s="4" t="inlineStr">
        <is>
          <t xml:space="preserve"> </t>
        </is>
      </c>
      <c r="G102" s="4" t="inlineStr">
        <is>
          <t xml:space="preserve"> </t>
        </is>
      </c>
    </row>
    <row r="103">
      <c r="A103" s="4" t="inlineStr">
        <is>
          <t>Net identifiable assets (liabilities) acquired</t>
        </is>
      </c>
      <c r="B103" s="4" t="inlineStr">
        <is>
          <t xml:space="preserve"> </t>
        </is>
      </c>
      <c r="C103" s="5" t="n">
        <v>2294</v>
      </c>
      <c r="D103" s="4" t="inlineStr">
        <is>
          <t xml:space="preserve"> </t>
        </is>
      </c>
      <c r="E103" s="4" t="inlineStr">
        <is>
          <t xml:space="preserve"> </t>
        </is>
      </c>
      <c r="F103" s="4" t="inlineStr">
        <is>
          <t xml:space="preserve"> </t>
        </is>
      </c>
      <c r="G103" s="4" t="inlineStr">
        <is>
          <t xml:space="preserve"> </t>
        </is>
      </c>
    </row>
    <row r="104">
      <c r="A104" s="4" t="inlineStr">
        <is>
          <t>Goodwill</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row>
    <row r="105">
      <c r="A105" s="4" t="inlineStr">
        <is>
          <t>Gain on bargain purchase</t>
        </is>
      </c>
      <c r="B105" s="4" t="inlineStr">
        <is>
          <t xml:space="preserve"> </t>
        </is>
      </c>
      <c r="C105" s="5" t="n">
        <v>-209</v>
      </c>
      <c r="D105" s="4" t="inlineStr">
        <is>
          <t xml:space="preserve"> </t>
        </is>
      </c>
      <c r="E105" s="4" t="inlineStr">
        <is>
          <t xml:space="preserve"> </t>
        </is>
      </c>
      <c r="F105" s="4" t="inlineStr">
        <is>
          <t xml:space="preserve"> </t>
        </is>
      </c>
      <c r="G105" s="4" t="inlineStr">
        <is>
          <t xml:space="preserve"> </t>
        </is>
      </c>
    </row>
    <row r="106">
      <c r="A106" s="4" t="inlineStr">
        <is>
          <t>Purchase consideration transferred</t>
        </is>
      </c>
      <c r="B106" s="4" t="inlineStr">
        <is>
          <t xml:space="preserve"> </t>
        </is>
      </c>
      <c r="C106" s="5" t="n">
        <v>2085</v>
      </c>
      <c r="D106" s="4" t="inlineStr">
        <is>
          <t xml:space="preserve"> </t>
        </is>
      </c>
      <c r="E106" s="4" t="inlineStr">
        <is>
          <t xml:space="preserve"> </t>
        </is>
      </c>
      <c r="F106" s="4" t="inlineStr">
        <is>
          <t xml:space="preserve"> </t>
        </is>
      </c>
      <c r="G106" s="4" t="inlineStr">
        <is>
          <t xml:space="preserve"> </t>
        </is>
      </c>
    </row>
    <row r="107">
      <c r="A107" s="4" t="inlineStr">
        <is>
          <t>15 Marketing Limited | Lic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echnology-based intangible assets recognised as of acquisition date</t>
        </is>
      </c>
      <c r="B109" s="4" t="inlineStr">
        <is>
          <t xml:space="preserve"> </t>
        </is>
      </c>
      <c r="C109" s="5" t="n">
        <v>0</v>
      </c>
      <c r="D109" s="4" t="inlineStr">
        <is>
          <t xml:space="preserve"> </t>
        </is>
      </c>
      <c r="E109" s="4" t="inlineStr">
        <is>
          <t xml:space="preserve"> </t>
        </is>
      </c>
      <c r="F109" s="4" t="inlineStr">
        <is>
          <t xml:space="preserve"> </t>
        </is>
      </c>
      <c r="G109" s="4" t="inlineStr">
        <is>
          <t xml:space="preserve"> </t>
        </is>
      </c>
    </row>
    <row r="110">
      <c r="A110" s="4" t="inlineStr">
        <is>
          <t>15 Marketing Limited | Acquired technolog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echnology-based intangible assets recognised as of acquisition date</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row>
    <row r="113">
      <c r="A113" s="4" t="inlineStr">
        <is>
          <t>Income tax receivables</t>
        </is>
      </c>
      <c r="B113" s="4" t="inlineStr">
        <is>
          <t xml:space="preserve"> </t>
        </is>
      </c>
      <c r="C113" s="6" t="n">
        <v>88</v>
      </c>
      <c r="D113" s="4" t="inlineStr">
        <is>
          <t xml:space="preserve"> </t>
        </is>
      </c>
      <c r="E113" s="4" t="inlineStr">
        <is>
          <t xml:space="preserve"> </t>
        </is>
      </c>
      <c r="F113" s="4" t="inlineStr">
        <is>
          <t xml:space="preserve"> </t>
        </is>
      </c>
      <c r="G113" s="4" t="inlineStr">
        <is>
          <t xml:space="preserve"> </t>
        </is>
      </c>
    </row>
    <row r="114">
      <c r="A114" s="4" t="inlineStr">
        <is>
          <t>Verno Holdings Limi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operty, plant and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6" t="n">
        <v>1491</v>
      </c>
    </row>
    <row r="117">
      <c r="A117" s="4" t="inlineStr">
        <is>
          <t>Customer databases</t>
        </is>
      </c>
      <c r="B117" s="4" t="inlineStr">
        <is>
          <t xml:space="preserve"> </t>
        </is>
      </c>
      <c r="C117" s="4" t="inlineStr">
        <is>
          <t xml:space="preserve"> </t>
        </is>
      </c>
      <c r="D117" s="4" t="inlineStr">
        <is>
          <t xml:space="preserve"> </t>
        </is>
      </c>
      <c r="E117" s="4" t="inlineStr">
        <is>
          <t xml:space="preserve"> </t>
        </is>
      </c>
      <c r="F117" s="4" t="inlineStr">
        <is>
          <t xml:space="preserve"> </t>
        </is>
      </c>
      <c r="G117" s="5" t="n">
        <v>12831</v>
      </c>
    </row>
    <row r="118">
      <c r="A118" s="4" t="inlineStr">
        <is>
          <t>Right-of-use assets</t>
        </is>
      </c>
      <c r="B118" s="4" t="inlineStr">
        <is>
          <t xml:space="preserve"> </t>
        </is>
      </c>
      <c r="C118" s="4" t="inlineStr">
        <is>
          <t xml:space="preserve"> </t>
        </is>
      </c>
      <c r="D118" s="4" t="inlineStr">
        <is>
          <t xml:space="preserve"> </t>
        </is>
      </c>
      <c r="E118" s="4" t="inlineStr">
        <is>
          <t xml:space="preserve"> </t>
        </is>
      </c>
      <c r="F118" s="4" t="inlineStr">
        <is>
          <t xml:space="preserve"> </t>
        </is>
      </c>
      <c r="G118" s="5" t="n">
        <v>521</v>
      </c>
    </row>
    <row r="119">
      <c r="A119" s="4" t="inlineStr">
        <is>
          <t>Regulatory deposits</t>
        </is>
      </c>
      <c r="B119" s="4" t="inlineStr">
        <is>
          <t xml:space="preserve"> </t>
        </is>
      </c>
      <c r="C119" s="4" t="inlineStr">
        <is>
          <t xml:space="preserve"> </t>
        </is>
      </c>
      <c r="D119" s="4" t="inlineStr">
        <is>
          <t xml:space="preserve"> </t>
        </is>
      </c>
      <c r="E119" s="4" t="inlineStr">
        <is>
          <t xml:space="preserve"> </t>
        </is>
      </c>
      <c r="F119" s="4" t="inlineStr">
        <is>
          <t xml:space="preserve"> </t>
        </is>
      </c>
      <c r="G119" s="5" t="n">
        <v>1000</v>
      </c>
    </row>
    <row r="120">
      <c r="A120" s="4" t="inlineStr">
        <is>
          <t>Trade and other receivables</t>
        </is>
      </c>
      <c r="B120" s="4" t="inlineStr">
        <is>
          <t xml:space="preserve"> </t>
        </is>
      </c>
      <c r="C120" s="4" t="inlineStr">
        <is>
          <t xml:space="preserve"> </t>
        </is>
      </c>
      <c r="D120" s="4" t="inlineStr">
        <is>
          <t xml:space="preserve"> </t>
        </is>
      </c>
      <c r="E120" s="4" t="inlineStr">
        <is>
          <t xml:space="preserve"> </t>
        </is>
      </c>
      <c r="F120" s="4" t="inlineStr">
        <is>
          <t xml:space="preserve"> </t>
        </is>
      </c>
      <c r="G120" s="5" t="n">
        <v>3118</v>
      </c>
    </row>
    <row r="121">
      <c r="A121" s="4" t="inlineStr">
        <is>
          <t>Net cash acquired with the subsidiaries € '000s</t>
        </is>
      </c>
      <c r="B121" s="4" t="inlineStr">
        <is>
          <t xml:space="preserve"> </t>
        </is>
      </c>
      <c r="C121" s="4" t="inlineStr">
        <is>
          <t xml:space="preserve"> </t>
        </is>
      </c>
      <c r="D121" s="4" t="inlineStr">
        <is>
          <t xml:space="preserve"> </t>
        </is>
      </c>
      <c r="E121" s="4" t="inlineStr">
        <is>
          <t xml:space="preserve"> </t>
        </is>
      </c>
      <c r="F121" s="4" t="inlineStr">
        <is>
          <t xml:space="preserve"> </t>
        </is>
      </c>
      <c r="G121" s="5" t="n">
        <v>8385</v>
      </c>
    </row>
    <row r="122">
      <c r="A122" s="4" t="inlineStr">
        <is>
          <t>Identifiable asse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5" t="n">
        <v>40664</v>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as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5" t="n">
        <v>-671</v>
      </c>
    </row>
    <row r="125">
      <c r="A125" s="4" t="inlineStr">
        <is>
          <t>Interest-bearing loans and 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5" t="n">
        <v>-23445</v>
      </c>
    </row>
    <row r="126">
      <c r="A126" s="4" t="inlineStr">
        <is>
          <t>Trade and other payables</t>
        </is>
      </c>
      <c r="B126" s="4" t="inlineStr">
        <is>
          <t xml:space="preserve"> </t>
        </is>
      </c>
      <c r="C126" s="4" t="inlineStr">
        <is>
          <t xml:space="preserve"> </t>
        </is>
      </c>
      <c r="D126" s="4" t="inlineStr">
        <is>
          <t xml:space="preserve"> </t>
        </is>
      </c>
      <c r="E126" s="4" t="inlineStr">
        <is>
          <t xml:space="preserve"> </t>
        </is>
      </c>
      <c r="F126" s="4" t="inlineStr">
        <is>
          <t xml:space="preserve"> </t>
        </is>
      </c>
      <c r="G126" s="5" t="n">
        <v>-12309</v>
      </c>
    </row>
    <row r="127">
      <c r="A127" s="4" t="inlineStr">
        <is>
          <t>Customer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5" t="n">
        <v>-2457</v>
      </c>
    </row>
    <row r="128">
      <c r="A128" s="4" t="inlineStr">
        <is>
          <t>Liabilities assumed</t>
        </is>
      </c>
      <c r="B128" s="4" t="inlineStr">
        <is>
          <t xml:space="preserve"> </t>
        </is>
      </c>
      <c r="C128" s="4" t="inlineStr">
        <is>
          <t xml:space="preserve"> </t>
        </is>
      </c>
      <c r="D128" s="4" t="inlineStr">
        <is>
          <t xml:space="preserve"> </t>
        </is>
      </c>
      <c r="E128" s="4" t="inlineStr">
        <is>
          <t xml:space="preserve"> </t>
        </is>
      </c>
      <c r="F128" s="4" t="inlineStr">
        <is>
          <t xml:space="preserve"> </t>
        </is>
      </c>
      <c r="G128" s="5" t="n">
        <v>-38882</v>
      </c>
    </row>
    <row r="129">
      <c r="A129" s="4" t="inlineStr">
        <is>
          <t>Net identifiable assets (liabilitie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5" t="n">
        <v>1782</v>
      </c>
    </row>
    <row r="130">
      <c r="A130" s="4" t="inlineStr">
        <is>
          <t>Non-Controlling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5" t="n">
        <v>-17127</v>
      </c>
    </row>
    <row r="131">
      <c r="A131" s="4" t="inlineStr">
        <is>
          <t>Goodwill</t>
        </is>
      </c>
      <c r="B131" s="4" t="inlineStr">
        <is>
          <t xml:space="preserve"> </t>
        </is>
      </c>
      <c r="C131" s="4" t="inlineStr">
        <is>
          <t xml:space="preserve"> </t>
        </is>
      </c>
      <c r="D131" s="4" t="inlineStr">
        <is>
          <t xml:space="preserve"> </t>
        </is>
      </c>
      <c r="E131" s="4" t="inlineStr">
        <is>
          <t xml:space="preserve"> </t>
        </is>
      </c>
      <c r="F131" s="4" t="inlineStr">
        <is>
          <t xml:space="preserve"> </t>
        </is>
      </c>
      <c r="G131" s="5" t="n">
        <v>37869</v>
      </c>
    </row>
    <row r="132">
      <c r="A132" s="4" t="inlineStr">
        <is>
          <t>Purchase consideration transferred</t>
        </is>
      </c>
      <c r="B132" s="4" t="inlineStr">
        <is>
          <t xml:space="preserve"> </t>
        </is>
      </c>
      <c r="C132" s="4" t="inlineStr">
        <is>
          <t xml:space="preserve"> </t>
        </is>
      </c>
      <c r="D132" s="4" t="inlineStr">
        <is>
          <t xml:space="preserve"> </t>
        </is>
      </c>
      <c r="E132" s="4" t="inlineStr">
        <is>
          <t xml:space="preserve"> </t>
        </is>
      </c>
      <c r="F132" s="4" t="inlineStr">
        <is>
          <t xml:space="preserve"> </t>
        </is>
      </c>
      <c r="G132" s="5" t="n">
        <v>22524</v>
      </c>
    </row>
    <row r="133">
      <c r="A133" s="4" t="inlineStr">
        <is>
          <t>Verno Holdings Limited | Bra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echnology-based intangible assets recognised as of acquisition date</t>
        </is>
      </c>
      <c r="B135" s="4" t="inlineStr">
        <is>
          <t xml:space="preserve"> </t>
        </is>
      </c>
      <c r="C135" s="4" t="inlineStr">
        <is>
          <t xml:space="preserve"> </t>
        </is>
      </c>
      <c r="D135" s="4" t="inlineStr">
        <is>
          <t xml:space="preserve"> </t>
        </is>
      </c>
      <c r="E135" s="4" t="inlineStr">
        <is>
          <t xml:space="preserve"> </t>
        </is>
      </c>
      <c r="F135" s="4" t="inlineStr">
        <is>
          <t xml:space="preserve"> </t>
        </is>
      </c>
      <c r="G135" s="5" t="n">
        <v>1576</v>
      </c>
    </row>
    <row r="136">
      <c r="A136" s="4" t="inlineStr">
        <is>
          <t>Verno Holdings Limited | Acquired technolog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echnology-based intangible assets recognised as of acquisition date</t>
        </is>
      </c>
      <c r="B138" s="4" t="inlineStr">
        <is>
          <t xml:space="preserve"> </t>
        </is>
      </c>
      <c r="C138" s="4" t="inlineStr">
        <is>
          <t xml:space="preserve"> </t>
        </is>
      </c>
      <c r="D138" s="4" t="inlineStr">
        <is>
          <t xml:space="preserve"> </t>
        </is>
      </c>
      <c r="E138" s="4" t="inlineStr">
        <is>
          <t xml:space="preserve"> </t>
        </is>
      </c>
      <c r="F138" s="4" t="inlineStr">
        <is>
          <t xml:space="preserve"> </t>
        </is>
      </c>
      <c r="G138" s="5" t="n">
        <v>1163</v>
      </c>
    </row>
    <row r="139">
      <c r="A139" s="4" t="inlineStr">
        <is>
          <t>Verno Holdings Limited | Marketing and data analytics know-how</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echnology-based intangible assets recognised as of acquisition date</t>
        </is>
      </c>
      <c r="B141" s="4" t="inlineStr">
        <is>
          <t xml:space="preserve"> </t>
        </is>
      </c>
      <c r="C141" s="4" t="inlineStr">
        <is>
          <t xml:space="preserve"> </t>
        </is>
      </c>
      <c r="D141" s="4" t="inlineStr">
        <is>
          <t xml:space="preserve"> </t>
        </is>
      </c>
      <c r="E141" s="4" t="inlineStr">
        <is>
          <t xml:space="preserve"> </t>
        </is>
      </c>
      <c r="F141" s="4" t="inlineStr">
        <is>
          <t xml:space="preserve"> </t>
        </is>
      </c>
      <c r="G141" s="6" t="n">
        <v>105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Revenue and Profit Before Tax Contribution From Acquired Entities (Details) € in Thousands</t>
        </is>
      </c>
      <c r="B1" s="2" t="inlineStr">
        <is>
          <t>9 Months Ended</t>
        </is>
      </c>
    </row>
    <row r="2">
      <c r="B2" s="2" t="inlineStr">
        <is>
          <t>Dec. 31, 2021 EUR (€)</t>
        </is>
      </c>
    </row>
    <row r="3">
      <c r="A3" s="3" t="inlineStr">
        <is>
          <t>Disclosure of detailed information about business combination [abstract]</t>
        </is>
      </c>
      <c r="B3" s="4" t="inlineStr">
        <is>
          <t xml:space="preserve"> </t>
        </is>
      </c>
    </row>
    <row r="4">
      <c r="A4" s="4" t="inlineStr">
        <is>
          <t>Revenue</t>
        </is>
      </c>
      <c r="B4" s="6" t="n">
        <v>29938</v>
      </c>
    </row>
    <row r="5">
      <c r="A5" s="4" t="inlineStr">
        <is>
          <t>Loss before taxation</t>
        </is>
      </c>
      <c r="B5" s="6" t="n">
        <v>-662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usiness Combinations - Purchase Consideration (Details)</t>
        </is>
      </c>
      <c r="B1" s="2" t="inlineStr">
        <is>
          <t>Dec. 31, 2023 EUR (€)</t>
        </is>
      </c>
      <c r="C1" s="2" t="inlineStr">
        <is>
          <t>Sep. 01, 2022 EUR (€)</t>
        </is>
      </c>
      <c r="D1" s="2" t="inlineStr">
        <is>
          <t>Jan. 27, 2022 EUR (€)</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sh</t>
        </is>
      </c>
      <c r="B3" s="6" t="n">
        <v>18547000</v>
      </c>
      <c r="C3" s="4" t="inlineStr">
        <is>
          <t xml:space="preserve"> </t>
        </is>
      </c>
      <c r="D3" s="4" t="inlineStr">
        <is>
          <t xml:space="preserve"> </t>
        </is>
      </c>
    </row>
    <row r="4">
      <c r="A4" s="4" t="inlineStr">
        <is>
          <t>Fair value of option</t>
        </is>
      </c>
      <c r="B4" s="4" t="inlineStr">
        <is>
          <t xml:space="preserve"> </t>
        </is>
      </c>
      <c r="C4" s="4" t="inlineStr">
        <is>
          <t xml:space="preserve"> </t>
        </is>
      </c>
      <c r="D4" s="5" t="n">
        <v>50969088</v>
      </c>
    </row>
    <row r="5">
      <c r="A5" s="4" t="inlineStr">
        <is>
          <t>Total consideration transferred € '000s</t>
        </is>
      </c>
      <c r="B5" s="6" t="n">
        <v>23320000</v>
      </c>
      <c r="C5" s="4" t="inlineStr">
        <is>
          <t xml:space="preserve"> </t>
        </is>
      </c>
      <c r="D5" s="4" t="inlineStr">
        <is>
          <t xml:space="preserve"> </t>
        </is>
      </c>
    </row>
    <row r="6">
      <c r="A6" s="4" t="inlineStr">
        <is>
          <t>Verno Holdings Limited</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Cash</t>
        </is>
      </c>
      <c r="B8" s="4" t="inlineStr">
        <is>
          <t xml:space="preserve"> </t>
        </is>
      </c>
      <c r="C8" s="6" t="n">
        <v>1103000</v>
      </c>
      <c r="D8" s="4" t="inlineStr">
        <is>
          <t xml:space="preserve"> </t>
        </is>
      </c>
    </row>
    <row r="9">
      <c r="A9" s="4" t="inlineStr">
        <is>
          <t>Fair value of option</t>
        </is>
      </c>
      <c r="B9" s="4" t="inlineStr">
        <is>
          <t xml:space="preserve"> </t>
        </is>
      </c>
      <c r="C9" s="5" t="n">
        <v>21421000</v>
      </c>
      <c r="D9" s="4" t="inlineStr">
        <is>
          <t xml:space="preserve"> </t>
        </is>
      </c>
    </row>
    <row r="10">
      <c r="A10" s="4" t="inlineStr">
        <is>
          <t>Total consideration transferred € '000s</t>
        </is>
      </c>
      <c r="B10" s="4" t="inlineStr">
        <is>
          <t xml:space="preserve"> </t>
        </is>
      </c>
      <c r="C10" s="6" t="n">
        <v>22524000</v>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usiness Combinations - Summary of Cash Flow On Acquisition (Details) - EUR (€) € in Thousands</t>
        </is>
      </c>
      <c r="C1" s="2" t="inlineStr">
        <is>
          <t>12 Months Ended</t>
        </is>
      </c>
    </row>
    <row r="2">
      <c r="B2" s="2" t="inlineStr">
        <is>
          <t>Sep. 01, 2022</t>
        </is>
      </c>
      <c r="C2" s="2" t="inlineStr">
        <is>
          <t>Dec. 31, 2023</t>
        </is>
      </c>
      <c r="D2" s="2" t="inlineStr">
        <is>
          <t>Dec. 31, 2022</t>
        </is>
      </c>
      <c r="E2" s="2" t="inlineStr">
        <is>
          <t>Dec. 31, 2021</t>
        </is>
      </c>
      <c r="F2" s="2" t="inlineStr">
        <is>
          <t>Nov. 01, 2023</t>
        </is>
      </c>
      <c r="G2" s="2" t="inlineStr">
        <is>
          <t>Aug. 01, 2023</t>
        </is>
      </c>
      <c r="H2" s="2" t="inlineStr">
        <is>
          <t>Jan. 01, 2023</t>
        </is>
      </c>
    </row>
    <row r="3">
      <c r="A3" s="3" t="inlineStr">
        <is>
          <t>Disclosure Of Detailed Information About Cash Flow On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 '000s</t>
        </is>
      </c>
      <c r="B4" s="4" t="inlineStr">
        <is>
          <t xml:space="preserve"> </t>
        </is>
      </c>
      <c r="C4" s="6" t="n">
        <v>-1854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cash acquired with the subsidiaries € '000s</t>
        </is>
      </c>
      <c r="B5" s="4" t="inlineStr">
        <is>
          <t xml:space="preserve"> </t>
        </is>
      </c>
      <c r="C5" s="5" t="n">
        <v>82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sh flow on acquisition € '000s</t>
        </is>
      </c>
      <c r="B6" s="4" t="inlineStr">
        <is>
          <t xml:space="preserve"> </t>
        </is>
      </c>
      <c r="C6" s="5" t="n">
        <v>10269</v>
      </c>
      <c r="D6" s="6" t="n">
        <v>-7282</v>
      </c>
      <c r="E6" s="6" t="n">
        <v>-19813</v>
      </c>
      <c r="F6" s="4" t="inlineStr">
        <is>
          <t xml:space="preserve"> </t>
        </is>
      </c>
      <c r="G6" s="4" t="inlineStr">
        <is>
          <t xml:space="preserve"> </t>
        </is>
      </c>
      <c r="H6" s="4" t="inlineStr">
        <is>
          <t xml:space="preserve"> </t>
        </is>
      </c>
    </row>
    <row r="7">
      <c r="A7" s="4" t="inlineStr">
        <is>
          <t>Digital Gaming Corporatio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Cash Flow On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 '000s</t>
        </is>
      </c>
      <c r="B9" s="4" t="inlineStr">
        <is>
          <t xml:space="preserve"> </t>
        </is>
      </c>
      <c r="C9" s="5" t="n">
        <v>-11703</v>
      </c>
      <c r="D9" s="4" t="inlineStr">
        <is>
          <t xml:space="preserve"> </t>
        </is>
      </c>
      <c r="E9" s="4" t="inlineStr">
        <is>
          <t xml:space="preserve"> </t>
        </is>
      </c>
      <c r="F9" s="4" t="inlineStr">
        <is>
          <t xml:space="preserve"> </t>
        </is>
      </c>
      <c r="G9" s="4" t="inlineStr">
        <is>
          <t xml:space="preserve"> </t>
        </is>
      </c>
      <c r="H9" s="6" t="n">
        <v>-11700</v>
      </c>
    </row>
    <row r="10">
      <c r="A10" s="4" t="inlineStr">
        <is>
          <t>Net cash acquired with the subsidiaries € '000s</t>
        </is>
      </c>
      <c r="B10" s="4" t="inlineStr">
        <is>
          <t xml:space="preserve"> </t>
        </is>
      </c>
      <c r="C10" s="5" t="n">
        <v>7701</v>
      </c>
      <c r="D10" s="4" t="inlineStr">
        <is>
          <t xml:space="preserve"> </t>
        </is>
      </c>
      <c r="E10" s="4" t="inlineStr">
        <is>
          <t xml:space="preserve"> </t>
        </is>
      </c>
      <c r="F10" s="4" t="inlineStr">
        <is>
          <t xml:space="preserve"> </t>
        </is>
      </c>
      <c r="G10" s="4" t="inlineStr">
        <is>
          <t xml:space="preserve"> </t>
        </is>
      </c>
      <c r="H10" s="6" t="n">
        <v>7701</v>
      </c>
    </row>
    <row r="11">
      <c r="A11" s="4" t="inlineStr">
        <is>
          <t>Net cash flow on acquisition € '000s</t>
        </is>
      </c>
      <c r="B11" s="4" t="inlineStr">
        <is>
          <t xml:space="preserve"> </t>
        </is>
      </c>
      <c r="C11" s="5" t="n">
        <v>-4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ortCC 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Cash Flow On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 '000s</t>
        </is>
      </c>
      <c r="B14" s="4" t="inlineStr">
        <is>
          <t xml:space="preserve"> </t>
        </is>
      </c>
      <c r="C14" s="5" t="n">
        <v>-6844</v>
      </c>
      <c r="D14" s="4" t="inlineStr">
        <is>
          <t xml:space="preserve"> </t>
        </is>
      </c>
      <c r="E14" s="4" t="inlineStr">
        <is>
          <t xml:space="preserve"> </t>
        </is>
      </c>
      <c r="F14" s="4" t="inlineStr">
        <is>
          <t xml:space="preserve"> </t>
        </is>
      </c>
      <c r="G14" s="6" t="n">
        <v>-6800</v>
      </c>
      <c r="H14" s="4" t="inlineStr">
        <is>
          <t xml:space="preserve"> </t>
        </is>
      </c>
    </row>
    <row r="15">
      <c r="A15" s="4" t="inlineStr">
        <is>
          <t>Net cash acquired with the subsidiaries € '000s</t>
        </is>
      </c>
      <c r="B15" s="4" t="inlineStr">
        <is>
          <t xml:space="preserve"> </t>
        </is>
      </c>
      <c r="C15" s="5" t="n">
        <v>211</v>
      </c>
      <c r="D15" s="4" t="inlineStr">
        <is>
          <t xml:space="preserve"> </t>
        </is>
      </c>
      <c r="E15" s="4" t="inlineStr">
        <is>
          <t xml:space="preserve"> </t>
        </is>
      </c>
      <c r="F15" s="4" t="inlineStr">
        <is>
          <t xml:space="preserve"> </t>
        </is>
      </c>
      <c r="G15" s="6" t="n">
        <v>211</v>
      </c>
      <c r="H15" s="4" t="inlineStr">
        <is>
          <t xml:space="preserve"> </t>
        </is>
      </c>
    </row>
    <row r="16">
      <c r="A16" s="4" t="inlineStr">
        <is>
          <t>Net cash flow on acquisition € '000s</t>
        </is>
      </c>
      <c r="B16" s="4" t="inlineStr">
        <is>
          <t xml:space="preserve"> </t>
        </is>
      </c>
      <c r="C16" s="5" t="n">
        <v>-66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15 Marketing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Cash Flow On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 '000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cash acquired with the subsidiaries € '000s</t>
        </is>
      </c>
      <c r="B20" s="4" t="inlineStr">
        <is>
          <t xml:space="preserve"> </t>
        </is>
      </c>
      <c r="C20" s="5" t="n">
        <v>366</v>
      </c>
      <c r="D20" s="4" t="inlineStr">
        <is>
          <t xml:space="preserve"> </t>
        </is>
      </c>
      <c r="E20" s="4" t="inlineStr">
        <is>
          <t xml:space="preserve"> </t>
        </is>
      </c>
      <c r="F20" s="6" t="n">
        <v>366</v>
      </c>
      <c r="G20" s="4" t="inlineStr">
        <is>
          <t xml:space="preserve"> </t>
        </is>
      </c>
      <c r="H20" s="4" t="inlineStr">
        <is>
          <t xml:space="preserve"> </t>
        </is>
      </c>
    </row>
    <row r="21">
      <c r="A21" s="4" t="inlineStr">
        <is>
          <t>Net cash flow on acquisition € '000s</t>
        </is>
      </c>
      <c r="B21" s="4" t="inlineStr">
        <is>
          <t xml:space="preserve"> </t>
        </is>
      </c>
      <c r="C21" s="6" t="n">
        <v>3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rno Holding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Cash Flow On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aid € '000s</t>
        </is>
      </c>
      <c r="B24" s="6" t="n">
        <v>-1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cash acquired with the subsidiaries € '000s</t>
        </is>
      </c>
      <c r="B25" s="5" t="n">
        <v>83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cash flow on acquisition € '000s</t>
        </is>
      </c>
      <c r="B26" s="6" t="n">
        <v>72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Major Class of Consideration Transferred At Fair Value As of Acquisition Date (Details) - EUR (€) € in Thousands</t>
        </is>
      </c>
      <c r="B1" s="2" t="inlineStr">
        <is>
          <t>Dec. 31, 2023</t>
        </is>
      </c>
      <c r="C1" s="2" t="inlineStr">
        <is>
          <t>Nov. 01, 2023</t>
        </is>
      </c>
      <c r="D1" s="2" t="inlineStr">
        <is>
          <t>Aug. 01, 2023</t>
        </is>
      </c>
      <c r="E1" s="2" t="inlineStr">
        <is>
          <t>Jan. 01, 2023</t>
        </is>
      </c>
    </row>
    <row r="2">
      <c r="A2" s="3" t="inlineStr">
        <is>
          <t>Disclosure Of Detailed Information About Major Class Of Consideration Transferred At Fair Value As Of Acquisition Date [Line Items]</t>
        </is>
      </c>
      <c r="B2" s="4" t="inlineStr">
        <is>
          <t xml:space="preserve"> </t>
        </is>
      </c>
      <c r="C2" s="4" t="inlineStr">
        <is>
          <t xml:space="preserve"> </t>
        </is>
      </c>
      <c r="D2" s="4" t="inlineStr">
        <is>
          <t xml:space="preserve"> </t>
        </is>
      </c>
      <c r="E2" s="4" t="inlineStr">
        <is>
          <t xml:space="preserve"> </t>
        </is>
      </c>
    </row>
    <row r="3">
      <c r="A3" s="4" t="inlineStr">
        <is>
          <t>Cash paid</t>
        </is>
      </c>
      <c r="B3" s="6" t="n">
        <v>18547</v>
      </c>
      <c r="C3" s="4" t="inlineStr">
        <is>
          <t xml:space="preserve"> </t>
        </is>
      </c>
      <c r="D3" s="4" t="inlineStr">
        <is>
          <t xml:space="preserve"> </t>
        </is>
      </c>
      <c r="E3" s="4" t="inlineStr">
        <is>
          <t xml:space="preserve"> </t>
        </is>
      </c>
    </row>
    <row r="4">
      <c r="A4" s="4" t="inlineStr">
        <is>
          <t>Fair value of option € '000s</t>
        </is>
      </c>
      <c r="B4" s="5" t="n">
        <v>2059</v>
      </c>
      <c r="C4" s="4" t="inlineStr">
        <is>
          <t xml:space="preserve"> </t>
        </is>
      </c>
      <c r="D4" s="4" t="inlineStr">
        <is>
          <t xml:space="preserve"> </t>
        </is>
      </c>
      <c r="E4" s="4" t="inlineStr">
        <is>
          <t xml:space="preserve"> </t>
        </is>
      </c>
    </row>
    <row r="5">
      <c r="A5" s="4" t="inlineStr">
        <is>
          <t>Deferred and contingent consideration € '000s</t>
        </is>
      </c>
      <c r="B5" s="5" t="n">
        <v>2714</v>
      </c>
      <c r="C5" s="4" t="inlineStr">
        <is>
          <t xml:space="preserve"> </t>
        </is>
      </c>
      <c r="D5" s="4" t="inlineStr">
        <is>
          <t xml:space="preserve"> </t>
        </is>
      </c>
      <c r="E5" s="4" t="inlineStr">
        <is>
          <t xml:space="preserve"> </t>
        </is>
      </c>
    </row>
    <row r="6">
      <c r="A6" s="4" t="inlineStr">
        <is>
          <t>Total consideration transferred € '000s</t>
        </is>
      </c>
      <c r="B6" s="5" t="n">
        <v>23320</v>
      </c>
      <c r="C6" s="4" t="inlineStr">
        <is>
          <t xml:space="preserve"> </t>
        </is>
      </c>
      <c r="D6" s="4" t="inlineStr">
        <is>
          <t xml:space="preserve"> </t>
        </is>
      </c>
      <c r="E6" s="4" t="inlineStr">
        <is>
          <t xml:space="preserve"> </t>
        </is>
      </c>
    </row>
    <row r="7">
      <c r="A7" s="4" t="inlineStr">
        <is>
          <t>Digital Gaming Corporation Limite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Major Class Of Consideration Transferred At Fair Value As Of Acquisition Date [Line Items]</t>
        </is>
      </c>
      <c r="B8" s="4" t="inlineStr">
        <is>
          <t xml:space="preserve"> </t>
        </is>
      </c>
      <c r="C8" s="4" t="inlineStr">
        <is>
          <t xml:space="preserve"> </t>
        </is>
      </c>
      <c r="D8" s="4" t="inlineStr">
        <is>
          <t xml:space="preserve"> </t>
        </is>
      </c>
      <c r="E8" s="4" t="inlineStr">
        <is>
          <t xml:space="preserve"> </t>
        </is>
      </c>
    </row>
    <row r="9">
      <c r="A9" s="4" t="inlineStr">
        <is>
          <t>Cash paid</t>
        </is>
      </c>
      <c r="B9" s="5" t="n">
        <v>11703</v>
      </c>
      <c r="C9" s="4" t="inlineStr">
        <is>
          <t xml:space="preserve"> </t>
        </is>
      </c>
      <c r="D9" s="4" t="inlineStr">
        <is>
          <t xml:space="preserve"> </t>
        </is>
      </c>
      <c r="E9" s="6" t="n">
        <v>11700</v>
      </c>
    </row>
    <row r="10">
      <c r="A10" s="4" t="inlineStr">
        <is>
          <t>Fair value of option € '000s</t>
        </is>
      </c>
      <c r="B10" s="5" t="n">
        <v>0</v>
      </c>
      <c r="C10" s="4" t="inlineStr">
        <is>
          <t xml:space="preserve"> </t>
        </is>
      </c>
      <c r="D10" s="4" t="inlineStr">
        <is>
          <t xml:space="preserve"> </t>
        </is>
      </c>
      <c r="E10" s="4" t="inlineStr">
        <is>
          <t xml:space="preserve"> </t>
        </is>
      </c>
    </row>
    <row r="11">
      <c r="A11" s="4" t="inlineStr">
        <is>
          <t>Deferred and contingent consideration € '000s</t>
        </is>
      </c>
      <c r="B11" s="5" t="n">
        <v>0</v>
      </c>
      <c r="C11" s="4" t="inlineStr">
        <is>
          <t xml:space="preserve"> </t>
        </is>
      </c>
      <c r="D11" s="4" t="inlineStr">
        <is>
          <t xml:space="preserve"> </t>
        </is>
      </c>
      <c r="E11" s="4" t="inlineStr">
        <is>
          <t xml:space="preserve"> </t>
        </is>
      </c>
    </row>
    <row r="12">
      <c r="A12" s="4" t="inlineStr">
        <is>
          <t>Total consideration transferred € '000s</t>
        </is>
      </c>
      <c r="B12" s="5" t="n">
        <v>11703</v>
      </c>
      <c r="C12" s="4" t="inlineStr">
        <is>
          <t xml:space="preserve"> </t>
        </is>
      </c>
      <c r="D12" s="4" t="inlineStr">
        <is>
          <t xml:space="preserve"> </t>
        </is>
      </c>
      <c r="E12" s="4" t="inlineStr">
        <is>
          <t xml:space="preserve"> </t>
        </is>
      </c>
    </row>
    <row r="13">
      <c r="A13" s="4" t="inlineStr">
        <is>
          <t>SportCC Ap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Major Class Of Consideration Transferred At Fair Value As Of Acquisition Date [Line Items]</t>
        </is>
      </c>
      <c r="B14" s="4" t="inlineStr">
        <is>
          <t xml:space="preserve"> </t>
        </is>
      </c>
      <c r="C14" s="4" t="inlineStr">
        <is>
          <t xml:space="preserve"> </t>
        </is>
      </c>
      <c r="D14" s="4" t="inlineStr">
        <is>
          <t xml:space="preserve"> </t>
        </is>
      </c>
      <c r="E14" s="4" t="inlineStr">
        <is>
          <t xml:space="preserve"> </t>
        </is>
      </c>
    </row>
    <row r="15">
      <c r="A15" s="4" t="inlineStr">
        <is>
          <t>Cash paid</t>
        </is>
      </c>
      <c r="B15" s="5" t="n">
        <v>6844</v>
      </c>
      <c r="C15" s="4" t="inlineStr">
        <is>
          <t xml:space="preserve"> </t>
        </is>
      </c>
      <c r="D15" s="6" t="n">
        <v>6800</v>
      </c>
      <c r="E15" s="4" t="inlineStr">
        <is>
          <t xml:space="preserve"> </t>
        </is>
      </c>
    </row>
    <row r="16">
      <c r="A16" s="4" t="inlineStr">
        <is>
          <t>Fair value of option € '000s</t>
        </is>
      </c>
      <c r="B16" s="5" t="n">
        <v>2059</v>
      </c>
      <c r="C16" s="4" t="inlineStr">
        <is>
          <t xml:space="preserve"> </t>
        </is>
      </c>
      <c r="D16" s="4" t="inlineStr">
        <is>
          <t xml:space="preserve"> </t>
        </is>
      </c>
      <c r="E16" s="4" t="inlineStr">
        <is>
          <t xml:space="preserve"> </t>
        </is>
      </c>
    </row>
    <row r="17">
      <c r="A17" s="4" t="inlineStr">
        <is>
          <t>Deferred and contingent consideration € '000s</t>
        </is>
      </c>
      <c r="B17" s="5" t="n">
        <v>629</v>
      </c>
      <c r="C17" s="4" t="inlineStr">
        <is>
          <t xml:space="preserve"> </t>
        </is>
      </c>
      <c r="D17" s="6" t="n">
        <v>600</v>
      </c>
      <c r="E17" s="4" t="inlineStr">
        <is>
          <t xml:space="preserve"> </t>
        </is>
      </c>
    </row>
    <row r="18">
      <c r="A18" s="4" t="inlineStr">
        <is>
          <t>Total consideration transferred € '000s</t>
        </is>
      </c>
      <c r="B18" s="5" t="n">
        <v>9532</v>
      </c>
      <c r="C18" s="4" t="inlineStr">
        <is>
          <t xml:space="preserve"> </t>
        </is>
      </c>
      <c r="D18" s="4" t="inlineStr">
        <is>
          <t xml:space="preserve"> </t>
        </is>
      </c>
      <c r="E18" s="4" t="inlineStr">
        <is>
          <t xml:space="preserve"> </t>
        </is>
      </c>
    </row>
    <row r="19">
      <c r="A19" s="4" t="inlineStr">
        <is>
          <t>15 Marketing Limited</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Major Class Of Consideration Transferred At Fair Value As Of Acquisition Date [Line Items]</t>
        </is>
      </c>
      <c r="B20" s="4" t="inlineStr">
        <is>
          <t xml:space="preserve"> </t>
        </is>
      </c>
      <c r="C20" s="4" t="inlineStr">
        <is>
          <t xml:space="preserve"> </t>
        </is>
      </c>
      <c r="D20" s="4" t="inlineStr">
        <is>
          <t xml:space="preserve"> </t>
        </is>
      </c>
      <c r="E20" s="4" t="inlineStr">
        <is>
          <t xml:space="preserve"> </t>
        </is>
      </c>
    </row>
    <row r="21">
      <c r="A21" s="4" t="inlineStr">
        <is>
          <t>Cash paid</t>
        </is>
      </c>
      <c r="B21" s="5" t="n">
        <v>0</v>
      </c>
      <c r="C21" s="4" t="inlineStr">
        <is>
          <t xml:space="preserve"> </t>
        </is>
      </c>
      <c r="D21" s="4" t="inlineStr">
        <is>
          <t xml:space="preserve"> </t>
        </is>
      </c>
      <c r="E21" s="4" t="inlineStr">
        <is>
          <t xml:space="preserve"> </t>
        </is>
      </c>
    </row>
    <row r="22">
      <c r="A22" s="4" t="inlineStr">
        <is>
          <t>Fair value of option € '000s</t>
        </is>
      </c>
      <c r="B22" s="5" t="n">
        <v>0</v>
      </c>
      <c r="C22" s="4" t="inlineStr">
        <is>
          <t xml:space="preserve"> </t>
        </is>
      </c>
      <c r="D22" s="4" t="inlineStr">
        <is>
          <t xml:space="preserve"> </t>
        </is>
      </c>
      <c r="E22" s="4" t="inlineStr">
        <is>
          <t xml:space="preserve"> </t>
        </is>
      </c>
    </row>
    <row r="23">
      <c r="A23" s="4" t="inlineStr">
        <is>
          <t>Deferred and contingent consideration € '000s</t>
        </is>
      </c>
      <c r="B23" s="5" t="n">
        <v>2085</v>
      </c>
      <c r="C23" s="6" t="n">
        <v>2100</v>
      </c>
      <c r="D23" s="4" t="inlineStr">
        <is>
          <t xml:space="preserve"> </t>
        </is>
      </c>
      <c r="E23" s="4" t="inlineStr">
        <is>
          <t xml:space="preserve"> </t>
        </is>
      </c>
    </row>
    <row r="24">
      <c r="A24" s="4" t="inlineStr">
        <is>
          <t>Total consideration transferred € '000s</t>
        </is>
      </c>
      <c r="B24" s="6" t="n">
        <v>2085</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 and basis of preparation</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General information and basis of preparation</t>
        </is>
      </c>
      <c r="B4" s="4" t="inlineStr">
        <is>
          <t>1 General information and basis of preparation General information Super Group (SGHC) Limited ("Super Group" or the "Company") is a holding company primarily engaged, through its operating subsidiaries, in the business of online sports betting and casino games. The Company is a limited company incorporated under the Companies (Guernsey) Law, 2008 (the "Companies Law") on March 29, 2021. The registered office is located at Kingsway House, Havilland Street, St Peter Port, Guernsey. Super Group and its subsidiaries (together the "Group") operate a number of interactive gaming services under licenses granted by gaming authorities in various countries. Super Group is the ultimate holding company of the Group. These interactive gaming services consist mainly of casino games of chance and sports betting. The Group is focused on the delivery of a converged interactive gaming experience allowing its customers to interact with its games under several brands on a variety of platforms. The Group also licenses the Betway brand to companies external to the Group. The consolidated financial statements of the Group for the year ended December 31, 2023 were authorized for issue in accordance with a resolution of the Board of Directors on April 25, 2024. Basis of preparation These consolidated financial statements have been prepared in conformity with International Financial Reporting Standards ("IFRS") as issued by the International Accounting Standards Board ("IASB"). Super Group was incorporated with the purpose of reorganizing the previous group headed by SGHC Limited (hereinafter “SGHC”) and to execute an agreement dated April 23, 2021 with new investors (hereinafter the “Business Combination Agreement”) to effect a public listing of shares (hereinafter the “Transaction”) on the New York Stock Exchange ("NYSE"). On January 27, 2022 (the “Closing Date”) the Company completed the merger pursuant to the Business Combination Agreement, by and among SGHC, Super Group, Sports Entertainment Acquisition Corp ("SEAC"), a NYSE publicly traded special purpose acquisition company based in the United States, Super Group Holding Company Merger Sub, Inc ("Merger Sub"), a Delaware corporation and a wholly-owned subsidiary of Super Group, which resulted in the public listing of the Group. Prior to the closing date, SGHC shareholders (“Pre-Closing Holders”) exchanged all issued shares in SGHC for newly issued shares in Super Group at an agreed ratio of 8.51 to 1. As a consequence of the exchange previously existing shareholders of SGHC obtained 458,721,777 ordinary shares in Super Group, equating to 93.58% of the issued capital of Super Group at the Closing Date. As a result of the share exchange prior to the closing, this ratio resulted in each individual SGHC shareholder maintaining the same ownership percentage in Super Group as each shareholder had in SGHC. On the Closing date, SEAC merged with and into Merger Sub, with SEAC as the surviving company continuing as a wholly owned subsidiary of Super Group and at the effective time of the merger, each share of Class A common stock of SEAC was cancelled and extinguished and converted into the right to receive one ordinary share of no par value of Super Group. Super Group could not be considered a separate entity acting in its own right, and the economic substance of its incorporation and the holding of SGHC shares constitutes a reorganization of the Group for the sole purpose of the public listing. As such, Super Group did not meet the definition of a business under IFRS 3 and therefore the transaction was accounted for as a capital reorganization. Under a capital reorganization, the consolidated financial statements of Super Group reflect the pre-combination book values. Consequently, management has concluded that Super Group should recognize in its consolidated financial statements the net assets of SGHC and subsidiaries as per their preceding carrying amounts, and that comparatives should be re-presented, as the consolidated financial statements of Super Group are a continuation of those of SGHC. The opening retained earnings of Super Group has been reflected in the Consolidated Statement of Changes in Equity as of the date of common control, which is determined to be January 27, 2022. Therefore, the consolidated financial information as of and for the year December 31, 2021 represent consolidated financial information of SGHC only. 1 General information and basis of preparation (continued) Following the capital reorganization, SGHC is a wholly owned subsidiary of Super Group. The comparative financial statements are based on the operations of SGHC prior to the capital reorganization. Comparative earnings per share, basic and diluted were restated for the effect of the capital reorganization. The accounting principles set out below, unless stated otherwise, have been applied consistently for all years presented in the consolidated financial statements. Super Group’s fiscal year ends December 31. All intercompany transactions are eliminated during the preparation of the consolidated financial statements. These consolidated financial statements are presented in Euros being the currency of the primary economic environment in which the Company operates. Foreign operations are included in accordance with the policies set out in note 2.12. The consolidated financial statements have been prepared on a historical cost basis, unless otherwise stated. All amounts presented are rounded to the nearest thousand except when otherwise indicated. Due to rounding, differences may arise when individual amounts or percentages are added togeth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0" customWidth="1" min="11" max="11"/>
  </cols>
  <sheetData>
    <row r="1">
      <c r="A1" s="1" t="inlineStr">
        <is>
          <t>Business Combinations - Additional Information (Details)</t>
        </is>
      </c>
      <c r="B1" s="2" t="inlineStr">
        <is>
          <t>9 Months Ended</t>
        </is>
      </c>
    </row>
    <row r="2">
      <c r="B2" s="2" t="inlineStr">
        <is>
          <t>Dec. 31, 2021 EUR (€)</t>
        </is>
      </c>
      <c r="C2" s="2" t="inlineStr">
        <is>
          <t>Dec. 31, 2023 EUR (€)</t>
        </is>
      </c>
      <c r="D2" s="2" t="inlineStr">
        <is>
          <t>Nov. 01, 2023 EUR (€)</t>
        </is>
      </c>
      <c r="E2" s="2" t="inlineStr">
        <is>
          <t>Aug. 01, 2023 EUR (€)</t>
        </is>
      </c>
      <c r="F2" s="2" t="inlineStr">
        <is>
          <t>Jan. 01, 2023 EUR (€)</t>
        </is>
      </c>
      <c r="G2" s="2" t="inlineStr">
        <is>
          <t>Dec. 31, 2022 EUR (€)</t>
        </is>
      </c>
      <c r="H2" s="2" t="inlineStr">
        <is>
          <t>Sep. 01, 2022 EUR (€)</t>
        </is>
      </c>
      <c r="I2" s="2" t="inlineStr">
        <is>
          <t>Jan. 27, 2022 EUR (€)</t>
        </is>
      </c>
      <c r="J2" s="2" t="inlineStr">
        <is>
          <t>Apr. 16, 2021</t>
        </is>
      </c>
      <c r="K2" s="2" t="inlineStr">
        <is>
          <t>Apr. 07, 2021 state</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cash transferred</t>
        </is>
      </c>
      <c r="B4" s="4" t="inlineStr">
        <is>
          <t xml:space="preserve"> </t>
        </is>
      </c>
      <c r="C4" s="6" t="n">
        <v>1854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and contingent consideration € '000s</t>
        </is>
      </c>
      <c r="B5" s="4" t="inlineStr">
        <is>
          <t xml:space="preserve"> </t>
        </is>
      </c>
      <c r="C5" s="5" t="n">
        <v>271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option € '000s</t>
        </is>
      </c>
      <c r="B6" s="4" t="inlineStr">
        <is>
          <t xml:space="preserve"> </t>
        </is>
      </c>
      <c r="C6" s="5" t="n">
        <v>485302000</v>
      </c>
      <c r="D6" s="4" t="inlineStr">
        <is>
          <t xml:space="preserve"> </t>
        </is>
      </c>
      <c r="E6" s="4" t="inlineStr">
        <is>
          <t xml:space="preserve"> </t>
        </is>
      </c>
      <c r="F6" s="4" t="inlineStr">
        <is>
          <t xml:space="preserve"> </t>
        </is>
      </c>
      <c r="G6" s="6" t="n">
        <v>517832000</v>
      </c>
      <c r="H6" s="4" t="inlineStr">
        <is>
          <t xml:space="preserve"> </t>
        </is>
      </c>
      <c r="I6" s="4" t="inlineStr">
        <is>
          <t xml:space="preserve"> </t>
        </is>
      </c>
      <c r="J6" s="4" t="inlineStr">
        <is>
          <t xml:space="preserve"> </t>
        </is>
      </c>
      <c r="K6" s="4" t="inlineStr">
        <is>
          <t xml:space="preserve"> </t>
        </is>
      </c>
    </row>
    <row r="7">
      <c r="A7" s="4" t="inlineStr">
        <is>
          <t>Deferred tax liability (asset)</t>
        </is>
      </c>
      <c r="B7" s="6" t="n">
        <v>14860000</v>
      </c>
      <c r="C7" s="5" t="n">
        <v>32019000</v>
      </c>
      <c r="D7" s="4" t="inlineStr">
        <is>
          <t xml:space="preserve"> </t>
        </is>
      </c>
      <c r="E7" s="4" t="inlineStr">
        <is>
          <t xml:space="preserve"> </t>
        </is>
      </c>
      <c r="F7" s="4" t="inlineStr">
        <is>
          <t xml:space="preserve"> </t>
        </is>
      </c>
      <c r="G7" s="5" t="n">
        <v>14587000</v>
      </c>
      <c r="H7" s="4" t="inlineStr">
        <is>
          <t xml:space="preserve"> </t>
        </is>
      </c>
      <c r="I7" s="4" t="inlineStr">
        <is>
          <t xml:space="preserve"> </t>
        </is>
      </c>
      <c r="J7" s="4" t="inlineStr">
        <is>
          <t xml:space="preserve"> </t>
        </is>
      </c>
      <c r="K7" s="4" t="inlineStr">
        <is>
          <t xml:space="preserve"> </t>
        </is>
      </c>
    </row>
    <row r="8">
      <c r="A8" s="4" t="inlineStr">
        <is>
          <t>Goodwill acquisition as of recognized as of acquisition date</t>
        </is>
      </c>
      <c r="B8" s="4" t="inlineStr">
        <is>
          <t xml:space="preserve"> </t>
        </is>
      </c>
      <c r="C8" s="5" t="n">
        <v>881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 expected to be deductible for tax purpos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5" t="n">
        <v>2993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fit before taxation</t>
        </is>
      </c>
      <c r="B11" s="6" t="n">
        <v>-6628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consideration transferred</t>
        </is>
      </c>
      <c r="B12" s="4" t="inlineStr">
        <is>
          <t xml:space="preserve"> </t>
        </is>
      </c>
      <c r="C12" s="6" t="n">
        <v>233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969088</v>
      </c>
      <c r="J13" s="4" t="inlineStr">
        <is>
          <t xml:space="preserve"> </t>
        </is>
      </c>
      <c r="K13" s="4" t="inlineStr">
        <is>
          <t xml:space="preserve"> </t>
        </is>
      </c>
    </row>
    <row r="14">
      <c r="A14" s="4" t="inlineStr">
        <is>
          <t>Discount for lack of control</t>
        </is>
      </c>
      <c r="B14" s="4" t="inlineStr">
        <is>
          <t xml:space="preserve"> </t>
        </is>
      </c>
      <c r="C14" s="10"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gital Gaming Corporation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acquisition of voting rights (in percent)</t>
        </is>
      </c>
      <c r="B17" s="4" t="inlineStr">
        <is>
          <t xml:space="preserve"> </t>
        </is>
      </c>
      <c r="C17" s="4" t="inlineStr">
        <is>
          <t xml:space="preserve"> </t>
        </is>
      </c>
      <c r="D17" s="4" t="inlineStr">
        <is>
          <t xml:space="preserve"> </t>
        </is>
      </c>
      <c r="E17" s="10" t="n">
        <v>0.75</v>
      </c>
      <c r="F17" s="4" t="inlineStr">
        <is>
          <t xml:space="preserve"> </t>
        </is>
      </c>
      <c r="G17" s="4" t="inlineStr">
        <is>
          <t xml:space="preserve"> </t>
        </is>
      </c>
      <c r="H17" s="4" t="inlineStr">
        <is>
          <t xml:space="preserve"> </t>
        </is>
      </c>
      <c r="I17" s="4" t="inlineStr">
        <is>
          <t xml:space="preserve"> </t>
        </is>
      </c>
      <c r="J17" s="4" t="inlineStr">
        <is>
          <t xml:space="preserve"> </t>
        </is>
      </c>
      <c r="K17" s="10" t="n">
        <v>1</v>
      </c>
    </row>
    <row r="18">
      <c r="A18" s="4" t="inlineStr">
        <is>
          <t>Number of states with market access | 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3</v>
      </c>
    </row>
    <row r="19">
      <c r="A19" s="4" t="inlineStr">
        <is>
          <t>Number of states with live market access | 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v>
      </c>
    </row>
    <row r="20">
      <c r="A20" s="4" t="inlineStr">
        <is>
          <t>Business combination cash transferred</t>
        </is>
      </c>
      <c r="B20" s="4" t="inlineStr">
        <is>
          <t xml:space="preserve"> </t>
        </is>
      </c>
      <c r="C20" s="6" t="n">
        <v>11703000</v>
      </c>
      <c r="D20" s="4" t="inlineStr">
        <is>
          <t xml:space="preserve"> </t>
        </is>
      </c>
      <c r="E20" s="4" t="inlineStr">
        <is>
          <t xml:space="preserve"> </t>
        </is>
      </c>
      <c r="F20" s="6" t="n">
        <v>117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and contingent consideration € '000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remaining voting equity interests acquired</t>
        </is>
      </c>
      <c r="B22" s="4" t="inlineStr">
        <is>
          <t xml:space="preserve"> </t>
        </is>
      </c>
      <c r="C22" s="4" t="inlineStr">
        <is>
          <t xml:space="preserve"> </t>
        </is>
      </c>
      <c r="D22" s="4" t="inlineStr">
        <is>
          <t xml:space="preserve"> </t>
        </is>
      </c>
      <c r="E22" s="8"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tax liability (asset)</t>
        </is>
      </c>
      <c r="B23" s="4" t="inlineStr">
        <is>
          <t xml:space="preserve"> </t>
        </is>
      </c>
      <c r="C23" s="4" t="inlineStr">
        <is>
          <t xml:space="preserve"> </t>
        </is>
      </c>
      <c r="D23" s="4" t="inlineStr">
        <is>
          <t xml:space="preserve"> </t>
        </is>
      </c>
      <c r="E23" s="4" t="inlineStr">
        <is>
          <t xml:space="preserve"> </t>
        </is>
      </c>
      <c r="F23" s="5" t="n">
        <v>169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ductible temporary differences for which no deferred tax asset is recognised</t>
        </is>
      </c>
      <c r="B24" s="4" t="inlineStr">
        <is>
          <t xml:space="preserve"> </t>
        </is>
      </c>
      <c r="C24" s="4" t="inlineStr">
        <is>
          <t xml:space="preserve"> </t>
        </is>
      </c>
      <c r="D24" s="4" t="inlineStr">
        <is>
          <t xml:space="preserve"> </t>
        </is>
      </c>
      <c r="E24" s="4" t="inlineStr">
        <is>
          <t xml:space="preserve"> </t>
        </is>
      </c>
      <c r="F24" s="5" t="n">
        <v>46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 acquisition as of recognized as of acquisition date</t>
        </is>
      </c>
      <c r="B25" s="4" t="inlineStr">
        <is>
          <t xml:space="preserve"> </t>
        </is>
      </c>
      <c r="C25" s="4" t="inlineStr">
        <is>
          <t xml:space="preserve"> </t>
        </is>
      </c>
      <c r="D25" s="4" t="inlineStr">
        <is>
          <t xml:space="preserve"> </t>
        </is>
      </c>
      <c r="E25" s="4" t="inlineStr">
        <is>
          <t xml:space="preserve"> </t>
        </is>
      </c>
      <c r="F25" s="5" t="n">
        <v>78872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consideration transferred</t>
        </is>
      </c>
      <c r="B26" s="4" t="inlineStr">
        <is>
          <t xml:space="preserve"> </t>
        </is>
      </c>
      <c r="C26" s="4" t="inlineStr">
        <is>
          <t xml:space="preserve"> </t>
        </is>
      </c>
      <c r="D26" s="4" t="inlineStr">
        <is>
          <t xml:space="preserve"> </t>
        </is>
      </c>
      <c r="E26" s="4" t="inlineStr">
        <is>
          <t xml:space="preserve"> </t>
        </is>
      </c>
      <c r="F26" s="6" t="n">
        <v>11703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rtCC 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ash transferred</t>
        </is>
      </c>
      <c r="B29" s="4" t="inlineStr">
        <is>
          <t xml:space="preserve"> </t>
        </is>
      </c>
      <c r="C29" s="5" t="n">
        <v>6844000</v>
      </c>
      <c r="D29" s="4" t="inlineStr">
        <is>
          <t xml:space="preserve"> </t>
        </is>
      </c>
      <c r="E29" s="6" t="n">
        <v>6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and contingent consideration € '000s</t>
        </is>
      </c>
      <c r="B30" s="4" t="inlineStr">
        <is>
          <t xml:space="preserve"> </t>
        </is>
      </c>
      <c r="C30" s="5" t="n">
        <v>629000</v>
      </c>
      <c r="D30" s="4" t="inlineStr">
        <is>
          <t xml:space="preserve"> </t>
        </is>
      </c>
      <c r="E30" s="6" t="n">
        <v>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remaining voting equity interests acquired</t>
        </is>
      </c>
      <c r="B31" s="4" t="inlineStr">
        <is>
          <t xml:space="preserve"> </t>
        </is>
      </c>
      <c r="C31" s="4" t="inlineStr">
        <is>
          <t xml:space="preserve"> </t>
        </is>
      </c>
      <c r="D31" s="4" t="inlineStr">
        <is>
          <t xml:space="preserve"> </t>
        </is>
      </c>
      <c r="E31" s="8"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option € '000s</t>
        </is>
      </c>
      <c r="B32" s="4" t="inlineStr">
        <is>
          <t xml:space="preserve"> </t>
        </is>
      </c>
      <c r="C32" s="5" t="n">
        <v>2100000</v>
      </c>
      <c r="D32" s="4" t="inlineStr">
        <is>
          <t xml:space="preserve"> </t>
        </is>
      </c>
      <c r="E32" s="6" t="n">
        <v>2100000</v>
      </c>
      <c r="F32" s="4" t="inlineStr">
        <is>
          <t xml:space="preserve"> </t>
        </is>
      </c>
      <c r="G32" s="6" t="n">
        <v>0</v>
      </c>
      <c r="H32" s="4" t="inlineStr">
        <is>
          <t xml:space="preserve"> </t>
        </is>
      </c>
      <c r="I32" s="4" t="inlineStr">
        <is>
          <t xml:space="preserve"> </t>
        </is>
      </c>
      <c r="J32" s="4" t="inlineStr">
        <is>
          <t xml:space="preserve"> </t>
        </is>
      </c>
      <c r="K32" s="4" t="inlineStr">
        <is>
          <t xml:space="preserve"> </t>
        </is>
      </c>
    </row>
    <row r="33">
      <c r="A33" s="4" t="inlineStr">
        <is>
          <t>Goodwill acquisition as of recognized as of acquisition date</t>
        </is>
      </c>
      <c r="B33" s="4" t="inlineStr">
        <is>
          <t xml:space="preserve"> </t>
        </is>
      </c>
      <c r="C33" s="4" t="inlineStr">
        <is>
          <t xml:space="preserve"> </t>
        </is>
      </c>
      <c r="D33" s="4" t="inlineStr">
        <is>
          <t xml:space="preserve"> </t>
        </is>
      </c>
      <c r="E33" s="5" t="n">
        <v>930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consideration transferred</t>
        </is>
      </c>
      <c r="B34" s="4" t="inlineStr">
        <is>
          <t xml:space="preserve"> </t>
        </is>
      </c>
      <c r="C34" s="4" t="inlineStr">
        <is>
          <t xml:space="preserve"> </t>
        </is>
      </c>
      <c r="D34" s="4" t="inlineStr">
        <is>
          <t xml:space="preserve"> </t>
        </is>
      </c>
      <c r="E34" s="6" t="n">
        <v>953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15 Marketing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acquisition of voting rights (in percent)</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cash transferred</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and contingent consideration € '000s</t>
        </is>
      </c>
      <c r="B39" s="4" t="inlineStr">
        <is>
          <t xml:space="preserve"> </t>
        </is>
      </c>
      <c r="C39" s="6" t="n">
        <v>2085000</v>
      </c>
      <c r="D39" s="6" t="n">
        <v>2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 acquisition as of recognized as of acquisition date</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consideration transferred</t>
        </is>
      </c>
      <c r="B41" s="4" t="inlineStr">
        <is>
          <t xml:space="preserve"> </t>
        </is>
      </c>
      <c r="C41" s="4" t="inlineStr">
        <is>
          <t xml:space="preserve"> </t>
        </is>
      </c>
      <c r="D41" s="6" t="n">
        <v>208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rno Holdings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cash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03000</v>
      </c>
      <c r="I44" s="4" t="inlineStr">
        <is>
          <t xml:space="preserve"> </t>
        </is>
      </c>
      <c r="J44" s="4" t="inlineStr">
        <is>
          <t xml:space="preserve"> </t>
        </is>
      </c>
      <c r="K44" s="4" t="inlineStr">
        <is>
          <t xml:space="preserve"> </t>
        </is>
      </c>
    </row>
    <row r="45">
      <c r="A45" s="4" t="inlineStr">
        <is>
          <t>Goodwill acquisition as of recognized as of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7869000</v>
      </c>
      <c r="I45" s="4" t="inlineStr">
        <is>
          <t xml:space="preserve"> </t>
        </is>
      </c>
      <c r="J45" s="4" t="inlineStr">
        <is>
          <t xml:space="preserve"> </t>
        </is>
      </c>
      <c r="K45" s="4" t="inlineStr">
        <is>
          <t xml:space="preserve"> </t>
        </is>
      </c>
    </row>
    <row r="46">
      <c r="A46" s="4" t="inlineStr">
        <is>
          <t>Purchase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524000</v>
      </c>
      <c r="I46" s="4" t="inlineStr">
        <is>
          <t xml:space="preserve"> </t>
        </is>
      </c>
      <c r="J46" s="4" t="inlineStr">
        <is>
          <t xml:space="preserve"> </t>
        </is>
      </c>
      <c r="K46" s="4" t="inlineStr">
        <is>
          <t xml:space="preserve"> </t>
        </is>
      </c>
    </row>
    <row r="47">
      <c r="A47" s="4" t="inlineStr">
        <is>
          <t>Fair value of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421000</v>
      </c>
      <c r="I47" s="4" t="inlineStr">
        <is>
          <t xml:space="preserve"> </t>
        </is>
      </c>
      <c r="J47" s="4" t="inlineStr">
        <is>
          <t xml:space="preserve"> </t>
        </is>
      </c>
      <c r="K47" s="4" t="inlineStr">
        <is>
          <t xml:space="preserve"> </t>
        </is>
      </c>
    </row>
    <row r="48">
      <c r="A48" s="4" t="inlineStr">
        <is>
          <t>Verno Holdings Limited | Two Thousand And Twenty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acquisition of voting rights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1</v>
      </c>
      <c r="K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Assets and liabilities acquisition (Detail) € in Thousands</t>
        </is>
      </c>
      <c r="B1" s="2" t="inlineStr">
        <is>
          <t>Dec. 31, 2023 EUR (€)</t>
        </is>
      </c>
    </row>
    <row r="2">
      <c r="A2" s="3" t="inlineStr">
        <is>
          <t>Assets</t>
        </is>
      </c>
      <c r="B2" s="4" t="inlineStr">
        <is>
          <t xml:space="preserve"> </t>
        </is>
      </c>
    </row>
    <row r="3">
      <c r="A3" s="4" t="inlineStr">
        <is>
          <t>Property, plant and equipment</t>
        </is>
      </c>
      <c r="B3" s="6" t="n">
        <v>4811</v>
      </c>
    </row>
    <row r="4">
      <c r="A4" s="4" t="inlineStr">
        <is>
          <t>Customer databases</t>
        </is>
      </c>
      <c r="B4" s="5" t="n">
        <v>5733</v>
      </c>
    </row>
    <row r="5">
      <c r="A5" s="4" t="inlineStr">
        <is>
          <t>Right-of-use assets</t>
        </is>
      </c>
      <c r="B5" s="5" t="n">
        <v>4195</v>
      </c>
    </row>
    <row r="6">
      <c r="A6" s="4" t="inlineStr">
        <is>
          <t>Deferred tax assets</t>
        </is>
      </c>
      <c r="B6" s="5" t="n">
        <v>263</v>
      </c>
    </row>
    <row r="7">
      <c r="A7" s="4" t="inlineStr">
        <is>
          <t>Trade and other receivables</t>
        </is>
      </c>
      <c r="B7" s="5" t="n">
        <v>16274</v>
      </c>
    </row>
    <row r="8">
      <c r="A8" s="4" t="inlineStr">
        <is>
          <t>Net cash acquired with the subsidiaries € '000s</t>
        </is>
      </c>
      <c r="B8" s="5" t="n">
        <v>8278</v>
      </c>
    </row>
    <row r="9">
      <c r="A9" s="4" t="inlineStr">
        <is>
          <t>Identifiable assets acquired</t>
        </is>
      </c>
      <c r="B9" s="5" t="n">
        <v>93762</v>
      </c>
    </row>
    <row r="10">
      <c r="A10" s="3" t="inlineStr">
        <is>
          <t>Liabilities</t>
        </is>
      </c>
      <c r="B10" s="4" t="inlineStr">
        <is>
          <t xml:space="preserve"> </t>
        </is>
      </c>
    </row>
    <row r="11">
      <c r="A11" s="4" t="inlineStr">
        <is>
          <t>Lease liabilities</t>
        </is>
      </c>
      <c r="B11" s="5" t="n">
        <v>4367</v>
      </c>
    </row>
    <row r="12">
      <c r="A12" s="4" t="inlineStr">
        <is>
          <t>Interest-bearing loans and borrowings</t>
        </is>
      </c>
      <c r="B12" s="5" t="n">
        <v>-120992</v>
      </c>
    </row>
    <row r="13">
      <c r="A13" s="4" t="inlineStr">
        <is>
          <t>Trade and other payables</t>
        </is>
      </c>
      <c r="B13" s="5" t="n">
        <v>-26846</v>
      </c>
    </row>
    <row r="14">
      <c r="A14" s="4" t="inlineStr">
        <is>
          <t>Customer liabilities</t>
        </is>
      </c>
      <c r="B14" s="5" t="n">
        <v>2577</v>
      </c>
    </row>
    <row r="15">
      <c r="A15" s="4" t="inlineStr">
        <is>
          <t>Deferred tax liabilities</t>
        </is>
      </c>
      <c r="B15" s="5" t="n">
        <v>-144</v>
      </c>
    </row>
    <row r="16">
      <c r="A16" s="4" t="inlineStr">
        <is>
          <t>Income tax payables</t>
        </is>
      </c>
      <c r="B16" s="5" t="n">
        <v>-3482</v>
      </c>
    </row>
    <row r="17">
      <c r="A17" s="4" t="inlineStr">
        <is>
          <t>Liabilities assumed</t>
        </is>
      </c>
      <c r="B17" s="5" t="n">
        <v>158408</v>
      </c>
    </row>
    <row r="18">
      <c r="A18" s="4" t="inlineStr">
        <is>
          <t>Net identifiable assets (liabilities) acquired</t>
        </is>
      </c>
      <c r="B18" s="5" t="n">
        <v>-64646</v>
      </c>
    </row>
    <row r="19">
      <c r="A19" s="4" t="inlineStr">
        <is>
          <t>Goodwill</t>
        </is>
      </c>
      <c r="B19" s="5" t="n">
        <v>88175</v>
      </c>
    </row>
    <row r="20">
      <c r="A20" s="4" t="inlineStr">
        <is>
          <t>Purchase consideration transferred</t>
        </is>
      </c>
      <c r="B20" s="5" t="n">
        <v>23320</v>
      </c>
    </row>
    <row r="21">
      <c r="A21" s="4" t="inlineStr">
        <is>
          <t>Acquired technology</t>
        </is>
      </c>
      <c r="B21" s="4" t="inlineStr">
        <is>
          <t xml:space="preserve"> </t>
        </is>
      </c>
    </row>
    <row r="22">
      <c r="A22" s="3" t="inlineStr">
        <is>
          <t>Assets</t>
        </is>
      </c>
      <c r="B22" s="4" t="inlineStr">
        <is>
          <t xml:space="preserve"> </t>
        </is>
      </c>
    </row>
    <row r="23">
      <c r="A23" s="4" t="inlineStr">
        <is>
          <t>Technology-based intangible assets recognised as of acquisition date</t>
        </is>
      </c>
      <c r="B23" s="6" t="n">
        <v>215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the acquisition date fair value of each major class of consideration transferred (Detail)</t>
        </is>
      </c>
      <c r="B1" s="2" t="inlineStr">
        <is>
          <t>12 Months Ended</t>
        </is>
      </c>
    </row>
    <row r="2">
      <c r="B2" s="2" t="inlineStr">
        <is>
          <t>Dec. 31, 2023 EUR (€)</t>
        </is>
      </c>
      <c r="C2" s="2" t="inlineStr">
        <is>
          <t>Dec. 31, 2022 EUR (€)</t>
        </is>
      </c>
      <c r="D2" s="2" t="inlineStr">
        <is>
          <t>Dec. 31, 2021 EUR (€)</t>
        </is>
      </c>
      <c r="E2" s="2" t="inlineStr">
        <is>
          <t>Jan. 27, 2022 EUR (€)</t>
        </is>
      </c>
    </row>
    <row r="3">
      <c r="A3" s="3" t="inlineStr">
        <is>
          <t>Disclosure Of Detailed Information About Major Class Of Consideration Transferred At Fair Value As Of Acquisition Date [Line Items]</t>
        </is>
      </c>
      <c r="B3" s="4" t="inlineStr">
        <is>
          <t xml:space="preserve"> </t>
        </is>
      </c>
      <c r="C3" s="4" t="inlineStr">
        <is>
          <t xml:space="preserve"> </t>
        </is>
      </c>
      <c r="D3" s="4" t="inlineStr">
        <is>
          <t xml:space="preserve"> </t>
        </is>
      </c>
      <c r="E3" s="4" t="inlineStr">
        <is>
          <t xml:space="preserve"> </t>
        </is>
      </c>
    </row>
    <row r="4">
      <c r="A4" s="4" t="inlineStr">
        <is>
          <t>Fair value of option</t>
        </is>
      </c>
      <c r="B4" s="4" t="inlineStr">
        <is>
          <t xml:space="preserve"> </t>
        </is>
      </c>
      <c r="C4" s="4" t="inlineStr">
        <is>
          <t xml:space="preserve"> </t>
        </is>
      </c>
      <c r="D4" s="4" t="inlineStr">
        <is>
          <t xml:space="preserve"> </t>
        </is>
      </c>
      <c r="E4" s="5" t="n">
        <v>50969088</v>
      </c>
    </row>
    <row r="5">
      <c r="A5" s="4" t="inlineStr">
        <is>
          <t>Purchase consideration transferred</t>
        </is>
      </c>
      <c r="B5" s="6" t="n">
        <v>23320000</v>
      </c>
      <c r="C5" s="4" t="inlineStr">
        <is>
          <t xml:space="preserve"> </t>
        </is>
      </c>
      <c r="D5" s="4" t="inlineStr">
        <is>
          <t xml:space="preserve"> </t>
        </is>
      </c>
      <c r="E5" s="4" t="inlineStr">
        <is>
          <t xml:space="preserve"> </t>
        </is>
      </c>
    </row>
    <row r="6">
      <c r="A6" s="4" t="inlineStr">
        <is>
          <t>Net cash acquired with the subsidiaries € '000s</t>
        </is>
      </c>
      <c r="B6" s="5" t="n">
        <v>8278000</v>
      </c>
      <c r="C6" s="4" t="inlineStr">
        <is>
          <t xml:space="preserve"> </t>
        </is>
      </c>
      <c r="D6" s="4" t="inlineStr">
        <is>
          <t xml:space="preserve"> </t>
        </is>
      </c>
      <c r="E6" s="4" t="inlineStr">
        <is>
          <t xml:space="preserve"> </t>
        </is>
      </c>
    </row>
    <row r="7">
      <c r="A7" s="4" t="inlineStr">
        <is>
          <t>Net cash flow on acquisition € '000s</t>
        </is>
      </c>
      <c r="B7" s="6" t="n">
        <v>10269000</v>
      </c>
      <c r="C7" s="6" t="n">
        <v>-7282000</v>
      </c>
      <c r="D7" s="6" t="n">
        <v>-19813000</v>
      </c>
      <c r="E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rom Operations - Summary of Loss from Operations is Derived (Details) - EUR (€) € in Thousands</t>
        </is>
      </c>
      <c r="B1" s="2" t="inlineStr">
        <is>
          <t>12 Months Ended</t>
        </is>
      </c>
    </row>
    <row r="2">
      <c r="B2" s="2" t="inlineStr">
        <is>
          <t>Dec. 31, 2023</t>
        </is>
      </c>
      <c r="C2" s="2" t="inlineStr">
        <is>
          <t>Dec. 31, 2022</t>
        </is>
      </c>
      <c r="D2" s="2" t="inlineStr">
        <is>
          <t>Dec. 31, 2021</t>
        </is>
      </c>
    </row>
    <row r="3">
      <c r="A3" s="3" t="inlineStr">
        <is>
          <t>Disclosure In Tabular Form Of The Way In Which Net Income Loss From Operations Is Arrived At [Line Items]</t>
        </is>
      </c>
      <c r="B3" s="4" t="inlineStr">
        <is>
          <t xml:space="preserve"> </t>
        </is>
      </c>
      <c r="C3" s="4" t="inlineStr">
        <is>
          <t xml:space="preserve"> </t>
        </is>
      </c>
      <c r="D3" s="4" t="inlineStr">
        <is>
          <t xml:space="preserve"> </t>
        </is>
      </c>
    </row>
    <row r="4">
      <c r="A4" s="4" t="inlineStr">
        <is>
          <t>Other administrative costs</t>
        </is>
      </c>
      <c r="B4" s="6" t="n">
        <v>21436</v>
      </c>
      <c r="C4" s="6" t="n">
        <v>20315</v>
      </c>
      <c r="D4" s="6" t="n">
        <v>166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Based on Segments (Details) - EUR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436117</v>
      </c>
      <c r="C4" s="6" t="n">
        <v>1292210</v>
      </c>
      <c r="D4" s="6" t="n">
        <v>1320658</v>
      </c>
    </row>
    <row r="5">
      <c r="A5" s="4" t="inlineStr">
        <is>
          <t>Direct and marketing expenses</t>
        </is>
      </c>
      <c r="B5" s="5" t="n">
        <v>-1136870</v>
      </c>
      <c r="C5" s="5" t="n">
        <v>-979300</v>
      </c>
      <c r="D5" s="5" t="n">
        <v>-896494</v>
      </c>
    </row>
    <row r="6">
      <c r="A6" s="4" t="inlineStr">
        <is>
          <t>General and administrative expenses</t>
        </is>
      </c>
      <c r="B6" s="5" t="n">
        <v>-148153</v>
      </c>
      <c r="C6" s="5" t="n">
        <v>-144084</v>
      </c>
      <c r="D6" s="5" t="n">
        <v>-142752</v>
      </c>
    </row>
    <row r="7">
      <c r="A7" s="4" t="inlineStr">
        <is>
          <t>Depreciation and Amortization Expense</t>
        </is>
      </c>
      <c r="B7" s="5" t="n">
        <v>-82189</v>
      </c>
      <c r="C7" s="5" t="n">
        <v>-66729</v>
      </c>
      <c r="D7" s="5" t="n">
        <v>-83560</v>
      </c>
    </row>
    <row r="8">
      <c r="A8" s="4" t="inlineStr">
        <is>
          <t>Impairment of goodwill</t>
        </is>
      </c>
      <c r="B8" s="5" t="n">
        <v>-35949</v>
      </c>
      <c r="C8" s="5" t="n">
        <v>0</v>
      </c>
      <c r="D8" s="5" t="n">
        <v>0</v>
      </c>
    </row>
    <row r="9">
      <c r="A9" s="4" t="inlineStr">
        <is>
          <t>Other Operating Income</t>
        </is>
      </c>
      <c r="B9" s="5" t="n">
        <v>6071</v>
      </c>
      <c r="C9" s="5" t="n">
        <v>5491</v>
      </c>
      <c r="D9" s="5" t="n">
        <v>8042</v>
      </c>
    </row>
    <row r="10">
      <c r="A10" s="4" t="inlineStr">
        <is>
          <t>Finance income</t>
        </is>
      </c>
      <c r="B10" s="5" t="n">
        <v>8912</v>
      </c>
      <c r="C10" s="5" t="n">
        <v>2222</v>
      </c>
      <c r="D10" s="5" t="n">
        <v>1312</v>
      </c>
    </row>
    <row r="11">
      <c r="A11" s="4" t="inlineStr">
        <is>
          <t>Finance expense</t>
        </is>
      </c>
      <c r="B11" s="5" t="n">
        <v>-2726</v>
      </c>
      <c r="C11" s="5" t="n">
        <v>-1345</v>
      </c>
      <c r="D11" s="5" t="n">
        <v>-6370</v>
      </c>
    </row>
    <row r="12">
      <c r="A12" s="4" t="inlineStr">
        <is>
          <t>Gain on derivative contracts</t>
        </is>
      </c>
      <c r="B12" s="5" t="n">
        <v>0</v>
      </c>
      <c r="C12" s="5" t="n">
        <v>4148</v>
      </c>
      <c r="D12" s="5" t="n">
        <v>15830</v>
      </c>
    </row>
    <row r="13">
      <c r="A13" s="4" t="inlineStr">
        <is>
          <t>Change in fair value of options</t>
        </is>
      </c>
      <c r="B13" s="5" t="n">
        <v>-28642</v>
      </c>
      <c r="C13" s="5" t="n">
        <v>6292</v>
      </c>
      <c r="D13" s="5" t="n">
        <v>0</v>
      </c>
    </row>
    <row r="14">
      <c r="A14" s="4" t="inlineStr">
        <is>
          <t>Gain on bargain purchase</t>
        </is>
      </c>
      <c r="B14" s="5" t="n">
        <v>209</v>
      </c>
      <c r="C14" s="5" t="n">
        <v>0</v>
      </c>
      <c r="D14" s="5" t="n">
        <v>16349</v>
      </c>
    </row>
    <row r="15">
      <c r="A15" s="4" t="inlineStr">
        <is>
          <t>Transaction fees</t>
        </is>
      </c>
      <c r="B15" s="4" t="inlineStr">
        <is>
          <t xml:space="preserve"> </t>
        </is>
      </c>
      <c r="C15" s="5" t="n">
        <v>-22969</v>
      </c>
      <c r="D15" s="5" t="n">
        <v>-7107</v>
      </c>
    </row>
    <row r="16">
      <c r="A16" s="4" t="inlineStr">
        <is>
          <t>Share listing expense</t>
        </is>
      </c>
      <c r="B16" s="5" t="n">
        <v>0</v>
      </c>
      <c r="C16" s="5" t="n">
        <v>-126252</v>
      </c>
      <c r="D16" s="5" t="n">
        <v>0</v>
      </c>
    </row>
    <row r="17">
      <c r="A17" s="4" t="inlineStr">
        <is>
          <t>Change in fair value of warrant liability</t>
        </is>
      </c>
      <c r="B17" s="5" t="n">
        <v>0</v>
      </c>
      <c r="C17" s="5" t="n">
        <v>34518</v>
      </c>
      <c r="D17" s="5" t="n">
        <v>0</v>
      </c>
    </row>
    <row r="18">
      <c r="A18" s="4" t="inlineStr">
        <is>
          <t>Change in fair value of earnout liability</t>
        </is>
      </c>
      <c r="B18" s="5" t="n">
        <v>0</v>
      </c>
      <c r="C18" s="5" t="n">
        <v>237354</v>
      </c>
      <c r="D18" s="5" t="n">
        <v>0</v>
      </c>
    </row>
    <row r="19">
      <c r="A19" s="4" t="inlineStr">
        <is>
          <t>Foreign exchange on revaluation of warrants and earnout liabilities</t>
        </is>
      </c>
      <c r="B19" s="5" t="n">
        <v>0</v>
      </c>
      <c r="C19" s="5" t="n">
        <v>-25047</v>
      </c>
      <c r="D19" s="5" t="n">
        <v>0</v>
      </c>
    </row>
    <row r="20">
      <c r="A20" s="4" t="inlineStr">
        <is>
          <t>Profit before taxation</t>
        </is>
      </c>
      <c r="B20" s="5" t="n">
        <v>16780</v>
      </c>
      <c r="C20" s="5" t="n">
        <v>216509</v>
      </c>
      <c r="D20" s="5" t="n">
        <v>225908</v>
      </c>
    </row>
    <row r="21">
      <c r="A21" s="4" t="inlineStr">
        <is>
          <t>Adjusted EBITDA</t>
        </is>
      </c>
      <c r="B21" s="5" t="n">
        <v>198178</v>
      </c>
      <c r="C21" s="5" t="n">
        <v>210866</v>
      </c>
      <c r="D21" s="5" t="n">
        <v>291734</v>
      </c>
    </row>
    <row r="22">
      <c r="A22" s="4" t="inlineStr">
        <is>
          <t>Betway</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837995</v>
      </c>
      <c r="C24" s="5" t="n">
        <v>714165</v>
      </c>
      <c r="D24" s="5" t="n">
        <v>687752</v>
      </c>
    </row>
    <row r="25">
      <c r="A25" s="4" t="inlineStr">
        <is>
          <t>Direct and marketing expenses</t>
        </is>
      </c>
      <c r="B25" s="5" t="n">
        <v>-723879</v>
      </c>
      <c r="C25" s="5" t="n">
        <v>-609924</v>
      </c>
      <c r="D25" s="5" t="n">
        <v>-511708</v>
      </c>
    </row>
    <row r="26">
      <c r="A26" s="4" t="inlineStr">
        <is>
          <t>General and administrative expenses</t>
        </is>
      </c>
      <c r="B26" s="5" t="n">
        <v>-77213</v>
      </c>
      <c r="C26" s="5" t="n">
        <v>-61657</v>
      </c>
      <c r="D26" s="5" t="n">
        <v>-71550</v>
      </c>
    </row>
    <row r="27">
      <c r="A27" s="4" t="inlineStr">
        <is>
          <t>Depreciation and Amortization Expense</t>
        </is>
      </c>
      <c r="B27" s="5" t="n">
        <v>-38504</v>
      </c>
      <c r="C27" s="5" t="n">
        <v>-27809</v>
      </c>
      <c r="D27" s="5" t="n">
        <v>-49528</v>
      </c>
    </row>
    <row r="28">
      <c r="A28" s="4" t="inlineStr">
        <is>
          <t>Impairment of goodwill</t>
        </is>
      </c>
      <c r="B28" s="5" t="n">
        <v>-35949</v>
      </c>
      <c r="C28" s="4" t="inlineStr">
        <is>
          <t xml:space="preserve"> </t>
        </is>
      </c>
      <c r="D28" s="4" t="inlineStr">
        <is>
          <t xml:space="preserve"> </t>
        </is>
      </c>
    </row>
    <row r="29">
      <c r="A29" s="4" t="inlineStr">
        <is>
          <t>Other Operating Income</t>
        </is>
      </c>
      <c r="B29" s="5" t="n">
        <v>3530</v>
      </c>
      <c r="C29" s="5" t="n">
        <v>3669</v>
      </c>
      <c r="D29" s="5" t="n">
        <v>5090</v>
      </c>
    </row>
    <row r="30">
      <c r="A30" s="4" t="inlineStr">
        <is>
          <t>Finance income</t>
        </is>
      </c>
      <c r="B30" s="5" t="n">
        <v>7850</v>
      </c>
      <c r="C30" s="5" t="n">
        <v>1398</v>
      </c>
      <c r="D30" s="5" t="n">
        <v>977</v>
      </c>
    </row>
    <row r="31">
      <c r="A31" s="4" t="inlineStr">
        <is>
          <t>Finance expense</t>
        </is>
      </c>
      <c r="B31" s="5" t="n">
        <v>-1288</v>
      </c>
      <c r="C31" s="5" t="n">
        <v>-147</v>
      </c>
      <c r="D31" s="5" t="n">
        <v>-5712</v>
      </c>
    </row>
    <row r="32">
      <c r="A32" s="4" t="inlineStr">
        <is>
          <t>Gain on derivative contracts</t>
        </is>
      </c>
      <c r="B32" s="4" t="inlineStr">
        <is>
          <t xml:space="preserve"> </t>
        </is>
      </c>
      <c r="C32" s="5" t="n">
        <v>2435</v>
      </c>
      <c r="D32" s="5" t="n">
        <v>0</v>
      </c>
    </row>
    <row r="33">
      <c r="A33" s="4" t="inlineStr">
        <is>
          <t>Change in fair value of options</t>
        </is>
      </c>
      <c r="B33" s="5" t="n">
        <v>0</v>
      </c>
      <c r="C33" s="5" t="n">
        <v>0</v>
      </c>
      <c r="D33" s="4" t="inlineStr">
        <is>
          <t xml:space="preserve"> </t>
        </is>
      </c>
    </row>
    <row r="34">
      <c r="A34" s="4" t="inlineStr">
        <is>
          <t>Gain on bargain purchase</t>
        </is>
      </c>
      <c r="B34" s="5" t="n">
        <v>0</v>
      </c>
      <c r="C34" s="4" t="inlineStr">
        <is>
          <t xml:space="preserve"> </t>
        </is>
      </c>
      <c r="D34" s="5" t="n">
        <v>11500</v>
      </c>
    </row>
    <row r="35">
      <c r="A35" s="4" t="inlineStr">
        <is>
          <t>Transaction fees</t>
        </is>
      </c>
      <c r="B35" s="4" t="inlineStr">
        <is>
          <t xml:space="preserve"> </t>
        </is>
      </c>
      <c r="C35" s="5" t="n">
        <v>0</v>
      </c>
      <c r="D35" s="5" t="n">
        <v>0</v>
      </c>
    </row>
    <row r="36">
      <c r="A36" s="4" t="inlineStr">
        <is>
          <t>Share listing expense</t>
        </is>
      </c>
      <c r="B36" s="4" t="inlineStr">
        <is>
          <t xml:space="preserve"> </t>
        </is>
      </c>
      <c r="C36" s="5" t="n">
        <v>0</v>
      </c>
      <c r="D36" s="4" t="inlineStr">
        <is>
          <t xml:space="preserve"> </t>
        </is>
      </c>
    </row>
    <row r="37">
      <c r="A37" s="4" t="inlineStr">
        <is>
          <t>Change in fair value of warrant liability</t>
        </is>
      </c>
      <c r="B37" s="4" t="inlineStr">
        <is>
          <t xml:space="preserve"> </t>
        </is>
      </c>
      <c r="C37" s="5" t="n">
        <v>0</v>
      </c>
      <c r="D37" s="4" t="inlineStr">
        <is>
          <t xml:space="preserve"> </t>
        </is>
      </c>
    </row>
    <row r="38">
      <c r="A38" s="4" t="inlineStr">
        <is>
          <t>Change in fair value of earnout liability</t>
        </is>
      </c>
      <c r="B38" s="4" t="inlineStr">
        <is>
          <t xml:space="preserve"> </t>
        </is>
      </c>
      <c r="C38" s="5" t="n">
        <v>0</v>
      </c>
      <c r="D38" s="4" t="inlineStr">
        <is>
          <t xml:space="preserve"> </t>
        </is>
      </c>
    </row>
    <row r="39">
      <c r="A39" s="4" t="inlineStr">
        <is>
          <t>Foreign exchange on revaluation of warrants and earnout liabilities</t>
        </is>
      </c>
      <c r="B39" s="4" t="inlineStr">
        <is>
          <t xml:space="preserve"> </t>
        </is>
      </c>
      <c r="C39" s="5" t="n">
        <v>0</v>
      </c>
      <c r="D39" s="4" t="inlineStr">
        <is>
          <t xml:space="preserve"> </t>
        </is>
      </c>
    </row>
    <row r="40">
      <c r="A40" s="4" t="inlineStr">
        <is>
          <t>Profit before taxation</t>
        </is>
      </c>
      <c r="B40" s="5" t="n">
        <v>-27458</v>
      </c>
      <c r="C40" s="5" t="n">
        <v>22130</v>
      </c>
      <c r="D40" s="5" t="n">
        <v>66821</v>
      </c>
    </row>
    <row r="41">
      <c r="A41" s="4" t="inlineStr">
        <is>
          <t>Adjusted EBITDA</t>
        </is>
      </c>
      <c r="B41" s="5" t="n">
        <v>61343</v>
      </c>
      <c r="C41" s="5" t="n">
        <v>57922</v>
      </c>
      <c r="D41" s="5" t="n">
        <v>122299</v>
      </c>
    </row>
    <row r="42">
      <c r="A42" s="4" t="inlineStr">
        <is>
          <t>Spin</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598122</v>
      </c>
      <c r="C44" s="5" t="n">
        <v>578045</v>
      </c>
      <c r="D44" s="5" t="n">
        <v>632906</v>
      </c>
    </row>
    <row r="45">
      <c r="A45" s="4" t="inlineStr">
        <is>
          <t>Direct and marketing expenses</t>
        </is>
      </c>
      <c r="B45" s="5" t="n">
        <v>-390895</v>
      </c>
      <c r="C45" s="5" t="n">
        <v>-365110</v>
      </c>
      <c r="D45" s="5" t="n">
        <v>-381223</v>
      </c>
    </row>
    <row r="46">
      <c r="A46" s="4" t="inlineStr">
        <is>
          <t>General and administrative expenses</t>
        </is>
      </c>
      <c r="B46" s="5" t="n">
        <v>-40666</v>
      </c>
      <c r="C46" s="5" t="n">
        <v>-57538</v>
      </c>
      <c r="D46" s="5" t="n">
        <v>-57678</v>
      </c>
    </row>
    <row r="47">
      <c r="A47" s="4" t="inlineStr">
        <is>
          <t>Depreciation and Amortization Expense</t>
        </is>
      </c>
      <c r="B47" s="5" t="n">
        <v>-41141</v>
      </c>
      <c r="C47" s="5" t="n">
        <v>-35963</v>
      </c>
      <c r="D47" s="5" t="n">
        <v>-33107</v>
      </c>
    </row>
    <row r="48">
      <c r="A48" s="4" t="inlineStr">
        <is>
          <t>Impairment of goodwill</t>
        </is>
      </c>
      <c r="B48" s="5" t="n">
        <v>0</v>
      </c>
      <c r="C48" s="4" t="inlineStr">
        <is>
          <t xml:space="preserve"> </t>
        </is>
      </c>
      <c r="D48" s="4" t="inlineStr">
        <is>
          <t xml:space="preserve"> </t>
        </is>
      </c>
    </row>
    <row r="49">
      <c r="A49" s="4" t="inlineStr">
        <is>
          <t>Other Operating Income</t>
        </is>
      </c>
      <c r="B49" s="5" t="n">
        <v>712</v>
      </c>
      <c r="C49" s="5" t="n">
        <v>1609</v>
      </c>
      <c r="D49" s="5" t="n">
        <v>587</v>
      </c>
    </row>
    <row r="50">
      <c r="A50" s="4" t="inlineStr">
        <is>
          <t>Finance income</t>
        </is>
      </c>
      <c r="B50" s="5" t="n">
        <v>483</v>
      </c>
      <c r="C50" s="5" t="n">
        <v>382</v>
      </c>
      <c r="D50" s="5" t="n">
        <v>197</v>
      </c>
    </row>
    <row r="51">
      <c r="A51" s="4" t="inlineStr">
        <is>
          <t>Finance expense</t>
        </is>
      </c>
      <c r="B51" s="5" t="n">
        <v>-11</v>
      </c>
      <c r="C51" s="5" t="n">
        <v>-178</v>
      </c>
      <c r="D51" s="5" t="n">
        <v>-514</v>
      </c>
    </row>
    <row r="52">
      <c r="A52" s="4" t="inlineStr">
        <is>
          <t>Gain on derivative contracts</t>
        </is>
      </c>
      <c r="B52" s="4" t="inlineStr">
        <is>
          <t xml:space="preserve"> </t>
        </is>
      </c>
      <c r="C52" s="5" t="n">
        <v>1713</v>
      </c>
      <c r="D52" s="5" t="n">
        <v>15830</v>
      </c>
    </row>
    <row r="53">
      <c r="A53" s="4" t="inlineStr">
        <is>
          <t>Change in fair value of options</t>
        </is>
      </c>
      <c r="B53" s="5" t="n">
        <v>0</v>
      </c>
      <c r="C53" s="5" t="n">
        <v>21421</v>
      </c>
      <c r="D53" s="4" t="inlineStr">
        <is>
          <t xml:space="preserve"> </t>
        </is>
      </c>
    </row>
    <row r="54">
      <c r="A54" s="4" t="inlineStr">
        <is>
          <t>Gain on bargain purchase</t>
        </is>
      </c>
      <c r="B54" s="5" t="n">
        <v>209</v>
      </c>
      <c r="C54" s="4" t="inlineStr">
        <is>
          <t xml:space="preserve"> </t>
        </is>
      </c>
      <c r="D54" s="5" t="n">
        <v>4849</v>
      </c>
    </row>
    <row r="55">
      <c r="A55" s="4" t="inlineStr">
        <is>
          <t>Transaction fees</t>
        </is>
      </c>
      <c r="B55" s="4" t="inlineStr">
        <is>
          <t xml:space="preserve"> </t>
        </is>
      </c>
      <c r="C55" s="5" t="n">
        <v>0</v>
      </c>
      <c r="D55" s="5" t="n">
        <v>0</v>
      </c>
    </row>
    <row r="56">
      <c r="A56" s="4" t="inlineStr">
        <is>
          <t>Share listing expense</t>
        </is>
      </c>
      <c r="B56" s="4" t="inlineStr">
        <is>
          <t xml:space="preserve"> </t>
        </is>
      </c>
      <c r="C56" s="5" t="n">
        <v>0</v>
      </c>
      <c r="D56" s="4" t="inlineStr">
        <is>
          <t xml:space="preserve"> </t>
        </is>
      </c>
    </row>
    <row r="57">
      <c r="A57" s="4" t="inlineStr">
        <is>
          <t>Change in fair value of warrant liability</t>
        </is>
      </c>
      <c r="B57" s="4" t="inlineStr">
        <is>
          <t xml:space="preserve"> </t>
        </is>
      </c>
      <c r="C57" s="5" t="n">
        <v>0</v>
      </c>
      <c r="D57" s="4" t="inlineStr">
        <is>
          <t xml:space="preserve"> </t>
        </is>
      </c>
    </row>
    <row r="58">
      <c r="A58" s="4" t="inlineStr">
        <is>
          <t>Change in fair value of earnout liability</t>
        </is>
      </c>
      <c r="B58" s="4" t="inlineStr">
        <is>
          <t xml:space="preserve"> </t>
        </is>
      </c>
      <c r="C58" s="5" t="n">
        <v>0</v>
      </c>
      <c r="D58" s="4" t="inlineStr">
        <is>
          <t xml:space="preserve"> </t>
        </is>
      </c>
    </row>
    <row r="59">
      <c r="A59" s="4" t="inlineStr">
        <is>
          <t>Foreign exchange on revaluation of warrants and earnout liabilities</t>
        </is>
      </c>
      <c r="B59" s="4" t="inlineStr">
        <is>
          <t xml:space="preserve"> </t>
        </is>
      </c>
      <c r="C59" s="5" t="n">
        <v>0</v>
      </c>
      <c r="D59" s="4" t="inlineStr">
        <is>
          <t xml:space="preserve"> </t>
        </is>
      </c>
    </row>
    <row r="60">
      <c r="A60" s="4" t="inlineStr">
        <is>
          <t>Profit before taxation</t>
        </is>
      </c>
      <c r="B60" s="5" t="n">
        <v>126813</v>
      </c>
      <c r="C60" s="5" t="n">
        <v>144381</v>
      </c>
      <c r="D60" s="5" t="n">
        <v>181847</v>
      </c>
    </row>
    <row r="61">
      <c r="A61" s="4" t="inlineStr">
        <is>
          <t>Adjusted EBITDA</t>
        </is>
      </c>
      <c r="B61" s="5" t="n">
        <v>168757</v>
      </c>
      <c r="C61" s="5" t="n">
        <v>162941</v>
      </c>
      <c r="D61" s="5" t="n">
        <v>194398</v>
      </c>
    </row>
    <row r="62">
      <c r="A62" s="4" t="inlineStr">
        <is>
          <t>Oth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t>
        </is>
      </c>
      <c r="B64" s="5" t="n">
        <v>0</v>
      </c>
      <c r="C64" s="5" t="n">
        <v>0</v>
      </c>
      <c r="D64" s="5" t="n">
        <v>0</v>
      </c>
    </row>
    <row r="65">
      <c r="A65" s="4" t="inlineStr">
        <is>
          <t>Direct and marketing expenses</t>
        </is>
      </c>
      <c r="B65" s="5" t="n">
        <v>-22096</v>
      </c>
      <c r="C65" s="5" t="n">
        <v>-4266</v>
      </c>
      <c r="D65" s="5" t="n">
        <v>-3563</v>
      </c>
    </row>
    <row r="66">
      <c r="A66" s="4" t="inlineStr">
        <is>
          <t>General and administrative expenses</t>
        </is>
      </c>
      <c r="B66" s="5" t="n">
        <v>-30274</v>
      </c>
      <c r="C66" s="5" t="n">
        <v>-24889</v>
      </c>
      <c r="D66" s="5" t="n">
        <v>-13524</v>
      </c>
    </row>
    <row r="67">
      <c r="A67" s="4" t="inlineStr">
        <is>
          <t>Depreciation and Amortization Expense</t>
        </is>
      </c>
      <c r="B67" s="5" t="n">
        <v>-2544</v>
      </c>
      <c r="C67" s="5" t="n">
        <v>-2957</v>
      </c>
      <c r="D67" s="5" t="n">
        <v>-925</v>
      </c>
    </row>
    <row r="68">
      <c r="A68" s="4" t="inlineStr">
        <is>
          <t>Impairment of goodwill</t>
        </is>
      </c>
      <c r="B68" s="5" t="n">
        <v>0</v>
      </c>
      <c r="C68" s="4" t="inlineStr">
        <is>
          <t xml:space="preserve"> </t>
        </is>
      </c>
      <c r="D68" s="4" t="inlineStr">
        <is>
          <t xml:space="preserve"> </t>
        </is>
      </c>
    </row>
    <row r="69">
      <c r="A69" s="4" t="inlineStr">
        <is>
          <t>Other Operating Income</t>
        </is>
      </c>
      <c r="B69" s="5" t="n">
        <v>1829</v>
      </c>
      <c r="C69" s="5" t="n">
        <v>213</v>
      </c>
      <c r="D69" s="5" t="n">
        <v>2365</v>
      </c>
    </row>
    <row r="70">
      <c r="A70" s="4" t="inlineStr">
        <is>
          <t>Finance income</t>
        </is>
      </c>
      <c r="B70" s="5" t="n">
        <v>579</v>
      </c>
      <c r="C70" s="5" t="n">
        <v>442</v>
      </c>
      <c r="D70" s="5" t="n">
        <v>138</v>
      </c>
    </row>
    <row r="71">
      <c r="A71" s="4" t="inlineStr">
        <is>
          <t>Finance expense</t>
        </is>
      </c>
      <c r="B71" s="5" t="n">
        <v>-1427</v>
      </c>
      <c r="C71" s="5" t="n">
        <v>-1020</v>
      </c>
      <c r="D71" s="5" t="n">
        <v>-144</v>
      </c>
    </row>
    <row r="72">
      <c r="A72" s="4" t="inlineStr">
        <is>
          <t>Gain on derivative contracts</t>
        </is>
      </c>
      <c r="B72" s="4" t="inlineStr">
        <is>
          <t xml:space="preserve"> </t>
        </is>
      </c>
      <c r="C72" s="5" t="n">
        <v>0</v>
      </c>
      <c r="D72" s="5" t="n">
        <v>0</v>
      </c>
    </row>
    <row r="73">
      <c r="A73" s="4" t="inlineStr">
        <is>
          <t>Change in fair value of options</t>
        </is>
      </c>
      <c r="B73" s="5" t="n">
        <v>-28642</v>
      </c>
      <c r="C73" s="5" t="n">
        <v>-15129</v>
      </c>
      <c r="D73" s="4" t="inlineStr">
        <is>
          <t xml:space="preserve"> </t>
        </is>
      </c>
    </row>
    <row r="74">
      <c r="A74" s="4" t="inlineStr">
        <is>
          <t>Gain on bargain purchase</t>
        </is>
      </c>
      <c r="B74" s="5" t="n">
        <v>0</v>
      </c>
      <c r="C74" s="4" t="inlineStr">
        <is>
          <t xml:space="preserve"> </t>
        </is>
      </c>
      <c r="D74" s="5" t="n">
        <v>0</v>
      </c>
    </row>
    <row r="75">
      <c r="A75" s="4" t="inlineStr">
        <is>
          <t>Transaction fees</t>
        </is>
      </c>
      <c r="B75" s="4" t="inlineStr">
        <is>
          <t xml:space="preserve"> </t>
        </is>
      </c>
      <c r="C75" s="5" t="n">
        <v>-22969</v>
      </c>
      <c r="D75" s="5" t="n">
        <v>-7107</v>
      </c>
    </row>
    <row r="76">
      <c r="A76" s="4" t="inlineStr">
        <is>
          <t>Share listing expense</t>
        </is>
      </c>
      <c r="B76" s="4" t="inlineStr">
        <is>
          <t xml:space="preserve"> </t>
        </is>
      </c>
      <c r="C76" s="5" t="n">
        <v>-126252</v>
      </c>
      <c r="D76" s="4" t="inlineStr">
        <is>
          <t xml:space="preserve"> </t>
        </is>
      </c>
    </row>
    <row r="77">
      <c r="A77" s="4" t="inlineStr">
        <is>
          <t>Change in fair value of warrant liability</t>
        </is>
      </c>
      <c r="B77" s="4" t="inlineStr">
        <is>
          <t xml:space="preserve"> </t>
        </is>
      </c>
      <c r="C77" s="5" t="n">
        <v>34518</v>
      </c>
      <c r="D77" s="4" t="inlineStr">
        <is>
          <t xml:space="preserve"> </t>
        </is>
      </c>
    </row>
    <row r="78">
      <c r="A78" s="4" t="inlineStr">
        <is>
          <t>Change in fair value of earnout liability</t>
        </is>
      </c>
      <c r="B78" s="4" t="inlineStr">
        <is>
          <t xml:space="preserve"> </t>
        </is>
      </c>
      <c r="C78" s="5" t="n">
        <v>237354</v>
      </c>
      <c r="D78" s="4" t="inlineStr">
        <is>
          <t xml:space="preserve"> </t>
        </is>
      </c>
    </row>
    <row r="79">
      <c r="A79" s="4" t="inlineStr">
        <is>
          <t>Foreign exchange on revaluation of warrants and earnout liabilities</t>
        </is>
      </c>
      <c r="B79" s="4" t="inlineStr">
        <is>
          <t xml:space="preserve"> </t>
        </is>
      </c>
      <c r="C79" s="5" t="n">
        <v>-25047</v>
      </c>
      <c r="D79" s="4" t="inlineStr">
        <is>
          <t xml:space="preserve"> </t>
        </is>
      </c>
    </row>
    <row r="80">
      <c r="A80" s="4" t="inlineStr">
        <is>
          <t>Profit before taxation</t>
        </is>
      </c>
      <c r="B80" s="5" t="n">
        <v>-82575</v>
      </c>
      <c r="C80" s="5" t="n">
        <v>49998</v>
      </c>
      <c r="D80" s="5" t="n">
        <v>-22760</v>
      </c>
    </row>
    <row r="81">
      <c r="A81" s="4" t="inlineStr">
        <is>
          <t>Adjusted EBITDA</t>
        </is>
      </c>
      <c r="B81" s="6" t="n">
        <v>-31922</v>
      </c>
      <c r="C81" s="6" t="n">
        <v>-9997</v>
      </c>
      <c r="D81" s="6" t="n">
        <v>-249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Adjusted Earnings Before Interest Tax Depreciation and Amortization (Details) - EUR (€)</t>
        </is>
      </c>
      <c r="B1" s="2" t="inlineStr">
        <is>
          <t>12 Months Ended</t>
        </is>
      </c>
    </row>
    <row r="2">
      <c r="B2" s="2" t="inlineStr">
        <is>
          <t>Dec. 31, 2023</t>
        </is>
      </c>
      <c r="C2" s="2" t="inlineStr">
        <is>
          <t>Dec. 31, 2022</t>
        </is>
      </c>
      <c r="D2" s="2" t="inlineStr">
        <is>
          <t>Dec.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Loss) / Profit for the year</t>
        </is>
      </c>
      <c r="B4" s="6" t="n">
        <v>-8606000</v>
      </c>
      <c r="C4" s="6" t="n">
        <v>182269000</v>
      </c>
      <c r="D4" s="6" t="n">
        <v>235878000</v>
      </c>
    </row>
    <row r="5">
      <c r="A5" s="4" t="inlineStr">
        <is>
          <t>Tax expense (income)</t>
        </is>
      </c>
      <c r="B5" s="5" t="n">
        <v>25386000</v>
      </c>
      <c r="C5" s="5" t="n">
        <v>34240000</v>
      </c>
      <c r="D5" s="5" t="n">
        <v>-9970000</v>
      </c>
    </row>
    <row r="6">
      <c r="A6" s="4" t="inlineStr">
        <is>
          <t>Finance income</t>
        </is>
      </c>
      <c r="B6" s="5" t="n">
        <v>-8912000</v>
      </c>
      <c r="C6" s="5" t="n">
        <v>-2222000</v>
      </c>
      <c r="D6" s="5" t="n">
        <v>-1312000</v>
      </c>
    </row>
    <row r="7">
      <c r="A7" s="4" t="inlineStr">
        <is>
          <t>Finance expense</t>
        </is>
      </c>
      <c r="B7" s="5" t="n">
        <v>2726000</v>
      </c>
      <c r="C7" s="5" t="n">
        <v>1345000</v>
      </c>
      <c r="D7" s="5" t="n">
        <v>6370000</v>
      </c>
    </row>
    <row r="8">
      <c r="A8" s="4" t="inlineStr">
        <is>
          <t>Depreciation and amortisation expense</t>
        </is>
      </c>
      <c r="B8" s="5" t="n">
        <v>82189000</v>
      </c>
      <c r="C8" s="5" t="n">
        <v>66729000</v>
      </c>
      <c r="D8" s="5" t="n">
        <v>83560000</v>
      </c>
    </row>
    <row r="9">
      <c r="A9" s="4" t="inlineStr">
        <is>
          <t>Earnings Before Interest Tax Depreciation And Amortization</t>
        </is>
      </c>
      <c r="B9" s="5" t="n">
        <v>92783000</v>
      </c>
      <c r="C9" s="5" t="n">
        <v>282361000</v>
      </c>
      <c r="D9" s="5" t="n">
        <v>314526000</v>
      </c>
    </row>
    <row r="10">
      <c r="A10" s="4" t="inlineStr">
        <is>
          <t>Impairment of Goodwill</t>
        </is>
      </c>
      <c r="B10" s="5" t="n">
        <v>35949000</v>
      </c>
      <c r="C10" s="5" t="n">
        <v>0</v>
      </c>
      <c r="D10" s="5" t="n">
        <v>0</v>
      </c>
    </row>
    <row r="11">
      <c r="A11" s="4" t="inlineStr">
        <is>
          <t>Change in fair value of options</t>
        </is>
      </c>
      <c r="B11" s="5" t="n">
        <v>28642000</v>
      </c>
      <c r="C11" s="5" t="n">
        <v>-6292000</v>
      </c>
      <c r="D11" s="5" t="n">
        <v>0</v>
      </c>
    </row>
    <row r="12">
      <c r="A12" s="4" t="inlineStr">
        <is>
          <t>Market closure</t>
        </is>
      </c>
      <c r="B12" s="5" t="n">
        <v>10397000</v>
      </c>
      <c r="C12" s="5" t="n">
        <v>0</v>
      </c>
      <c r="D12" s="5" t="n">
        <v>0</v>
      </c>
    </row>
    <row r="13">
      <c r="A13" s="4" t="inlineStr">
        <is>
          <t>Gain recognised in bargain purchase transaction</t>
        </is>
      </c>
      <c r="B13" s="5" t="n">
        <v>-209000</v>
      </c>
      <c r="C13" s="5" t="n">
        <v>0</v>
      </c>
      <c r="D13" s="5" t="n">
        <v>-16349000</v>
      </c>
    </row>
    <row r="14">
      <c r="A14" s="4" t="inlineStr">
        <is>
          <t>Transaction Costs</t>
        </is>
      </c>
      <c r="B14" s="5" t="n">
        <v>0</v>
      </c>
      <c r="C14" s="5" t="n">
        <v>22969000</v>
      </c>
      <c r="D14" s="5" t="n">
        <v>7107000</v>
      </c>
    </row>
    <row r="15">
      <c r="A15" s="4" t="inlineStr">
        <is>
          <t>Gains on change in fair value of derivatives</t>
        </is>
      </c>
      <c r="B15" s="5" t="n">
        <v>0</v>
      </c>
      <c r="C15" s="5" t="n">
        <v>-4148000</v>
      </c>
      <c r="D15" s="5" t="n">
        <v>-15830000</v>
      </c>
    </row>
    <row r="16">
      <c r="A16" s="4" t="inlineStr">
        <is>
          <t>Share listing expense</t>
        </is>
      </c>
      <c r="B16" s="5" t="n">
        <v>0</v>
      </c>
      <c r="C16" s="5" t="n">
        <v>126252000</v>
      </c>
      <c r="D16" s="5" t="n">
        <v>0</v>
      </c>
    </row>
    <row r="17">
      <c r="A17" s="4" t="inlineStr">
        <is>
          <t>Foreign exchange on revaluation of warrants and earnout liabilities</t>
        </is>
      </c>
      <c r="B17" s="5" t="n">
        <v>0</v>
      </c>
      <c r="C17" s="5" t="n">
        <v>25047000</v>
      </c>
      <c r="D17" s="5" t="n">
        <v>0</v>
      </c>
    </row>
    <row r="18">
      <c r="A18" s="4" t="inlineStr">
        <is>
          <t>Change in fair value of warrant liability</t>
        </is>
      </c>
      <c r="B18" s="5" t="n">
        <v>0</v>
      </c>
      <c r="C18" s="5" t="n">
        <v>-34518000</v>
      </c>
      <c r="D18" s="5" t="n">
        <v>0</v>
      </c>
    </row>
    <row r="19">
      <c r="A19" s="4" t="inlineStr">
        <is>
          <t>Change in fair value of earnout liability</t>
        </is>
      </c>
      <c r="B19" s="5" t="n">
        <v>0</v>
      </c>
      <c r="C19" s="5" t="n">
        <v>-237354000</v>
      </c>
      <c r="D19" s="5" t="n">
        <v>0</v>
      </c>
    </row>
    <row r="20">
      <c r="A20" s="4" t="inlineStr">
        <is>
          <t>Unrealized foreign exchange</t>
        </is>
      </c>
      <c r="B20" s="5" t="n">
        <v>3526000</v>
      </c>
      <c r="C20" s="5" t="n">
        <v>2611000</v>
      </c>
      <c r="D20" s="5" t="n">
        <v>-3080000</v>
      </c>
    </row>
    <row r="21">
      <c r="A21" s="4" t="inlineStr">
        <is>
          <t>Adjusted RSU expense</t>
        </is>
      </c>
      <c r="B21" s="5" t="n">
        <v>16836000</v>
      </c>
      <c r="C21" s="5" t="n">
        <v>25386000</v>
      </c>
      <c r="D21" s="5" t="n">
        <v>0</v>
      </c>
    </row>
    <row r="22">
      <c r="A22" s="4" t="inlineStr">
        <is>
          <t>Other non-recurring adjustments</t>
        </is>
      </c>
      <c r="B22" s="5" t="n">
        <v>10254000</v>
      </c>
      <c r="C22" s="5" t="n">
        <v>8552000</v>
      </c>
      <c r="D22" s="5" t="n">
        <v>5360000</v>
      </c>
    </row>
    <row r="23">
      <c r="A23" s="4" t="inlineStr">
        <is>
          <t>Adjusted EBITDA</t>
        </is>
      </c>
      <c r="B23" s="5" t="n">
        <v>198178000</v>
      </c>
      <c r="C23" s="5" t="n">
        <v>210866000</v>
      </c>
      <c r="D23" s="5" t="n">
        <v>291734000</v>
      </c>
    </row>
    <row r="24">
      <c r="A24" s="4" t="inlineStr">
        <is>
          <t>Payroll expense from RSUs issued</t>
        </is>
      </c>
      <c r="B24" s="6" t="n">
        <v>0</v>
      </c>
      <c r="C24" s="6" t="n">
        <v>1100000</v>
      </c>
      <c r="D2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Based on Products (Details) - EUR (€) € in Thousands</t>
        </is>
      </c>
      <c r="B1" s="2" t="inlineStr">
        <is>
          <t>12 Months Ended</t>
        </is>
      </c>
    </row>
    <row r="2">
      <c r="B2" s="2" t="inlineStr">
        <is>
          <t>Dec. 31, 2023</t>
        </is>
      </c>
      <c r="C2" s="2" t="inlineStr">
        <is>
          <t>Dec. 31, 2022</t>
        </is>
      </c>
      <c r="D2" s="2" t="inlineStr">
        <is>
          <t>Dec. 31, 2021</t>
        </is>
      </c>
    </row>
    <row r="3">
      <c r="A3" s="3" t="inlineStr">
        <is>
          <t>Disclosure In Aggregate Form Of Dissagregation Of Revenue Based On Products [Line Items]</t>
        </is>
      </c>
      <c r="B3" s="4" t="inlineStr">
        <is>
          <t xml:space="preserve"> </t>
        </is>
      </c>
      <c r="C3" s="4" t="inlineStr">
        <is>
          <t xml:space="preserve"> </t>
        </is>
      </c>
      <c r="D3" s="4" t="inlineStr">
        <is>
          <t xml:space="preserve"> </t>
        </is>
      </c>
    </row>
    <row r="4">
      <c r="A4" s="4" t="inlineStr">
        <is>
          <t>Other</t>
        </is>
      </c>
      <c r="B4" s="6" t="n">
        <v>1436117</v>
      </c>
      <c r="C4" s="6" t="n">
        <v>1292210</v>
      </c>
      <c r="D4" s="6" t="n">
        <v>1320658</v>
      </c>
    </row>
    <row r="5">
      <c r="A5" s="4" t="inlineStr">
        <is>
          <t>Total revenue</t>
        </is>
      </c>
      <c r="B5" s="5" t="n">
        <v>1436117</v>
      </c>
      <c r="C5" s="5" t="n">
        <v>1292210</v>
      </c>
      <c r="D5" s="5" t="n">
        <v>1320658</v>
      </c>
    </row>
    <row r="6">
      <c r="A6" s="4" t="inlineStr">
        <is>
          <t>Betway</t>
        </is>
      </c>
      <c r="B6" s="4" t="inlineStr">
        <is>
          <t xml:space="preserve"> </t>
        </is>
      </c>
      <c r="C6" s="4" t="inlineStr">
        <is>
          <t xml:space="preserve"> </t>
        </is>
      </c>
      <c r="D6" s="4" t="inlineStr">
        <is>
          <t xml:space="preserve"> </t>
        </is>
      </c>
    </row>
    <row r="7">
      <c r="A7" s="3" t="inlineStr">
        <is>
          <t>Disclosure In Aggregate Form Of Dissagregation Of Revenue Based On Products [Line Items]</t>
        </is>
      </c>
      <c r="B7" s="4" t="inlineStr">
        <is>
          <t xml:space="preserve"> </t>
        </is>
      </c>
      <c r="C7" s="4" t="inlineStr">
        <is>
          <t xml:space="preserve"> </t>
        </is>
      </c>
      <c r="D7" s="4" t="inlineStr">
        <is>
          <t xml:space="preserve"> </t>
        </is>
      </c>
    </row>
    <row r="8">
      <c r="A8" s="4" t="inlineStr">
        <is>
          <t>Other</t>
        </is>
      </c>
      <c r="B8" s="5" t="n">
        <v>837995</v>
      </c>
      <c r="C8" s="5" t="n">
        <v>714165</v>
      </c>
      <c r="D8" s="5" t="n">
        <v>687752</v>
      </c>
    </row>
    <row r="9">
      <c r="A9" s="4" t="inlineStr">
        <is>
          <t>Total revenue</t>
        </is>
      </c>
      <c r="B9" s="5" t="n">
        <v>837995</v>
      </c>
      <c r="C9" s="5" t="n">
        <v>714165</v>
      </c>
      <c r="D9" s="5" t="n">
        <v>687752</v>
      </c>
    </row>
    <row r="10">
      <c r="A10" s="4" t="inlineStr">
        <is>
          <t>Spin</t>
        </is>
      </c>
      <c r="B10" s="4" t="inlineStr">
        <is>
          <t xml:space="preserve"> </t>
        </is>
      </c>
      <c r="C10" s="4" t="inlineStr">
        <is>
          <t xml:space="preserve"> </t>
        </is>
      </c>
      <c r="D10" s="4" t="inlineStr">
        <is>
          <t xml:space="preserve"> </t>
        </is>
      </c>
    </row>
    <row r="11">
      <c r="A11" s="3" t="inlineStr">
        <is>
          <t>Disclosure In Aggregate Form Of Dissagregation Of Revenue Based On Products [Line Items]</t>
        </is>
      </c>
      <c r="B11" s="4" t="inlineStr">
        <is>
          <t xml:space="preserve"> </t>
        </is>
      </c>
      <c r="C11" s="4" t="inlineStr">
        <is>
          <t xml:space="preserve"> </t>
        </is>
      </c>
      <c r="D11" s="4" t="inlineStr">
        <is>
          <t xml:space="preserve"> </t>
        </is>
      </c>
    </row>
    <row r="12">
      <c r="A12" s="4" t="inlineStr">
        <is>
          <t>Other</t>
        </is>
      </c>
      <c r="B12" s="5" t="n">
        <v>598122</v>
      </c>
      <c r="C12" s="5" t="n">
        <v>578045</v>
      </c>
      <c r="D12" s="5" t="n">
        <v>632906</v>
      </c>
    </row>
    <row r="13">
      <c r="A13" s="4" t="inlineStr">
        <is>
          <t>Total revenue</t>
        </is>
      </c>
      <c r="B13" s="5" t="n">
        <v>598122</v>
      </c>
      <c r="C13" s="5" t="n">
        <v>578045</v>
      </c>
      <c r="D13" s="5" t="n">
        <v>632906</v>
      </c>
    </row>
    <row r="14">
      <c r="A14" s="4" t="inlineStr">
        <is>
          <t>Online casino</t>
        </is>
      </c>
      <c r="B14" s="4" t="inlineStr">
        <is>
          <t xml:space="preserve"> </t>
        </is>
      </c>
      <c r="C14" s="4" t="inlineStr">
        <is>
          <t xml:space="preserve"> </t>
        </is>
      </c>
      <c r="D14" s="4" t="inlineStr">
        <is>
          <t xml:space="preserve"> </t>
        </is>
      </c>
    </row>
    <row r="15">
      <c r="A15" s="3" t="inlineStr">
        <is>
          <t>Disclosure In Aggregate Form Of Dissagregation Of Revenue Based On Products [Line Items]</t>
        </is>
      </c>
      <c r="B15" s="4" t="inlineStr">
        <is>
          <t xml:space="preserve"> </t>
        </is>
      </c>
      <c r="C15" s="4" t="inlineStr">
        <is>
          <t xml:space="preserve"> </t>
        </is>
      </c>
      <c r="D15" s="4" t="inlineStr">
        <is>
          <t xml:space="preserve"> </t>
        </is>
      </c>
    </row>
    <row r="16">
      <c r="A16" s="4" t="inlineStr">
        <is>
          <t>Revenue from betting</t>
        </is>
      </c>
      <c r="B16" s="5" t="n">
        <v>1079131</v>
      </c>
      <c r="C16" s="5" t="n">
        <v>875878</v>
      </c>
      <c r="D16" s="5" t="n">
        <v>890217</v>
      </c>
    </row>
    <row r="17">
      <c r="A17" s="4" t="inlineStr">
        <is>
          <t>Online casino | Betway</t>
        </is>
      </c>
      <c r="B17" s="4" t="inlineStr">
        <is>
          <t xml:space="preserve"> </t>
        </is>
      </c>
      <c r="C17" s="4" t="inlineStr">
        <is>
          <t xml:space="preserve"> </t>
        </is>
      </c>
      <c r="D17" s="4" t="inlineStr">
        <is>
          <t xml:space="preserve"> </t>
        </is>
      </c>
    </row>
    <row r="18">
      <c r="A18" s="3" t="inlineStr">
        <is>
          <t>Disclosure In Aggregate Form Of Dissagregation Of Revenue Based On Products [Line Items]</t>
        </is>
      </c>
      <c r="B18" s="4" t="inlineStr">
        <is>
          <t xml:space="preserve"> </t>
        </is>
      </c>
      <c r="C18" s="4" t="inlineStr">
        <is>
          <t xml:space="preserve"> </t>
        </is>
      </c>
      <c r="D18" s="4" t="inlineStr">
        <is>
          <t xml:space="preserve"> </t>
        </is>
      </c>
    </row>
    <row r="19">
      <c r="A19" s="4" t="inlineStr">
        <is>
          <t>Revenue from betting</t>
        </is>
      </c>
      <c r="B19" s="5" t="n">
        <v>481992</v>
      </c>
      <c r="C19" s="5" t="n">
        <v>298800</v>
      </c>
      <c r="D19" s="5" t="n">
        <v>260293</v>
      </c>
    </row>
    <row r="20">
      <c r="A20" s="4" t="inlineStr">
        <is>
          <t>Online casino | Spin</t>
        </is>
      </c>
      <c r="B20" s="4" t="inlineStr">
        <is>
          <t xml:space="preserve"> </t>
        </is>
      </c>
      <c r="C20" s="4" t="inlineStr">
        <is>
          <t xml:space="preserve"> </t>
        </is>
      </c>
      <c r="D20" s="4" t="inlineStr">
        <is>
          <t xml:space="preserve"> </t>
        </is>
      </c>
    </row>
    <row r="21">
      <c r="A21" s="3" t="inlineStr">
        <is>
          <t>Disclosure In Aggregate Form Of Dissagregation Of Revenue Based On Products [Line Items]</t>
        </is>
      </c>
      <c r="B21" s="4" t="inlineStr">
        <is>
          <t xml:space="preserve"> </t>
        </is>
      </c>
      <c r="C21" s="4" t="inlineStr">
        <is>
          <t xml:space="preserve"> </t>
        </is>
      </c>
      <c r="D21" s="4" t="inlineStr">
        <is>
          <t xml:space="preserve"> </t>
        </is>
      </c>
    </row>
    <row r="22">
      <c r="A22" s="4" t="inlineStr">
        <is>
          <t>Revenue from betting</t>
        </is>
      </c>
      <c r="B22" s="5" t="n">
        <v>597139</v>
      </c>
      <c r="C22" s="5" t="n">
        <v>577078</v>
      </c>
      <c r="D22" s="5" t="n">
        <v>629924</v>
      </c>
    </row>
    <row r="23">
      <c r="A23" s="4" t="inlineStr">
        <is>
          <t>Sports betting</t>
        </is>
      </c>
      <c r="B23" s="4" t="inlineStr">
        <is>
          <t xml:space="preserve"> </t>
        </is>
      </c>
      <c r="C23" s="4" t="inlineStr">
        <is>
          <t xml:space="preserve"> </t>
        </is>
      </c>
      <c r="D23" s="4" t="inlineStr">
        <is>
          <t xml:space="preserve"> </t>
        </is>
      </c>
    </row>
    <row r="24">
      <c r="A24" s="3" t="inlineStr">
        <is>
          <t>Disclosure In Aggregate Form Of Dissagregation Of Revenue Based On Products [Line Items]</t>
        </is>
      </c>
      <c r="B24" s="4" t="inlineStr">
        <is>
          <t xml:space="preserve"> </t>
        </is>
      </c>
      <c r="C24" s="4" t="inlineStr">
        <is>
          <t xml:space="preserve"> </t>
        </is>
      </c>
      <c r="D24" s="4" t="inlineStr">
        <is>
          <t xml:space="preserve"> </t>
        </is>
      </c>
    </row>
    <row r="25">
      <c r="A25" s="4" t="inlineStr">
        <is>
          <t>Revenue from betting</t>
        </is>
      </c>
      <c r="B25" s="5" t="n">
        <v>296881</v>
      </c>
      <c r="C25" s="5" t="n">
        <v>376521</v>
      </c>
      <c r="D25" s="5" t="n">
        <v>355690</v>
      </c>
    </row>
    <row r="26">
      <c r="A26" s="4" t="inlineStr">
        <is>
          <t>Sports betting | Betway</t>
        </is>
      </c>
      <c r="B26" s="4" t="inlineStr">
        <is>
          <t xml:space="preserve"> </t>
        </is>
      </c>
      <c r="C26" s="4" t="inlineStr">
        <is>
          <t xml:space="preserve"> </t>
        </is>
      </c>
      <c r="D26" s="4" t="inlineStr">
        <is>
          <t xml:space="preserve"> </t>
        </is>
      </c>
    </row>
    <row r="27">
      <c r="A27" s="3" t="inlineStr">
        <is>
          <t>Disclosure In Aggregate Form Of Dissagregation Of Revenue Based On Products [Line Items]</t>
        </is>
      </c>
      <c r="B27" s="4" t="inlineStr">
        <is>
          <t xml:space="preserve"> </t>
        </is>
      </c>
      <c r="C27" s="4" t="inlineStr">
        <is>
          <t xml:space="preserve"> </t>
        </is>
      </c>
      <c r="D27" s="4" t="inlineStr">
        <is>
          <t xml:space="preserve"> </t>
        </is>
      </c>
    </row>
    <row r="28">
      <c r="A28" s="4" t="inlineStr">
        <is>
          <t>Revenue from betting</t>
        </is>
      </c>
      <c r="B28" s="5" t="n">
        <v>296881</v>
      </c>
      <c r="C28" s="5" t="n">
        <v>376144</v>
      </c>
      <c r="D28" s="5" t="n">
        <v>353876</v>
      </c>
    </row>
    <row r="29">
      <c r="A29" s="4" t="inlineStr">
        <is>
          <t>Sports betting | Spin</t>
        </is>
      </c>
      <c r="B29" s="4" t="inlineStr">
        <is>
          <t xml:space="preserve"> </t>
        </is>
      </c>
      <c r="C29" s="4" t="inlineStr">
        <is>
          <t xml:space="preserve"> </t>
        </is>
      </c>
      <c r="D29" s="4" t="inlineStr">
        <is>
          <t xml:space="preserve"> </t>
        </is>
      </c>
    </row>
    <row r="30">
      <c r="A30" s="3" t="inlineStr">
        <is>
          <t>Disclosure In Aggregate Form Of Dissagregation Of Revenue Based On Products [Line Items]</t>
        </is>
      </c>
      <c r="B30" s="4" t="inlineStr">
        <is>
          <t xml:space="preserve"> </t>
        </is>
      </c>
      <c r="C30" s="4" t="inlineStr">
        <is>
          <t xml:space="preserve"> </t>
        </is>
      </c>
      <c r="D30" s="4" t="inlineStr">
        <is>
          <t xml:space="preserve"> </t>
        </is>
      </c>
    </row>
    <row r="31">
      <c r="A31" s="4" t="inlineStr">
        <is>
          <t>Revenue from betting</t>
        </is>
      </c>
      <c r="B31" s="5" t="n">
        <v>0</v>
      </c>
      <c r="C31" s="5" t="n">
        <v>377</v>
      </c>
      <c r="D31" s="5" t="n">
        <v>1814</v>
      </c>
    </row>
    <row r="32">
      <c r="A32" s="4" t="inlineStr">
        <is>
          <t>Brand licensing</t>
        </is>
      </c>
      <c r="B32" s="4" t="inlineStr">
        <is>
          <t xml:space="preserve"> </t>
        </is>
      </c>
      <c r="C32" s="4" t="inlineStr">
        <is>
          <t xml:space="preserve"> </t>
        </is>
      </c>
      <c r="D32" s="4" t="inlineStr">
        <is>
          <t xml:space="preserve"> </t>
        </is>
      </c>
    </row>
    <row r="33">
      <c r="A33" s="3" t="inlineStr">
        <is>
          <t>Disclosure In Aggregate Form Of Dissagregation Of Revenue Based On Products [Line Items]</t>
        </is>
      </c>
      <c r="B33" s="4" t="inlineStr">
        <is>
          <t xml:space="preserve"> </t>
        </is>
      </c>
      <c r="C33" s="4" t="inlineStr">
        <is>
          <t xml:space="preserve"> </t>
        </is>
      </c>
      <c r="D33" s="4" t="inlineStr">
        <is>
          <t xml:space="preserve"> </t>
        </is>
      </c>
    </row>
    <row r="34">
      <c r="A34" s="4" t="inlineStr">
        <is>
          <t>Brand licensing</t>
        </is>
      </c>
      <c r="B34" s="5" t="n">
        <v>34059</v>
      </c>
      <c r="C34" s="5" t="n">
        <v>36558</v>
      </c>
      <c r="D34" s="5" t="n">
        <v>71053</v>
      </c>
    </row>
    <row r="35">
      <c r="A35" s="4" t="inlineStr">
        <is>
          <t>Brand licensing | Betway</t>
        </is>
      </c>
      <c r="B35" s="4" t="inlineStr">
        <is>
          <t xml:space="preserve"> </t>
        </is>
      </c>
      <c r="C35" s="4" t="inlineStr">
        <is>
          <t xml:space="preserve"> </t>
        </is>
      </c>
      <c r="D35" s="4" t="inlineStr">
        <is>
          <t xml:space="preserve"> </t>
        </is>
      </c>
    </row>
    <row r="36">
      <c r="A36" s="3" t="inlineStr">
        <is>
          <t>Disclosure In Aggregate Form Of Dissagregation Of Revenue Based On Products [Line Items]</t>
        </is>
      </c>
      <c r="B36" s="4" t="inlineStr">
        <is>
          <t xml:space="preserve"> </t>
        </is>
      </c>
      <c r="C36" s="4" t="inlineStr">
        <is>
          <t xml:space="preserve"> </t>
        </is>
      </c>
      <c r="D36" s="4" t="inlineStr">
        <is>
          <t xml:space="preserve"> </t>
        </is>
      </c>
    </row>
    <row r="37">
      <c r="A37" s="4" t="inlineStr">
        <is>
          <t>Brand licensing</t>
        </is>
      </c>
      <c r="B37" s="5" t="n">
        <v>34059</v>
      </c>
      <c r="C37" s="5" t="n">
        <v>36343</v>
      </c>
      <c r="D37" s="5" t="n">
        <v>71053</v>
      </c>
    </row>
    <row r="38">
      <c r="A38" s="4" t="inlineStr">
        <is>
          <t>Brand licensing | Spin</t>
        </is>
      </c>
      <c r="B38" s="4" t="inlineStr">
        <is>
          <t xml:space="preserve"> </t>
        </is>
      </c>
      <c r="C38" s="4" t="inlineStr">
        <is>
          <t xml:space="preserve"> </t>
        </is>
      </c>
      <c r="D38" s="4" t="inlineStr">
        <is>
          <t xml:space="preserve"> </t>
        </is>
      </c>
    </row>
    <row r="39">
      <c r="A39" s="3" t="inlineStr">
        <is>
          <t>Disclosure In Aggregate Form Of Dissagregation Of Revenue Based On Products [Line Items]</t>
        </is>
      </c>
      <c r="B39" s="4" t="inlineStr">
        <is>
          <t xml:space="preserve"> </t>
        </is>
      </c>
      <c r="C39" s="4" t="inlineStr">
        <is>
          <t xml:space="preserve"> </t>
        </is>
      </c>
      <c r="D39" s="4" t="inlineStr">
        <is>
          <t xml:space="preserve"> </t>
        </is>
      </c>
    </row>
    <row r="40">
      <c r="A40" s="4" t="inlineStr">
        <is>
          <t>Brand licensing</t>
        </is>
      </c>
      <c r="B40" s="5" t="n">
        <v>0</v>
      </c>
      <c r="C40" s="5" t="n">
        <v>215</v>
      </c>
      <c r="D40" s="5" t="n">
        <v>0</v>
      </c>
    </row>
    <row r="41">
      <c r="A41" s="4" t="inlineStr">
        <is>
          <t>Other</t>
        </is>
      </c>
      <c r="B41" s="4" t="inlineStr">
        <is>
          <t xml:space="preserve"> </t>
        </is>
      </c>
      <c r="C41" s="4" t="inlineStr">
        <is>
          <t xml:space="preserve"> </t>
        </is>
      </c>
      <c r="D41" s="4" t="inlineStr">
        <is>
          <t xml:space="preserve"> </t>
        </is>
      </c>
    </row>
    <row r="42">
      <c r="A42" s="3" t="inlineStr">
        <is>
          <t>Disclosure In Aggregate Form Of Dissagregation Of Revenue Based On Products [Line Items]</t>
        </is>
      </c>
      <c r="B42" s="4" t="inlineStr">
        <is>
          <t xml:space="preserve"> </t>
        </is>
      </c>
      <c r="C42" s="4" t="inlineStr">
        <is>
          <t xml:space="preserve"> </t>
        </is>
      </c>
      <c r="D42" s="4" t="inlineStr">
        <is>
          <t xml:space="preserve"> </t>
        </is>
      </c>
    </row>
    <row r="43">
      <c r="A43" s="4" t="inlineStr">
        <is>
          <t>Other</t>
        </is>
      </c>
      <c r="B43" s="5" t="n">
        <v>26046</v>
      </c>
      <c r="C43" s="5" t="n">
        <v>3253</v>
      </c>
      <c r="D43" s="5" t="n">
        <v>3698</v>
      </c>
    </row>
    <row r="44">
      <c r="A44" s="4" t="inlineStr">
        <is>
          <t>Other | Betway</t>
        </is>
      </c>
      <c r="B44" s="4" t="inlineStr">
        <is>
          <t xml:space="preserve"> </t>
        </is>
      </c>
      <c r="C44" s="4" t="inlineStr">
        <is>
          <t xml:space="preserve"> </t>
        </is>
      </c>
      <c r="D44" s="4" t="inlineStr">
        <is>
          <t xml:space="preserve"> </t>
        </is>
      </c>
    </row>
    <row r="45">
      <c r="A45" s="3" t="inlineStr">
        <is>
          <t>Disclosure In Aggregate Form Of Dissagregation Of Revenue Based On Products [Line Items]</t>
        </is>
      </c>
      <c r="B45" s="4" t="inlineStr">
        <is>
          <t xml:space="preserve"> </t>
        </is>
      </c>
      <c r="C45" s="4" t="inlineStr">
        <is>
          <t xml:space="preserve"> </t>
        </is>
      </c>
      <c r="D45" s="4" t="inlineStr">
        <is>
          <t xml:space="preserve"> </t>
        </is>
      </c>
    </row>
    <row r="46">
      <c r="A46" s="4" t="inlineStr">
        <is>
          <t>Other</t>
        </is>
      </c>
      <c r="B46" s="5" t="n">
        <v>25063</v>
      </c>
      <c r="C46" s="5" t="n">
        <v>2878</v>
      </c>
      <c r="D46" s="5" t="n">
        <v>2530</v>
      </c>
    </row>
    <row r="47">
      <c r="A47" s="4" t="inlineStr">
        <is>
          <t>Other | Spin</t>
        </is>
      </c>
      <c r="B47" s="4" t="inlineStr">
        <is>
          <t xml:space="preserve"> </t>
        </is>
      </c>
      <c r="C47" s="4" t="inlineStr">
        <is>
          <t xml:space="preserve"> </t>
        </is>
      </c>
      <c r="D47" s="4" t="inlineStr">
        <is>
          <t xml:space="preserve"> </t>
        </is>
      </c>
    </row>
    <row r="48">
      <c r="A48" s="3" t="inlineStr">
        <is>
          <t>Disclosure In Aggregate Form Of Dissagregation Of Revenue Based On Products [Line Items]</t>
        </is>
      </c>
      <c r="B48" s="4" t="inlineStr">
        <is>
          <t xml:space="preserve"> </t>
        </is>
      </c>
      <c r="C48" s="4" t="inlineStr">
        <is>
          <t xml:space="preserve"> </t>
        </is>
      </c>
      <c r="D48" s="4" t="inlineStr">
        <is>
          <t xml:space="preserve"> </t>
        </is>
      </c>
    </row>
    <row r="49">
      <c r="A49" s="4" t="inlineStr">
        <is>
          <t>Other</t>
        </is>
      </c>
      <c r="B49" s="6" t="n">
        <v>983</v>
      </c>
      <c r="C49" s="6" t="n">
        <v>375</v>
      </c>
      <c r="D49" s="6" t="n">
        <v>11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Geographically (Details) - EUR (€) € in Thousands</t>
        </is>
      </c>
      <c r="B1" s="2" t="inlineStr">
        <is>
          <t>12 Months Ended</t>
        </is>
      </c>
    </row>
    <row r="2">
      <c r="B2" s="2" t="inlineStr">
        <is>
          <t>Dec. 31, 2023</t>
        </is>
      </c>
      <c r="C2" s="2" t="inlineStr">
        <is>
          <t>Dec. 31, 2022</t>
        </is>
      </c>
      <c r="D2" s="2" t="inlineStr">
        <is>
          <t>Dec. 31, 2021</t>
        </is>
      </c>
    </row>
    <row r="3">
      <c r="A3" s="3" t="inlineStr">
        <is>
          <t>Disclosure In Tabular Form Of Disaggregation Of Revenue Geographically Line Items [Line Items]</t>
        </is>
      </c>
      <c r="B3" s="4" t="inlineStr">
        <is>
          <t xml:space="preserve"> </t>
        </is>
      </c>
      <c r="C3" s="4" t="inlineStr">
        <is>
          <t xml:space="preserve"> </t>
        </is>
      </c>
      <c r="D3" s="4" t="inlineStr">
        <is>
          <t xml:space="preserve"> </t>
        </is>
      </c>
    </row>
    <row r="4">
      <c r="A4" s="4" t="inlineStr">
        <is>
          <t>Revenue</t>
        </is>
      </c>
      <c r="B4" s="6" t="n">
        <v>1436117</v>
      </c>
      <c r="C4" s="6" t="n">
        <v>1292210</v>
      </c>
      <c r="D4" s="6" t="n">
        <v>1320658</v>
      </c>
    </row>
    <row r="5">
      <c r="A5" s="4" t="inlineStr">
        <is>
          <t>Betway</t>
        </is>
      </c>
      <c r="B5" s="4" t="inlineStr">
        <is>
          <t xml:space="preserve"> </t>
        </is>
      </c>
      <c r="C5" s="4" t="inlineStr">
        <is>
          <t xml:space="preserve"> </t>
        </is>
      </c>
      <c r="D5" s="4" t="inlineStr">
        <is>
          <t xml:space="preserve"> </t>
        </is>
      </c>
    </row>
    <row r="6">
      <c r="A6" s="3" t="inlineStr">
        <is>
          <t>Disclosure In Tabular Form Of Disaggregation Of Revenue Geographically Line Items [Line Items]</t>
        </is>
      </c>
      <c r="B6" s="4" t="inlineStr">
        <is>
          <t xml:space="preserve"> </t>
        </is>
      </c>
      <c r="C6" s="4" t="inlineStr">
        <is>
          <t xml:space="preserve"> </t>
        </is>
      </c>
      <c r="D6" s="4" t="inlineStr">
        <is>
          <t xml:space="preserve"> </t>
        </is>
      </c>
    </row>
    <row r="7">
      <c r="A7" s="4" t="inlineStr">
        <is>
          <t>Revenue</t>
        </is>
      </c>
      <c r="B7" s="5" t="n">
        <v>837995</v>
      </c>
      <c r="C7" s="5" t="n">
        <v>714165</v>
      </c>
      <c r="D7" s="5" t="n">
        <v>687752</v>
      </c>
    </row>
    <row r="8">
      <c r="A8" s="4" t="inlineStr">
        <is>
          <t>Spin</t>
        </is>
      </c>
      <c r="B8" s="4" t="inlineStr">
        <is>
          <t xml:space="preserve"> </t>
        </is>
      </c>
      <c r="C8" s="4" t="inlineStr">
        <is>
          <t xml:space="preserve"> </t>
        </is>
      </c>
      <c r="D8" s="4" t="inlineStr">
        <is>
          <t xml:space="preserve"> </t>
        </is>
      </c>
    </row>
    <row r="9">
      <c r="A9" s="3" t="inlineStr">
        <is>
          <t>Disclosure In Tabular Form Of Disaggregation Of Revenue Geographically Line Items [Line Items]</t>
        </is>
      </c>
      <c r="B9" s="4" t="inlineStr">
        <is>
          <t xml:space="preserve"> </t>
        </is>
      </c>
      <c r="C9" s="4" t="inlineStr">
        <is>
          <t xml:space="preserve"> </t>
        </is>
      </c>
      <c r="D9" s="4" t="inlineStr">
        <is>
          <t xml:space="preserve"> </t>
        </is>
      </c>
    </row>
    <row r="10">
      <c r="A10" s="4" t="inlineStr">
        <is>
          <t>Revenue</t>
        </is>
      </c>
      <c r="B10" s="5" t="n">
        <v>598122</v>
      </c>
      <c r="C10" s="5" t="n">
        <v>578045</v>
      </c>
      <c r="D10" s="5" t="n">
        <v>632906</v>
      </c>
    </row>
    <row r="11">
      <c r="A11" s="4" t="inlineStr">
        <is>
          <t>Africa and Middle East</t>
        </is>
      </c>
      <c r="B11" s="4" t="inlineStr">
        <is>
          <t xml:space="preserve"> </t>
        </is>
      </c>
      <c r="C11" s="4" t="inlineStr">
        <is>
          <t xml:space="preserve"> </t>
        </is>
      </c>
      <c r="D11" s="4" t="inlineStr">
        <is>
          <t xml:space="preserve"> </t>
        </is>
      </c>
    </row>
    <row r="12">
      <c r="A12" s="3" t="inlineStr">
        <is>
          <t>Disclosure In Tabular Form Of Disaggregation Of Revenue Geographically Line Items [Line Items]</t>
        </is>
      </c>
      <c r="B12" s="4" t="inlineStr">
        <is>
          <t xml:space="preserve"> </t>
        </is>
      </c>
      <c r="C12" s="4" t="inlineStr">
        <is>
          <t xml:space="preserve"> </t>
        </is>
      </c>
      <c r="D12" s="4" t="inlineStr">
        <is>
          <t xml:space="preserve"> </t>
        </is>
      </c>
    </row>
    <row r="13">
      <c r="A13" s="4" t="inlineStr">
        <is>
          <t>Revenue</t>
        </is>
      </c>
      <c r="B13" s="6" t="n">
        <v>414894</v>
      </c>
      <c r="C13" s="6" t="n">
        <v>271536</v>
      </c>
      <c r="D13" s="6" t="n">
        <v>217377</v>
      </c>
    </row>
    <row r="14">
      <c r="A14" s="4" t="inlineStr">
        <is>
          <t>Percentage of entity's revenue</t>
        </is>
      </c>
      <c r="B14" s="10" t="n">
        <v>0.28</v>
      </c>
      <c r="C14" s="10" t="n">
        <v>0.21</v>
      </c>
      <c r="D14" s="10" t="n">
        <v>0.17</v>
      </c>
    </row>
    <row r="15">
      <c r="A15" s="4" t="inlineStr">
        <is>
          <t>Africa and Middle East | Betway</t>
        </is>
      </c>
      <c r="B15" s="4" t="inlineStr">
        <is>
          <t xml:space="preserve"> </t>
        </is>
      </c>
      <c r="C15" s="4" t="inlineStr">
        <is>
          <t xml:space="preserve"> </t>
        </is>
      </c>
      <c r="D15" s="4" t="inlineStr">
        <is>
          <t xml:space="preserve"> </t>
        </is>
      </c>
    </row>
    <row r="16">
      <c r="A16" s="3" t="inlineStr">
        <is>
          <t>Disclosure In Tabular Form Of Disaggregation Of Revenue Geographically Line Items [Line Items]</t>
        </is>
      </c>
      <c r="B16" s="4" t="inlineStr">
        <is>
          <t xml:space="preserve"> </t>
        </is>
      </c>
      <c r="C16" s="4" t="inlineStr">
        <is>
          <t xml:space="preserve"> </t>
        </is>
      </c>
      <c r="D16" s="4" t="inlineStr">
        <is>
          <t xml:space="preserve"> </t>
        </is>
      </c>
    </row>
    <row r="17">
      <c r="A17" s="4" t="inlineStr">
        <is>
          <t>Revenue</t>
        </is>
      </c>
      <c r="B17" s="6" t="n">
        <v>411017</v>
      </c>
      <c r="C17" s="6" t="n">
        <v>267750</v>
      </c>
      <c r="D17" s="6" t="n">
        <v>212027</v>
      </c>
    </row>
    <row r="18">
      <c r="A18" s="4" t="inlineStr">
        <is>
          <t>Percentage of entity's revenue</t>
        </is>
      </c>
      <c r="B18" s="10" t="n">
        <v>0.49</v>
      </c>
      <c r="C18" s="10" t="n">
        <v>0.37</v>
      </c>
      <c r="D18" s="10" t="n">
        <v>0.31</v>
      </c>
    </row>
    <row r="19">
      <c r="A19" s="4" t="inlineStr">
        <is>
          <t>Africa and Middle East | Spin</t>
        </is>
      </c>
      <c r="B19" s="4" t="inlineStr">
        <is>
          <t xml:space="preserve"> </t>
        </is>
      </c>
      <c r="C19" s="4" t="inlineStr">
        <is>
          <t xml:space="preserve"> </t>
        </is>
      </c>
      <c r="D19" s="4" t="inlineStr">
        <is>
          <t xml:space="preserve"> </t>
        </is>
      </c>
    </row>
    <row r="20">
      <c r="A20" s="3" t="inlineStr">
        <is>
          <t>Disclosure In Tabular Form Of Disaggregation Of Revenue Geographically Line Items [Line Items]</t>
        </is>
      </c>
      <c r="B20" s="4" t="inlineStr">
        <is>
          <t xml:space="preserve"> </t>
        </is>
      </c>
      <c r="C20" s="4" t="inlineStr">
        <is>
          <t xml:space="preserve"> </t>
        </is>
      </c>
      <c r="D20" s="4" t="inlineStr">
        <is>
          <t xml:space="preserve"> </t>
        </is>
      </c>
    </row>
    <row r="21">
      <c r="A21" s="4" t="inlineStr">
        <is>
          <t>Revenue</t>
        </is>
      </c>
      <c r="B21" s="6" t="n">
        <v>3877</v>
      </c>
      <c r="C21" s="6" t="n">
        <v>3786</v>
      </c>
      <c r="D21" s="6" t="n">
        <v>5350</v>
      </c>
    </row>
    <row r="22">
      <c r="A22" s="4" t="inlineStr">
        <is>
          <t>Percentage of entity's revenue</t>
        </is>
      </c>
      <c r="B22" s="10" t="n">
        <v>0.01</v>
      </c>
      <c r="C22" s="10" t="n">
        <v>0.01</v>
      </c>
      <c r="D22" s="10" t="n">
        <v>0.01</v>
      </c>
    </row>
    <row r="23">
      <c r="A23" s="4" t="inlineStr">
        <is>
          <t>Asia-Pacific</t>
        </is>
      </c>
      <c r="B23" s="4" t="inlineStr">
        <is>
          <t xml:space="preserve"> </t>
        </is>
      </c>
      <c r="C23" s="4" t="inlineStr">
        <is>
          <t xml:space="preserve"> </t>
        </is>
      </c>
      <c r="D23" s="4" t="inlineStr">
        <is>
          <t xml:space="preserve"> </t>
        </is>
      </c>
    </row>
    <row r="24">
      <c r="A24" s="3" t="inlineStr">
        <is>
          <t>Disclosure In Tabular Form Of Disaggregation Of Revenue Geographically Line Items [Line Items]</t>
        </is>
      </c>
      <c r="B24" s="4" t="inlineStr">
        <is>
          <t xml:space="preserve"> </t>
        </is>
      </c>
      <c r="C24" s="4" t="inlineStr">
        <is>
          <t xml:space="preserve"> </t>
        </is>
      </c>
      <c r="D24" s="4" t="inlineStr">
        <is>
          <t xml:space="preserve"> </t>
        </is>
      </c>
    </row>
    <row r="25">
      <c r="A25" s="4" t="inlineStr">
        <is>
          <t>Revenue</t>
        </is>
      </c>
      <c r="B25" s="6" t="n">
        <v>224920</v>
      </c>
      <c r="C25" s="6" t="n">
        <v>287851</v>
      </c>
      <c r="D25" s="6" t="n">
        <v>329750</v>
      </c>
    </row>
    <row r="26">
      <c r="A26" s="4" t="inlineStr">
        <is>
          <t>Percentage of entity's revenue</t>
        </is>
      </c>
      <c r="B26" s="10" t="n">
        <v>0.16</v>
      </c>
      <c r="C26" s="10" t="n">
        <v>0.22</v>
      </c>
      <c r="D26" s="10" t="n">
        <v>0.25</v>
      </c>
    </row>
    <row r="27">
      <c r="A27" s="4" t="inlineStr">
        <is>
          <t>Asia-Pacific | Betway</t>
        </is>
      </c>
      <c r="B27" s="4" t="inlineStr">
        <is>
          <t xml:space="preserve"> </t>
        </is>
      </c>
      <c r="C27" s="4" t="inlineStr">
        <is>
          <t xml:space="preserve"> </t>
        </is>
      </c>
      <c r="D27" s="4" t="inlineStr">
        <is>
          <t xml:space="preserve"> </t>
        </is>
      </c>
    </row>
    <row r="28">
      <c r="A28" s="3" t="inlineStr">
        <is>
          <t>Disclosure In Tabular Form Of Disaggregation Of Revenue Geographically Line Items [Line Items]</t>
        </is>
      </c>
      <c r="B28" s="4" t="inlineStr">
        <is>
          <t xml:space="preserve"> </t>
        </is>
      </c>
      <c r="C28" s="4" t="inlineStr">
        <is>
          <t xml:space="preserve"> </t>
        </is>
      </c>
      <c r="D28" s="4" t="inlineStr">
        <is>
          <t xml:space="preserve"> </t>
        </is>
      </c>
    </row>
    <row r="29">
      <c r="A29" s="4" t="inlineStr">
        <is>
          <t>Revenue</t>
        </is>
      </c>
      <c r="B29" s="6" t="n">
        <v>121300</v>
      </c>
      <c r="C29" s="6" t="n">
        <v>184668</v>
      </c>
      <c r="D29" s="6" t="n">
        <v>201887</v>
      </c>
    </row>
    <row r="30">
      <c r="A30" s="4" t="inlineStr">
        <is>
          <t>Percentage of entity's revenue</t>
        </is>
      </c>
      <c r="B30" s="10" t="n">
        <v>0.14</v>
      </c>
      <c r="C30" s="10" t="n">
        <v>0.26</v>
      </c>
      <c r="D30" s="10" t="n">
        <v>0.29</v>
      </c>
    </row>
    <row r="31">
      <c r="A31" s="4" t="inlineStr">
        <is>
          <t>Asia-Pacific | Spin</t>
        </is>
      </c>
      <c r="B31" s="4" t="inlineStr">
        <is>
          <t xml:space="preserve"> </t>
        </is>
      </c>
      <c r="C31" s="4" t="inlineStr">
        <is>
          <t xml:space="preserve"> </t>
        </is>
      </c>
      <c r="D31" s="4" t="inlineStr">
        <is>
          <t xml:space="preserve"> </t>
        </is>
      </c>
    </row>
    <row r="32">
      <c r="A32" s="3" t="inlineStr">
        <is>
          <t>Disclosure In Tabular Form Of Disaggregation Of Revenue Geographically Line Items [Line Items]</t>
        </is>
      </c>
      <c r="B32" s="4" t="inlineStr">
        <is>
          <t xml:space="preserve"> </t>
        </is>
      </c>
      <c r="C32" s="4" t="inlineStr">
        <is>
          <t xml:space="preserve"> </t>
        </is>
      </c>
      <c r="D32" s="4" t="inlineStr">
        <is>
          <t xml:space="preserve"> </t>
        </is>
      </c>
    </row>
    <row r="33">
      <c r="A33" s="4" t="inlineStr">
        <is>
          <t>Revenue</t>
        </is>
      </c>
      <c r="B33" s="6" t="n">
        <v>103620</v>
      </c>
      <c r="C33" s="6" t="n">
        <v>103183</v>
      </c>
      <c r="D33" s="6" t="n">
        <v>127863</v>
      </c>
    </row>
    <row r="34">
      <c r="A34" s="4" t="inlineStr">
        <is>
          <t>Percentage of entity's revenue</t>
        </is>
      </c>
      <c r="B34" s="10" t="n">
        <v>0.17</v>
      </c>
      <c r="C34" s="10" t="n">
        <v>0.18</v>
      </c>
      <c r="D34" s="10" t="n">
        <v>0.2</v>
      </c>
    </row>
    <row r="35">
      <c r="A35" s="4" t="inlineStr">
        <is>
          <t>Europe</t>
        </is>
      </c>
      <c r="B35" s="4" t="inlineStr">
        <is>
          <t xml:space="preserve"> </t>
        </is>
      </c>
      <c r="C35" s="4" t="inlineStr">
        <is>
          <t xml:space="preserve"> </t>
        </is>
      </c>
      <c r="D35" s="4" t="inlineStr">
        <is>
          <t xml:space="preserve"> </t>
        </is>
      </c>
    </row>
    <row r="36">
      <c r="A36" s="3" t="inlineStr">
        <is>
          <t>Disclosure In Tabular Form Of Disaggregation Of Revenue Geographically Line Items [Line Items]</t>
        </is>
      </c>
      <c r="B36" s="4" t="inlineStr">
        <is>
          <t xml:space="preserve"> </t>
        </is>
      </c>
      <c r="C36" s="4" t="inlineStr">
        <is>
          <t xml:space="preserve"> </t>
        </is>
      </c>
      <c r="D36" s="4" t="inlineStr">
        <is>
          <t xml:space="preserve"> </t>
        </is>
      </c>
    </row>
    <row r="37">
      <c r="A37" s="4" t="inlineStr">
        <is>
          <t>Revenue</t>
        </is>
      </c>
      <c r="B37" s="6" t="n">
        <v>224912</v>
      </c>
      <c r="C37" s="6" t="n">
        <v>159553</v>
      </c>
      <c r="D37" s="6" t="n">
        <v>149106</v>
      </c>
    </row>
    <row r="38">
      <c r="A38" s="4" t="inlineStr">
        <is>
          <t>Percentage of entity's revenue</t>
        </is>
      </c>
      <c r="B38" s="10" t="n">
        <v>0.16</v>
      </c>
      <c r="C38" s="10" t="n">
        <v>0.12</v>
      </c>
      <c r="D38" s="10" t="n">
        <v>0.11</v>
      </c>
    </row>
    <row r="39">
      <c r="A39" s="4" t="inlineStr">
        <is>
          <t>Europe | Betway</t>
        </is>
      </c>
      <c r="B39" s="4" t="inlineStr">
        <is>
          <t xml:space="preserve"> </t>
        </is>
      </c>
      <c r="C39" s="4" t="inlineStr">
        <is>
          <t xml:space="preserve"> </t>
        </is>
      </c>
      <c r="D39" s="4" t="inlineStr">
        <is>
          <t xml:space="preserve"> </t>
        </is>
      </c>
    </row>
    <row r="40">
      <c r="A40" s="3" t="inlineStr">
        <is>
          <t>Disclosure In Tabular Form Of Disaggregation Of Revenue Geographically Line Items [Line Items]</t>
        </is>
      </c>
      <c r="B40" s="4" t="inlineStr">
        <is>
          <t xml:space="preserve"> </t>
        </is>
      </c>
      <c r="C40" s="4" t="inlineStr">
        <is>
          <t xml:space="preserve"> </t>
        </is>
      </c>
      <c r="D40" s="4" t="inlineStr">
        <is>
          <t xml:space="preserve"> </t>
        </is>
      </c>
    </row>
    <row r="41">
      <c r="A41" s="4" t="inlineStr">
        <is>
          <t>Revenue</t>
        </is>
      </c>
      <c r="B41" s="6" t="n">
        <v>143985</v>
      </c>
      <c r="C41" s="6" t="n">
        <v>120804</v>
      </c>
      <c r="D41" s="6" t="n">
        <v>129248</v>
      </c>
    </row>
    <row r="42">
      <c r="A42" s="4" t="inlineStr">
        <is>
          <t>Percentage of entity's revenue</t>
        </is>
      </c>
      <c r="B42" s="10" t="n">
        <v>0.17</v>
      </c>
      <c r="C42" s="10" t="n">
        <v>0.17</v>
      </c>
      <c r="D42" s="10" t="n">
        <v>0.19</v>
      </c>
    </row>
    <row r="43">
      <c r="A43" s="4" t="inlineStr">
        <is>
          <t>Europe | Spin</t>
        </is>
      </c>
      <c r="B43" s="4" t="inlineStr">
        <is>
          <t xml:space="preserve"> </t>
        </is>
      </c>
      <c r="C43" s="4" t="inlineStr">
        <is>
          <t xml:space="preserve"> </t>
        </is>
      </c>
      <c r="D43" s="4" t="inlineStr">
        <is>
          <t xml:space="preserve"> </t>
        </is>
      </c>
    </row>
    <row r="44">
      <c r="A44" s="3" t="inlineStr">
        <is>
          <t>Disclosure In Tabular Form Of Disaggregation Of Revenue Geographically Line Items [Line Items]</t>
        </is>
      </c>
      <c r="B44" s="4" t="inlineStr">
        <is>
          <t xml:space="preserve"> </t>
        </is>
      </c>
      <c r="C44" s="4" t="inlineStr">
        <is>
          <t xml:space="preserve"> </t>
        </is>
      </c>
      <c r="D44" s="4" t="inlineStr">
        <is>
          <t xml:space="preserve"> </t>
        </is>
      </c>
    </row>
    <row r="45">
      <c r="A45" s="4" t="inlineStr">
        <is>
          <t>Revenue</t>
        </is>
      </c>
      <c r="B45" s="6" t="n">
        <v>80927</v>
      </c>
      <c r="C45" s="6" t="n">
        <v>38749</v>
      </c>
      <c r="D45" s="6" t="n">
        <v>19858</v>
      </c>
    </row>
    <row r="46">
      <c r="A46" s="4" t="inlineStr">
        <is>
          <t>Percentage of entity's revenue</t>
        </is>
      </c>
      <c r="B46" s="10" t="n">
        <v>0.14</v>
      </c>
      <c r="C46" s="10" t="n">
        <v>0.07000000000000001</v>
      </c>
      <c r="D46" s="10" t="n">
        <v>0.03</v>
      </c>
    </row>
    <row r="47">
      <c r="A47" s="4" t="inlineStr">
        <is>
          <t>North America</t>
        </is>
      </c>
      <c r="B47" s="4" t="inlineStr">
        <is>
          <t xml:space="preserve"> </t>
        </is>
      </c>
      <c r="C47" s="4" t="inlineStr">
        <is>
          <t xml:space="preserve"> </t>
        </is>
      </c>
      <c r="D47" s="4" t="inlineStr">
        <is>
          <t xml:space="preserve"> </t>
        </is>
      </c>
    </row>
    <row r="48">
      <c r="A48" s="3" t="inlineStr">
        <is>
          <t>Disclosure In Tabular Form Of Disaggregation Of Revenue Geographically Line Items [Line Items]</t>
        </is>
      </c>
      <c r="B48" s="4" t="inlineStr">
        <is>
          <t xml:space="preserve"> </t>
        </is>
      </c>
      <c r="C48" s="4" t="inlineStr">
        <is>
          <t xml:space="preserve"> </t>
        </is>
      </c>
      <c r="D48" s="4" t="inlineStr">
        <is>
          <t xml:space="preserve"> </t>
        </is>
      </c>
    </row>
    <row r="49">
      <c r="A49" s="4" t="inlineStr">
        <is>
          <t>Revenue</t>
        </is>
      </c>
      <c r="B49" s="6" t="n">
        <v>544422</v>
      </c>
      <c r="C49" s="6" t="n">
        <v>541702</v>
      </c>
      <c r="D49" s="6" t="n">
        <v>593652</v>
      </c>
    </row>
    <row r="50">
      <c r="A50" s="4" t="inlineStr">
        <is>
          <t>Percentage of entity's revenue</t>
        </is>
      </c>
      <c r="B50" s="10" t="n">
        <v>0.38</v>
      </c>
      <c r="C50" s="10" t="n">
        <v>0.43</v>
      </c>
      <c r="D50" s="10" t="n">
        <v>0.45</v>
      </c>
    </row>
    <row r="51">
      <c r="A51" s="4" t="inlineStr">
        <is>
          <t>North America | Betway</t>
        </is>
      </c>
      <c r="B51" s="4" t="inlineStr">
        <is>
          <t xml:space="preserve"> </t>
        </is>
      </c>
      <c r="C51" s="4" t="inlineStr">
        <is>
          <t xml:space="preserve"> </t>
        </is>
      </c>
      <c r="D51" s="4" t="inlineStr">
        <is>
          <t xml:space="preserve"> </t>
        </is>
      </c>
    </row>
    <row r="52">
      <c r="A52" s="3" t="inlineStr">
        <is>
          <t>Disclosure In Tabular Form Of Disaggregation Of Revenue Geographically Line Items [Line Items]</t>
        </is>
      </c>
      <c r="B52" s="4" t="inlineStr">
        <is>
          <t xml:space="preserve"> </t>
        </is>
      </c>
      <c r="C52" s="4" t="inlineStr">
        <is>
          <t xml:space="preserve"> </t>
        </is>
      </c>
      <c r="D52" s="4" t="inlineStr">
        <is>
          <t xml:space="preserve"> </t>
        </is>
      </c>
    </row>
    <row r="53">
      <c r="A53" s="4" t="inlineStr">
        <is>
          <t>Revenue</t>
        </is>
      </c>
      <c r="B53" s="6" t="n">
        <v>147425</v>
      </c>
      <c r="C53" s="6" t="n">
        <v>123756</v>
      </c>
      <c r="D53" s="6" t="n">
        <v>130683</v>
      </c>
    </row>
    <row r="54">
      <c r="A54" s="4" t="inlineStr">
        <is>
          <t>Percentage of entity's revenue</t>
        </is>
      </c>
      <c r="B54" s="10" t="n">
        <v>0.18</v>
      </c>
      <c r="C54" s="10" t="n">
        <v>0.18</v>
      </c>
      <c r="D54" s="10" t="n">
        <v>0.19</v>
      </c>
    </row>
    <row r="55">
      <c r="A55" s="4" t="inlineStr">
        <is>
          <t>North America | Spin</t>
        </is>
      </c>
      <c r="B55" s="4" t="inlineStr">
        <is>
          <t xml:space="preserve"> </t>
        </is>
      </c>
      <c r="C55" s="4" t="inlineStr">
        <is>
          <t xml:space="preserve"> </t>
        </is>
      </c>
      <c r="D55" s="4" t="inlineStr">
        <is>
          <t xml:space="preserve"> </t>
        </is>
      </c>
    </row>
    <row r="56">
      <c r="A56" s="3" t="inlineStr">
        <is>
          <t>Disclosure In Tabular Form Of Disaggregation Of Revenue Geographically Line Items [Line Items]</t>
        </is>
      </c>
      <c r="B56" s="4" t="inlineStr">
        <is>
          <t xml:space="preserve"> </t>
        </is>
      </c>
      <c r="C56" s="4" t="inlineStr">
        <is>
          <t xml:space="preserve"> </t>
        </is>
      </c>
      <c r="D56" s="4" t="inlineStr">
        <is>
          <t xml:space="preserve"> </t>
        </is>
      </c>
    </row>
    <row r="57">
      <c r="A57" s="4" t="inlineStr">
        <is>
          <t>Revenue</t>
        </is>
      </c>
      <c r="B57" s="6" t="n">
        <v>396997</v>
      </c>
      <c r="C57" s="6" t="n">
        <v>417946</v>
      </c>
      <c r="D57" s="6" t="n">
        <v>462969</v>
      </c>
    </row>
    <row r="58">
      <c r="A58" s="4" t="inlineStr">
        <is>
          <t>Percentage of entity's revenue</t>
        </is>
      </c>
      <c r="B58" s="10" t="n">
        <v>0.66</v>
      </c>
      <c r="C58" s="10" t="n">
        <v>0.72</v>
      </c>
      <c r="D58" s="10" t="n">
        <v>0.73</v>
      </c>
    </row>
    <row r="59">
      <c r="A59" s="4" t="inlineStr">
        <is>
          <t>South/Latin America</t>
        </is>
      </c>
      <c r="B59" s="4" t="inlineStr">
        <is>
          <t xml:space="preserve"> </t>
        </is>
      </c>
      <c r="C59" s="4" t="inlineStr">
        <is>
          <t xml:space="preserve"> </t>
        </is>
      </c>
      <c r="D59" s="4" t="inlineStr">
        <is>
          <t xml:space="preserve"> </t>
        </is>
      </c>
    </row>
    <row r="60">
      <c r="A60" s="3" t="inlineStr">
        <is>
          <t>Disclosure In Tabular Form Of Disaggregation Of Revenue Geographically Line Items [Line Items]</t>
        </is>
      </c>
      <c r="B60" s="4" t="inlineStr">
        <is>
          <t xml:space="preserve"> </t>
        </is>
      </c>
      <c r="C60" s="4" t="inlineStr">
        <is>
          <t xml:space="preserve"> </t>
        </is>
      </c>
      <c r="D60" s="4" t="inlineStr">
        <is>
          <t xml:space="preserve"> </t>
        </is>
      </c>
    </row>
    <row r="61">
      <c r="A61" s="4" t="inlineStr">
        <is>
          <t>Revenue</t>
        </is>
      </c>
      <c r="B61" s="6" t="n">
        <v>26969</v>
      </c>
      <c r="C61" s="6" t="n">
        <v>31568</v>
      </c>
      <c r="D61" s="6" t="n">
        <v>30773</v>
      </c>
    </row>
    <row r="62">
      <c r="A62" s="4" t="inlineStr">
        <is>
          <t>Percentage of entity's revenue</t>
        </is>
      </c>
      <c r="B62" s="10" t="n">
        <v>0.02</v>
      </c>
      <c r="C62" s="10" t="n">
        <v>0.02</v>
      </c>
      <c r="D62" s="10" t="n">
        <v>0.02</v>
      </c>
    </row>
    <row r="63">
      <c r="A63" s="4" t="inlineStr">
        <is>
          <t>South/Latin America | Betway</t>
        </is>
      </c>
      <c r="B63" s="4" t="inlineStr">
        <is>
          <t xml:space="preserve"> </t>
        </is>
      </c>
      <c r="C63" s="4" t="inlineStr">
        <is>
          <t xml:space="preserve"> </t>
        </is>
      </c>
      <c r="D63" s="4" t="inlineStr">
        <is>
          <t xml:space="preserve"> </t>
        </is>
      </c>
    </row>
    <row r="64">
      <c r="A64" s="3" t="inlineStr">
        <is>
          <t>Disclosure In Tabular Form Of Disaggregation Of Revenue Geographically Line Items [Line Items]</t>
        </is>
      </c>
      <c r="B64" s="4" t="inlineStr">
        <is>
          <t xml:space="preserve"> </t>
        </is>
      </c>
      <c r="C64" s="4" t="inlineStr">
        <is>
          <t xml:space="preserve"> </t>
        </is>
      </c>
      <c r="D64" s="4" t="inlineStr">
        <is>
          <t xml:space="preserve"> </t>
        </is>
      </c>
    </row>
    <row r="65">
      <c r="A65" s="4" t="inlineStr">
        <is>
          <t>Revenue</t>
        </is>
      </c>
      <c r="B65" s="6" t="n">
        <v>14268</v>
      </c>
      <c r="C65" s="6" t="n">
        <v>17187</v>
      </c>
      <c r="D65" s="6" t="n">
        <v>13907</v>
      </c>
    </row>
    <row r="66">
      <c r="A66" s="4" t="inlineStr">
        <is>
          <t>Percentage of entity's revenue</t>
        </is>
      </c>
      <c r="B66" s="10" t="n">
        <v>0.02</v>
      </c>
      <c r="C66" s="10" t="n">
        <v>0.02</v>
      </c>
      <c r="D66" s="10" t="n">
        <v>0.02</v>
      </c>
    </row>
    <row r="67">
      <c r="A67" s="4" t="inlineStr">
        <is>
          <t>South/Latin America | Spin</t>
        </is>
      </c>
      <c r="B67" s="4" t="inlineStr">
        <is>
          <t xml:space="preserve"> </t>
        </is>
      </c>
      <c r="C67" s="4" t="inlineStr">
        <is>
          <t xml:space="preserve"> </t>
        </is>
      </c>
      <c r="D67" s="4" t="inlineStr">
        <is>
          <t xml:space="preserve"> </t>
        </is>
      </c>
    </row>
    <row r="68">
      <c r="A68" s="3" t="inlineStr">
        <is>
          <t>Disclosure In Tabular Form Of Disaggregation Of Revenue Geographically Line Items [Line Items]</t>
        </is>
      </c>
      <c r="B68" s="4" t="inlineStr">
        <is>
          <t xml:space="preserve"> </t>
        </is>
      </c>
      <c r="C68" s="4" t="inlineStr">
        <is>
          <t xml:space="preserve"> </t>
        </is>
      </c>
      <c r="D68" s="4" t="inlineStr">
        <is>
          <t xml:space="preserve"> </t>
        </is>
      </c>
    </row>
    <row r="69">
      <c r="A69" s="4" t="inlineStr">
        <is>
          <t>Revenue</t>
        </is>
      </c>
      <c r="B69" s="6" t="n">
        <v>12701</v>
      </c>
      <c r="C69" s="6" t="n">
        <v>14381</v>
      </c>
      <c r="D69" s="6" t="n">
        <v>16866</v>
      </c>
    </row>
    <row r="70">
      <c r="A70" s="4" t="inlineStr">
        <is>
          <t>Percentage of entity's revenue</t>
        </is>
      </c>
      <c r="B70" s="10" t="n">
        <v>0.02</v>
      </c>
      <c r="C70" s="10" t="n">
        <v>0.02</v>
      </c>
      <c r="D70" s="10" t="n">
        <v>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436117</v>
      </c>
      <c r="C4" s="6" t="n">
        <v>1292210</v>
      </c>
      <c r="D4" s="6" t="n">
        <v>1320658</v>
      </c>
    </row>
    <row r="5">
      <c r="A5" s="4" t="inlineStr">
        <is>
          <t>North Americ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544422</v>
      </c>
      <c r="C7" s="5" t="n">
        <v>541702</v>
      </c>
      <c r="D7" s="5" t="n">
        <v>593652</v>
      </c>
    </row>
    <row r="8">
      <c r="A8" s="4" t="inlineStr">
        <is>
          <t>CANADA | North Americ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514000</v>
      </c>
      <c r="C10" s="5" t="n">
        <v>541200</v>
      </c>
      <c r="D10" s="6" t="n">
        <v>592400</v>
      </c>
    </row>
    <row r="11">
      <c r="A11" s="4" t="inlineStr">
        <is>
          <t>SOUTH AFRIC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6" t="n">
        <v>317300</v>
      </c>
      <c r="C13" s="5" t="n">
        <v>181000</v>
      </c>
      <c r="D13" s="4" t="inlineStr">
        <is>
          <t xml:space="preserve"> </t>
        </is>
      </c>
    </row>
    <row r="14">
      <c r="A14" s="4" t="inlineStr">
        <is>
          <t>INDIA</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144500</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profit from operations (Details) - EUR (€) € in Thousands</t>
        </is>
      </c>
      <c r="B1" s="2" t="inlineStr">
        <is>
          <t>12 Months Ended</t>
        </is>
      </c>
    </row>
    <row r="2">
      <c r="B2" s="2" t="inlineStr">
        <is>
          <t>Dec. 31, 2023</t>
        </is>
      </c>
      <c r="C2" s="2" t="inlineStr">
        <is>
          <t>Dec. 31, 2022</t>
        </is>
      </c>
      <c r="D2" s="2" t="inlineStr">
        <is>
          <t>Dec. 31, 2021</t>
        </is>
      </c>
    </row>
    <row r="3">
      <c r="A3" s="3" t="inlineStr">
        <is>
          <t>Profit From Operations [Abstract]</t>
        </is>
      </c>
      <c r="B3" s="4" t="inlineStr">
        <is>
          <t xml:space="preserve"> </t>
        </is>
      </c>
      <c r="C3" s="4" t="inlineStr">
        <is>
          <t xml:space="preserve"> </t>
        </is>
      </c>
      <c r="D3" s="4" t="inlineStr">
        <is>
          <t xml:space="preserve"> </t>
        </is>
      </c>
    </row>
    <row r="4">
      <c r="A4" s="4" t="inlineStr">
        <is>
          <t>Amortization of intangible assets</t>
        </is>
      </c>
      <c r="B4" s="6" t="n">
        <v>69076</v>
      </c>
      <c r="C4" s="6" t="n">
        <v>55347</v>
      </c>
      <c r="D4" s="6" t="n">
        <v>77564</v>
      </c>
    </row>
    <row r="5">
      <c r="A5" s="4" t="inlineStr">
        <is>
          <t>Depreciation of property, plant and equipment</t>
        </is>
      </c>
      <c r="B5" s="5" t="n">
        <v>6228</v>
      </c>
      <c r="C5" s="5" t="n">
        <v>5337</v>
      </c>
      <c r="D5" s="5" t="n">
        <v>3155</v>
      </c>
    </row>
    <row r="6">
      <c r="A6" s="4" t="inlineStr">
        <is>
          <t>Depreciation of right-of-use asset</t>
        </is>
      </c>
      <c r="B6" s="5" t="n">
        <v>6885</v>
      </c>
      <c r="C6" s="5" t="n">
        <v>6045</v>
      </c>
      <c r="D6" s="5" t="n">
        <v>2841</v>
      </c>
    </row>
    <row r="7">
      <c r="A7" s="4" t="inlineStr">
        <is>
          <t>Foreign exchange losses</t>
        </is>
      </c>
      <c r="B7" s="6" t="n">
        <v>38025</v>
      </c>
      <c r="C7" s="6" t="n">
        <v>43683</v>
      </c>
      <c r="D7" s="6" t="n">
        <v>274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Accounting policies</t>
        </is>
      </c>
      <c r="B4" s="4" t="inlineStr">
        <is>
          <t>2 Accounting policies The following principal accounting policies have been used consistently in the preparation of these consolidated financial statements. 2.1 Going concern The accompanying consolidated financial statements of the Company have been prepared assuming the Company will continue as a going concern. The going concern basis of presentation assumes that the Company will continue in operation for at least a period of one year after the date these consolidated financial statements are issued, and contemplates the realization of assets and the satisfaction of liabilities in the normal course of business. Management continues to monitor the impact of various geopolitical, regulatory and macroeconomic events, including the elevated levels of global inflation, recessionary risks and the ongoing wars in Ukraine and Gaza. Despite these challenges, management is satisfied that the Group has sufficient resources available to continue in operational existence for the foreseeable future after having reviewed in detail the current trading position, forecasts, and prospects of the Group, and the terms of the trade in operation with customers and suppliers. Management have prepared cash flow forecasts that model the impact of the aforementioned events and concluded that the Group has the ability to manage its committed expenditure to ensure that it has sufficient working capital to continue to meet its obligations as they fall due. The Group has recognized net loss of €8.6 million for the year ended December 31, 2023 (2022: net profit of €182.3 million), (2021: net profit of €235.9 million) and generated cash flows from operations for the year ended December 31, 2023 of €132.8 million (2022: €166.8 million) (2021: €209.9 million). As of December 31, 2023 current assets exceeded current liabilities by €101.3 million (2022: €252.0 million). The Group is in a retained profit position as at December 31, 2023. Based on these factors, management has a reasonable expectation that the Group has and will have adequate resources to continue in operational existence for a period of at least one year from the date of issuance of these financial statements, April 25, 2024, and therefore have prepared the consolidated financial statements on a going concern basis. 2.2 Recent accounting pronouncements The following amendments became effective in 2023, but did not have a material impact on the consolidated financial statements of the Group: • Amendments to IAS 1 and IFRS Practice Statement 2: Disclosure of Accounting Policies (effective date January 1, 2023); • Amendments to IAS 8: Definition of Accounting Estimates (effective date January 1, 2023); • Amendments to IAS 12: Deferred Tax related to Assets and Liabilities arising from a Single Transaction (effective date January 1, 2023); • IFRS 17 Insurance Contracts (effective date January 1, 2023). 2 Accounting policies (continued) 2.2 Recent accounting pronouncements (continued) Pillar Two legislation IAS 12 was amended to add a temporary exception to recognizing and disclosing information about deferred tax assets and liabilities that are related to tax law enacted or substantively enacted to implement the Pillar Two model rules published by the Organization for Economic Co-operation and Development (the “Pillar Two legislation”). The amendments require that entities shall apply the amendments immediately upon issuance. The amendments also require that entities shall disclose separately its current tax expense/ income related to Pillar Two income taxes, and the qualitative and quantitative information about its exposure to Pillar Two income taxes in periods in which the Pillar Two legislation is enacted or substantially enacted but not yet in effect in annual reporting periods beginning on or after January 1, 2023. Pillar Two legislation has been enacted or substantively enacted in certain jurisdictions the Group operates in, and the Group has applied the temporary exception for said jurisdictions. The Pillar Two legislation will be effective in certain jurisdictions for the Group’s financial year beginning January 1, 2024 , with certain other jurisdictions expected to introduce the rules with effect from January 1, 2025 (or later). The Group is in the process of assessing the potential exposure arising from Pillar Two legislation. Guernsey has committed to implementing both an “Income Inclusion Rule” and a domestic minimum tax to provide for a 15% effective tax rate for large multinationals that will apply from January 1, 2025 and, based on the assessment carried out so far, the Group has identified potential exposure to Pillar Two income taxes on profits earned in Guernsey and Malta, where the expected Pillar Two effective tax rate is likely to be lower than 15%. Quantitative information to accurately assess exposure to Pillar Two Top-up Tax is currently not known or cannot be reasonably estimated. Exposure may also exist in other jurisdictions, albeit to a lesser extent than for Guernsey and Malta. The Group continues to progress on the assessment and expects to complete the assessment during 2024. S tandards issued not yet applied The following IFRSs have been issued but have not been applied in these consolidated financial statements. Their adoption is not expected to have a material effect on the Group’s consolidated financial statements. • Amendments to IAS 1: Classification of Liabilities as Current or Non-current (effective date January 1, 2024); • Amendments to IFRS 16: Lease Liability in a Sale and Leaseback (effective date January 1, 2024); • Amendments to IAS 7 and IFRS 7: Disclosures: Supplier Finance Arrangements (effective date January 1, 2024); and • Amendments to IAS 21: Lack of exchangeability (effective date January 1, 2025). 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When necessary, adjustments are made to the consolidated financial statements of subsidiaries to bring their accounting policies in line with the Group’s accounting policies. A change in the ownership interest of a subsidiary, without loss of control, is accounted for as an equity transaction. If the Group loses control over a subsidiary, it derecognizes the related assets (including goodwill), liabilities, non-controlling interest and other components of equity, while any residual gain or loss is recognized in profit or loss. Any investment retained is recognized at fair value. 2 Accounting policies (continued) 2.4 Revenue recognition The Group generates revenue through income earned from online gaming activities, comprising online casino games and sports betting, as well as brand licensing agreements. All revenue is recognized net of the fair value of customer incentives and value-added tax (‘VAT’) and goods and services tax (‘GST’) in countries where they are applicable.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s of Profit or Loss and Other Comprehensive Income. As such gains and losses arise from similar transactions, they are offset within revenue. The Group recognizes revenue transactions at the fair value of the consideration received or receivable at the point the transactions are settled. Any open positions at year end are fair valued with the resulting gain or loss recorded in the Consolidated Statements of Profit or Loss and Other Comprehensive Income. Customer liabilities related to these timing differences are accounted for as derivative financial instruments, further discussed in note 19.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contributions. Sports and e-sports contributions are variable elements which are calculated as a percentage of Group’s yearly global expenditure on sponsorship agreements. While the amount of these expenditures will fluctuate from year-to-year it is within the Group’s control and is considered to be predictable. The variable portion of consideration is only included in the transaction price to the extent that it is highly probable that a significant reversal in the amount of cumulative revenue recognized will not occur when the uncertainty associated with the variable consideration is subsequently resolved. Brand licensing agreements allow the contracting partner to use the Group brands for the life of the contract in exchange for a fee which is billed and paid monthly. The agreements have the same pattern of transfer with the customer simultaneously receiving and consuming the benefits provided. The revenue recognized by the Group on brand licensing agreements is thus allocated evenly on a monthly basis over the life of the contract in line with the delivery of the services and benefits. Change in presentation - Fixed odds contingencies revenue During the year ended December 31, 2023, the Group has changed the presentation of its disaggregated revenue by product line with respect to the classification of revenue generated from fixed odds contingencies, which has been aggregated and disclosed together with online casino revenue in note 5 as opposed to sports betting as previously presented. Fixed odds contingencies are casino style games in respect of which the odds are agreed at the time of the bet and accepted under the sports licenses in certain jurisdictions. The change in presentation aims to align the financial statements disclosures with the way the Group manages its portfolio and product offering. This change had no impact on the Group’s total revenue, profit before taxation, financial position, statement of changes in equity or cash flows for any periods presented. The change was effective for the year ended December 31, 2023 and has been applied retrospectively for comparative purposes as follows: 2 Accounting policies (continued) 2.4 Revenue recognition (continued) For the year ended December 31, 2022: Online casino € '000s Sports betting € '000s As presented in the current year 875,878 376,521 As presented in the previous year 814,294 438,105 Fixed odds contingencies revenue 61,584 (61,584) For the year ended December 31, 2021: Online casino € '000s Sports betting € '000s As presented in the current year 890,217 355,690 As presented in the previous year 858,725 387,182 Fixed odds contingencies revenue 31,492 (31,492) 2.5 Intangible assets Intangible assets are principally comprised of customer databases, brands, marketing and data analytics know-how, licenses, exclusive rights licenses, acquired technology, internally-generated software development costs and goodwill. All such intangible assets are stated at cost less accumulated amortization and impairment. Goodwill Goodwill acquired in business combinations is recognized as an intangible asset with any impairment in carrying value being charged to the Consolidated Statements of Profit or Loss and Other Comprehensive Income. Where the fair value of identifiable assets, liabilities and contingent liabilities exceed the fair value of consideration paid, the excess is credited in full to the Consolidated Statements of Profit or Loss and Other Comprehensive Income on the acquisition date. Impairment tests on goodwill and other intangible assets with indefinite useful economic lives are undertaken at least annually. Goodwill was tested for impairment on November 30, 2023.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The current year assessment resulted in an impairment loss relating to the DGC CGU of €35.9 million. Additional disclosures are provided in note 11.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2 Accounting policies (continued) 2.5 Intangible assets (continued)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represents customer and regulatory data analytics associated with player behaviors and the regulatory environment which represents material barriers to entry for both casino and sports betting activities. Acquired technology Acquired technology represents internally developed assets and other technology acquired in business combinations. Internally-generated software development costs Research costs are expensed as incurred, and development costs are only recognized as internally-generated software if all recognition criteria according to IAS 38, ‘Intangible Assets,’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Direct costs include not only the personnel expenses for the development team, but also the costs for external consultants and developers. Amortization Amortization is provided at rates calculated to write off the valuation of each asset over its expected useful life, as follows: Intangible Asset Useful economic life Customer databases 2-5 years diminishing balance method Brands Assessed separately for each asset, with lives ranging up to 20 years Marketing and data analytics know-how 4-5 years straight-line Licenses 1-10 years straight-line Exclusive license rights 3 years straight-line Acquired technology 2-10 years straight-line Internally-generated software development costs 2-10 years straight-line The estimated useful lives and amortization method are reviewed at the end of each reporting period, with the effect of any changes in estimate accounted for on a prospective basis. 2 Accounting policies (continued) 2.6 Research and development costs Research and development costs that are not eligible for capitalization have been expensed in the year incurred totaling €15.8 million for the year ended December 31, 2023 (2022: €17.7 million) (2021: €16.5 million). These expenses are included in the ‘Direct and Marketing expenses’ line item within the Consolidated Statement of Profit or Loss and Other Comprehensive Income. 2.7 Property plant and equipment Property, plant and equipment is stated at historical cost less accumulated depreciation and any accumulated impairment losses. Property plant and equipment Useful economic life Leasehold property improvements Over the life of the lease or the useful life of the asset, whichever is shorter Furniture and fittings 3-6 years straight-line Office equipment 3-10 years straight-line Computer hardware and software 2-5 years straight-line The gain or loss arising on the disposal or retirement of an asset is determined as the difference between the sale proceeds and the net carrying amount of the asset and is recorded as income or expense in the Consolidated Statement of Profit or Loss and Other Comprehensive Income. 2.8 Assets held for sale and associated liabilities The Group classifies non-current assets as held for sale if their carrying amounts will be recovered principally through a sale transaction rather than through continuing use as required by IFRS 5.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Liabilities that are directly associated with assets held for sale are presented separately as a current item in the Consolidated Statement of Financial Position. The criteria for held for 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During 2023, the DGC B2B division was reclassified as a non-current asset held for sale. Additional disclosures are provided in note 18. 2.9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2 Accounting policies (continued) 2.9 Taxes (continued)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does not give rise to equal taxable and deductible temporary difference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2 Accounting policies (continued) 2.10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 regulatory deposits which are amounts held by the regulators or ring fenced as a result of regulatory requirements in the various jurisdictions in which the Group operates; and • restricted cash balances. 2 Accounting policies (continued) 2.10 Financial instruments (continued) Financial assets at amortized cost (continued) Cash and short-term deposits in the Consolidated Statement of Financial Position comprise cash at banks, cash in transit and processor bank balances, that are readily convertible to a known amount of cash within 90 days and subject to an insignificant risk of changes in value. Restricted cash represents cash held at banks by the Group, but which is used as security for specific arrangements. Restricted cash is comprised mostly of cash held on the Consolidated Statement of Financial Position in designated client fund accounts to cover monies owed to customers, as per the terms of the various licensed jurisdictions, and financial guarantees - refer to note 16 for further details. Restricted cash balances are classified as other financial assets held at amortized cost and further classified as current or non-current depending on when the restriction first ends.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approach. The Group applies the simplified approach to the following financial assets: • Trade and other receivables that do not contain a significant financing component as required under IFRS 9. • Trade receivables that result from transactions within the scope of IFRS 15 (i.e. trade receivables relating to brand licensing agreements). The Group applies the low credit risk simplification approach to the following financial assets: • Loans receivable that do not contain a significant financing component as required under IFRS 9. • Restricted cash that meets the definition of a financial guarantee contract that is not accounted for at fair value through profit and loss under IFRS 9. The Group applies the IFRS 9 simplified approach to measuring expected credit losses which uses a lifetime expected loss allowance for all trade receivables and contract assets. To measure the ECL, trade receivables and contract assets have been grouped based on shared credit risk characteristics and the days past due. The expected loss rates are calculated based on past default experience, credit risk of receivables and an assessment of the future economic environment. The ECL is calculated with reference to the aging and risk profile of the balance. 2 Accounting policies (continued) 2.10 Financial instruments (continued) Presentation of allowance for ECL in the Consolidated Statement of Financial Position The expected credit loss allowance for each type of financial asset (i.e. trade receivables) is deducted from the gross carrying amount of the assets (i.e. contra-asset). Impairment losses are presented within the Direct and marketing expenses line in the Consolidated Statement of Profit or Loss and Other Comprehensive Income. Financial assets with low risk The Group applies a low credit risk approach to loans receivable, regulatory deposits and cash and cash equivalents. The Group uses a 12-month ECL and does not assess whether a significant increase in credit risk has occurred at the reporting date. Write-off Write-offs are recognized, when the Group has no reasonable expectations of recovering a financial asset either in its enti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Direct and Marketing Expenses (Details) - EUR (€) € in Thousands</t>
        </is>
      </c>
      <c r="B1" s="2" t="inlineStr">
        <is>
          <t>12 Months Ended</t>
        </is>
      </c>
    </row>
    <row r="2">
      <c r="B2" s="2" t="inlineStr">
        <is>
          <t>Dec. 31, 2023</t>
        </is>
      </c>
      <c r="C2" s="2" t="inlineStr">
        <is>
          <t>Dec. 31, 2022</t>
        </is>
      </c>
      <c r="D2" s="2" t="inlineStr">
        <is>
          <t>Dec. 31, 2021</t>
        </is>
      </c>
    </row>
    <row r="3">
      <c r="A3" s="3" t="inlineStr">
        <is>
          <t>Profit From Operations [Abstract]</t>
        </is>
      </c>
      <c r="B3" s="4" t="inlineStr">
        <is>
          <t xml:space="preserve"> </t>
        </is>
      </c>
      <c r="C3" s="4" t="inlineStr">
        <is>
          <t xml:space="preserve"> </t>
        </is>
      </c>
      <c r="D3" s="4" t="inlineStr">
        <is>
          <t xml:space="preserve"> </t>
        </is>
      </c>
    </row>
    <row r="4">
      <c r="A4" s="4" t="inlineStr">
        <is>
          <t>Gaming tax, license costs and other tax</t>
        </is>
      </c>
      <c r="B4" s="6" t="n">
        <v>127189</v>
      </c>
      <c r="C4" s="6" t="n">
        <v>67951</v>
      </c>
      <c r="D4" s="6" t="n">
        <v>48800</v>
      </c>
    </row>
    <row r="5">
      <c r="A5" s="4" t="inlineStr">
        <is>
          <t>Processing &amp; Fraud Costs</t>
        </is>
      </c>
      <c r="B5" s="5" t="n">
        <v>196533</v>
      </c>
      <c r="C5" s="5" t="n">
        <v>197394</v>
      </c>
      <c r="D5" s="5" t="n">
        <v>173619</v>
      </c>
    </row>
    <row r="6">
      <c r="A6" s="4" t="inlineStr">
        <is>
          <t>Royalties</t>
        </is>
      </c>
      <c r="B6" s="5" t="n">
        <v>198315</v>
      </c>
      <c r="C6" s="5" t="n">
        <v>178203</v>
      </c>
      <c r="D6" s="5" t="n">
        <v>202856</v>
      </c>
    </row>
    <row r="7">
      <c r="A7" s="4" t="inlineStr">
        <is>
          <t>Staff costs and related expense</t>
        </is>
      </c>
      <c r="B7" s="5" t="n">
        <v>158107</v>
      </c>
      <c r="C7" s="5" t="n">
        <v>130305</v>
      </c>
      <c r="D7" s="5" t="n">
        <v>79885</v>
      </c>
    </row>
    <row r="8">
      <c r="A8" s="4" t="inlineStr">
        <is>
          <t>Other operational costs</t>
        </is>
      </c>
      <c r="B8" s="5" t="n">
        <v>72325</v>
      </c>
      <c r="C8" s="5" t="n">
        <v>50137</v>
      </c>
      <c r="D8" s="5" t="n">
        <v>36126</v>
      </c>
    </row>
    <row r="9">
      <c r="A9" s="4" t="inlineStr">
        <is>
          <t>Foreign exchange losses (excluding foreign exchange on processing)</t>
        </is>
      </c>
      <c r="B9" s="5" t="n">
        <v>17367</v>
      </c>
      <c r="C9" s="5" t="n">
        <v>12550</v>
      </c>
      <c r="D9" s="5" t="n">
        <v>4924</v>
      </c>
    </row>
    <row r="10">
      <c r="A10" s="4" t="inlineStr">
        <is>
          <t>Marketing Expenses</t>
        </is>
      </c>
      <c r="B10" s="5" t="n">
        <v>367034</v>
      </c>
      <c r="C10" s="5" t="n">
        <v>342760</v>
      </c>
      <c r="D10" s="5" t="n">
        <v>350284</v>
      </c>
    </row>
    <row r="11">
      <c r="A11" s="4" t="inlineStr">
        <is>
          <t>Direct and marketing expenses</t>
        </is>
      </c>
      <c r="B11" s="6" t="n">
        <v>1136870</v>
      </c>
      <c r="C11" s="6" t="n">
        <v>979300</v>
      </c>
      <c r="D11" s="6" t="n">
        <v>8964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General and Administration Expenses (Details) - EUR (€) € in Thousands</t>
        </is>
      </c>
      <c r="B1" s="2" t="inlineStr">
        <is>
          <t>12 Months Ended</t>
        </is>
      </c>
    </row>
    <row r="2">
      <c r="B2" s="2" t="inlineStr">
        <is>
          <t>Dec. 31, 2023</t>
        </is>
      </c>
      <c r="C2" s="2" t="inlineStr">
        <is>
          <t>Dec. 31, 2022</t>
        </is>
      </c>
      <c r="D2" s="2" t="inlineStr">
        <is>
          <t>Dec. 31, 2021</t>
        </is>
      </c>
    </row>
    <row r="3">
      <c r="A3" s="3" t="inlineStr">
        <is>
          <t>Profit From Operations [Abstract]</t>
        </is>
      </c>
      <c r="B3" s="4" t="inlineStr">
        <is>
          <t xml:space="preserve"> </t>
        </is>
      </c>
      <c r="C3" s="4" t="inlineStr">
        <is>
          <t xml:space="preserve"> </t>
        </is>
      </c>
      <c r="D3" s="4" t="inlineStr">
        <is>
          <t xml:space="preserve"> </t>
        </is>
      </c>
    </row>
    <row r="4">
      <c r="A4" s="4" t="inlineStr">
        <is>
          <t>Staff costs and related expenses</t>
        </is>
      </c>
      <c r="B4" s="6" t="n">
        <v>44485</v>
      </c>
      <c r="C4" s="6" t="n">
        <v>68311</v>
      </c>
      <c r="D4" s="6" t="n">
        <v>88859</v>
      </c>
    </row>
    <row r="5">
      <c r="A5" s="4" t="inlineStr">
        <is>
          <t>Technical and Infrastructure costs</t>
        </is>
      </c>
      <c r="B5" s="5" t="n">
        <v>51627</v>
      </c>
      <c r="C5" s="5" t="n">
        <v>31149</v>
      </c>
      <c r="D5" s="5" t="n">
        <v>20198</v>
      </c>
    </row>
    <row r="6">
      <c r="A6" s="4" t="inlineStr">
        <is>
          <t>Audit and professional fees</t>
        </is>
      </c>
      <c r="B6" s="5" t="n">
        <v>30605</v>
      </c>
      <c r="C6" s="5" t="n">
        <v>24309</v>
      </c>
      <c r="D6" s="5" t="n">
        <v>17057</v>
      </c>
    </row>
    <row r="7">
      <c r="A7" s="4" t="inlineStr">
        <is>
          <t>Other administrative costs</t>
        </is>
      </c>
      <c r="B7" s="5" t="n">
        <v>21436</v>
      </c>
      <c r="C7" s="5" t="n">
        <v>20315</v>
      </c>
      <c r="D7" s="5" t="n">
        <v>16638</v>
      </c>
    </row>
    <row r="8">
      <c r="A8" s="4" t="inlineStr">
        <is>
          <t>General and administration expenses</t>
        </is>
      </c>
      <c r="B8" s="6" t="n">
        <v>148153</v>
      </c>
      <c r="C8" s="6" t="n">
        <v>144084</v>
      </c>
      <c r="D8" s="6" t="n">
        <v>1427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Depreciation and Amortization Expense (Details) - EUR (€) € in Thousands</t>
        </is>
      </c>
      <c r="B1" s="2" t="inlineStr">
        <is>
          <t>12 Months Ended</t>
        </is>
      </c>
    </row>
    <row r="2">
      <c r="B2" s="2" t="inlineStr">
        <is>
          <t>Dec. 31, 2023</t>
        </is>
      </c>
      <c r="C2" s="2" t="inlineStr">
        <is>
          <t>Dec. 31, 2022</t>
        </is>
      </c>
      <c r="D2" s="2" t="inlineStr">
        <is>
          <t>Dec. 31, 2021</t>
        </is>
      </c>
    </row>
    <row r="3">
      <c r="A3" s="3" t="inlineStr">
        <is>
          <t>Disclosure Of Depreciation And Amortisation Expense Explanatory [Line Items]</t>
        </is>
      </c>
      <c r="B3" s="4" t="inlineStr">
        <is>
          <t xml:space="preserve"> </t>
        </is>
      </c>
      <c r="C3" s="4" t="inlineStr">
        <is>
          <t xml:space="preserve"> </t>
        </is>
      </c>
      <c r="D3" s="4" t="inlineStr">
        <is>
          <t xml:space="preserve"> </t>
        </is>
      </c>
    </row>
    <row r="4">
      <c r="A4" s="4" t="inlineStr">
        <is>
          <t>Depreciation and amortization expense</t>
        </is>
      </c>
      <c r="B4" s="6" t="n">
        <v>82189</v>
      </c>
      <c r="C4" s="6" t="n">
        <v>66729</v>
      </c>
      <c r="D4" s="6" t="n">
        <v>83560</v>
      </c>
    </row>
    <row r="5">
      <c r="A5" s="4" t="inlineStr">
        <is>
          <t>Selling, general and administrative expense</t>
        </is>
      </c>
      <c r="B5" s="4" t="inlineStr">
        <is>
          <t xml:space="preserve"> </t>
        </is>
      </c>
      <c r="C5" s="4" t="inlineStr">
        <is>
          <t xml:space="preserve"> </t>
        </is>
      </c>
      <c r="D5" s="4" t="inlineStr">
        <is>
          <t xml:space="preserve"> </t>
        </is>
      </c>
    </row>
    <row r="6">
      <c r="A6" s="3" t="inlineStr">
        <is>
          <t>Disclosure Of Depreciation And Amortisation Expense Explanatory [Line Items]</t>
        </is>
      </c>
      <c r="B6" s="4" t="inlineStr">
        <is>
          <t xml:space="preserve"> </t>
        </is>
      </c>
      <c r="C6" s="4" t="inlineStr">
        <is>
          <t xml:space="preserve"> </t>
        </is>
      </c>
      <c r="D6" s="4" t="inlineStr">
        <is>
          <t xml:space="preserve"> </t>
        </is>
      </c>
    </row>
    <row r="7">
      <c r="A7" s="4" t="inlineStr">
        <is>
          <t>Depreciation and amortization expense</t>
        </is>
      </c>
      <c r="B7" s="5" t="n">
        <v>13113</v>
      </c>
      <c r="C7" s="5" t="n">
        <v>11382</v>
      </c>
      <c r="D7" s="5" t="n">
        <v>5996</v>
      </c>
    </row>
    <row r="8">
      <c r="A8" s="4" t="inlineStr">
        <is>
          <t>Direct and Marketing Expenses</t>
        </is>
      </c>
      <c r="B8" s="4" t="inlineStr">
        <is>
          <t xml:space="preserve"> </t>
        </is>
      </c>
      <c r="C8" s="4" t="inlineStr">
        <is>
          <t xml:space="preserve"> </t>
        </is>
      </c>
      <c r="D8" s="4" t="inlineStr">
        <is>
          <t xml:space="preserve"> </t>
        </is>
      </c>
    </row>
    <row r="9">
      <c r="A9" s="3" t="inlineStr">
        <is>
          <t>Disclosure Of Depreciation And Amortisation Expense Explanatory [Line Items]</t>
        </is>
      </c>
      <c r="B9" s="4" t="inlineStr">
        <is>
          <t xml:space="preserve"> </t>
        </is>
      </c>
      <c r="C9" s="4" t="inlineStr">
        <is>
          <t xml:space="preserve"> </t>
        </is>
      </c>
      <c r="D9" s="4" t="inlineStr">
        <is>
          <t xml:space="preserve"> </t>
        </is>
      </c>
    </row>
    <row r="10">
      <c r="A10" s="4" t="inlineStr">
        <is>
          <t>Depreciation and amortization expense</t>
        </is>
      </c>
      <c r="B10" s="6" t="n">
        <v>69076</v>
      </c>
      <c r="C10" s="6" t="n">
        <v>55347</v>
      </c>
      <c r="D10" s="6" t="n">
        <v>775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Profit From Operations Explanatory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22969</v>
      </c>
      <c r="D4" s="6" t="n">
        <v>7107</v>
      </c>
    </row>
    <row r="5">
      <c r="A5" s="4" t="inlineStr">
        <is>
          <t>Sports Entertainment Acquisition Corp. (SEAC)</t>
        </is>
      </c>
      <c r="B5" s="4" t="inlineStr">
        <is>
          <t xml:space="preserve"> </t>
        </is>
      </c>
      <c r="C5" s="4" t="inlineStr">
        <is>
          <t xml:space="preserve"> </t>
        </is>
      </c>
      <c r="D5" s="4" t="inlineStr">
        <is>
          <t xml:space="preserve"> </t>
        </is>
      </c>
    </row>
    <row r="6">
      <c r="A6" s="3" t="inlineStr">
        <is>
          <t>Disclosure Of Profit From Operations Explanatory [Line Items]</t>
        </is>
      </c>
      <c r="B6" s="4" t="inlineStr">
        <is>
          <t xml:space="preserve"> </t>
        </is>
      </c>
      <c r="C6" s="4" t="inlineStr">
        <is>
          <t xml:space="preserve"> </t>
        </is>
      </c>
      <c r="D6" s="4" t="inlineStr">
        <is>
          <t xml:space="preserve"> </t>
        </is>
      </c>
    </row>
    <row r="7">
      <c r="A7" s="4" t="inlineStr">
        <is>
          <t>Business combination transaction costs expensed</t>
        </is>
      </c>
      <c r="B7" s="4" t="inlineStr">
        <is>
          <t xml:space="preserve"> </t>
        </is>
      </c>
      <c r="C7" s="5" t="n">
        <v>23000</v>
      </c>
      <c r="D7" s="4" t="inlineStr">
        <is>
          <t xml:space="preserve"> </t>
        </is>
      </c>
    </row>
    <row r="8">
      <c r="A8" s="4" t="inlineStr">
        <is>
          <t>Transaction costs</t>
        </is>
      </c>
      <c r="B8" s="4" t="inlineStr">
        <is>
          <t xml:space="preserve"> </t>
        </is>
      </c>
      <c r="C8" s="5" t="n">
        <v>24500</v>
      </c>
      <c r="D8" s="5" t="n">
        <v>7100</v>
      </c>
    </row>
    <row r="9">
      <c r="A9" s="4" t="inlineStr">
        <is>
          <t>Selling, general and administrative expense</t>
        </is>
      </c>
      <c r="B9" s="4" t="inlineStr">
        <is>
          <t xml:space="preserve"> </t>
        </is>
      </c>
      <c r="C9" s="4" t="inlineStr">
        <is>
          <t xml:space="preserve"> </t>
        </is>
      </c>
      <c r="D9" s="4" t="inlineStr">
        <is>
          <t xml:space="preserve"> </t>
        </is>
      </c>
    </row>
    <row r="10">
      <c r="A10" s="3" t="inlineStr">
        <is>
          <t>Disclosure Of Profit From Operations Explanatory [Line Items]</t>
        </is>
      </c>
      <c r="B10" s="4" t="inlineStr">
        <is>
          <t xml:space="preserve"> </t>
        </is>
      </c>
      <c r="C10" s="4" t="inlineStr">
        <is>
          <t xml:space="preserve"> </t>
        </is>
      </c>
      <c r="D10" s="4" t="inlineStr">
        <is>
          <t xml:space="preserve"> </t>
        </is>
      </c>
    </row>
    <row r="11">
      <c r="A11" s="4" t="inlineStr">
        <is>
          <t>Cost of revenues</t>
        </is>
      </c>
      <c r="B11" s="6" t="n">
        <v>522000</v>
      </c>
      <c r="C11" s="6" t="n">
        <v>443500</v>
      </c>
      <c r="D11" s="6" t="n">
        <v>425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1" customWidth="1" min="2" max="2"/>
    <col width="31" customWidth="1" min="3" max="3"/>
    <col width="31" customWidth="1" min="4" max="4"/>
  </cols>
  <sheetData>
    <row r="1">
      <c r="A1" s="1" t="inlineStr">
        <is>
          <t>Staff costs - Summary of Staff Costs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Employee Benefits [Abstract]</t>
        </is>
      </c>
      <c r="B3" s="4" t="inlineStr">
        <is>
          <t xml:space="preserve"> </t>
        </is>
      </c>
      <c r="C3" s="4" t="inlineStr">
        <is>
          <t xml:space="preserve"> </t>
        </is>
      </c>
      <c r="D3" s="4" t="inlineStr">
        <is>
          <t xml:space="preserve"> </t>
        </is>
      </c>
    </row>
    <row r="4">
      <c r="A4" s="4" t="inlineStr">
        <is>
          <t>Salaries and wages</t>
        </is>
      </c>
      <c r="B4" s="6" t="n">
        <v>168171</v>
      </c>
      <c r="C4" s="6" t="n">
        <v>158231</v>
      </c>
      <c r="D4" s="6" t="n">
        <v>70272</v>
      </c>
    </row>
    <row r="5">
      <c r="A5" s="4" t="inlineStr">
        <is>
          <t>Social security costs</t>
        </is>
      </c>
      <c r="B5" s="5" t="n">
        <v>6897</v>
      </c>
      <c r="C5" s="5" t="n">
        <v>7891</v>
      </c>
      <c r="D5" s="5" t="n">
        <v>5639</v>
      </c>
    </row>
    <row r="6">
      <c r="A6" s="4" t="inlineStr">
        <is>
          <t>RSU expense</t>
        </is>
      </c>
      <c r="B6" s="5" t="n">
        <v>16836</v>
      </c>
      <c r="C6" s="5" t="n">
        <v>24261</v>
      </c>
      <c r="D6" s="5" t="n">
        <v>0</v>
      </c>
    </row>
    <row r="7">
      <c r="A7" s="4" t="inlineStr">
        <is>
          <t>Other pension costs</t>
        </is>
      </c>
      <c r="B7" s="5" t="n">
        <v>4021</v>
      </c>
      <c r="C7" s="5" t="n">
        <v>2522</v>
      </c>
      <c r="D7" s="5" t="n">
        <v>2066</v>
      </c>
    </row>
    <row r="8">
      <c r="A8" s="4" t="inlineStr">
        <is>
          <t>Employee benefits expense</t>
        </is>
      </c>
      <c r="B8" s="6" t="n">
        <v>195925</v>
      </c>
      <c r="C8" s="6" t="n">
        <v>192905</v>
      </c>
      <c r="D8" s="6" t="n">
        <v>77977</v>
      </c>
    </row>
    <row r="9">
      <c r="A9" s="4" t="inlineStr">
        <is>
          <t>Average number of employees | employee</t>
        </is>
      </c>
      <c r="B9" s="5" t="n">
        <v>3727</v>
      </c>
      <c r="C9" s="5" t="n">
        <v>3891</v>
      </c>
      <c r="D9" s="5" t="n">
        <v>16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es Are Recognized In Profit Or Loss (Details) - EUR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42921</v>
      </c>
      <c r="C4" s="6" t="n">
        <v>27749</v>
      </c>
      <c r="D4" s="6" t="n">
        <v>9389</v>
      </c>
    </row>
    <row r="5">
      <c r="A5" s="4" t="inlineStr">
        <is>
          <t>Changes in estimates related to prior years</t>
        </is>
      </c>
      <c r="B5" s="5" t="n">
        <v>-260</v>
      </c>
      <c r="C5" s="5" t="n">
        <v>37</v>
      </c>
      <c r="D5" s="5" t="n">
        <v>-189</v>
      </c>
    </row>
    <row r="6">
      <c r="A6" s="4" t="inlineStr">
        <is>
          <t>Foreign exchange adjustment</t>
        </is>
      </c>
      <c r="B6" s="5" t="n">
        <v>-168</v>
      </c>
      <c r="C6" s="5" t="n">
        <v>642</v>
      </c>
      <c r="D6" s="5" t="n">
        <v>23</v>
      </c>
    </row>
    <row r="7">
      <c r="A7" s="3" t="inlineStr">
        <is>
          <t>Deferred tax credit</t>
        </is>
      </c>
      <c r="B7" s="4" t="inlineStr">
        <is>
          <t xml:space="preserve"> </t>
        </is>
      </c>
      <c r="C7" s="4" t="inlineStr">
        <is>
          <t xml:space="preserve"> </t>
        </is>
      </c>
      <c r="D7" s="4" t="inlineStr">
        <is>
          <t xml:space="preserve"> </t>
        </is>
      </c>
    </row>
    <row r="8">
      <c r="A8" s="4" t="inlineStr">
        <is>
          <t>Origination and reversal of temporary differences</t>
        </is>
      </c>
      <c r="B8" s="5" t="n">
        <v>-13689</v>
      </c>
      <c r="C8" s="5" t="n">
        <v>4255</v>
      </c>
      <c r="D8" s="5" t="n">
        <v>21797</v>
      </c>
    </row>
    <row r="9">
      <c r="A9" s="4" t="inlineStr">
        <is>
          <t>Origination of changes in tax rates</t>
        </is>
      </c>
      <c r="B9" s="5" t="n">
        <v>247</v>
      </c>
      <c r="C9" s="5" t="n">
        <v>66</v>
      </c>
      <c r="D9" s="5" t="n">
        <v>-64</v>
      </c>
    </row>
    <row r="10">
      <c r="A10" s="4" t="inlineStr">
        <is>
          <t>Changes in estimates related to prior years</t>
        </is>
      </c>
      <c r="B10" s="5" t="n">
        <v>-574</v>
      </c>
      <c r="C10" s="5" t="n">
        <v>0</v>
      </c>
      <c r="D10" s="5" t="n">
        <v>105</v>
      </c>
    </row>
    <row r="11">
      <c r="A11" s="4" t="inlineStr">
        <is>
          <t>Recognition of previously unrecognized deferred tax assets</t>
        </is>
      </c>
      <c r="B11" s="5" t="n">
        <v>0</v>
      </c>
      <c r="C11" s="5" t="n">
        <v>-134</v>
      </c>
      <c r="D11" s="5" t="n">
        <v>-34938</v>
      </c>
    </row>
    <row r="12">
      <c r="A12" s="4" t="inlineStr">
        <is>
          <t>Foreign exchange adjustment</t>
        </is>
      </c>
      <c r="B12" s="5" t="n">
        <v>17</v>
      </c>
      <c r="C12" s="5" t="n">
        <v>270</v>
      </c>
      <c r="D12" s="5" t="n">
        <v>47</v>
      </c>
    </row>
    <row r="13">
      <c r="A13" s="4" t="inlineStr">
        <is>
          <t>Release of deferred tax arising on business combinations</t>
        </is>
      </c>
      <c r="B13" s="5" t="n">
        <v>-3331</v>
      </c>
      <c r="C13" s="5" t="n">
        <v>-4256</v>
      </c>
      <c r="D13" s="5" t="n">
        <v>-6901</v>
      </c>
    </row>
    <row r="14">
      <c r="A14" s="4" t="inlineStr">
        <is>
          <t>Dividend tax expense</t>
        </is>
      </c>
      <c r="B14" s="5" t="n">
        <v>223</v>
      </c>
      <c r="C14" s="5" t="n">
        <v>5611</v>
      </c>
      <c r="D14" s="5" t="n">
        <v>761</v>
      </c>
    </row>
    <row r="15">
      <c r="A15" s="4" t="inlineStr">
        <is>
          <t>Income tax expense/(benefit) reported in profit or loss</t>
        </is>
      </c>
      <c r="B15" s="6" t="n">
        <v>25386</v>
      </c>
      <c r="C15" s="6" t="n">
        <v>34240</v>
      </c>
      <c r="D15" s="6" t="n">
        <v>-99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Rate For The Effective Tax Reconciliation Is Taken From The Company's Domestic Tax Rate (Details) - EUR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ation</t>
        </is>
      </c>
      <c r="B4" s="6" t="n">
        <v>16780</v>
      </c>
      <c r="C4" s="6" t="n">
        <v>216509</v>
      </c>
      <c r="D4" s="6" t="n">
        <v>225908</v>
      </c>
    </row>
    <row r="5">
      <c r="A5" s="4" t="inlineStr">
        <is>
          <t>At Group weighted average tax rate</t>
        </is>
      </c>
      <c r="B5" s="5" t="n">
        <v>2245</v>
      </c>
      <c r="C5" s="5" t="n">
        <v>11276</v>
      </c>
      <c r="D5" s="5" t="n">
        <v>23427</v>
      </c>
    </row>
    <row r="6">
      <c r="A6" s="4" t="inlineStr">
        <is>
          <t>Rate differential between weighted average tax rate and local tax rate</t>
        </is>
      </c>
      <c r="B6" s="5" t="n">
        <v>-11301</v>
      </c>
      <c r="C6" s="5" t="n">
        <v>18508</v>
      </c>
      <c r="D6" s="5" t="n">
        <v>1757</v>
      </c>
    </row>
    <row r="7">
      <c r="A7" s="4" t="inlineStr">
        <is>
          <t>Non-deductible expenses / non-taxable income</t>
        </is>
      </c>
      <c r="B7" s="5" t="n">
        <v>10020</v>
      </c>
      <c r="C7" s="5" t="n">
        <v>-2664</v>
      </c>
      <c r="D7" s="5" t="n">
        <v>-3242</v>
      </c>
    </row>
    <row r="8">
      <c r="A8" s="4" t="inlineStr">
        <is>
          <t>Dividends tax</t>
        </is>
      </c>
      <c r="B8" s="5" t="n">
        <v>223</v>
      </c>
      <c r="C8" s="5" t="n">
        <v>5611</v>
      </c>
      <c r="D8" s="5" t="n">
        <v>761</v>
      </c>
    </row>
    <row r="9">
      <c r="A9" s="4" t="inlineStr">
        <is>
          <t>Recognition of previously unrecognized deferred tax assets</t>
        </is>
      </c>
      <c r="B9" s="5" t="n">
        <v>0</v>
      </c>
      <c r="C9" s="5" t="n">
        <v>-134</v>
      </c>
      <c r="D9" s="5" t="n">
        <v>-34938</v>
      </c>
    </row>
    <row r="10">
      <c r="A10" s="4" t="inlineStr">
        <is>
          <t>Deferred tax arising on taxable loss not recognized</t>
        </is>
      </c>
      <c r="B10" s="5" t="n">
        <v>24199</v>
      </c>
      <c r="C10" s="5" t="n">
        <v>1643</v>
      </c>
      <c r="D10" s="5" t="n">
        <v>2265</v>
      </c>
    </row>
    <row r="11">
      <c r="A11" s="4" t="inlineStr">
        <is>
          <t>Income tax expense/(benefit) reported in profit or loss</t>
        </is>
      </c>
      <c r="B11" s="6" t="n">
        <v>25386</v>
      </c>
      <c r="C11" s="6" t="n">
        <v>34240</v>
      </c>
      <c r="D11" s="6" t="n">
        <v>-99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Deferred Tax Assets/(Liabilities) (Details) - EUR (€) € in Thousands</t>
        </is>
      </c>
      <c r="B1" s="2" t="inlineStr">
        <is>
          <t>12 Months Ended</t>
        </is>
      </c>
    </row>
    <row r="2">
      <c r="B2" s="2" t="inlineStr">
        <is>
          <t>Dec. 31, 2023</t>
        </is>
      </c>
      <c r="C2" s="2" t="inlineStr">
        <is>
          <t>Dec. 31, 2022</t>
        </is>
      </c>
    </row>
    <row r="3">
      <c r="A3" s="3" t="inlineStr">
        <is>
          <t>Reconciliation of deferred tax assets/(liabilities), net:</t>
        </is>
      </c>
      <c r="B3" s="4" t="inlineStr">
        <is>
          <t xml:space="preserve"> </t>
        </is>
      </c>
      <c r="C3" s="4" t="inlineStr">
        <is>
          <t xml:space="preserve"> </t>
        </is>
      </c>
    </row>
    <row r="4">
      <c r="A4" s="4" t="inlineStr">
        <is>
          <t>Net deferred tax assets as of January 1</t>
        </is>
      </c>
      <c r="B4" s="6" t="n">
        <v>14587</v>
      </c>
      <c r="C4" s="6" t="n">
        <v>14860</v>
      </c>
    </row>
    <row r="5">
      <c r="A5" s="4" t="inlineStr">
        <is>
          <t>Net additions from business combinations</t>
        </is>
      </c>
      <c r="B5" s="5" t="n">
        <v>119</v>
      </c>
      <c r="C5" s="5" t="n">
        <v>0</v>
      </c>
    </row>
    <row r="6">
      <c r="A6" s="4" t="inlineStr">
        <is>
          <t>Recognized within income tax expense</t>
        </is>
      </c>
      <c r="B6" s="5" t="n">
        <v>17330</v>
      </c>
      <c r="C6" s="5" t="n">
        <v>-201</v>
      </c>
    </row>
    <row r="7">
      <c r="A7" s="4" t="inlineStr">
        <is>
          <t>Foreign currency translation adjustment</t>
        </is>
      </c>
      <c r="B7" s="5" t="n">
        <v>-17</v>
      </c>
      <c r="C7" s="5" t="n">
        <v>-72</v>
      </c>
    </row>
    <row r="8">
      <c r="A8" s="4" t="inlineStr">
        <is>
          <t>Net deferred tax assets as of December 31</t>
        </is>
      </c>
      <c r="B8" s="5" t="n">
        <v>32019</v>
      </c>
      <c r="C8" s="5" t="n">
        <v>14587</v>
      </c>
    </row>
    <row r="9">
      <c r="A9" s="3" t="inlineStr">
        <is>
          <t>The deferred tax assets and liabilities relate to the following items:</t>
        </is>
      </c>
      <c r="B9" s="4" t="inlineStr">
        <is>
          <t xml:space="preserve"> </t>
        </is>
      </c>
      <c r="C9" s="4" t="inlineStr">
        <is>
          <t xml:space="preserve"> </t>
        </is>
      </c>
    </row>
    <row r="10">
      <c r="A10" s="4" t="inlineStr">
        <is>
          <t>Deferred tax assets</t>
        </is>
      </c>
      <c r="B10" s="5" t="n">
        <v>36703</v>
      </c>
      <c r="C10" s="5" t="n">
        <v>23294</v>
      </c>
    </row>
    <row r="11">
      <c r="A11" s="4" t="inlineStr">
        <is>
          <t>Deferred tax liabilities</t>
        </is>
      </c>
      <c r="B11" s="5" t="n">
        <v>-4684</v>
      </c>
      <c r="C11" s="5" t="n">
        <v>-8707</v>
      </c>
    </row>
    <row r="12">
      <c r="A12" s="4" t="inlineStr">
        <is>
          <t>Taxes arising on acquired intangible assets</t>
        </is>
      </c>
      <c r="B12" s="4" t="inlineStr">
        <is>
          <t xml:space="preserve"> </t>
        </is>
      </c>
      <c r="C12" s="4" t="inlineStr">
        <is>
          <t xml:space="preserve"> </t>
        </is>
      </c>
    </row>
    <row r="13">
      <c r="A13" s="3" t="inlineStr">
        <is>
          <t>The deferred tax assets and liabilities relate to the following items:</t>
        </is>
      </c>
      <c r="B13" s="4" t="inlineStr">
        <is>
          <t xml:space="preserve"> </t>
        </is>
      </c>
      <c r="C13" s="4" t="inlineStr">
        <is>
          <t xml:space="preserve"> </t>
        </is>
      </c>
    </row>
    <row r="14">
      <c r="A14" s="4" t="inlineStr">
        <is>
          <t>Deferred tax liability and asset</t>
        </is>
      </c>
      <c r="B14" s="5" t="n">
        <v>-17137</v>
      </c>
      <c r="C14" s="5" t="n">
        <v>-6483</v>
      </c>
    </row>
    <row r="15">
      <c r="A15" s="4" t="inlineStr">
        <is>
          <t>Intangible assets</t>
        </is>
      </c>
      <c r="B15" s="4" t="inlineStr">
        <is>
          <t xml:space="preserve"> </t>
        </is>
      </c>
      <c r="C15" s="4" t="inlineStr">
        <is>
          <t xml:space="preserve"> </t>
        </is>
      </c>
    </row>
    <row r="16">
      <c r="A16" s="3" t="inlineStr">
        <is>
          <t>The deferred tax assets and liabilities relate to the following items:</t>
        </is>
      </c>
      <c r="B16" s="4" t="inlineStr">
        <is>
          <t xml:space="preserve"> </t>
        </is>
      </c>
      <c r="C16" s="4" t="inlineStr">
        <is>
          <t xml:space="preserve"> </t>
        </is>
      </c>
    </row>
    <row r="17">
      <c r="A17" s="4" t="inlineStr">
        <is>
          <t>Deferred tax liability and asset</t>
        </is>
      </c>
      <c r="B17" s="5" t="n">
        <v>43</v>
      </c>
      <c r="C17" s="5" t="n">
        <v>0</v>
      </c>
    </row>
    <row r="18">
      <c r="A18" s="4" t="inlineStr">
        <is>
          <t>Trade and other payables</t>
        </is>
      </c>
      <c r="B18" s="4" t="inlineStr">
        <is>
          <t xml:space="preserve"> </t>
        </is>
      </c>
      <c r="C18" s="4" t="inlineStr">
        <is>
          <t xml:space="preserve"> </t>
        </is>
      </c>
    </row>
    <row r="19">
      <c r="A19" s="3" t="inlineStr">
        <is>
          <t>The deferred tax assets and liabilities relate to the following items:</t>
        </is>
      </c>
      <c r="B19" s="4" t="inlineStr">
        <is>
          <t xml:space="preserve"> </t>
        </is>
      </c>
      <c r="C19" s="4" t="inlineStr">
        <is>
          <t xml:space="preserve"> </t>
        </is>
      </c>
    </row>
    <row r="20">
      <c r="A20" s="4" t="inlineStr">
        <is>
          <t>Deferred tax liability and asset</t>
        </is>
      </c>
      <c r="B20" s="5" t="n">
        <v>9644</v>
      </c>
      <c r="C20" s="5" t="n">
        <v>-644</v>
      </c>
    </row>
    <row r="21">
      <c r="A21" s="4" t="inlineStr">
        <is>
          <t>Tax loss carried forward</t>
        </is>
      </c>
      <c r="B21" s="4" t="inlineStr">
        <is>
          <t xml:space="preserve"> </t>
        </is>
      </c>
      <c r="C21" s="4" t="inlineStr">
        <is>
          <t xml:space="preserve"> </t>
        </is>
      </c>
    </row>
    <row r="22">
      <c r="A22" s="3" t="inlineStr">
        <is>
          <t>The deferred tax assets and liabilities relate to the following items:</t>
        </is>
      </c>
      <c r="B22" s="4" t="inlineStr">
        <is>
          <t xml:space="preserve"> </t>
        </is>
      </c>
      <c r="C22" s="4" t="inlineStr">
        <is>
          <t xml:space="preserve"> </t>
        </is>
      </c>
    </row>
    <row r="23">
      <c r="A23" s="4" t="inlineStr">
        <is>
          <t>Deferred tax liability and asset</t>
        </is>
      </c>
      <c r="B23" s="5" t="n">
        <v>38067</v>
      </c>
      <c r="C23" s="5" t="n">
        <v>15747</v>
      </c>
    </row>
    <row r="24">
      <c r="A24" s="4" t="inlineStr">
        <is>
          <t>Tax loss carried forward | Digital Gaming Corporation Limited</t>
        </is>
      </c>
      <c r="B24" s="4" t="inlineStr">
        <is>
          <t xml:space="preserve"> </t>
        </is>
      </c>
      <c r="C24" s="4" t="inlineStr">
        <is>
          <t xml:space="preserve"> </t>
        </is>
      </c>
    </row>
    <row r="25">
      <c r="A25" s="3" t="inlineStr">
        <is>
          <t>The deferred tax assets and liabilities relate to the following items:</t>
        </is>
      </c>
      <c r="B25" s="4" t="inlineStr">
        <is>
          <t xml:space="preserve"> </t>
        </is>
      </c>
      <c r="C25" s="4" t="inlineStr">
        <is>
          <t xml:space="preserve"> </t>
        </is>
      </c>
    </row>
    <row r="26">
      <c r="A26" s="4" t="inlineStr">
        <is>
          <t>Deferred tax liability and asset</t>
        </is>
      </c>
      <c r="B26" s="5" t="n">
        <v>14000</v>
      </c>
      <c r="C26" s="4" t="inlineStr">
        <is>
          <t xml:space="preserve"> </t>
        </is>
      </c>
    </row>
    <row r="27">
      <c r="A27" s="4" t="inlineStr">
        <is>
          <t>RSUs</t>
        </is>
      </c>
      <c r="B27" s="4" t="inlineStr">
        <is>
          <t xml:space="preserve"> </t>
        </is>
      </c>
      <c r="C27" s="4" t="inlineStr">
        <is>
          <t xml:space="preserve"> </t>
        </is>
      </c>
    </row>
    <row r="28">
      <c r="A28" s="3" t="inlineStr">
        <is>
          <t>The deferred tax assets and liabilities relate to the following items:</t>
        </is>
      </c>
      <c r="B28" s="4" t="inlineStr">
        <is>
          <t xml:space="preserve"> </t>
        </is>
      </c>
      <c r="C28" s="4" t="inlineStr">
        <is>
          <t xml:space="preserve"> </t>
        </is>
      </c>
    </row>
    <row r="29">
      <c r="A29" s="4" t="inlineStr">
        <is>
          <t>Deferred tax liability and asset</t>
        </is>
      </c>
      <c r="B29" s="5" t="n">
        <v>2404</v>
      </c>
      <c r="C29" s="5" t="n">
        <v>1413</v>
      </c>
    </row>
    <row r="30">
      <c r="A30" s="4" t="inlineStr">
        <is>
          <t>Other assets and prepayments</t>
        </is>
      </c>
      <c r="B30" s="4" t="inlineStr">
        <is>
          <t xml:space="preserve"> </t>
        </is>
      </c>
      <c r="C30" s="4" t="inlineStr">
        <is>
          <t xml:space="preserve"> </t>
        </is>
      </c>
    </row>
    <row r="31">
      <c r="A31" s="3" t="inlineStr">
        <is>
          <t>The deferred tax assets and liabilities relate to the following items:</t>
        </is>
      </c>
      <c r="B31" s="4" t="inlineStr">
        <is>
          <t xml:space="preserve"> </t>
        </is>
      </c>
      <c r="C31" s="4" t="inlineStr">
        <is>
          <t xml:space="preserve"> </t>
        </is>
      </c>
    </row>
    <row r="32">
      <c r="A32" s="4" t="inlineStr">
        <is>
          <t>Deferred tax liability and asset</t>
        </is>
      </c>
      <c r="B32" s="6" t="n">
        <v>-1002</v>
      </c>
      <c r="C32" s="6" t="n">
        <v>45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 - Additional Information (Details) - EUR (€) € in Millions</t>
        </is>
      </c>
      <c r="B1" s="2" t="inlineStr">
        <is>
          <t>Dec. 31, 2023</t>
        </is>
      </c>
      <c r="C1" s="2" t="inlineStr">
        <is>
          <t>Dec. 31, 2022</t>
        </is>
      </c>
      <c r="D1" s="2" t="inlineStr">
        <is>
          <t>Dec. 31, 2021</t>
        </is>
      </c>
    </row>
    <row r="2">
      <c r="A2" s="3" t="inlineStr">
        <is>
          <t>Statements [Line Items]</t>
        </is>
      </c>
      <c r="B2" s="4" t="inlineStr">
        <is>
          <t xml:space="preserve"> </t>
        </is>
      </c>
      <c r="C2" s="4" t="inlineStr">
        <is>
          <t xml:space="preserve"> </t>
        </is>
      </c>
      <c r="D2" s="4" t="inlineStr">
        <is>
          <t xml:space="preserve"> </t>
        </is>
      </c>
    </row>
    <row r="3">
      <c r="A3" s="4" t="inlineStr">
        <is>
          <t>Deferred tax asset, not recognized in profit (loss)</t>
        </is>
      </c>
      <c r="B3" s="11" t="n">
        <v>36.1</v>
      </c>
      <c r="C3" s="11" t="n">
        <v>10.5</v>
      </c>
      <c r="D3" s="4" t="inlineStr">
        <is>
          <t xml:space="preserve"> </t>
        </is>
      </c>
    </row>
    <row r="4">
      <c r="A4" s="4" t="inlineStr">
        <is>
          <t>Betway Limited</t>
        </is>
      </c>
      <c r="B4" s="4" t="inlineStr">
        <is>
          <t xml:space="preserve"> </t>
        </is>
      </c>
      <c r="C4" s="4" t="inlineStr">
        <is>
          <t xml:space="preserve"> </t>
        </is>
      </c>
      <c r="D4" s="4" t="inlineStr">
        <is>
          <t xml:space="preserve"> </t>
        </is>
      </c>
    </row>
    <row r="5">
      <c r="A5" s="3" t="inlineStr">
        <is>
          <t>Statements [Line Items]</t>
        </is>
      </c>
      <c r="B5" s="4" t="inlineStr">
        <is>
          <t xml:space="preserve"> </t>
        </is>
      </c>
      <c r="C5" s="4" t="inlineStr">
        <is>
          <t xml:space="preserve"> </t>
        </is>
      </c>
      <c r="D5" s="4" t="inlineStr">
        <is>
          <t xml:space="preserve"> </t>
        </is>
      </c>
    </row>
    <row r="6">
      <c r="A6" s="4" t="inlineStr">
        <is>
          <t>Unused tax losses</t>
        </is>
      </c>
      <c r="B6" s="11" t="n">
        <v>64.7</v>
      </c>
      <c r="C6" s="11" t="n">
        <v>42.2</v>
      </c>
      <c r="D6" s="11" t="n">
        <v>5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 Per Share Detail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 (Profit) attributable to ordinary equity holders of the Group (€ '000s)</t>
        </is>
      </c>
      <c r="B4" s="6" t="n">
        <v>-10551</v>
      </c>
      <c r="C4" s="6" t="n">
        <v>181439</v>
      </c>
      <c r="D4" s="6" t="n">
        <v>235878</v>
      </c>
    </row>
    <row r="5">
      <c r="A5" s="4" t="inlineStr">
        <is>
          <t>Weighted average shares outstanding, basic (in shares)</t>
        </is>
      </c>
      <c r="B5" s="5" t="n">
        <v>498243792</v>
      </c>
      <c r="C5" s="5" t="n">
        <v>490017400</v>
      </c>
      <c r="D5" s="5" t="n">
        <v>472171426</v>
      </c>
    </row>
    <row r="6">
      <c r="A6" s="4" t="inlineStr">
        <is>
          <t>Weighted average shares outstanding, diluted (in shares)</t>
        </is>
      </c>
      <c r="B6" s="5" t="n">
        <v>498243792</v>
      </c>
      <c r="C6" s="5" t="n">
        <v>490035080</v>
      </c>
      <c r="D6" s="5" t="n">
        <v>472171426</v>
      </c>
    </row>
    <row r="7">
      <c r="A7" s="4" t="inlineStr">
        <is>
          <t>(Loss) / Earnings per share, basic (in euros per share)</t>
        </is>
      </c>
      <c r="B7" s="7" t="n">
        <v>-0.0212</v>
      </c>
      <c r="C7" s="7" t="n">
        <v>0.3703</v>
      </c>
      <c r="D7" s="7" t="n">
        <v>0.4996</v>
      </c>
    </row>
    <row r="8">
      <c r="A8" s="4" t="inlineStr">
        <is>
          <t>(Loss) / Earnings per share, diluted (in euros per shares)</t>
        </is>
      </c>
      <c r="B8" s="7" t="n">
        <v>-0.0212</v>
      </c>
      <c r="C8" s="7" t="n">
        <v>0.3703</v>
      </c>
      <c r="D8" s="7" t="n">
        <v>0.49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Accounting Estimates And Judgements [Abstract]</t>
        </is>
      </c>
      <c r="B3" s="4" t="inlineStr">
        <is>
          <t xml:space="preserve"> </t>
        </is>
      </c>
    </row>
    <row r="4">
      <c r="A4" s="4" t="inlineStr">
        <is>
          <t>Critical accounting estimates and judgments</t>
        </is>
      </c>
      <c r="B4" s="4" t="inlineStr">
        <is>
          <t>3 Critical accounting estimates and judgments The preparation of financial statements under IFRS requires the Group to make estimates and judgments that affect the application of policies and reported amounts. Estimates and judgments are continually evaluated along with other factors including expectations of future events that are believed to be reasonable under the circumstances. Actual results may differ from these estimates. Although these estimates and judgements made by the Company’s management were based on the best information available at December 31, 2023, it is possible that events which might take place in the future would require their adjustment in future periods. Included below are the areas that management believes require estimates, judgments and assumptions which have the most significant effect on the amounts recognized in the financial statements. 3 Critical accounting estimates and judgments (continued) 3.1 Critical judgments (a) Internally-generated software development costs Costs relating to internally-generated software development costs are capitalized if the criteria for recognition as assets are met. The initial capitalization of costs is based on management’s judgment of technological feasibility including the following: • the inten tion to complete the intangible asset; • the ability to use the intangible asset; • how the intangible asset will generate probable future economic benefits; • the availability of adequate resources to complete the intangible asset; and • the ability to measure reliably the expenditure attributable to the intangible asset. In making this judgment, management considers the progress made in each development project and its latest forecasts for each project. Other expenditure not eligible for capitalization is charged to the Consolidated Statement of Profit or Loss and Other Comprehensive Income in the year in which the expenditure is incurred. Following initial recognition, intangible assets are carried at cost less any accumulated amortization and any accumulated impairment losses. (b) Consolidation of DGC The Group entered into a purchase agreement for the acquisition of DGC on April 7, 2021. The completion of the acquisition was conditioned upon written consent from a number of different gaming authorities in the USA and management considered that the Group was unable to exercise control over DGC before these consents were obtained. A closed period agreement was entered into on December 13, 2022 whereby even if the consents were received before January 1, 2023, the completion date of the agreement would not take place before January 1, 2023. These written consents were granted and the Group completed the DGC acquisition in January 2023. Therefore, the Group consolidated DGC from the January 2023 acquisition date, as described in note 4. (c) Classification of DGC B2B division as held for sale As discussed in note 18, the Group entered into an option agreement with Mahigaming LLC (“Mahi”), an entity nominated by Games Global, in which it granted a call option to Mahi to purchase DGC's B2B division, subject to Mahi having received all gaming approvals necessary for Mahi to acquire and operate the B2B division in accordance with the applicable gaming laws. The option was set to expire on June 30, 2024 was exercised in February 2024. Significant judgment was exercised by management to determine whether Mahi would be able to obtain the gaming approvals before the option expiration date and the period in which those approvals would be obtained. After analyzing similar transactions and the stage of the then ongoing approval process for Mahi, management's assessment at December 31, 2023 was that the transaction would be completed before June 30, 2024. Therefore, the DGC B2B division was classified as held for sale as of December 31, 2023. Please see note 29 for further information. 3 Critical accounting estimates and judgments (continued) 3.2 Critical accounting estimates (a) Income taxes The Group operates in a number of international jurisdictions and as such is subject to a range of different income and other tax regimes with differing and potentially complex legislation. This requires the Group to make judgements on the basis of detailed tax analysis and recognize payables or provisions and disclose contingent liabilities as appropriate. Management evaluates uncertain positions where the tax judgment is subject to interpretation and remains to be agreed with the relevant tax authority. Provisions for uncertain income tax positions are made using judgment of the most likely tax expected to be paid or the expected value, based on a qualitative assessment of all relevant information. In assessing the appropriate provision for uncertain items, the Group considers progress made in discussions with tax authorities and expert advice on the likely outcome and recent developments in case law, legislation and guidance. (b) Legal and regulatory Given the nature of the legal and regulatory landscape of the industry, from time to time the Group has received notices, communications and legal actions from a small number of regulatory authorities and other parties in respect of its activities. The Group has taken advice as to the manner in which it should respond and the likely outcomes of such matters. For any material ongoing and potential regulatory reviews and legal claims against the Group, an assessment is performed to consider whether an obligation or possible obligation exists and to determine the probability of any potential outflow to determine whether a claim results in the recognition of a provision or disclosure of a contingent liability. Refer to note 21 for provisions raised on uncertain legal or regulatory matters and note 27 for disclosure around current contingencies . (c) Provisions and contingencies for indirect gaming taxes The Group may be subject to indirect taxation in the form of GST, VAT, withholding tax, duty or similar, and gaming taxes on transactions which the Group have treated as exempt from such taxes. Where the Group accounts for taxes on revenues in relevant jurisdictions, the method of calculation of such taxes as applied by the Group in determining the relevant tax payable may be challenged by revenue authorities. As such, revenue earned from players located in any particular jurisdiction may give rise to further taxes in that jurisdiction. The nature of the Group’s international operations can give rise to situations where customers can access to the Group’s websites from jurisdictions where the Group is not registered for indirect taxes, or where the indirect, gaming and or withholding tax treatment is uncertain. Where the Group considers that it is probable that indirect taxes or withholding taxes are payable to relevant tax authorities, provision is made for the Group’s best estimate of the tax payable, unless it cannot be reliably measured. T he Group regularly reviews the judgements made in order to assess the need for provisions and disclosures in its financial statements. To the extent that the final outcome of such matters differs to management’s assessment at any reporting dates, such differences may impact the financial results or contingent liabilities disclosed in the year in which such determination is made. Further details can be found in notes 21 and 27 to the financial statements. 3 Critical accounting estimates and judgments (continued) 3.3 Critical accounting estimates (continued) (d) Fair value of acquired intangible assets Intangible assets are recognized on business combinations if they are separable from the acquired entity or arise from other contractual or legal rights and are recorded initially at fair value. The amounts ascribed to such intangibles are arrived at by using appropriate valuation techniques. In applying these appropriate valuation techniques management makes estimates including estimates of future economic benefits, cash flows, and the appropriateness of discount rates or the estimated cost and time to create an equivalent intangible asset. Please refer to note 4 and note 10 where the respective acquired balances are included. Key assumptions made in connection with measurement of intangible assets relating to the acquisitions in the current year and 2022 acquisitions noted in note 4 include: • the discount rates of 10% (2022: between 11% and 13%); • the royalty rates are not applicable in current year (2022: 2%); • the estimated useful lives which range from 1 to 10 years (2022: between 4 and 10 years); • the expected annual retention rates of existing customers for each of the next three five four • estimated cash flows and projected financial information where management considers historical performance and industry assessments among other sources before further applying its own experience and knowledge of the industry in making judgments and estimates. When accounting for the acquisition of DGC, management has applied the procedures above when apportioning the fair value of the acquired intangible assets and goodwill of DGC between its B2B and B2C divisions. (e) Impairment of goodwill and other intangible assets The Group is required to test, on an annual basis, whether intangible assets not yet in use and indefinite-life assets have suffered any impairment. The Group is required to test other intangibles if events or changes in circumstances indicate that their carrying amount may not be recoverable. The recoverable amount is determined by comparing the carrying amount of the indefinite-lived asset with its recoverable amount. To determine the recoverable amount management performs a valuation analysis based on the higher of Value in Use ('VIU') and Fair Value Less Cost of Disposal (‘FVLCD’) in accordance with IAS 36, ‘Imp airment of Assets.’ The use of these methods requires the estimation of future cash flows and the choice of a discount rate in order to calculate the present value of the cash flows. Such estimates are based on management’s experience of the business, but actual outcomes may vary. More details including carrying values are included in note 10. (f) Useful lives of intangible assets The Group acquired significant intangible assets in connection with acquisitions completed during the year ended December 31, 2023. Management has applied estimates in determining the useful lives for these acquired intangible assets using information regarding, among other things, details of the contractual terms, historical customer activity and attrition, forecasted cash flow information and market conditions and trends. The estimated useful lives are reviewed at the end of each reporting period to determine whether the useful lives are still appropriate. Any changes in the estimates are accounted for on a prospectiv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21" customWidth="1" min="3" max="3"/>
    <col width="21" customWidth="1" min="4" max="4"/>
    <col width="21" customWidth="1" min="5" max="5"/>
  </cols>
  <sheetData>
    <row r="1">
      <c r="A1" s="1" t="inlineStr">
        <is>
          <t>Earnings per share - Additional Information (Details)</t>
        </is>
      </c>
      <c r="C1" s="2" t="inlineStr">
        <is>
          <t>12 Months Ended</t>
        </is>
      </c>
    </row>
    <row r="2">
      <c r="B2" s="2" t="inlineStr">
        <is>
          <t>Jan. 27, 2022</t>
        </is>
      </c>
      <c r="C2" s="2" t="inlineStr">
        <is>
          <t>Dec. 31, 2023 shares</t>
        </is>
      </c>
      <c r="D2" s="2" t="inlineStr">
        <is>
          <t>Dec. 31, 2022 shares</t>
        </is>
      </c>
      <c r="E2" s="2" t="inlineStr">
        <is>
          <t>Dec. 31,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conversion ratio</t>
        </is>
      </c>
      <c r="B4" s="8" t="n">
        <v>8.51</v>
      </c>
      <c r="C4" s="4" t="inlineStr">
        <is>
          <t xml:space="preserve"> </t>
        </is>
      </c>
      <c r="D4" s="4" t="inlineStr">
        <is>
          <t xml:space="preserve"> </t>
        </is>
      </c>
      <c r="E4" s="4" t="inlineStr">
        <is>
          <t xml:space="preserve"> </t>
        </is>
      </c>
    </row>
    <row r="5">
      <c r="A5" s="4" t="inlineStr">
        <is>
          <t>Shares relating to potential dilutive effect (in shares)</t>
        </is>
      </c>
      <c r="B5" s="4" t="inlineStr">
        <is>
          <t xml:space="preserve"> </t>
        </is>
      </c>
      <c r="C5" s="5" t="n">
        <v>5146683</v>
      </c>
      <c r="D5" s="5" t="n">
        <v>5691377</v>
      </c>
      <c r="E5" s="5"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EUR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 charge for the year</t>
        </is>
      </c>
      <c r="B4" s="6" t="n">
        <v>69076</v>
      </c>
      <c r="C4" s="6" t="n">
        <v>55347</v>
      </c>
      <c r="D4" s="6" t="n">
        <v>77564</v>
      </c>
    </row>
    <row r="5">
      <c r="A5" s="4" t="inlineStr">
        <is>
          <t>Write off of goodwill</t>
        </is>
      </c>
      <c r="B5" s="5" t="n">
        <v>-35949</v>
      </c>
      <c r="C5" s="5" t="n">
        <v>0</v>
      </c>
      <c r="D5" s="5" t="n">
        <v>0</v>
      </c>
    </row>
    <row r="6">
      <c r="A6" s="4" t="inlineStr">
        <is>
          <t>Impairment charge for the year</t>
        </is>
      </c>
      <c r="B6" s="5" t="n">
        <v>344</v>
      </c>
      <c r="C6" s="5" t="n">
        <v>0</v>
      </c>
      <c r="D6" s="5" t="n">
        <v>0</v>
      </c>
    </row>
    <row r="7">
      <c r="A7" s="4" t="inlineStr">
        <is>
          <t>Staff expenses</t>
        </is>
      </c>
      <c r="B7" s="5" t="n">
        <v>195925</v>
      </c>
      <c r="C7" s="5" t="n">
        <v>192905</v>
      </c>
      <c r="D7" s="5" t="n">
        <v>77977</v>
      </c>
    </row>
    <row r="8">
      <c r="A8" s="4" t="inlineStr">
        <is>
          <t>Intangible Asset Other than Goodwill | Cost</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Beginning balance</t>
        </is>
      </c>
      <c r="B10" s="5" t="n">
        <v>448412</v>
      </c>
      <c r="C10" s="5" t="n">
        <v>364993</v>
      </c>
      <c r="D10" s="4" t="inlineStr">
        <is>
          <t xml:space="preserve"> </t>
        </is>
      </c>
    </row>
    <row r="11">
      <c r="A11" s="4" t="inlineStr">
        <is>
          <t>Arising as a result of merger</t>
        </is>
      </c>
      <c r="B11" s="4" t="inlineStr">
        <is>
          <t xml:space="preserve"> </t>
        </is>
      </c>
      <c r="C11" s="5" t="n">
        <v>10</v>
      </c>
      <c r="D11" s="4" t="inlineStr">
        <is>
          <t xml:space="preserve"> </t>
        </is>
      </c>
    </row>
    <row r="12">
      <c r="A12" s="4" t="inlineStr">
        <is>
          <t>Arising in business combinations</t>
        </is>
      </c>
      <c r="B12" s="5" t="n">
        <v>148028</v>
      </c>
      <c r="C12" s="5" t="n">
        <v>64018</v>
      </c>
      <c r="D12" s="4" t="inlineStr">
        <is>
          <t xml:space="preserve"> </t>
        </is>
      </c>
    </row>
    <row r="13">
      <c r="A13" s="4" t="inlineStr">
        <is>
          <t>Disposals</t>
        </is>
      </c>
      <c r="B13" s="5" t="n">
        <v>28688</v>
      </c>
      <c r="C13" s="5" t="n">
        <v>107</v>
      </c>
      <c r="D13" s="4" t="inlineStr">
        <is>
          <t xml:space="preserve"> </t>
        </is>
      </c>
    </row>
    <row r="14">
      <c r="A14" s="4" t="inlineStr">
        <is>
          <t>Transfer from WIP</t>
        </is>
      </c>
      <c r="B14" s="5" t="n">
        <v>0</v>
      </c>
      <c r="C14" s="4" t="inlineStr">
        <is>
          <t xml:space="preserve"> </t>
        </is>
      </c>
      <c r="D14" s="4" t="inlineStr">
        <is>
          <t xml:space="preserve"> </t>
        </is>
      </c>
    </row>
    <row r="15">
      <c r="A15" s="4" t="inlineStr">
        <is>
          <t>Additions other than through business combinations, intangible assets other than goodwill</t>
        </is>
      </c>
      <c r="B15" s="5" t="n">
        <v>49396</v>
      </c>
      <c r="C15" s="5" t="n">
        <v>21497</v>
      </c>
      <c r="D15" s="4" t="inlineStr">
        <is>
          <t xml:space="preserve"> </t>
        </is>
      </c>
    </row>
    <row r="16">
      <c r="A16" s="4" t="inlineStr">
        <is>
          <t>Write off of goodwill</t>
        </is>
      </c>
      <c r="B16" s="4" t="inlineStr">
        <is>
          <t xml:space="preserve"> </t>
        </is>
      </c>
      <c r="C16" s="5" t="n">
        <v>-278</v>
      </c>
      <c r="D16" s="4" t="inlineStr">
        <is>
          <t xml:space="preserve"> </t>
        </is>
      </c>
    </row>
    <row r="17">
      <c r="A17" s="4" t="inlineStr">
        <is>
          <t>Transfer to assets held for sale</t>
        </is>
      </c>
      <c r="B17" s="5" t="n">
        <v>27793</v>
      </c>
      <c r="C17" s="4" t="inlineStr">
        <is>
          <t xml:space="preserve"> </t>
        </is>
      </c>
      <c r="D17" s="4" t="inlineStr">
        <is>
          <t xml:space="preserve"> </t>
        </is>
      </c>
    </row>
    <row r="18">
      <c r="A18" s="4" t="inlineStr">
        <is>
          <t>Effects of movements in exchange rates</t>
        </is>
      </c>
      <c r="B18" s="5" t="n">
        <v>-2797</v>
      </c>
      <c r="C18" s="5" t="n">
        <v>-1721</v>
      </c>
      <c r="D18" s="4" t="inlineStr">
        <is>
          <t xml:space="preserve"> </t>
        </is>
      </c>
    </row>
    <row r="19">
      <c r="A19" s="4" t="inlineStr">
        <is>
          <t>Ending balance</t>
        </is>
      </c>
      <c r="B19" s="5" t="n">
        <v>586558</v>
      </c>
      <c r="C19" s="5" t="n">
        <v>448412</v>
      </c>
      <c r="D19" s="5" t="n">
        <v>364993</v>
      </c>
    </row>
    <row r="20">
      <c r="A20" s="4" t="inlineStr">
        <is>
          <t>Intangible Asset Other than Goodwill | Accumulated amortization and impairment</t>
        </is>
      </c>
      <c r="B20" s="4" t="inlineStr">
        <is>
          <t xml:space="preserve"> </t>
        </is>
      </c>
      <c r="C20" s="4" t="inlineStr">
        <is>
          <t xml:space="preserve"> </t>
        </is>
      </c>
      <c r="D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row>
    <row r="22">
      <c r="A22" s="4" t="inlineStr">
        <is>
          <t>Beginning balance</t>
        </is>
      </c>
      <c r="B22" s="5" t="n">
        <v>-222183</v>
      </c>
      <c r="C22" s="5" t="n">
        <v>-167016</v>
      </c>
      <c r="D22" s="4" t="inlineStr">
        <is>
          <t xml:space="preserve"> </t>
        </is>
      </c>
    </row>
    <row r="23">
      <c r="A23" s="4" t="inlineStr">
        <is>
          <t>Amortization charge for the year</t>
        </is>
      </c>
      <c r="B23" s="5" t="n">
        <v>69076</v>
      </c>
      <c r="C23" s="5" t="n">
        <v>55347</v>
      </c>
      <c r="D23" s="4" t="inlineStr">
        <is>
          <t xml:space="preserve"> </t>
        </is>
      </c>
    </row>
    <row r="24">
      <c r="A24" s="4" t="inlineStr">
        <is>
          <t>Disposals</t>
        </is>
      </c>
      <c r="B24" s="5" t="n">
        <v>-26951</v>
      </c>
      <c r="C24" s="5" t="n">
        <v>-70</v>
      </c>
      <c r="D24" s="4" t="inlineStr">
        <is>
          <t xml:space="preserve"> </t>
        </is>
      </c>
    </row>
    <row r="25">
      <c r="A25" s="4" t="inlineStr">
        <is>
          <t>Impairment charge for the year</t>
        </is>
      </c>
      <c r="B25" s="5" t="n">
        <v>36293</v>
      </c>
      <c r="C25" s="4" t="inlineStr">
        <is>
          <t xml:space="preserve"> </t>
        </is>
      </c>
      <c r="D25" s="4" t="inlineStr">
        <is>
          <t xml:space="preserve"> </t>
        </is>
      </c>
    </row>
    <row r="26">
      <c r="A26" s="4" t="inlineStr">
        <is>
          <t>Transfer to assets held for sale</t>
        </is>
      </c>
      <c r="B26" s="5" t="n">
        <v>-1407</v>
      </c>
      <c r="C26" s="4" t="inlineStr">
        <is>
          <t xml:space="preserve"> </t>
        </is>
      </c>
      <c r="D26" s="4" t="inlineStr">
        <is>
          <t xml:space="preserve"> </t>
        </is>
      </c>
    </row>
    <row r="27">
      <c r="A27" s="4" t="inlineStr">
        <is>
          <t>Effects of movements in exchange rates</t>
        </is>
      </c>
      <c r="B27" s="5" t="n">
        <v>-946</v>
      </c>
      <c r="C27" s="5" t="n">
        <v>-110</v>
      </c>
      <c r="D27" s="4" t="inlineStr">
        <is>
          <t xml:space="preserve"> </t>
        </is>
      </c>
    </row>
    <row r="28">
      <c r="A28" s="4" t="inlineStr">
        <is>
          <t>Ending balance</t>
        </is>
      </c>
      <c r="B28" s="5" t="n">
        <v>-298248</v>
      </c>
      <c r="C28" s="5" t="n">
        <v>-222183</v>
      </c>
      <c r="D28" s="5" t="n">
        <v>-167016</v>
      </c>
    </row>
    <row r="29">
      <c r="A29" s="4" t="inlineStr">
        <is>
          <t>Intangible Asset Other than Goodwill | Net Book Value</t>
        </is>
      </c>
      <c r="B29" s="4" t="inlineStr">
        <is>
          <t xml:space="preserve"> </t>
        </is>
      </c>
      <c r="C29" s="4" t="inlineStr">
        <is>
          <t xml:space="preserve"> </t>
        </is>
      </c>
      <c r="D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row>
    <row r="31">
      <c r="A31" s="4" t="inlineStr">
        <is>
          <t>Beginning balance</t>
        </is>
      </c>
      <c r="B31" s="5" t="n">
        <v>226229</v>
      </c>
      <c r="C31" s="4" t="inlineStr">
        <is>
          <t xml:space="preserve"> </t>
        </is>
      </c>
      <c r="D31" s="4" t="inlineStr">
        <is>
          <t xml:space="preserve"> </t>
        </is>
      </c>
    </row>
    <row r="32">
      <c r="A32" s="4" t="inlineStr">
        <is>
          <t>Ending balance</t>
        </is>
      </c>
      <c r="B32" s="5" t="n">
        <v>288310</v>
      </c>
      <c r="C32" s="5" t="n">
        <v>226229</v>
      </c>
      <c r="D32" s="4" t="inlineStr">
        <is>
          <t xml:space="preserve"> </t>
        </is>
      </c>
    </row>
    <row r="33">
      <c r="A33" s="4" t="inlineStr">
        <is>
          <t>Intangible Asset Other than Goodwill | Customer databases | Cost</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Beginning balance</t>
        </is>
      </c>
      <c r="B35" s="5" t="n">
        <v>39675</v>
      </c>
      <c r="C35" s="5" t="n">
        <v>27176</v>
      </c>
      <c r="D35" s="4" t="inlineStr">
        <is>
          <t xml:space="preserve"> </t>
        </is>
      </c>
    </row>
    <row r="36">
      <c r="A36" s="4" t="inlineStr">
        <is>
          <t>Arising as a result of merger</t>
        </is>
      </c>
      <c r="B36" s="4" t="inlineStr">
        <is>
          <t xml:space="preserve"> </t>
        </is>
      </c>
      <c r="C36" s="5" t="n">
        <v>0</v>
      </c>
      <c r="D36" s="4" t="inlineStr">
        <is>
          <t xml:space="preserve"> </t>
        </is>
      </c>
    </row>
    <row r="37">
      <c r="A37" s="4" t="inlineStr">
        <is>
          <t>Arising in business combinations</t>
        </is>
      </c>
      <c r="B37" s="5" t="n">
        <v>5733</v>
      </c>
      <c r="C37" s="5" t="n">
        <v>12831</v>
      </c>
      <c r="D37" s="4" t="inlineStr">
        <is>
          <t xml:space="preserve"> </t>
        </is>
      </c>
    </row>
    <row r="38">
      <c r="A38" s="4" t="inlineStr">
        <is>
          <t>Disposals</t>
        </is>
      </c>
      <c r="B38" s="5" t="n">
        <v>0</v>
      </c>
      <c r="C38" s="5" t="n">
        <v>0</v>
      </c>
      <c r="D38" s="4" t="inlineStr">
        <is>
          <t xml:space="preserve"> </t>
        </is>
      </c>
    </row>
    <row r="39">
      <c r="A39" s="4" t="inlineStr">
        <is>
          <t>Transfer from WIP</t>
        </is>
      </c>
      <c r="B39" s="5" t="n">
        <v>0</v>
      </c>
      <c r="C39" s="4" t="inlineStr">
        <is>
          <t xml:space="preserve"> </t>
        </is>
      </c>
      <c r="D39" s="4" t="inlineStr">
        <is>
          <t xml:space="preserve"> </t>
        </is>
      </c>
    </row>
    <row r="40">
      <c r="A40" s="4" t="inlineStr">
        <is>
          <t>Additions other than through business combinations, intangible assets other than goodwill</t>
        </is>
      </c>
      <c r="B40" s="5" t="n">
        <v>0</v>
      </c>
      <c r="C40" s="5" t="n">
        <v>0</v>
      </c>
      <c r="D40" s="4" t="inlineStr">
        <is>
          <t xml:space="preserve"> </t>
        </is>
      </c>
    </row>
    <row r="41">
      <c r="A41" s="4" t="inlineStr">
        <is>
          <t>Write off of goodwill</t>
        </is>
      </c>
      <c r="B41" s="4" t="inlineStr">
        <is>
          <t xml:space="preserve"> </t>
        </is>
      </c>
      <c r="C41" s="5" t="n">
        <v>0</v>
      </c>
      <c r="D41" s="4" t="inlineStr">
        <is>
          <t xml:space="preserve"> </t>
        </is>
      </c>
    </row>
    <row r="42">
      <c r="A42" s="4" t="inlineStr">
        <is>
          <t>Transfer to assets held for sale</t>
        </is>
      </c>
      <c r="B42" s="5" t="n">
        <v>3913</v>
      </c>
      <c r="C42" s="4" t="inlineStr">
        <is>
          <t xml:space="preserve"> </t>
        </is>
      </c>
      <c r="D42" s="4" t="inlineStr">
        <is>
          <t xml:space="preserve"> </t>
        </is>
      </c>
    </row>
    <row r="43">
      <c r="A43" s="4" t="inlineStr">
        <is>
          <t>Effects of movements in exchange rates</t>
        </is>
      </c>
      <c r="B43" s="5" t="n">
        <v>184</v>
      </c>
      <c r="C43" s="5" t="n">
        <v>-332</v>
      </c>
      <c r="D43" s="4" t="inlineStr">
        <is>
          <t xml:space="preserve"> </t>
        </is>
      </c>
    </row>
    <row r="44">
      <c r="A44" s="4" t="inlineStr">
        <is>
          <t>Ending balance</t>
        </is>
      </c>
      <c r="B44" s="5" t="n">
        <v>41679</v>
      </c>
      <c r="C44" s="5" t="n">
        <v>39675</v>
      </c>
      <c r="D44" s="5" t="n">
        <v>27176</v>
      </c>
    </row>
    <row r="45">
      <c r="A45" s="4" t="inlineStr">
        <is>
          <t>Intangible Asset Other than Goodwill | Customer databases | Accumulated amortization and impairment</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5" t="n">
        <v>-25346</v>
      </c>
      <c r="C47" s="5" t="n">
        <v>-20520</v>
      </c>
      <c r="D47" s="4" t="inlineStr">
        <is>
          <t xml:space="preserve"> </t>
        </is>
      </c>
    </row>
    <row r="48">
      <c r="A48" s="4" t="inlineStr">
        <is>
          <t>Amortization charge for the year</t>
        </is>
      </c>
      <c r="B48" s="5" t="n">
        <v>10456</v>
      </c>
      <c r="C48" s="5" t="n">
        <v>4876</v>
      </c>
      <c r="D48" s="4" t="inlineStr">
        <is>
          <t xml:space="preserve"> </t>
        </is>
      </c>
    </row>
    <row r="49">
      <c r="A49" s="4" t="inlineStr">
        <is>
          <t>Disposals</t>
        </is>
      </c>
      <c r="B49" s="5" t="n">
        <v>0</v>
      </c>
      <c r="C49" s="5" t="n">
        <v>0</v>
      </c>
      <c r="D49" s="4" t="inlineStr">
        <is>
          <t xml:space="preserve"> </t>
        </is>
      </c>
    </row>
    <row r="50">
      <c r="A50" s="4" t="inlineStr">
        <is>
          <t>Impairment charge for the year</t>
        </is>
      </c>
      <c r="B50" s="5" t="n">
        <v>0</v>
      </c>
      <c r="C50" s="4" t="inlineStr">
        <is>
          <t xml:space="preserve"> </t>
        </is>
      </c>
      <c r="D50" s="4" t="inlineStr">
        <is>
          <t xml:space="preserve"> </t>
        </is>
      </c>
    </row>
    <row r="51">
      <c r="A51" s="4" t="inlineStr">
        <is>
          <t>Transfer to assets held for sale</t>
        </is>
      </c>
      <c r="B51" s="5" t="n">
        <v>-978</v>
      </c>
      <c r="C51" s="4" t="inlineStr">
        <is>
          <t xml:space="preserve"> </t>
        </is>
      </c>
      <c r="D51" s="4" t="inlineStr">
        <is>
          <t xml:space="preserve"> </t>
        </is>
      </c>
    </row>
    <row r="52">
      <c r="A52" s="4" t="inlineStr">
        <is>
          <t>Effects of movements in exchange rates</t>
        </is>
      </c>
      <c r="B52" s="5" t="n">
        <v>7</v>
      </c>
      <c r="C52" s="5" t="n">
        <v>-50</v>
      </c>
      <c r="D52" s="4" t="inlineStr">
        <is>
          <t xml:space="preserve"> </t>
        </is>
      </c>
    </row>
    <row r="53">
      <c r="A53" s="4" t="inlineStr">
        <is>
          <t>Ending balance</t>
        </is>
      </c>
      <c r="B53" s="5" t="n">
        <v>-34831</v>
      </c>
      <c r="C53" s="5" t="n">
        <v>-25346</v>
      </c>
      <c r="D53" s="5" t="n">
        <v>-20520</v>
      </c>
    </row>
    <row r="54">
      <c r="A54" s="4" t="inlineStr">
        <is>
          <t>Intangible Asset Other than Goodwill | Customer databases | Net Book Value</t>
        </is>
      </c>
      <c r="B54" s="4" t="inlineStr">
        <is>
          <t xml:space="preserve"> </t>
        </is>
      </c>
      <c r="C54" s="4" t="inlineStr">
        <is>
          <t xml:space="preserve"> </t>
        </is>
      </c>
      <c r="D54" s="4" t="inlineStr">
        <is>
          <t xml:space="preserve"> </t>
        </is>
      </c>
    </row>
    <row r="55">
      <c r="A55" s="3" t="inlineStr">
        <is>
          <t>Disclosure of reconciliation of changes in intangible assets and goodwill [line items]</t>
        </is>
      </c>
      <c r="B55" s="4" t="inlineStr">
        <is>
          <t xml:space="preserve"> </t>
        </is>
      </c>
      <c r="C55" s="4" t="inlineStr">
        <is>
          <t xml:space="preserve"> </t>
        </is>
      </c>
      <c r="D55" s="4" t="inlineStr">
        <is>
          <t xml:space="preserve"> </t>
        </is>
      </c>
    </row>
    <row r="56">
      <c r="A56" s="4" t="inlineStr">
        <is>
          <t>Beginning balance</t>
        </is>
      </c>
      <c r="B56" s="5" t="n">
        <v>14329</v>
      </c>
      <c r="C56" s="4" t="inlineStr">
        <is>
          <t xml:space="preserve"> </t>
        </is>
      </c>
      <c r="D56" s="4" t="inlineStr">
        <is>
          <t xml:space="preserve"> </t>
        </is>
      </c>
    </row>
    <row r="57">
      <c r="A57" s="4" t="inlineStr">
        <is>
          <t>Ending balance</t>
        </is>
      </c>
      <c r="B57" s="5" t="n">
        <v>6848</v>
      </c>
      <c r="C57" s="5" t="n">
        <v>14329</v>
      </c>
      <c r="D57" s="4" t="inlineStr">
        <is>
          <t xml:space="preserve"> </t>
        </is>
      </c>
    </row>
    <row r="58">
      <c r="A58" s="4" t="inlineStr">
        <is>
          <t>Intangible Asset Other than Goodwill | Brands | Cost</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Beginning balance</t>
        </is>
      </c>
      <c r="B60" s="5" t="n">
        <v>75393</v>
      </c>
      <c r="C60" s="5" t="n">
        <v>74093</v>
      </c>
      <c r="D60" s="4" t="inlineStr">
        <is>
          <t xml:space="preserve"> </t>
        </is>
      </c>
    </row>
    <row r="61">
      <c r="A61" s="4" t="inlineStr">
        <is>
          <t>Arising as a result of merger</t>
        </is>
      </c>
      <c r="B61" s="4" t="inlineStr">
        <is>
          <t xml:space="preserve"> </t>
        </is>
      </c>
      <c r="C61" s="5" t="n">
        <v>0</v>
      </c>
      <c r="D61" s="4" t="inlineStr">
        <is>
          <t xml:space="preserve"> </t>
        </is>
      </c>
    </row>
    <row r="62">
      <c r="A62" s="4" t="inlineStr">
        <is>
          <t>Arising in business combinations</t>
        </is>
      </c>
      <c r="B62" s="5" t="n">
        <v>0</v>
      </c>
      <c r="C62" s="5" t="n">
        <v>1576</v>
      </c>
      <c r="D62" s="4" t="inlineStr">
        <is>
          <t xml:space="preserve"> </t>
        </is>
      </c>
    </row>
    <row r="63">
      <c r="A63" s="4" t="inlineStr">
        <is>
          <t>Disposals</t>
        </is>
      </c>
      <c r="B63" s="5" t="n">
        <v>0</v>
      </c>
      <c r="C63" s="5" t="n">
        <v>0</v>
      </c>
      <c r="D63" s="4" t="inlineStr">
        <is>
          <t xml:space="preserve"> </t>
        </is>
      </c>
    </row>
    <row r="64">
      <c r="A64" s="4" t="inlineStr">
        <is>
          <t>Transfer from WIP</t>
        </is>
      </c>
      <c r="B64" s="5" t="n">
        <v>0</v>
      </c>
      <c r="C64" s="4" t="inlineStr">
        <is>
          <t xml:space="preserve"> </t>
        </is>
      </c>
      <c r="D64" s="4" t="inlineStr">
        <is>
          <t xml:space="preserve"> </t>
        </is>
      </c>
    </row>
    <row r="65">
      <c r="A65" s="4" t="inlineStr">
        <is>
          <t>Additions other than through business combinations, intangible assets other than goodwill</t>
        </is>
      </c>
      <c r="B65" s="5" t="n">
        <v>381</v>
      </c>
      <c r="C65" s="5" t="n">
        <v>0</v>
      </c>
      <c r="D65" s="4" t="inlineStr">
        <is>
          <t xml:space="preserve"> </t>
        </is>
      </c>
    </row>
    <row r="66">
      <c r="A66" s="4" t="inlineStr">
        <is>
          <t>Write off of goodwill</t>
        </is>
      </c>
      <c r="B66" s="4" t="inlineStr">
        <is>
          <t xml:space="preserve"> </t>
        </is>
      </c>
      <c r="C66" s="5" t="n">
        <v>0</v>
      </c>
      <c r="D66" s="4" t="inlineStr">
        <is>
          <t xml:space="preserve"> </t>
        </is>
      </c>
    </row>
    <row r="67">
      <c r="A67" s="4" t="inlineStr">
        <is>
          <t>Transfer to assets held for sale</t>
        </is>
      </c>
      <c r="B67" s="5" t="n">
        <v>386</v>
      </c>
      <c r="C67" s="4" t="inlineStr">
        <is>
          <t xml:space="preserve"> </t>
        </is>
      </c>
      <c r="D67" s="4" t="inlineStr">
        <is>
          <t xml:space="preserve"> </t>
        </is>
      </c>
    </row>
    <row r="68">
      <c r="A68" s="4" t="inlineStr">
        <is>
          <t>Effects of movements in exchange rates</t>
        </is>
      </c>
      <c r="B68" s="5" t="n">
        <v>246</v>
      </c>
      <c r="C68" s="5" t="n">
        <v>-276</v>
      </c>
      <c r="D68" s="4" t="inlineStr">
        <is>
          <t xml:space="preserve"> </t>
        </is>
      </c>
    </row>
    <row r="69">
      <c r="A69" s="4" t="inlineStr">
        <is>
          <t>Ending balance</t>
        </is>
      </c>
      <c r="B69" s="5" t="n">
        <v>75634</v>
      </c>
      <c r="C69" s="5" t="n">
        <v>75393</v>
      </c>
      <c r="D69" s="5" t="n">
        <v>74093</v>
      </c>
    </row>
    <row r="70">
      <c r="A70" s="4" t="inlineStr">
        <is>
          <t>Intangible Asset Other than Goodwill | Brands | Accumulated amortization and impairment</t>
        </is>
      </c>
      <c r="B70" s="4" t="inlineStr">
        <is>
          <t xml:space="preserve"> </t>
        </is>
      </c>
      <c r="C70" s="4" t="inlineStr">
        <is>
          <t xml:space="preserve"> </t>
        </is>
      </c>
      <c r="D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row>
    <row r="72">
      <c r="A72" s="4" t="inlineStr">
        <is>
          <t>Beginning balance</t>
        </is>
      </c>
      <c r="B72" s="5" t="n">
        <v>-24939</v>
      </c>
      <c r="C72" s="5" t="n">
        <v>-17580</v>
      </c>
      <c r="D72" s="4" t="inlineStr">
        <is>
          <t xml:space="preserve"> </t>
        </is>
      </c>
    </row>
    <row r="73">
      <c r="A73" s="4" t="inlineStr">
        <is>
          <t>Amortization charge for the year</t>
        </is>
      </c>
      <c r="B73" s="5" t="n">
        <v>7477</v>
      </c>
      <c r="C73" s="5" t="n">
        <v>7360</v>
      </c>
      <c r="D73" s="4" t="inlineStr">
        <is>
          <t xml:space="preserve"> </t>
        </is>
      </c>
    </row>
    <row r="74">
      <c r="A74" s="4" t="inlineStr">
        <is>
          <t>Disposals</t>
        </is>
      </c>
      <c r="B74" s="5" t="n">
        <v>0</v>
      </c>
      <c r="C74" s="5" t="n">
        <v>0</v>
      </c>
      <c r="D74" s="4" t="inlineStr">
        <is>
          <t xml:space="preserve"> </t>
        </is>
      </c>
    </row>
    <row r="75">
      <c r="A75" s="4" t="inlineStr">
        <is>
          <t>Impairment charge for the year</t>
        </is>
      </c>
      <c r="B75" s="5" t="n">
        <v>0</v>
      </c>
      <c r="C75" s="4" t="inlineStr">
        <is>
          <t xml:space="preserve"> </t>
        </is>
      </c>
      <c r="D75" s="4" t="inlineStr">
        <is>
          <t xml:space="preserve"> </t>
        </is>
      </c>
    </row>
    <row r="76">
      <c r="A76" s="4" t="inlineStr">
        <is>
          <t>Transfer to assets held for sale</t>
        </is>
      </c>
      <c r="B76" s="5" t="n">
        <v>-14</v>
      </c>
      <c r="C76" s="4" t="inlineStr">
        <is>
          <t xml:space="preserve"> </t>
        </is>
      </c>
      <c r="D76" s="4" t="inlineStr">
        <is>
          <t xml:space="preserve"> </t>
        </is>
      </c>
    </row>
    <row r="77">
      <c r="A77" s="4" t="inlineStr">
        <is>
          <t>Effects of movements in exchange rates</t>
        </is>
      </c>
      <c r="B77" s="5" t="n">
        <v>2</v>
      </c>
      <c r="C77" s="5" t="n">
        <v>-1</v>
      </c>
      <c r="D77" s="4" t="inlineStr">
        <is>
          <t xml:space="preserve"> </t>
        </is>
      </c>
    </row>
    <row r="78">
      <c r="A78" s="4" t="inlineStr">
        <is>
          <t>Ending balance</t>
        </is>
      </c>
      <c r="B78" s="5" t="n">
        <v>-32404</v>
      </c>
      <c r="C78" s="5" t="n">
        <v>-24939</v>
      </c>
      <c r="D78" s="5" t="n">
        <v>-17580</v>
      </c>
    </row>
    <row r="79">
      <c r="A79" s="4" t="inlineStr">
        <is>
          <t>Intangible Asset Other than Goodwill | Brands | Net Book Value</t>
        </is>
      </c>
      <c r="B79" s="4" t="inlineStr">
        <is>
          <t xml:space="preserve"> </t>
        </is>
      </c>
      <c r="C79" s="4" t="inlineStr">
        <is>
          <t xml:space="preserve"> </t>
        </is>
      </c>
      <c r="D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row>
    <row r="81">
      <c r="A81" s="4" t="inlineStr">
        <is>
          <t>Beginning balance</t>
        </is>
      </c>
      <c r="B81" s="5" t="n">
        <v>50454</v>
      </c>
      <c r="C81" s="4" t="inlineStr">
        <is>
          <t xml:space="preserve"> </t>
        </is>
      </c>
      <c r="D81" s="4" t="inlineStr">
        <is>
          <t xml:space="preserve"> </t>
        </is>
      </c>
    </row>
    <row r="82">
      <c r="A82" s="4" t="inlineStr">
        <is>
          <t>Ending balance</t>
        </is>
      </c>
      <c r="B82" s="5" t="n">
        <v>43230</v>
      </c>
      <c r="C82" s="5" t="n">
        <v>50454</v>
      </c>
      <c r="D82" s="4" t="inlineStr">
        <is>
          <t xml:space="preserve"> </t>
        </is>
      </c>
    </row>
    <row r="83">
      <c r="A83" s="4" t="inlineStr">
        <is>
          <t>Intangible Asset Other than Goodwill | Licenses | Cost</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Beginning balance</t>
        </is>
      </c>
      <c r="B85" s="5" t="n">
        <v>6328</v>
      </c>
      <c r="C85" s="5" t="n">
        <v>5710</v>
      </c>
      <c r="D85" s="4" t="inlineStr">
        <is>
          <t xml:space="preserve"> </t>
        </is>
      </c>
    </row>
    <row r="86">
      <c r="A86" s="4" t="inlineStr">
        <is>
          <t>Arising as a result of merger</t>
        </is>
      </c>
      <c r="B86" s="4" t="inlineStr">
        <is>
          <t xml:space="preserve"> </t>
        </is>
      </c>
      <c r="C86" s="5" t="n">
        <v>0</v>
      </c>
      <c r="D86" s="4" t="inlineStr">
        <is>
          <t xml:space="preserve"> </t>
        </is>
      </c>
    </row>
    <row r="87">
      <c r="A87" s="4" t="inlineStr">
        <is>
          <t>Arising in business combinations</t>
        </is>
      </c>
      <c r="B87" s="5" t="n">
        <v>32574</v>
      </c>
      <c r="C87" s="5" t="n">
        <v>0</v>
      </c>
      <c r="D87" s="4" t="inlineStr">
        <is>
          <t xml:space="preserve"> </t>
        </is>
      </c>
    </row>
    <row r="88">
      <c r="A88" s="4" t="inlineStr">
        <is>
          <t>Disposals</t>
        </is>
      </c>
      <c r="B88" s="5" t="n">
        <v>890</v>
      </c>
      <c r="C88" s="5" t="n">
        <v>64</v>
      </c>
      <c r="D88" s="4" t="inlineStr">
        <is>
          <t xml:space="preserve"> </t>
        </is>
      </c>
    </row>
    <row r="89">
      <c r="A89" s="4" t="inlineStr">
        <is>
          <t>Transfer from WIP</t>
        </is>
      </c>
      <c r="B89" s="5" t="n">
        <v>-918</v>
      </c>
      <c r="C89" s="4" t="inlineStr">
        <is>
          <t xml:space="preserve"> </t>
        </is>
      </c>
      <c r="D89" s="4" t="inlineStr">
        <is>
          <t xml:space="preserve"> </t>
        </is>
      </c>
    </row>
    <row r="90">
      <c r="A90" s="4" t="inlineStr">
        <is>
          <t>Additions other than through business combinations, intangible assets other than goodwill</t>
        </is>
      </c>
      <c r="B90" s="5" t="n">
        <v>3770</v>
      </c>
      <c r="C90" s="5" t="n">
        <v>863</v>
      </c>
      <c r="D90" s="4" t="inlineStr">
        <is>
          <t xml:space="preserve"> </t>
        </is>
      </c>
    </row>
    <row r="91">
      <c r="A91" s="4" t="inlineStr">
        <is>
          <t>Write off of goodwill</t>
        </is>
      </c>
      <c r="B91" s="4" t="inlineStr">
        <is>
          <t xml:space="preserve"> </t>
        </is>
      </c>
      <c r="C91" s="5" t="n">
        <v>0</v>
      </c>
      <c r="D91" s="4" t="inlineStr">
        <is>
          <t xml:space="preserve"> </t>
        </is>
      </c>
    </row>
    <row r="92">
      <c r="A92" s="4" t="inlineStr">
        <is>
          <t>Transfer to assets held for sale</t>
        </is>
      </c>
      <c r="B92" s="5" t="n">
        <v>249</v>
      </c>
      <c r="C92" s="4" t="inlineStr">
        <is>
          <t xml:space="preserve"> </t>
        </is>
      </c>
      <c r="D92" s="4" t="inlineStr">
        <is>
          <t xml:space="preserve"> </t>
        </is>
      </c>
    </row>
    <row r="93">
      <c r="A93" s="4" t="inlineStr">
        <is>
          <t>Effects of movements in exchange rates</t>
        </is>
      </c>
      <c r="B93" s="5" t="n">
        <v>-1179</v>
      </c>
      <c r="C93" s="5" t="n">
        <v>-181</v>
      </c>
      <c r="D93" s="4" t="inlineStr">
        <is>
          <t xml:space="preserve"> </t>
        </is>
      </c>
    </row>
    <row r="94">
      <c r="A94" s="4" t="inlineStr">
        <is>
          <t>Ending balance</t>
        </is>
      </c>
      <c r="B94" s="5" t="n">
        <v>41272</v>
      </c>
      <c r="C94" s="5" t="n">
        <v>6328</v>
      </c>
      <c r="D94" s="5" t="n">
        <v>5710</v>
      </c>
    </row>
    <row r="95">
      <c r="A95" s="4" t="inlineStr">
        <is>
          <t>Intangible Asset Other than Goodwill | Licenses | Accumulated amortization and impairment</t>
        </is>
      </c>
      <c r="B95" s="4" t="inlineStr">
        <is>
          <t xml:space="preserve"> </t>
        </is>
      </c>
      <c r="C95" s="4" t="inlineStr">
        <is>
          <t xml:space="preserve"> </t>
        </is>
      </c>
      <c r="D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row>
    <row r="97">
      <c r="A97" s="4" t="inlineStr">
        <is>
          <t>Beginning balance</t>
        </is>
      </c>
      <c r="B97" s="5" t="n">
        <v>-3085</v>
      </c>
      <c r="C97" s="5" t="n">
        <v>-2297</v>
      </c>
      <c r="D97" s="4" t="inlineStr">
        <is>
          <t xml:space="preserve"> </t>
        </is>
      </c>
    </row>
    <row r="98">
      <c r="A98" s="4" t="inlineStr">
        <is>
          <t>Amortization charge for the year</t>
        </is>
      </c>
      <c r="B98" s="5" t="n">
        <v>5043</v>
      </c>
      <c r="C98" s="5" t="n">
        <v>819</v>
      </c>
      <c r="D98" s="4" t="inlineStr">
        <is>
          <t xml:space="preserve"> </t>
        </is>
      </c>
    </row>
    <row r="99">
      <c r="A99" s="4" t="inlineStr">
        <is>
          <t>Disposals</t>
        </is>
      </c>
      <c r="B99" s="5" t="n">
        <v>-890</v>
      </c>
      <c r="C99" s="5" t="n">
        <v>-2</v>
      </c>
      <c r="D99" s="4" t="inlineStr">
        <is>
          <t xml:space="preserve"> </t>
        </is>
      </c>
    </row>
    <row r="100">
      <c r="A100" s="4" t="inlineStr">
        <is>
          <t>Impairment charge for the year</t>
        </is>
      </c>
      <c r="B100" s="5" t="n">
        <v>336</v>
      </c>
      <c r="C100" s="4" t="inlineStr">
        <is>
          <t xml:space="preserve"> </t>
        </is>
      </c>
      <c r="D100" s="4" t="inlineStr">
        <is>
          <t xml:space="preserve"> </t>
        </is>
      </c>
    </row>
    <row r="101">
      <c r="A101" s="4" t="inlineStr">
        <is>
          <t>Transfer to assets held for sale</t>
        </is>
      </c>
      <c r="B101" s="5" t="n">
        <v>-124</v>
      </c>
      <c r="C101" s="4" t="inlineStr">
        <is>
          <t xml:space="preserve"> </t>
        </is>
      </c>
      <c r="D101" s="4" t="inlineStr">
        <is>
          <t xml:space="preserve"> </t>
        </is>
      </c>
    </row>
    <row r="102">
      <c r="A102" s="4" t="inlineStr">
        <is>
          <t>Effects of movements in exchange rates</t>
        </is>
      </c>
      <c r="B102" s="5" t="n">
        <v>-134</v>
      </c>
      <c r="C102" s="5" t="n">
        <v>-29</v>
      </c>
      <c r="D102" s="4" t="inlineStr">
        <is>
          <t xml:space="preserve"> </t>
        </is>
      </c>
    </row>
    <row r="103">
      <c r="A103" s="4" t="inlineStr">
        <is>
          <t>Ending balance</t>
        </is>
      </c>
      <c r="B103" s="5" t="n">
        <v>-7316</v>
      </c>
      <c r="C103" s="5" t="n">
        <v>-3085</v>
      </c>
      <c r="D103" s="5" t="n">
        <v>-2297</v>
      </c>
    </row>
    <row r="104">
      <c r="A104" s="4" t="inlineStr">
        <is>
          <t>Intangible Asset Other than Goodwill | Licenses | Net Book Value</t>
        </is>
      </c>
      <c r="B104" s="4" t="inlineStr">
        <is>
          <t xml:space="preserve"> </t>
        </is>
      </c>
      <c r="C104" s="4" t="inlineStr">
        <is>
          <t xml:space="preserve"> </t>
        </is>
      </c>
      <c r="D104" s="4" t="inlineStr">
        <is>
          <t xml:space="preserve"> </t>
        </is>
      </c>
    </row>
    <row r="105">
      <c r="A105" s="3" t="inlineStr">
        <is>
          <t>Disclosure of reconciliation of changes in intangible assets and goodwill [line items]</t>
        </is>
      </c>
      <c r="B105" s="4" t="inlineStr">
        <is>
          <t xml:space="preserve"> </t>
        </is>
      </c>
      <c r="C105" s="4" t="inlineStr">
        <is>
          <t xml:space="preserve"> </t>
        </is>
      </c>
      <c r="D105" s="4" t="inlineStr">
        <is>
          <t xml:space="preserve"> </t>
        </is>
      </c>
    </row>
    <row r="106">
      <c r="A106" s="4" t="inlineStr">
        <is>
          <t>Beginning balance</t>
        </is>
      </c>
      <c r="B106" s="5" t="n">
        <v>3243</v>
      </c>
      <c r="C106" s="4" t="inlineStr">
        <is>
          <t xml:space="preserve"> </t>
        </is>
      </c>
      <c r="D106" s="4" t="inlineStr">
        <is>
          <t xml:space="preserve"> </t>
        </is>
      </c>
    </row>
    <row r="107">
      <c r="A107" s="4" t="inlineStr">
        <is>
          <t>Ending balance</t>
        </is>
      </c>
      <c r="B107" s="5" t="n">
        <v>33956</v>
      </c>
      <c r="C107" s="5" t="n">
        <v>3243</v>
      </c>
      <c r="D107" s="4" t="inlineStr">
        <is>
          <t xml:space="preserve"> </t>
        </is>
      </c>
    </row>
    <row r="108">
      <c r="A108" s="4" t="inlineStr">
        <is>
          <t>Intangible Asset Other than Goodwill | Exclusive license rights | Cost</t>
        </is>
      </c>
      <c r="B108" s="4" t="inlineStr">
        <is>
          <t xml:space="preserve"> </t>
        </is>
      </c>
      <c r="C108" s="4" t="inlineStr">
        <is>
          <t xml:space="preserve"> </t>
        </is>
      </c>
      <c r="D108" s="4" t="inlineStr">
        <is>
          <t xml:space="preserve"> </t>
        </is>
      </c>
    </row>
    <row r="109">
      <c r="A109" s="3" t="inlineStr">
        <is>
          <t>Disclosure of reconciliation of changes in intangible assets and goodwill [line items]</t>
        </is>
      </c>
      <c r="B109" s="4" t="inlineStr">
        <is>
          <t xml:space="preserve"> </t>
        </is>
      </c>
      <c r="C109" s="4" t="inlineStr">
        <is>
          <t xml:space="preserve"> </t>
        </is>
      </c>
      <c r="D109" s="4" t="inlineStr">
        <is>
          <t xml:space="preserve"> </t>
        </is>
      </c>
    </row>
    <row r="110">
      <c r="A110" s="4" t="inlineStr">
        <is>
          <t>Beginning balance</t>
        </is>
      </c>
      <c r="B110" s="5" t="n">
        <v>55000</v>
      </c>
      <c r="C110" s="5" t="n">
        <v>55000</v>
      </c>
      <c r="D110" s="4" t="inlineStr">
        <is>
          <t xml:space="preserve"> </t>
        </is>
      </c>
    </row>
    <row r="111">
      <c r="A111" s="4" t="inlineStr">
        <is>
          <t>Arising as a result of merger</t>
        </is>
      </c>
      <c r="B111" s="4" t="inlineStr">
        <is>
          <t xml:space="preserve"> </t>
        </is>
      </c>
      <c r="C111" s="5" t="n">
        <v>0</v>
      </c>
      <c r="D111" s="4" t="inlineStr">
        <is>
          <t xml:space="preserve"> </t>
        </is>
      </c>
    </row>
    <row r="112">
      <c r="A112" s="4" t="inlineStr">
        <is>
          <t>Arising in business combinations</t>
        </is>
      </c>
      <c r="B112" s="5" t="n">
        <v>0</v>
      </c>
      <c r="C112" s="5" t="n">
        <v>0</v>
      </c>
      <c r="D112" s="4" t="inlineStr">
        <is>
          <t xml:space="preserve"> </t>
        </is>
      </c>
    </row>
    <row r="113">
      <c r="A113" s="4" t="inlineStr">
        <is>
          <t>Disposals</t>
        </is>
      </c>
      <c r="B113" s="5" t="n">
        <v>0</v>
      </c>
      <c r="C113" s="5" t="n">
        <v>0</v>
      </c>
      <c r="D113" s="4" t="inlineStr">
        <is>
          <t xml:space="preserve"> </t>
        </is>
      </c>
    </row>
    <row r="114">
      <c r="A114" s="4" t="inlineStr">
        <is>
          <t>Transfer from WIP</t>
        </is>
      </c>
      <c r="B114" s="5" t="n">
        <v>0</v>
      </c>
      <c r="C114" s="4" t="inlineStr">
        <is>
          <t xml:space="preserve"> </t>
        </is>
      </c>
      <c r="D114" s="4" t="inlineStr">
        <is>
          <t xml:space="preserve"> </t>
        </is>
      </c>
    </row>
    <row r="115">
      <c r="A115" s="4" t="inlineStr">
        <is>
          <t>Additions other than through business combinations, intangible assets other than goodwill</t>
        </is>
      </c>
      <c r="B115" s="5" t="n">
        <v>0</v>
      </c>
      <c r="C115" s="5" t="n">
        <v>0</v>
      </c>
      <c r="D115" s="4" t="inlineStr">
        <is>
          <t xml:space="preserve"> </t>
        </is>
      </c>
    </row>
    <row r="116">
      <c r="A116" s="4" t="inlineStr">
        <is>
          <t>Write off of goodwill</t>
        </is>
      </c>
      <c r="B116" s="4" t="inlineStr">
        <is>
          <t xml:space="preserve"> </t>
        </is>
      </c>
      <c r="C116" s="5" t="n">
        <v>0</v>
      </c>
      <c r="D116" s="4" t="inlineStr">
        <is>
          <t xml:space="preserve"> </t>
        </is>
      </c>
    </row>
    <row r="117">
      <c r="A117" s="4" t="inlineStr">
        <is>
          <t>Transfer to assets held for sale</t>
        </is>
      </c>
      <c r="B117" s="5" t="n">
        <v>0</v>
      </c>
      <c r="C117" s="4" t="inlineStr">
        <is>
          <t xml:space="preserve"> </t>
        </is>
      </c>
      <c r="D117" s="4" t="inlineStr">
        <is>
          <t xml:space="preserve"> </t>
        </is>
      </c>
    </row>
    <row r="118">
      <c r="A118" s="4" t="inlineStr">
        <is>
          <t>Effects of movements in exchange rates</t>
        </is>
      </c>
      <c r="B118" s="5" t="n">
        <v>0</v>
      </c>
      <c r="C118" s="5" t="n">
        <v>0</v>
      </c>
      <c r="D118" s="4" t="inlineStr">
        <is>
          <t xml:space="preserve"> </t>
        </is>
      </c>
    </row>
    <row r="119">
      <c r="A119" s="4" t="inlineStr">
        <is>
          <t>Ending balance</t>
        </is>
      </c>
      <c r="B119" s="5" t="n">
        <v>55000</v>
      </c>
      <c r="C119" s="5" t="n">
        <v>55000</v>
      </c>
      <c r="D119" s="5" t="n">
        <v>55000</v>
      </c>
    </row>
    <row r="120">
      <c r="A120" s="4" t="inlineStr">
        <is>
          <t>Intangible Asset Other than Goodwill | Exclusive license rights | Accumulated amortization and impairment</t>
        </is>
      </c>
      <c r="B120" s="4" t="inlineStr">
        <is>
          <t xml:space="preserve"> </t>
        </is>
      </c>
      <c r="C120" s="4" t="inlineStr">
        <is>
          <t xml:space="preserve"> </t>
        </is>
      </c>
      <c r="D120" s="4" t="inlineStr">
        <is>
          <t xml:space="preserve"> </t>
        </is>
      </c>
    </row>
    <row r="121">
      <c r="A121" s="3" t="inlineStr">
        <is>
          <t>Disclosure of reconciliation of changes in intangible assets and goodwill [line items]</t>
        </is>
      </c>
      <c r="B121" s="4" t="inlineStr">
        <is>
          <t xml:space="preserve"> </t>
        </is>
      </c>
      <c r="C121" s="4" t="inlineStr">
        <is>
          <t xml:space="preserve"> </t>
        </is>
      </c>
      <c r="D121" s="4" t="inlineStr">
        <is>
          <t xml:space="preserve"> </t>
        </is>
      </c>
    </row>
    <row r="122">
      <c r="A122" s="4" t="inlineStr">
        <is>
          <t>Beginning balance</t>
        </is>
      </c>
      <c r="B122" s="5" t="n">
        <v>-55000</v>
      </c>
      <c r="C122" s="5" t="n">
        <v>-55000</v>
      </c>
      <c r="D122" s="4" t="inlineStr">
        <is>
          <t xml:space="preserve"> </t>
        </is>
      </c>
    </row>
    <row r="123">
      <c r="A123" s="4" t="inlineStr">
        <is>
          <t>Amortization charge for the year</t>
        </is>
      </c>
      <c r="B123" s="5" t="n">
        <v>0</v>
      </c>
      <c r="C123" s="5" t="n">
        <v>0</v>
      </c>
      <c r="D123" s="4" t="inlineStr">
        <is>
          <t xml:space="preserve"> </t>
        </is>
      </c>
    </row>
    <row r="124">
      <c r="A124" s="4" t="inlineStr">
        <is>
          <t>Disposals</t>
        </is>
      </c>
      <c r="B124" s="5" t="n">
        <v>0</v>
      </c>
      <c r="C124" s="5" t="n">
        <v>0</v>
      </c>
      <c r="D124" s="4" t="inlineStr">
        <is>
          <t xml:space="preserve"> </t>
        </is>
      </c>
    </row>
    <row r="125">
      <c r="A125" s="4" t="inlineStr">
        <is>
          <t>Impairment charge for the year</t>
        </is>
      </c>
      <c r="B125" s="5" t="n">
        <v>0</v>
      </c>
      <c r="C125" s="4" t="inlineStr">
        <is>
          <t xml:space="preserve"> </t>
        </is>
      </c>
      <c r="D125" s="4" t="inlineStr">
        <is>
          <t xml:space="preserve"> </t>
        </is>
      </c>
    </row>
    <row r="126">
      <c r="A126" s="4" t="inlineStr">
        <is>
          <t>Transfer to assets held for sale</t>
        </is>
      </c>
      <c r="B126" s="5" t="n">
        <v>0</v>
      </c>
      <c r="C126" s="4" t="inlineStr">
        <is>
          <t xml:space="preserve"> </t>
        </is>
      </c>
      <c r="D126" s="4" t="inlineStr">
        <is>
          <t xml:space="preserve"> </t>
        </is>
      </c>
    </row>
    <row r="127">
      <c r="A127" s="4" t="inlineStr">
        <is>
          <t>Effects of movements in exchange rates</t>
        </is>
      </c>
      <c r="B127" s="5" t="n">
        <v>0</v>
      </c>
      <c r="C127" s="5" t="n">
        <v>0</v>
      </c>
      <c r="D127" s="4" t="inlineStr">
        <is>
          <t xml:space="preserve"> </t>
        </is>
      </c>
    </row>
    <row r="128">
      <c r="A128" s="4" t="inlineStr">
        <is>
          <t>Ending balance</t>
        </is>
      </c>
      <c r="B128" s="5" t="n">
        <v>-55000</v>
      </c>
      <c r="C128" s="5" t="n">
        <v>-55000</v>
      </c>
      <c r="D128" s="5" t="n">
        <v>-55000</v>
      </c>
    </row>
    <row r="129">
      <c r="A129" s="4" t="inlineStr">
        <is>
          <t>Intangible Asset Other than Goodwill | Exclusive license rights | Net Book Value</t>
        </is>
      </c>
      <c r="B129" s="4" t="inlineStr">
        <is>
          <t xml:space="preserve"> </t>
        </is>
      </c>
      <c r="C129" s="4" t="inlineStr">
        <is>
          <t xml:space="preserve"> </t>
        </is>
      </c>
      <c r="D129" s="4" t="inlineStr">
        <is>
          <t xml:space="preserve"> </t>
        </is>
      </c>
    </row>
    <row r="130">
      <c r="A130" s="3" t="inlineStr">
        <is>
          <t>Disclosure of reconciliation of changes in intangible assets and goodwill [line items]</t>
        </is>
      </c>
      <c r="B130" s="4" t="inlineStr">
        <is>
          <t xml:space="preserve"> </t>
        </is>
      </c>
      <c r="C130" s="4" t="inlineStr">
        <is>
          <t xml:space="preserve"> </t>
        </is>
      </c>
      <c r="D130" s="4" t="inlineStr">
        <is>
          <t xml:space="preserve"> </t>
        </is>
      </c>
    </row>
    <row r="131">
      <c r="A131" s="4" t="inlineStr">
        <is>
          <t>Beginning balance</t>
        </is>
      </c>
      <c r="B131" s="5" t="n">
        <v>0</v>
      </c>
      <c r="C131" s="4" t="inlineStr">
        <is>
          <t xml:space="preserve"> </t>
        </is>
      </c>
      <c r="D131" s="4" t="inlineStr">
        <is>
          <t xml:space="preserve"> </t>
        </is>
      </c>
    </row>
    <row r="132">
      <c r="A132" s="4" t="inlineStr">
        <is>
          <t>Ending balance</t>
        </is>
      </c>
      <c r="B132" s="5" t="n">
        <v>0</v>
      </c>
      <c r="C132" s="5" t="n">
        <v>0</v>
      </c>
      <c r="D132" s="4" t="inlineStr">
        <is>
          <t xml:space="preserve"> </t>
        </is>
      </c>
    </row>
    <row r="133">
      <c r="A133" s="4" t="inlineStr">
        <is>
          <t>Intangible Asset Other than Goodwill | Marketing and data analytics know-how | Cost</t>
        </is>
      </c>
      <c r="B133" s="4" t="inlineStr">
        <is>
          <t xml:space="preserve"> </t>
        </is>
      </c>
      <c r="C133" s="4" t="inlineStr">
        <is>
          <t xml:space="preserve"> </t>
        </is>
      </c>
      <c r="D133" s="4" t="inlineStr">
        <is>
          <t xml:space="preserve"> </t>
        </is>
      </c>
    </row>
    <row r="134">
      <c r="A134" s="3" t="inlineStr">
        <is>
          <t>Disclosure of reconciliation of changes in intangible assets and goodwill [line items]</t>
        </is>
      </c>
      <c r="B134" s="4" t="inlineStr">
        <is>
          <t xml:space="preserve"> </t>
        </is>
      </c>
      <c r="C134" s="4" t="inlineStr">
        <is>
          <t xml:space="preserve"> </t>
        </is>
      </c>
      <c r="D134" s="4" t="inlineStr">
        <is>
          <t xml:space="preserve"> </t>
        </is>
      </c>
    </row>
    <row r="135">
      <c r="A135" s="4" t="inlineStr">
        <is>
          <t>Beginning balance</t>
        </is>
      </c>
      <c r="B135" s="5" t="n">
        <v>128143</v>
      </c>
      <c r="C135" s="5" t="n">
        <v>117442</v>
      </c>
      <c r="D135" s="4" t="inlineStr">
        <is>
          <t xml:space="preserve"> </t>
        </is>
      </c>
    </row>
    <row r="136">
      <c r="A136" s="4" t="inlineStr">
        <is>
          <t>Arising as a result of merger</t>
        </is>
      </c>
      <c r="B136" s="4" t="inlineStr">
        <is>
          <t xml:space="preserve"> </t>
        </is>
      </c>
      <c r="C136" s="5" t="n">
        <v>0</v>
      </c>
      <c r="D136" s="4" t="inlineStr">
        <is>
          <t xml:space="preserve"> </t>
        </is>
      </c>
    </row>
    <row r="137">
      <c r="A137" s="4" t="inlineStr">
        <is>
          <t>Arising in business combinations</t>
        </is>
      </c>
      <c r="B137" s="5" t="n">
        <v>0</v>
      </c>
      <c r="C137" s="5" t="n">
        <v>10579</v>
      </c>
      <c r="D137" s="4" t="inlineStr">
        <is>
          <t xml:space="preserve"> </t>
        </is>
      </c>
    </row>
    <row r="138">
      <c r="A138" s="4" t="inlineStr">
        <is>
          <t>Disposals</t>
        </is>
      </c>
      <c r="B138" s="5" t="n">
        <v>0</v>
      </c>
      <c r="C138" s="5" t="n">
        <v>0</v>
      </c>
      <c r="D138" s="4" t="inlineStr">
        <is>
          <t xml:space="preserve"> </t>
        </is>
      </c>
    </row>
    <row r="139">
      <c r="A139" s="4" t="inlineStr">
        <is>
          <t>Transfer from WIP</t>
        </is>
      </c>
      <c r="B139" s="5" t="n">
        <v>0</v>
      </c>
      <c r="C139" s="4" t="inlineStr">
        <is>
          <t xml:space="preserve"> </t>
        </is>
      </c>
      <c r="D139" s="4" t="inlineStr">
        <is>
          <t xml:space="preserve"> </t>
        </is>
      </c>
    </row>
    <row r="140">
      <c r="A140" s="4" t="inlineStr">
        <is>
          <t>Additions other than through business combinations, intangible assets other than goodwill</t>
        </is>
      </c>
      <c r="B140" s="5" t="n">
        <v>0</v>
      </c>
      <c r="C140" s="5" t="n">
        <v>0</v>
      </c>
      <c r="D140" s="4" t="inlineStr">
        <is>
          <t xml:space="preserve"> </t>
        </is>
      </c>
    </row>
    <row r="141">
      <c r="A141" s="4" t="inlineStr">
        <is>
          <t>Write off of goodwill</t>
        </is>
      </c>
      <c r="B141" s="4" t="inlineStr">
        <is>
          <t xml:space="preserve"> </t>
        </is>
      </c>
      <c r="C141" s="5" t="n">
        <v>0</v>
      </c>
      <c r="D141" s="4" t="inlineStr">
        <is>
          <t xml:space="preserve"> </t>
        </is>
      </c>
    </row>
    <row r="142">
      <c r="A142" s="4" t="inlineStr">
        <is>
          <t>Transfer to assets held for sale</t>
        </is>
      </c>
      <c r="B142" s="5" t="n">
        <v>0</v>
      </c>
      <c r="C142" s="4" t="inlineStr">
        <is>
          <t xml:space="preserve"> </t>
        </is>
      </c>
      <c r="D142" s="4" t="inlineStr">
        <is>
          <t xml:space="preserve"> </t>
        </is>
      </c>
    </row>
    <row r="143">
      <c r="A143" s="4" t="inlineStr">
        <is>
          <t>Effects of movements in exchange rates</t>
        </is>
      </c>
      <c r="B143" s="5" t="n">
        <v>36</v>
      </c>
      <c r="C143" s="5" t="n">
        <v>122</v>
      </c>
      <c r="D143" s="4" t="inlineStr">
        <is>
          <t xml:space="preserve"> </t>
        </is>
      </c>
    </row>
    <row r="144">
      <c r="A144" s="4" t="inlineStr">
        <is>
          <t>Ending balance</t>
        </is>
      </c>
      <c r="B144" s="5" t="n">
        <v>128179</v>
      </c>
      <c r="C144" s="5" t="n">
        <v>128143</v>
      </c>
      <c r="D144" s="5" t="n">
        <v>117442</v>
      </c>
    </row>
    <row r="145">
      <c r="A145" s="4" t="inlineStr">
        <is>
          <t>Intangible Asset Other than Goodwill | Marketing and data analytics know-how | Accumulated amortization and impairment</t>
        </is>
      </c>
      <c r="B145" s="4" t="inlineStr">
        <is>
          <t xml:space="preserve"> </t>
        </is>
      </c>
      <c r="C145" s="4" t="inlineStr">
        <is>
          <t xml:space="preserve"> </t>
        </is>
      </c>
      <c r="D145" s="4" t="inlineStr">
        <is>
          <t xml:space="preserve"> </t>
        </is>
      </c>
    </row>
    <row r="146">
      <c r="A146" s="3" t="inlineStr">
        <is>
          <t>Disclosure of reconciliation of changes in intangible assets and goodwill [line items]</t>
        </is>
      </c>
      <c r="B146" s="4" t="inlineStr">
        <is>
          <t xml:space="preserve"> </t>
        </is>
      </c>
      <c r="C146" s="4" t="inlineStr">
        <is>
          <t xml:space="preserve"> </t>
        </is>
      </c>
      <c r="D146" s="4" t="inlineStr">
        <is>
          <t xml:space="preserve"> </t>
        </is>
      </c>
    </row>
    <row r="147">
      <c r="A147" s="4" t="inlineStr">
        <is>
          <t>Beginning balance</t>
        </is>
      </c>
      <c r="B147" s="5" t="n">
        <v>-71382</v>
      </c>
      <c r="C147" s="5" t="n">
        <v>-45074</v>
      </c>
      <c r="D147" s="4" t="inlineStr">
        <is>
          <t xml:space="preserve"> </t>
        </is>
      </c>
    </row>
    <row r="148">
      <c r="A148" s="4" t="inlineStr">
        <is>
          <t>Amortization charge for the year</t>
        </is>
      </c>
      <c r="B148" s="5" t="n">
        <v>27745</v>
      </c>
      <c r="C148" s="5" t="n">
        <v>26322</v>
      </c>
      <c r="D148" s="4" t="inlineStr">
        <is>
          <t xml:space="preserve"> </t>
        </is>
      </c>
    </row>
    <row r="149">
      <c r="A149" s="4" t="inlineStr">
        <is>
          <t>Disposals</t>
        </is>
      </c>
      <c r="B149" s="5" t="n">
        <v>0</v>
      </c>
      <c r="C149" s="5" t="n">
        <v>0</v>
      </c>
      <c r="D149" s="4" t="inlineStr">
        <is>
          <t xml:space="preserve"> </t>
        </is>
      </c>
    </row>
    <row r="150">
      <c r="A150" s="4" t="inlineStr">
        <is>
          <t>Impairment charge for the year</t>
        </is>
      </c>
      <c r="B150" s="5" t="n">
        <v>0</v>
      </c>
      <c r="C150" s="4" t="inlineStr">
        <is>
          <t xml:space="preserve"> </t>
        </is>
      </c>
      <c r="D150" s="4" t="inlineStr">
        <is>
          <t xml:space="preserve"> </t>
        </is>
      </c>
    </row>
    <row r="151">
      <c r="A151" s="4" t="inlineStr">
        <is>
          <t>Transfer to assets held for sale</t>
        </is>
      </c>
      <c r="B151" s="5" t="n">
        <v>0</v>
      </c>
      <c r="C151" s="4" t="inlineStr">
        <is>
          <t xml:space="preserve"> </t>
        </is>
      </c>
      <c r="D151" s="4" t="inlineStr">
        <is>
          <t xml:space="preserve"> </t>
        </is>
      </c>
    </row>
    <row r="152">
      <c r="A152" s="4" t="inlineStr">
        <is>
          <t>Effects of movements in exchange rates</t>
        </is>
      </c>
      <c r="B152" s="5" t="n">
        <v>22</v>
      </c>
      <c r="C152" s="5" t="n">
        <v>-14</v>
      </c>
      <c r="D152" s="4" t="inlineStr">
        <is>
          <t xml:space="preserve"> </t>
        </is>
      </c>
    </row>
    <row r="153">
      <c r="A153" s="4" t="inlineStr">
        <is>
          <t>Ending balance</t>
        </is>
      </c>
      <c r="B153" s="5" t="n">
        <v>-99149</v>
      </c>
      <c r="C153" s="5" t="n">
        <v>-71382</v>
      </c>
      <c r="D153" s="5" t="n">
        <v>-45074</v>
      </c>
    </row>
    <row r="154">
      <c r="A154" s="4" t="inlineStr">
        <is>
          <t>Intangible Asset Other than Goodwill | Marketing and data analytics know-how | Net Book Value</t>
        </is>
      </c>
      <c r="B154" s="4" t="inlineStr">
        <is>
          <t xml:space="preserve"> </t>
        </is>
      </c>
      <c r="C154" s="4" t="inlineStr">
        <is>
          <t xml:space="preserve"> </t>
        </is>
      </c>
      <c r="D154" s="4" t="inlineStr">
        <is>
          <t xml:space="preserve"> </t>
        </is>
      </c>
    </row>
    <row r="155">
      <c r="A155" s="3" t="inlineStr">
        <is>
          <t>Disclosure of reconciliation of changes in intangible assets and goodwill [line items]</t>
        </is>
      </c>
      <c r="B155" s="4" t="inlineStr">
        <is>
          <t xml:space="preserve"> </t>
        </is>
      </c>
      <c r="C155" s="4" t="inlineStr">
        <is>
          <t xml:space="preserve"> </t>
        </is>
      </c>
      <c r="D155" s="4" t="inlineStr">
        <is>
          <t xml:space="preserve"> </t>
        </is>
      </c>
    </row>
    <row r="156">
      <c r="A156" s="4" t="inlineStr">
        <is>
          <t>Beginning balance</t>
        </is>
      </c>
      <c r="B156" s="5" t="n">
        <v>56761</v>
      </c>
      <c r="C156" s="4" t="inlineStr">
        <is>
          <t xml:space="preserve"> </t>
        </is>
      </c>
      <c r="D156" s="4" t="inlineStr">
        <is>
          <t xml:space="preserve"> </t>
        </is>
      </c>
    </row>
    <row r="157">
      <c r="A157" s="4" t="inlineStr">
        <is>
          <t>Ending balance</t>
        </is>
      </c>
      <c r="B157" s="5" t="n">
        <v>29030</v>
      </c>
      <c r="C157" s="5" t="n">
        <v>56761</v>
      </c>
      <c r="D157" s="4" t="inlineStr">
        <is>
          <t xml:space="preserve"> </t>
        </is>
      </c>
    </row>
    <row r="158">
      <c r="A158" s="4" t="inlineStr">
        <is>
          <t>Intangible Asset Other than Goodwill | Acquired technology | Cost</t>
        </is>
      </c>
      <c r="B158" s="4" t="inlineStr">
        <is>
          <t xml:space="preserve"> </t>
        </is>
      </c>
      <c r="C158" s="4" t="inlineStr">
        <is>
          <t xml:space="preserve"> </t>
        </is>
      </c>
      <c r="D158" s="4" t="inlineStr">
        <is>
          <t xml:space="preserve"> </t>
        </is>
      </c>
    </row>
    <row r="159">
      <c r="A159" s="3" t="inlineStr">
        <is>
          <t>Disclosure of reconciliation of changes in intangible assets and goodwill [line items]</t>
        </is>
      </c>
      <c r="B159" s="4" t="inlineStr">
        <is>
          <t xml:space="preserve"> </t>
        </is>
      </c>
      <c r="C159" s="4" t="inlineStr">
        <is>
          <t xml:space="preserve"> </t>
        </is>
      </c>
      <c r="D159" s="4" t="inlineStr">
        <is>
          <t xml:space="preserve"> </t>
        </is>
      </c>
    </row>
    <row r="160">
      <c r="A160" s="4" t="inlineStr">
        <is>
          <t>Beginning balance</t>
        </is>
      </c>
      <c r="B160" s="5" t="n">
        <v>28986</v>
      </c>
      <c r="C160" s="5" t="n">
        <v>29628</v>
      </c>
      <c r="D160" s="4" t="inlineStr">
        <is>
          <t xml:space="preserve"> </t>
        </is>
      </c>
    </row>
    <row r="161">
      <c r="A161" s="4" t="inlineStr">
        <is>
          <t>Arising as a result of merger</t>
        </is>
      </c>
      <c r="B161" s="4" t="inlineStr">
        <is>
          <t xml:space="preserve"> </t>
        </is>
      </c>
      <c r="C161" s="5" t="n">
        <v>0</v>
      </c>
      <c r="D161" s="4" t="inlineStr">
        <is>
          <t xml:space="preserve"> </t>
        </is>
      </c>
    </row>
    <row r="162">
      <c r="A162" s="4" t="inlineStr">
        <is>
          <t>Arising in business combinations</t>
        </is>
      </c>
      <c r="B162" s="5" t="n">
        <v>21546</v>
      </c>
      <c r="C162" s="5" t="n">
        <v>1163</v>
      </c>
      <c r="D162" s="4" t="inlineStr">
        <is>
          <t xml:space="preserve"> </t>
        </is>
      </c>
    </row>
    <row r="163">
      <c r="A163" s="4" t="inlineStr">
        <is>
          <t>Disposals</t>
        </is>
      </c>
      <c r="B163" s="5" t="n">
        <v>26032</v>
      </c>
      <c r="C163" s="5" t="n">
        <v>0</v>
      </c>
      <c r="D163" s="4" t="inlineStr">
        <is>
          <t xml:space="preserve"> </t>
        </is>
      </c>
    </row>
    <row r="164">
      <c r="A164" s="4" t="inlineStr">
        <is>
          <t>Transfer from WIP</t>
        </is>
      </c>
      <c r="B164" s="5" t="n">
        <v>0</v>
      </c>
      <c r="C164" s="4" t="inlineStr">
        <is>
          <t xml:space="preserve"> </t>
        </is>
      </c>
      <c r="D164" s="4" t="inlineStr">
        <is>
          <t xml:space="preserve"> </t>
        </is>
      </c>
    </row>
    <row r="165">
      <c r="A165" s="4" t="inlineStr">
        <is>
          <t>Additions other than through business combinations, intangible assets other than goodwill</t>
        </is>
      </c>
      <c r="B165" s="5" t="n">
        <v>343</v>
      </c>
      <c r="C165" s="5" t="n">
        <v>-1767</v>
      </c>
      <c r="D165" s="4" t="inlineStr">
        <is>
          <t xml:space="preserve"> </t>
        </is>
      </c>
    </row>
    <row r="166">
      <c r="A166" s="4" t="inlineStr">
        <is>
          <t>Write off of goodwill</t>
        </is>
      </c>
      <c r="B166" s="4" t="inlineStr">
        <is>
          <t xml:space="preserve"> </t>
        </is>
      </c>
      <c r="C166" s="5" t="n">
        <v>0</v>
      </c>
      <c r="D166" s="4" t="inlineStr">
        <is>
          <t xml:space="preserve"> </t>
        </is>
      </c>
    </row>
    <row r="167">
      <c r="A167" s="4" t="inlineStr">
        <is>
          <t>Transfer to assets held for sale</t>
        </is>
      </c>
      <c r="B167" s="5" t="n">
        <v>4658</v>
      </c>
      <c r="C167" s="4" t="inlineStr">
        <is>
          <t xml:space="preserve"> </t>
        </is>
      </c>
      <c r="D167" s="4" t="inlineStr">
        <is>
          <t xml:space="preserve"> </t>
        </is>
      </c>
    </row>
    <row r="168">
      <c r="A168" s="4" t="inlineStr">
        <is>
          <t>Effects of movements in exchange rates</t>
        </is>
      </c>
      <c r="B168" s="5" t="n">
        <v>-519</v>
      </c>
      <c r="C168" s="5" t="n">
        <v>-38</v>
      </c>
      <c r="D168" s="4" t="inlineStr">
        <is>
          <t xml:space="preserve"> </t>
        </is>
      </c>
    </row>
    <row r="169">
      <c r="A169" s="4" t="inlineStr">
        <is>
          <t>Ending balance</t>
        </is>
      </c>
      <c r="B169" s="5" t="n">
        <v>19666</v>
      </c>
      <c r="C169" s="5" t="n">
        <v>28986</v>
      </c>
      <c r="D169" s="5" t="n">
        <v>29628</v>
      </c>
    </row>
    <row r="170">
      <c r="A170" s="4" t="inlineStr">
        <is>
          <t>Intangible Asset Other than Goodwill | Acquired technology | Accumulated amortization and impairment</t>
        </is>
      </c>
      <c r="B170" s="4" t="inlineStr">
        <is>
          <t xml:space="preserve"> </t>
        </is>
      </c>
      <c r="C170" s="4" t="inlineStr">
        <is>
          <t xml:space="preserve"> </t>
        </is>
      </c>
      <c r="D170" s="4" t="inlineStr">
        <is>
          <t xml:space="preserve"> </t>
        </is>
      </c>
    </row>
    <row r="171">
      <c r="A171" s="3" t="inlineStr">
        <is>
          <t>Disclosure of reconciliation of changes in intangible assets and goodwill [line items]</t>
        </is>
      </c>
      <c r="B171" s="4" t="inlineStr">
        <is>
          <t xml:space="preserve"> </t>
        </is>
      </c>
      <c r="C171" s="4" t="inlineStr">
        <is>
          <t xml:space="preserve"> </t>
        </is>
      </c>
      <c r="D171" s="4" t="inlineStr">
        <is>
          <t xml:space="preserve"> </t>
        </is>
      </c>
    </row>
    <row r="172">
      <c r="A172" s="4" t="inlineStr">
        <is>
          <t>Beginning balance</t>
        </is>
      </c>
      <c r="B172" s="5" t="n">
        <v>-26358</v>
      </c>
      <c r="C172" s="5" t="n">
        <v>-19186</v>
      </c>
      <c r="D172" s="4" t="inlineStr">
        <is>
          <t xml:space="preserve"> </t>
        </is>
      </c>
    </row>
    <row r="173">
      <c r="A173" s="4" t="inlineStr">
        <is>
          <t>Amortization charge for the year</t>
        </is>
      </c>
      <c r="B173" s="5" t="n">
        <v>3614</v>
      </c>
      <c r="C173" s="5" t="n">
        <v>7190</v>
      </c>
      <c r="D173" s="4" t="inlineStr">
        <is>
          <t xml:space="preserve"> </t>
        </is>
      </c>
    </row>
    <row r="174">
      <c r="A174" s="4" t="inlineStr">
        <is>
          <t>Disposals</t>
        </is>
      </c>
      <c r="B174" s="5" t="n">
        <v>-25633</v>
      </c>
      <c r="C174" s="5" t="n">
        <v>0</v>
      </c>
      <c r="D174" s="4" t="inlineStr">
        <is>
          <t xml:space="preserve"> </t>
        </is>
      </c>
    </row>
    <row r="175">
      <c r="A175" s="4" t="inlineStr">
        <is>
          <t>Impairment charge for the year</t>
        </is>
      </c>
      <c r="B175" s="5" t="n">
        <v>0</v>
      </c>
      <c r="C175" s="4" t="inlineStr">
        <is>
          <t xml:space="preserve"> </t>
        </is>
      </c>
      <c r="D175" s="4" t="inlineStr">
        <is>
          <t xml:space="preserve"> </t>
        </is>
      </c>
    </row>
    <row r="176">
      <c r="A176" s="4" t="inlineStr">
        <is>
          <t>Transfer to assets held for sale</t>
        </is>
      </c>
      <c r="B176" s="5" t="n">
        <v>-291</v>
      </c>
      <c r="C176" s="4" t="inlineStr">
        <is>
          <t xml:space="preserve"> </t>
        </is>
      </c>
      <c r="D176" s="4" t="inlineStr">
        <is>
          <t xml:space="preserve"> </t>
        </is>
      </c>
    </row>
    <row r="177">
      <c r="A177" s="4" t="inlineStr">
        <is>
          <t>Effects of movements in exchange rates</t>
        </is>
      </c>
      <c r="B177" s="5" t="n">
        <v>-38</v>
      </c>
      <c r="C177" s="5" t="n">
        <v>-18</v>
      </c>
      <c r="D177" s="4" t="inlineStr">
        <is>
          <t xml:space="preserve"> </t>
        </is>
      </c>
    </row>
    <row r="178">
      <c r="A178" s="4" t="inlineStr">
        <is>
          <t>Ending balance</t>
        </is>
      </c>
      <c r="B178" s="5" t="n">
        <v>-4010</v>
      </c>
      <c r="C178" s="5" t="n">
        <v>-26358</v>
      </c>
      <c r="D178" s="5" t="n">
        <v>-19186</v>
      </c>
    </row>
    <row r="179">
      <c r="A179" s="4" t="inlineStr">
        <is>
          <t>Intangible Asset Other than Goodwill | Acquired technology | Net Book Value</t>
        </is>
      </c>
      <c r="B179" s="4" t="inlineStr">
        <is>
          <t xml:space="preserve"> </t>
        </is>
      </c>
      <c r="C179" s="4" t="inlineStr">
        <is>
          <t xml:space="preserve"> </t>
        </is>
      </c>
      <c r="D179" s="4" t="inlineStr">
        <is>
          <t xml:space="preserve"> </t>
        </is>
      </c>
    </row>
    <row r="180">
      <c r="A180" s="3" t="inlineStr">
        <is>
          <t>Disclosure of reconciliation of changes in intangible assets and goodwill [line items]</t>
        </is>
      </c>
      <c r="B180" s="4" t="inlineStr">
        <is>
          <t xml:space="preserve"> </t>
        </is>
      </c>
      <c r="C180" s="4" t="inlineStr">
        <is>
          <t xml:space="preserve"> </t>
        </is>
      </c>
      <c r="D180" s="4" t="inlineStr">
        <is>
          <t xml:space="preserve"> </t>
        </is>
      </c>
    </row>
    <row r="181">
      <c r="A181" s="4" t="inlineStr">
        <is>
          <t>Beginning balance</t>
        </is>
      </c>
      <c r="B181" s="5" t="n">
        <v>2628</v>
      </c>
      <c r="C181" s="4" t="inlineStr">
        <is>
          <t xml:space="preserve"> </t>
        </is>
      </c>
      <c r="D181" s="4" t="inlineStr">
        <is>
          <t xml:space="preserve"> </t>
        </is>
      </c>
    </row>
    <row r="182">
      <c r="A182" s="4" t="inlineStr">
        <is>
          <t>Ending balance</t>
        </is>
      </c>
      <c r="B182" s="5" t="n">
        <v>15656</v>
      </c>
      <c r="C182" s="5" t="n">
        <v>2628</v>
      </c>
      <c r="D182" s="4" t="inlineStr">
        <is>
          <t xml:space="preserve"> </t>
        </is>
      </c>
    </row>
    <row r="183">
      <c r="A183" s="4" t="inlineStr">
        <is>
          <t>Intangible Asset Other than Goodwill | Internally- generated software development costs</t>
        </is>
      </c>
      <c r="B183" s="4" t="inlineStr">
        <is>
          <t xml:space="preserve"> </t>
        </is>
      </c>
      <c r="C183" s="4" t="inlineStr">
        <is>
          <t xml:space="preserve"> </t>
        </is>
      </c>
      <c r="D183" s="4" t="inlineStr">
        <is>
          <t xml:space="preserve"> </t>
        </is>
      </c>
    </row>
    <row r="184">
      <c r="A184" s="3" t="inlineStr">
        <is>
          <t>Disclosure of reconciliation of changes in intangible assets and goodwill [line items]</t>
        </is>
      </c>
      <c r="B184" s="4" t="inlineStr">
        <is>
          <t xml:space="preserve"> </t>
        </is>
      </c>
      <c r="C184" s="4" t="inlineStr">
        <is>
          <t xml:space="preserve"> </t>
        </is>
      </c>
      <c r="D184" s="4" t="inlineStr">
        <is>
          <t xml:space="preserve"> </t>
        </is>
      </c>
    </row>
    <row r="185">
      <c r="A185" s="4" t="inlineStr">
        <is>
          <t>Staff expenses</t>
        </is>
      </c>
      <c r="B185" s="5" t="n">
        <v>19300</v>
      </c>
      <c r="C185" s="5" t="n">
        <v>21300</v>
      </c>
      <c r="D185" s="4" t="inlineStr">
        <is>
          <t xml:space="preserve"> </t>
        </is>
      </c>
    </row>
    <row r="186">
      <c r="A186" s="4" t="inlineStr">
        <is>
          <t>Intangible Asset Other than Goodwill | Internally- generated software development costs | Cost</t>
        </is>
      </c>
      <c r="B186" s="4" t="inlineStr">
        <is>
          <t xml:space="preserve"> </t>
        </is>
      </c>
      <c r="C186" s="4" t="inlineStr">
        <is>
          <t xml:space="preserve"> </t>
        </is>
      </c>
      <c r="D186" s="4" t="inlineStr">
        <is>
          <t xml:space="preserve"> </t>
        </is>
      </c>
    </row>
    <row r="187">
      <c r="A187" s="3" t="inlineStr">
        <is>
          <t>Disclosure of reconciliation of changes in intangible assets and goodwill [line items]</t>
        </is>
      </c>
      <c r="B187" s="4" t="inlineStr">
        <is>
          <t xml:space="preserve"> </t>
        </is>
      </c>
      <c r="C187" s="4" t="inlineStr">
        <is>
          <t xml:space="preserve"> </t>
        </is>
      </c>
      <c r="D187" s="4" t="inlineStr">
        <is>
          <t xml:space="preserve"> </t>
        </is>
      </c>
    </row>
    <row r="188">
      <c r="A188" s="4" t="inlineStr">
        <is>
          <t>Beginning balance</t>
        </is>
      </c>
      <c r="B188" s="5" t="n">
        <v>53334</v>
      </c>
      <c r="C188" s="5" t="n">
        <v>30921</v>
      </c>
      <c r="D188" s="4" t="inlineStr">
        <is>
          <t xml:space="preserve"> </t>
        </is>
      </c>
    </row>
    <row r="189">
      <c r="A189" s="4" t="inlineStr">
        <is>
          <t>Arising as a result of merger</t>
        </is>
      </c>
      <c r="B189" s="4" t="inlineStr">
        <is>
          <t xml:space="preserve"> </t>
        </is>
      </c>
      <c r="C189" s="5" t="n">
        <v>10</v>
      </c>
      <c r="D189" s="4" t="inlineStr">
        <is>
          <t xml:space="preserve"> </t>
        </is>
      </c>
    </row>
    <row r="190">
      <c r="A190" s="4" t="inlineStr">
        <is>
          <t>Arising in business combinations</t>
        </is>
      </c>
      <c r="B190" s="5" t="n">
        <v>0</v>
      </c>
      <c r="C190" s="5" t="n">
        <v>0</v>
      </c>
      <c r="D190" s="4" t="inlineStr">
        <is>
          <t xml:space="preserve"> </t>
        </is>
      </c>
    </row>
    <row r="191">
      <c r="A191" s="4" t="inlineStr">
        <is>
          <t>Disposals</t>
        </is>
      </c>
      <c r="B191" s="5" t="n">
        <v>1766</v>
      </c>
      <c r="C191" s="5" t="n">
        <v>43</v>
      </c>
      <c r="D191" s="4" t="inlineStr">
        <is>
          <t xml:space="preserve"> </t>
        </is>
      </c>
    </row>
    <row r="192">
      <c r="A192" s="4" t="inlineStr">
        <is>
          <t>Transfer from WIP</t>
        </is>
      </c>
      <c r="B192" s="5" t="n">
        <v>918</v>
      </c>
      <c r="C192" s="4" t="inlineStr">
        <is>
          <t xml:space="preserve"> </t>
        </is>
      </c>
      <c r="D192" s="4" t="inlineStr">
        <is>
          <t xml:space="preserve"> </t>
        </is>
      </c>
    </row>
    <row r="193">
      <c r="A193" s="4" t="inlineStr">
        <is>
          <t>Additions other than through business combinations, intangible assets other than goodwill</t>
        </is>
      </c>
      <c r="B193" s="5" t="n">
        <v>44902</v>
      </c>
      <c r="C193" s="5" t="n">
        <v>22401</v>
      </c>
      <c r="D193" s="4" t="inlineStr">
        <is>
          <t xml:space="preserve"> </t>
        </is>
      </c>
    </row>
    <row r="194">
      <c r="A194" s="4" t="inlineStr">
        <is>
          <t>Write off of goodwill</t>
        </is>
      </c>
      <c r="B194" s="4" t="inlineStr">
        <is>
          <t xml:space="preserve"> </t>
        </is>
      </c>
      <c r="C194" s="5" t="n">
        <v>0</v>
      </c>
      <c r="D194" s="4" t="inlineStr">
        <is>
          <t xml:space="preserve"> </t>
        </is>
      </c>
    </row>
    <row r="195">
      <c r="A195" s="4" t="inlineStr">
        <is>
          <t>Transfer to assets held for sale</t>
        </is>
      </c>
      <c r="B195" s="5" t="n">
        <v>0</v>
      </c>
      <c r="C195" s="4" t="inlineStr">
        <is>
          <t xml:space="preserve"> </t>
        </is>
      </c>
      <c r="D195" s="4" t="inlineStr">
        <is>
          <t xml:space="preserve"> </t>
        </is>
      </c>
    </row>
    <row r="196">
      <c r="A196" s="4" t="inlineStr">
        <is>
          <t>Effects of movements in exchange rates</t>
        </is>
      </c>
      <c r="B196" s="5" t="n">
        <v>-499</v>
      </c>
      <c r="C196" s="5" t="n">
        <v>45</v>
      </c>
      <c r="D196" s="4" t="inlineStr">
        <is>
          <t xml:space="preserve"> </t>
        </is>
      </c>
    </row>
    <row r="197">
      <c r="A197" s="4" t="inlineStr">
        <is>
          <t>Ending balance</t>
        </is>
      </c>
      <c r="B197" s="5" t="n">
        <v>95053</v>
      </c>
      <c r="C197" s="5" t="n">
        <v>53334</v>
      </c>
      <c r="D197" s="5" t="n">
        <v>30921</v>
      </c>
    </row>
    <row r="198">
      <c r="A198" s="4" t="inlineStr">
        <is>
          <t>Intangible Asset Other than Goodwill | Internally- generated software development costs | Accumulated amortization and impairment</t>
        </is>
      </c>
      <c r="B198" s="4" t="inlineStr">
        <is>
          <t xml:space="preserve"> </t>
        </is>
      </c>
      <c r="C198" s="4" t="inlineStr">
        <is>
          <t xml:space="preserve"> </t>
        </is>
      </c>
      <c r="D198" s="4" t="inlineStr">
        <is>
          <t xml:space="preserve"> </t>
        </is>
      </c>
    </row>
    <row r="199">
      <c r="A199" s="3" t="inlineStr">
        <is>
          <t>Disclosure of reconciliation of changes in intangible assets and goodwill [line items]</t>
        </is>
      </c>
      <c r="B199" s="4" t="inlineStr">
        <is>
          <t xml:space="preserve"> </t>
        </is>
      </c>
      <c r="C199" s="4" t="inlineStr">
        <is>
          <t xml:space="preserve"> </t>
        </is>
      </c>
      <c r="D199" s="4" t="inlineStr">
        <is>
          <t xml:space="preserve"> </t>
        </is>
      </c>
    </row>
    <row r="200">
      <c r="A200" s="4" t="inlineStr">
        <is>
          <t>Beginning balance</t>
        </is>
      </c>
      <c r="B200" s="5" t="n">
        <v>-16073</v>
      </c>
      <c r="C200" s="5" t="n">
        <v>-7359</v>
      </c>
      <c r="D200" s="4" t="inlineStr">
        <is>
          <t xml:space="preserve"> </t>
        </is>
      </c>
    </row>
    <row r="201">
      <c r="A201" s="4" t="inlineStr">
        <is>
          <t>Amortization charge for the year</t>
        </is>
      </c>
      <c r="B201" s="5" t="n">
        <v>14741</v>
      </c>
      <c r="C201" s="5" t="n">
        <v>8780</v>
      </c>
      <c r="D201" s="4" t="inlineStr">
        <is>
          <t xml:space="preserve"> </t>
        </is>
      </c>
    </row>
    <row r="202">
      <c r="A202" s="4" t="inlineStr">
        <is>
          <t>Disposals</t>
        </is>
      </c>
      <c r="B202" s="5" t="n">
        <v>-428</v>
      </c>
      <c r="C202" s="5" t="n">
        <v>-68</v>
      </c>
      <c r="D202" s="4" t="inlineStr">
        <is>
          <t xml:space="preserve"> </t>
        </is>
      </c>
    </row>
    <row r="203">
      <c r="A203" s="4" t="inlineStr">
        <is>
          <t>Impairment charge for the year</t>
        </is>
      </c>
      <c r="B203" s="5" t="n">
        <v>8</v>
      </c>
      <c r="C203" s="4" t="inlineStr">
        <is>
          <t xml:space="preserve"> </t>
        </is>
      </c>
      <c r="D203" s="4" t="inlineStr">
        <is>
          <t xml:space="preserve"> </t>
        </is>
      </c>
    </row>
    <row r="204">
      <c r="A204" s="4" t="inlineStr">
        <is>
          <t>Transfer to assets held for sale</t>
        </is>
      </c>
      <c r="B204" s="5" t="n">
        <v>0</v>
      </c>
      <c r="C204" s="4" t="inlineStr">
        <is>
          <t xml:space="preserve"> </t>
        </is>
      </c>
      <c r="D204" s="4" t="inlineStr">
        <is>
          <t xml:space="preserve"> </t>
        </is>
      </c>
    </row>
    <row r="205">
      <c r="A205" s="4" t="inlineStr">
        <is>
          <t>Effects of movements in exchange rates</t>
        </is>
      </c>
      <c r="B205" s="5" t="n">
        <v>-16</v>
      </c>
      <c r="C205" s="5" t="n">
        <v>2</v>
      </c>
      <c r="D205" s="4" t="inlineStr">
        <is>
          <t xml:space="preserve"> </t>
        </is>
      </c>
    </row>
    <row r="206">
      <c r="A206" s="4" t="inlineStr">
        <is>
          <t>Ending balance</t>
        </is>
      </c>
      <c r="B206" s="5" t="n">
        <v>-30378</v>
      </c>
      <c r="C206" s="5" t="n">
        <v>-16073</v>
      </c>
      <c r="D206" s="5" t="n">
        <v>-7359</v>
      </c>
    </row>
    <row r="207">
      <c r="A207" s="4" t="inlineStr">
        <is>
          <t>Intangible Asset Other than Goodwill | Internally- generated software development costs | Net Book Value</t>
        </is>
      </c>
      <c r="B207" s="4" t="inlineStr">
        <is>
          <t xml:space="preserve"> </t>
        </is>
      </c>
      <c r="C207" s="4" t="inlineStr">
        <is>
          <t xml:space="preserve"> </t>
        </is>
      </c>
      <c r="D207" s="4" t="inlineStr">
        <is>
          <t xml:space="preserve"> </t>
        </is>
      </c>
    </row>
    <row r="208">
      <c r="A208" s="3" t="inlineStr">
        <is>
          <t>Disclosure of reconciliation of changes in intangible assets and goodwill [line items]</t>
        </is>
      </c>
      <c r="B208" s="4" t="inlineStr">
        <is>
          <t xml:space="preserve"> </t>
        </is>
      </c>
      <c r="C208" s="4" t="inlineStr">
        <is>
          <t xml:space="preserve"> </t>
        </is>
      </c>
      <c r="D208" s="4" t="inlineStr">
        <is>
          <t xml:space="preserve"> </t>
        </is>
      </c>
    </row>
    <row r="209">
      <c r="A209" s="4" t="inlineStr">
        <is>
          <t>Beginning balance</t>
        </is>
      </c>
      <c r="B209" s="5" t="n">
        <v>37261</v>
      </c>
      <c r="C209" s="4" t="inlineStr">
        <is>
          <t xml:space="preserve"> </t>
        </is>
      </c>
      <c r="D209" s="4" t="inlineStr">
        <is>
          <t xml:space="preserve"> </t>
        </is>
      </c>
    </row>
    <row r="210">
      <c r="A210" s="4" t="inlineStr">
        <is>
          <t>Ending balance</t>
        </is>
      </c>
      <c r="B210" s="5" t="n">
        <v>64675</v>
      </c>
      <c r="C210" s="5" t="n">
        <v>37261</v>
      </c>
      <c r="D210" s="4" t="inlineStr">
        <is>
          <t xml:space="preserve"> </t>
        </is>
      </c>
    </row>
    <row r="211">
      <c r="A211" s="4" t="inlineStr">
        <is>
          <t>Goodwill | Cost</t>
        </is>
      </c>
      <c r="B211" s="4" t="inlineStr">
        <is>
          <t xml:space="preserve"> </t>
        </is>
      </c>
      <c r="C211" s="4" t="inlineStr">
        <is>
          <t xml:space="preserve"> </t>
        </is>
      </c>
      <c r="D211" s="4" t="inlineStr">
        <is>
          <t xml:space="preserve"> </t>
        </is>
      </c>
    </row>
    <row r="212">
      <c r="A212" s="3" t="inlineStr">
        <is>
          <t>Disclosure of reconciliation of changes in intangible assets and goodwill [line items]</t>
        </is>
      </c>
      <c r="B212" s="4" t="inlineStr">
        <is>
          <t xml:space="preserve"> </t>
        </is>
      </c>
      <c r="C212" s="4" t="inlineStr">
        <is>
          <t xml:space="preserve"> </t>
        </is>
      </c>
      <c r="D212" s="4" t="inlineStr">
        <is>
          <t xml:space="preserve"> </t>
        </is>
      </c>
    </row>
    <row r="213">
      <c r="A213" s="4" t="inlineStr">
        <is>
          <t>Beginning balance</t>
        </is>
      </c>
      <c r="B213" s="5" t="n">
        <v>61553</v>
      </c>
      <c r="C213" s="5" t="n">
        <v>25023</v>
      </c>
      <c r="D213" s="4" t="inlineStr">
        <is>
          <t xml:space="preserve"> </t>
        </is>
      </c>
    </row>
    <row r="214">
      <c r="A214" s="4" t="inlineStr">
        <is>
          <t>Arising as a result of merger</t>
        </is>
      </c>
      <c r="B214" s="4" t="inlineStr">
        <is>
          <t xml:space="preserve"> </t>
        </is>
      </c>
      <c r="C214" s="5" t="n">
        <v>0</v>
      </c>
      <c r="D214" s="4" t="inlineStr">
        <is>
          <t xml:space="preserve"> </t>
        </is>
      </c>
    </row>
    <row r="215">
      <c r="A215" s="4" t="inlineStr">
        <is>
          <t>Arising in business combinations</t>
        </is>
      </c>
      <c r="B215" s="5" t="n">
        <v>88175</v>
      </c>
      <c r="C215" s="5" t="n">
        <v>37869</v>
      </c>
      <c r="D215" s="4" t="inlineStr">
        <is>
          <t xml:space="preserve"> </t>
        </is>
      </c>
    </row>
    <row r="216">
      <c r="A216" s="4" t="inlineStr">
        <is>
          <t>Disposals</t>
        </is>
      </c>
      <c r="B216" s="5" t="n">
        <v>0</v>
      </c>
      <c r="C216" s="5" t="n">
        <v>0</v>
      </c>
      <c r="D216" s="4" t="inlineStr">
        <is>
          <t xml:space="preserve"> </t>
        </is>
      </c>
    </row>
    <row r="217">
      <c r="A217" s="4" t="inlineStr">
        <is>
          <t>Transfer from WIP</t>
        </is>
      </c>
      <c r="B217" s="5" t="n">
        <v>0</v>
      </c>
      <c r="C217" s="4" t="inlineStr">
        <is>
          <t xml:space="preserve"> </t>
        </is>
      </c>
      <c r="D217" s="4" t="inlineStr">
        <is>
          <t xml:space="preserve"> </t>
        </is>
      </c>
    </row>
    <row r="218">
      <c r="A218" s="4" t="inlineStr">
        <is>
          <t>Additions other than through business combinations, intangible assets other than goodwill</t>
        </is>
      </c>
      <c r="B218" s="5" t="n">
        <v>0</v>
      </c>
      <c r="C218" s="5" t="n">
        <v>0</v>
      </c>
      <c r="D218" s="4" t="inlineStr">
        <is>
          <t xml:space="preserve"> </t>
        </is>
      </c>
    </row>
    <row r="219">
      <c r="A219" s="4" t="inlineStr">
        <is>
          <t>Write off of goodwill</t>
        </is>
      </c>
      <c r="B219" s="4" t="inlineStr">
        <is>
          <t xml:space="preserve"> </t>
        </is>
      </c>
      <c r="C219" s="5" t="n">
        <v>-278</v>
      </c>
      <c r="D219" s="4" t="inlineStr">
        <is>
          <t xml:space="preserve"> </t>
        </is>
      </c>
    </row>
    <row r="220">
      <c r="A220" s="4" t="inlineStr">
        <is>
          <t>Transfer to assets held for sale, Goodwill</t>
        </is>
      </c>
      <c r="B220" s="5" t="n">
        <v>18587</v>
      </c>
      <c r="C220" s="4" t="inlineStr">
        <is>
          <t xml:space="preserve"> </t>
        </is>
      </c>
      <c r="D220" s="4" t="inlineStr">
        <is>
          <t xml:space="preserve"> </t>
        </is>
      </c>
    </row>
    <row r="221">
      <c r="A221" s="4" t="inlineStr">
        <is>
          <t>Effects of movements in exchange rates</t>
        </is>
      </c>
      <c r="B221" s="5" t="n">
        <v>-1066</v>
      </c>
      <c r="C221" s="5" t="n">
        <v>-1061</v>
      </c>
      <c r="D221" s="4" t="inlineStr">
        <is>
          <t xml:space="preserve"> </t>
        </is>
      </c>
    </row>
    <row r="222">
      <c r="A222" s="4" t="inlineStr">
        <is>
          <t>Ending balance</t>
        </is>
      </c>
      <c r="B222" s="5" t="n">
        <v>130075</v>
      </c>
      <c r="C222" s="5" t="n">
        <v>61553</v>
      </c>
      <c r="D222" s="5" t="n">
        <v>25023</v>
      </c>
    </row>
    <row r="223">
      <c r="A223" s="4" t="inlineStr">
        <is>
          <t>Goodwill | Accumulated amortization and impairment</t>
        </is>
      </c>
      <c r="B223" s="4" t="inlineStr">
        <is>
          <t xml:space="preserve"> </t>
        </is>
      </c>
      <c r="C223" s="4" t="inlineStr">
        <is>
          <t xml:space="preserve"> </t>
        </is>
      </c>
      <c r="D223" s="4" t="inlineStr">
        <is>
          <t xml:space="preserve"> </t>
        </is>
      </c>
    </row>
    <row r="224">
      <c r="A224" s="3" t="inlineStr">
        <is>
          <t>Disclosure of reconciliation of changes in intangible assets and goodwill [line items]</t>
        </is>
      </c>
      <c r="B224" s="4" t="inlineStr">
        <is>
          <t xml:space="preserve"> </t>
        </is>
      </c>
      <c r="C224" s="4" t="inlineStr">
        <is>
          <t xml:space="preserve"> </t>
        </is>
      </c>
      <c r="D224" s="4" t="inlineStr">
        <is>
          <t xml:space="preserve"> </t>
        </is>
      </c>
    </row>
    <row r="225">
      <c r="A225" s="4" t="inlineStr">
        <is>
          <t>Beginning balance</t>
        </is>
      </c>
      <c r="B225" s="5" t="n">
        <v>0</v>
      </c>
      <c r="C225" s="5" t="n">
        <v>0</v>
      </c>
      <c r="D225" s="4" t="inlineStr">
        <is>
          <t xml:space="preserve"> </t>
        </is>
      </c>
    </row>
    <row r="226">
      <c r="A226" s="4" t="inlineStr">
        <is>
          <t>Amortization charge for the year</t>
        </is>
      </c>
      <c r="B226" s="5" t="n">
        <v>0</v>
      </c>
      <c r="C226" s="5" t="n">
        <v>0</v>
      </c>
      <c r="D226" s="4" t="inlineStr">
        <is>
          <t xml:space="preserve"> </t>
        </is>
      </c>
    </row>
    <row r="227">
      <c r="A227" s="4" t="inlineStr">
        <is>
          <t>Disposals</t>
        </is>
      </c>
      <c r="B227" s="5" t="n">
        <v>0</v>
      </c>
      <c r="C227" s="5" t="n">
        <v>0</v>
      </c>
      <c r="D227" s="4" t="inlineStr">
        <is>
          <t xml:space="preserve"> </t>
        </is>
      </c>
    </row>
    <row r="228">
      <c r="A228" s="4" t="inlineStr">
        <is>
          <t>Impairment charge for the year</t>
        </is>
      </c>
      <c r="B228" s="5" t="n">
        <v>35949</v>
      </c>
      <c r="C228" s="4" t="inlineStr">
        <is>
          <t xml:space="preserve"> </t>
        </is>
      </c>
      <c r="D228" s="4" t="inlineStr">
        <is>
          <t xml:space="preserve"> </t>
        </is>
      </c>
    </row>
    <row r="229">
      <c r="A229" s="4" t="inlineStr">
        <is>
          <t>Transfer to assets held for sale, Goodwill</t>
        </is>
      </c>
      <c r="B229" s="5" t="n">
        <v>0</v>
      </c>
      <c r="C229" s="4" t="inlineStr">
        <is>
          <t xml:space="preserve"> </t>
        </is>
      </c>
      <c r="D229" s="4" t="inlineStr">
        <is>
          <t xml:space="preserve"> </t>
        </is>
      </c>
    </row>
    <row r="230">
      <c r="A230" s="4" t="inlineStr">
        <is>
          <t>Effects of movements in exchange rates</t>
        </is>
      </c>
      <c r="B230" s="5" t="n">
        <v>-789</v>
      </c>
      <c r="C230" s="5" t="n">
        <v>0</v>
      </c>
      <c r="D230" s="4" t="inlineStr">
        <is>
          <t xml:space="preserve"> </t>
        </is>
      </c>
    </row>
    <row r="231">
      <c r="A231" s="4" t="inlineStr">
        <is>
          <t>Ending balance</t>
        </is>
      </c>
      <c r="B231" s="5" t="n">
        <v>-35160</v>
      </c>
      <c r="C231" s="5" t="n">
        <v>0</v>
      </c>
      <c r="D231" s="6" t="n">
        <v>0</v>
      </c>
    </row>
    <row r="232">
      <c r="A232" s="4" t="inlineStr">
        <is>
          <t>Goodwill | Net Book Value</t>
        </is>
      </c>
      <c r="B232" s="4" t="inlineStr">
        <is>
          <t xml:space="preserve"> </t>
        </is>
      </c>
      <c r="C232" s="4" t="inlineStr">
        <is>
          <t xml:space="preserve"> </t>
        </is>
      </c>
      <c r="D232" s="4" t="inlineStr">
        <is>
          <t xml:space="preserve"> </t>
        </is>
      </c>
    </row>
    <row r="233">
      <c r="A233" s="3" t="inlineStr">
        <is>
          <t>Disclosure of reconciliation of changes in intangible assets and goodwill [line items]</t>
        </is>
      </c>
      <c r="B233" s="4" t="inlineStr">
        <is>
          <t xml:space="preserve"> </t>
        </is>
      </c>
      <c r="C233" s="4" t="inlineStr">
        <is>
          <t xml:space="preserve"> </t>
        </is>
      </c>
      <c r="D233" s="4" t="inlineStr">
        <is>
          <t xml:space="preserve"> </t>
        </is>
      </c>
    </row>
    <row r="234">
      <c r="A234" s="4" t="inlineStr">
        <is>
          <t>Beginning balance</t>
        </is>
      </c>
      <c r="B234" s="5" t="n">
        <v>61553</v>
      </c>
      <c r="C234" s="4" t="inlineStr">
        <is>
          <t xml:space="preserve"> </t>
        </is>
      </c>
      <c r="D234" s="4" t="inlineStr">
        <is>
          <t xml:space="preserve"> </t>
        </is>
      </c>
    </row>
    <row r="235">
      <c r="A235" s="4" t="inlineStr">
        <is>
          <t>Ending balance</t>
        </is>
      </c>
      <c r="B235" s="6" t="n">
        <v>94915</v>
      </c>
      <c r="C235" s="6" t="n">
        <v>61553</v>
      </c>
      <c r="D23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views - Summary of Goodwill allocated to each of the CGU's (Details) - EUR (€) € in Thousands</t>
        </is>
      </c>
      <c r="B1" s="2" t="inlineStr">
        <is>
          <t>12 Months Ended</t>
        </is>
      </c>
    </row>
    <row r="2">
      <c r="B2" s="2" t="inlineStr">
        <is>
          <t>Dec. 31, 2023</t>
        </is>
      </c>
      <c r="C2" s="2" t="inlineStr">
        <is>
          <t>Dec. 31, 2022</t>
        </is>
      </c>
      <c r="D2" s="2" t="inlineStr">
        <is>
          <t>Dec. 31,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Goodwill</t>
        </is>
      </c>
      <c r="B4" s="6" t="n">
        <v>94915</v>
      </c>
      <c r="C4" s="6" t="n">
        <v>61553</v>
      </c>
      <c r="D4" s="4" t="inlineStr">
        <is>
          <t xml:space="preserve"> </t>
        </is>
      </c>
    </row>
    <row r="5">
      <c r="A5" s="4" t="inlineStr">
        <is>
          <t>Write off of goodwill</t>
        </is>
      </c>
      <c r="B5" s="5" t="n">
        <v>-35949</v>
      </c>
      <c r="C5" s="5" t="n">
        <v>0</v>
      </c>
      <c r="D5" s="6" t="n">
        <v>0</v>
      </c>
    </row>
    <row r="6">
      <c r="A6" s="4" t="inlineStr">
        <is>
          <t>Cost | Goodwill</t>
        </is>
      </c>
      <c r="B6" s="4" t="inlineStr">
        <is>
          <t xml:space="preserve"> </t>
        </is>
      </c>
      <c r="C6" s="4" t="inlineStr">
        <is>
          <t xml:space="preserve"> </t>
        </is>
      </c>
      <c r="D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row>
    <row r="8">
      <c r="A8" s="4" t="inlineStr">
        <is>
          <t>Write off of goodwill</t>
        </is>
      </c>
      <c r="B8" s="4" t="inlineStr">
        <is>
          <t xml:space="preserve"> </t>
        </is>
      </c>
      <c r="C8" s="5" t="n">
        <v>-278</v>
      </c>
      <c r="D8" s="4" t="inlineStr">
        <is>
          <t xml:space="preserve"> </t>
        </is>
      </c>
    </row>
    <row r="9">
      <c r="A9" s="4" t="inlineStr">
        <is>
          <t>Betway</t>
        </is>
      </c>
      <c r="B9" s="4" t="inlineStr">
        <is>
          <t xml:space="preserve"> </t>
        </is>
      </c>
      <c r="C9" s="4" t="inlineStr">
        <is>
          <t xml:space="preserve"> </t>
        </is>
      </c>
      <c r="D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row>
    <row r="11">
      <c r="A11" s="4" t="inlineStr">
        <is>
          <t>Goodwill</t>
        </is>
      </c>
      <c r="B11" s="5" t="n">
        <v>31844</v>
      </c>
      <c r="C11" s="5" t="n">
        <v>22239</v>
      </c>
      <c r="D11" s="4" t="inlineStr">
        <is>
          <t xml:space="preserve"> </t>
        </is>
      </c>
    </row>
    <row r="12">
      <c r="A12" s="4" t="inlineStr">
        <is>
          <t>Spin</t>
        </is>
      </c>
      <c r="B12" s="4" t="inlineStr">
        <is>
          <t xml:space="preserve"> </t>
        </is>
      </c>
      <c r="C12" s="4" t="inlineStr">
        <is>
          <t xml:space="preserve"> </t>
        </is>
      </c>
      <c r="D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row>
    <row r="14">
      <c r="A14" s="4" t="inlineStr">
        <is>
          <t>Goodwill</t>
        </is>
      </c>
      <c r="B14" s="5" t="n">
        <v>2141</v>
      </c>
      <c r="C14" s="5" t="n">
        <v>2419</v>
      </c>
      <c r="D14" s="4" t="inlineStr">
        <is>
          <t xml:space="preserve"> </t>
        </is>
      </c>
    </row>
    <row r="15">
      <c r="A15" s="4" t="inlineStr">
        <is>
          <t>Jumpman</t>
        </is>
      </c>
      <c r="B15" s="4" t="inlineStr">
        <is>
          <t xml:space="preserve"> </t>
        </is>
      </c>
      <c r="C15" s="4" t="inlineStr">
        <is>
          <t xml:space="preserve"> </t>
        </is>
      </c>
      <c r="D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row>
    <row r="17">
      <c r="A17" s="4" t="inlineStr">
        <is>
          <t>Goodwill</t>
        </is>
      </c>
      <c r="B17" s="5" t="n">
        <v>37774</v>
      </c>
      <c r="C17" s="5" t="n">
        <v>36895</v>
      </c>
      <c r="D17" s="4" t="inlineStr">
        <is>
          <t xml:space="preserve"> </t>
        </is>
      </c>
    </row>
    <row r="18">
      <c r="A18" s="4" t="inlineStr">
        <is>
          <t>DGC</t>
        </is>
      </c>
      <c r="B18" s="4" t="inlineStr">
        <is>
          <t xml:space="preserve"> </t>
        </is>
      </c>
      <c r="C18" s="4" t="inlineStr">
        <is>
          <t xml:space="preserve"> </t>
        </is>
      </c>
      <c r="D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row>
    <row r="20">
      <c r="A20" s="4" t="inlineStr">
        <is>
          <t>Gross DGC goodwill</t>
        </is>
      </c>
      <c r="B20" s="5" t="n">
        <v>58316</v>
      </c>
      <c r="C20" s="5" t="n">
        <v>0</v>
      </c>
      <c r="D20" s="4" t="inlineStr">
        <is>
          <t xml:space="preserve"> </t>
        </is>
      </c>
    </row>
    <row r="21">
      <c r="A21" s="4" t="inlineStr">
        <is>
          <t>Accumulated impairment of DGC Goodwill</t>
        </is>
      </c>
      <c r="B21" s="5" t="n">
        <v>-35160</v>
      </c>
      <c r="C21" s="6" t="n">
        <v>0</v>
      </c>
      <c r="D21" s="4" t="inlineStr">
        <is>
          <t xml:space="preserve"> </t>
        </is>
      </c>
    </row>
    <row r="22">
      <c r="A22" s="4" t="inlineStr">
        <is>
          <t>Write off of goodwill</t>
        </is>
      </c>
      <c r="B22" s="6" t="n">
        <v>-359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reviews - Summary of Key Assumptions used in the Estimation of the Recoverable Amount (Details)</t>
        </is>
      </c>
      <c r="B1" s="2" t="inlineStr">
        <is>
          <t>Dec. 31, 2023</t>
        </is>
      </c>
      <c r="C1" s="2" t="inlineStr">
        <is>
          <t>Dec. 31, 2022</t>
        </is>
      </c>
    </row>
    <row r="2">
      <c r="A2" s="4" t="inlineStr">
        <is>
          <t>Betway</t>
        </is>
      </c>
      <c r="B2" s="4" t="inlineStr">
        <is>
          <t xml:space="preserve"> </t>
        </is>
      </c>
      <c r="C2" s="4" t="inlineStr">
        <is>
          <t xml:space="preserve"> </t>
        </is>
      </c>
    </row>
    <row r="3">
      <c r="A3" s="3" t="inlineStr">
        <is>
          <t>Disclosure Of Key Assumptions Used In The Estimation Of The Recoverable Amount [Line Items]</t>
        </is>
      </c>
      <c r="B3" s="4" t="inlineStr">
        <is>
          <t xml:space="preserve"> </t>
        </is>
      </c>
      <c r="C3" s="4" t="inlineStr">
        <is>
          <t xml:space="preserve"> </t>
        </is>
      </c>
    </row>
    <row r="4">
      <c r="A4" s="4" t="inlineStr">
        <is>
          <t>Pre-tax discount rate</t>
        </is>
      </c>
      <c r="B4" s="9" t="n">
        <v>0.267</v>
      </c>
      <c r="C4" s="9" t="n">
        <v>0.216</v>
      </c>
    </row>
    <row r="5">
      <c r="A5" s="4" t="inlineStr">
        <is>
          <t>Long-term growth rate</t>
        </is>
      </c>
      <c r="B5" s="10" t="n">
        <v>0.02</v>
      </c>
      <c r="C5" s="10" t="n">
        <v>0.02</v>
      </c>
    </row>
    <row r="6">
      <c r="A6" s="4" t="inlineStr">
        <is>
          <t>Jumpman</t>
        </is>
      </c>
      <c r="B6" s="4" t="inlineStr">
        <is>
          <t xml:space="preserve"> </t>
        </is>
      </c>
      <c r="C6" s="4" t="inlineStr">
        <is>
          <t xml:space="preserve"> </t>
        </is>
      </c>
    </row>
    <row r="7">
      <c r="A7" s="3" t="inlineStr">
        <is>
          <t>Disclosure Of Key Assumptions Used In The Estimation Of The Recoverable Amount [Line Items]</t>
        </is>
      </c>
      <c r="B7" s="4" t="inlineStr">
        <is>
          <t xml:space="preserve"> </t>
        </is>
      </c>
      <c r="C7" s="4" t="inlineStr">
        <is>
          <t xml:space="preserve"> </t>
        </is>
      </c>
    </row>
    <row r="8">
      <c r="A8" s="4" t="inlineStr">
        <is>
          <t>Pre-tax discount rate</t>
        </is>
      </c>
      <c r="B8" s="9" t="n">
        <v>0.166</v>
      </c>
      <c r="C8" s="9" t="n">
        <v>0.135</v>
      </c>
    </row>
    <row r="9">
      <c r="A9" s="4" t="inlineStr">
        <is>
          <t>Long-term growth rate</t>
        </is>
      </c>
      <c r="B9" s="10" t="n">
        <v>0.02</v>
      </c>
      <c r="C9" s="10" t="n">
        <v>0.02</v>
      </c>
    </row>
    <row r="10">
      <c r="A10" s="4" t="inlineStr">
        <is>
          <t>DGC</t>
        </is>
      </c>
      <c r="B10" s="4" t="inlineStr">
        <is>
          <t xml:space="preserve"> </t>
        </is>
      </c>
      <c r="C10" s="4" t="inlineStr">
        <is>
          <t xml:space="preserve"> </t>
        </is>
      </c>
    </row>
    <row r="11">
      <c r="A11" s="3" t="inlineStr">
        <is>
          <t>Disclosure Of Key Assumptions Used In The Estimation Of The Recoverable Amount [Line Items]</t>
        </is>
      </c>
      <c r="B11" s="4" t="inlineStr">
        <is>
          <t xml:space="preserve"> </t>
        </is>
      </c>
      <c r="C11" s="4" t="inlineStr">
        <is>
          <t xml:space="preserve"> </t>
        </is>
      </c>
    </row>
    <row r="12">
      <c r="A12" s="4" t="inlineStr">
        <is>
          <t>Pre-tax discount rate</t>
        </is>
      </c>
      <c r="B12" s="9" t="n">
        <v>0.202</v>
      </c>
      <c r="C12" s="4" t="inlineStr">
        <is>
          <t xml:space="preserve"> </t>
        </is>
      </c>
    </row>
    <row r="13">
      <c r="A13" s="4" t="inlineStr">
        <is>
          <t>Long-term growth rate</t>
        </is>
      </c>
      <c r="B13" s="10" t="n">
        <v>0.02</v>
      </c>
      <c r="C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mpairment reviews - Additional Information (Details) € in Thousands</t>
        </is>
      </c>
      <c r="B1" s="2" t="inlineStr">
        <is>
          <t>12 Months Ended</t>
        </is>
      </c>
    </row>
    <row r="2">
      <c r="B2" s="2" t="inlineStr">
        <is>
          <t>Dec. 31, 2023 EUR (€)</t>
        </is>
      </c>
      <c r="C2" s="2" t="inlineStr">
        <is>
          <t>Dec. 31, 2022 EUR (€)</t>
        </is>
      </c>
      <c r="D2" s="2" t="inlineStr">
        <is>
          <t>Dec. 31, 2021 EUR (€)</t>
        </is>
      </c>
    </row>
    <row r="3">
      <c r="A3" s="3" t="inlineStr">
        <is>
          <t>Disclosure Of Key Assumptions Used In The Estimation Of The Recoverable Amount [Line Items]</t>
        </is>
      </c>
      <c r="B3" s="4" t="inlineStr">
        <is>
          <t xml:space="preserve"> </t>
        </is>
      </c>
      <c r="C3" s="4" t="inlineStr">
        <is>
          <t xml:space="preserve"> </t>
        </is>
      </c>
      <c r="D3" s="4" t="inlineStr">
        <is>
          <t xml:space="preserve"> </t>
        </is>
      </c>
    </row>
    <row r="4">
      <c r="A4" s="4" t="inlineStr">
        <is>
          <t>Impairment of Goodwill</t>
        </is>
      </c>
      <c r="B4" s="6" t="n">
        <v>35949</v>
      </c>
      <c r="C4" s="6" t="n">
        <v>0</v>
      </c>
      <c r="D4" s="6" t="n">
        <v>0</v>
      </c>
    </row>
    <row r="5">
      <c r="A5" s="4" t="inlineStr">
        <is>
          <t>Decrease in Long-Term Growth Rate</t>
        </is>
      </c>
      <c r="B5" s="4" t="inlineStr">
        <is>
          <t xml:space="preserve"> </t>
        </is>
      </c>
      <c r="C5" s="4" t="inlineStr">
        <is>
          <t xml:space="preserve"> </t>
        </is>
      </c>
      <c r="D5" s="4" t="inlineStr">
        <is>
          <t xml:space="preserve"> </t>
        </is>
      </c>
    </row>
    <row r="6">
      <c r="A6" s="3" t="inlineStr">
        <is>
          <t>Disclosure Of Key Assumptions Used In The Estimation Of The Recoverable Amount [Line Items]</t>
        </is>
      </c>
      <c r="B6" s="4" t="inlineStr">
        <is>
          <t xml:space="preserve"> </t>
        </is>
      </c>
      <c r="C6" s="4" t="inlineStr">
        <is>
          <t xml:space="preserve"> </t>
        </is>
      </c>
      <c r="D6" s="4" t="inlineStr">
        <is>
          <t xml:space="preserve"> </t>
        </is>
      </c>
    </row>
    <row r="7">
      <c r="A7" s="4" t="inlineStr">
        <is>
          <t>Amount by which value assigned to key assumption must change in order for unit's recoverable amount to be equal to carrying amount</t>
        </is>
      </c>
      <c r="B7" s="8" t="n">
        <v>-0.01</v>
      </c>
      <c r="C7" s="4" t="inlineStr">
        <is>
          <t xml:space="preserve"> </t>
        </is>
      </c>
      <c r="D7" s="4" t="inlineStr">
        <is>
          <t xml:space="preserve"> </t>
        </is>
      </c>
    </row>
    <row r="8">
      <c r="A8" s="4" t="inlineStr">
        <is>
          <t>Increase in Long-Term Growth Rate</t>
        </is>
      </c>
      <c r="B8" s="4" t="inlineStr">
        <is>
          <t xml:space="preserve"> </t>
        </is>
      </c>
      <c r="C8" s="4" t="inlineStr">
        <is>
          <t xml:space="preserve"> </t>
        </is>
      </c>
      <c r="D8" s="4" t="inlineStr">
        <is>
          <t xml:space="preserve"> </t>
        </is>
      </c>
    </row>
    <row r="9">
      <c r="A9" s="3" t="inlineStr">
        <is>
          <t>Disclosure Of Key Assumptions Used In The Estimation Of The Recoverable Amount [Line Items]</t>
        </is>
      </c>
      <c r="B9" s="4" t="inlineStr">
        <is>
          <t xml:space="preserve"> </t>
        </is>
      </c>
      <c r="C9" s="4" t="inlineStr">
        <is>
          <t xml:space="preserve"> </t>
        </is>
      </c>
      <c r="D9" s="4" t="inlineStr">
        <is>
          <t xml:space="preserve"> </t>
        </is>
      </c>
    </row>
    <row r="10">
      <c r="A10" s="4" t="inlineStr">
        <is>
          <t>Amount by which value assigned to key assumption must change in order for unit's recoverable amount to be equal to carrying amount</t>
        </is>
      </c>
      <c r="B10" s="8" t="n">
        <v>0.01</v>
      </c>
      <c r="C10" s="4" t="inlineStr">
        <is>
          <t xml:space="preserve"> </t>
        </is>
      </c>
      <c r="D10" s="4" t="inlineStr">
        <is>
          <t xml:space="preserve"> </t>
        </is>
      </c>
    </row>
    <row r="11">
      <c r="A11" s="4" t="inlineStr">
        <is>
          <t>Jumpman</t>
        </is>
      </c>
      <c r="B11" s="4" t="inlineStr">
        <is>
          <t xml:space="preserve"> </t>
        </is>
      </c>
      <c r="C11" s="4" t="inlineStr">
        <is>
          <t xml:space="preserve"> </t>
        </is>
      </c>
      <c r="D11" s="4" t="inlineStr">
        <is>
          <t xml:space="preserve"> </t>
        </is>
      </c>
    </row>
    <row r="12">
      <c r="A12" s="3" t="inlineStr">
        <is>
          <t>Disclosure Of Key Assumptions Used In The Estimation Of The Recoverable Amount [Line Items]</t>
        </is>
      </c>
      <c r="B12" s="4" t="inlineStr">
        <is>
          <t xml:space="preserve"> </t>
        </is>
      </c>
      <c r="C12" s="4" t="inlineStr">
        <is>
          <t xml:space="preserve"> </t>
        </is>
      </c>
      <c r="D12" s="4" t="inlineStr">
        <is>
          <t xml:space="preserve"> </t>
        </is>
      </c>
    </row>
    <row r="13">
      <c r="A13" s="4" t="inlineStr">
        <is>
          <t>Cash flow projections, period for estimates (in years)</t>
        </is>
      </c>
      <c r="B13" s="4" t="inlineStr">
        <is>
          <t>5 years</t>
        </is>
      </c>
      <c r="C13" s="4" t="inlineStr">
        <is>
          <t xml:space="preserve"> </t>
        </is>
      </c>
      <c r="D13" s="4" t="inlineStr">
        <is>
          <t xml:space="preserve"> </t>
        </is>
      </c>
    </row>
    <row r="14">
      <c r="A14" s="4" t="inlineStr">
        <is>
          <t>Jumpman | Decrease in Long-Term Growth Rate</t>
        </is>
      </c>
      <c r="B14" s="4" t="inlineStr">
        <is>
          <t xml:space="preserve"> </t>
        </is>
      </c>
      <c r="C14" s="4" t="inlineStr">
        <is>
          <t xml:space="preserve"> </t>
        </is>
      </c>
      <c r="D14" s="4" t="inlineStr">
        <is>
          <t xml:space="preserve"> </t>
        </is>
      </c>
    </row>
    <row r="15">
      <c r="A15" s="3" t="inlineStr">
        <is>
          <t>Disclosure Of Key Assumptions Used In The Estimation Of The Recoverable Amount [Line Items]</t>
        </is>
      </c>
      <c r="B15" s="4" t="inlineStr">
        <is>
          <t xml:space="preserve"> </t>
        </is>
      </c>
      <c r="C15" s="4" t="inlineStr">
        <is>
          <t xml:space="preserve"> </t>
        </is>
      </c>
      <c r="D15" s="4" t="inlineStr">
        <is>
          <t xml:space="preserve"> </t>
        </is>
      </c>
    </row>
    <row r="16">
      <c r="A16" s="4" t="inlineStr">
        <is>
          <t>Amount by which unit's recoverable amount exceeds its carrying amount</t>
        </is>
      </c>
      <c r="B16" s="6" t="n">
        <v>50400</v>
      </c>
      <c r="C16" s="4" t="inlineStr">
        <is>
          <t xml:space="preserve"> </t>
        </is>
      </c>
      <c r="D16" s="4" t="inlineStr">
        <is>
          <t xml:space="preserve"> </t>
        </is>
      </c>
    </row>
    <row r="17">
      <c r="A17" s="4" t="inlineStr">
        <is>
          <t>Jumpman | Increase in Long-Term Growth Rate</t>
        </is>
      </c>
      <c r="B17" s="4" t="inlineStr">
        <is>
          <t xml:space="preserve"> </t>
        </is>
      </c>
      <c r="C17" s="4" t="inlineStr">
        <is>
          <t xml:space="preserve"> </t>
        </is>
      </c>
      <c r="D17" s="4" t="inlineStr">
        <is>
          <t xml:space="preserve"> </t>
        </is>
      </c>
    </row>
    <row r="18">
      <c r="A18" s="3" t="inlineStr">
        <is>
          <t>Disclosure Of Key Assumptions Used In The Estimation Of The Recoverable Amount [Line Items]</t>
        </is>
      </c>
      <c r="B18" s="4" t="inlineStr">
        <is>
          <t xml:space="preserve"> </t>
        </is>
      </c>
      <c r="C18" s="4" t="inlineStr">
        <is>
          <t xml:space="preserve"> </t>
        </is>
      </c>
      <c r="D18" s="4" t="inlineStr">
        <is>
          <t xml:space="preserve"> </t>
        </is>
      </c>
    </row>
    <row r="19">
      <c r="A19" s="4" t="inlineStr">
        <is>
          <t>Amount by which unit's recoverable amount exceeds its carrying amount</t>
        </is>
      </c>
      <c r="B19" s="6" t="n">
        <v>6600</v>
      </c>
      <c r="C19" s="4" t="inlineStr">
        <is>
          <t xml:space="preserve"> </t>
        </is>
      </c>
      <c r="D19" s="4" t="inlineStr">
        <is>
          <t xml:space="preserve"> </t>
        </is>
      </c>
    </row>
    <row r="20">
      <c r="A20" s="4" t="inlineStr">
        <is>
          <t>DGC</t>
        </is>
      </c>
      <c r="B20" s="4" t="inlineStr">
        <is>
          <t xml:space="preserve"> </t>
        </is>
      </c>
      <c r="C20" s="4" t="inlineStr">
        <is>
          <t xml:space="preserve"> </t>
        </is>
      </c>
      <c r="D20" s="4" t="inlineStr">
        <is>
          <t xml:space="preserve"> </t>
        </is>
      </c>
    </row>
    <row r="21">
      <c r="A21" s="3" t="inlineStr">
        <is>
          <t>Disclosure Of Key Assumptions Used In The Estimation Of The Recoverable Amount [Line Items]</t>
        </is>
      </c>
      <c r="B21" s="4" t="inlineStr">
        <is>
          <t xml:space="preserve"> </t>
        </is>
      </c>
      <c r="C21" s="4" t="inlineStr">
        <is>
          <t xml:space="preserve"> </t>
        </is>
      </c>
      <c r="D21" s="4" t="inlineStr">
        <is>
          <t xml:space="preserve"> </t>
        </is>
      </c>
    </row>
    <row r="22">
      <c r="A22" s="4" t="inlineStr">
        <is>
          <t>Cash flow projections, period for estimates (in years)</t>
        </is>
      </c>
      <c r="B22" s="4" t="inlineStr">
        <is>
          <t>9 years</t>
        </is>
      </c>
      <c r="C22" s="4" t="inlineStr">
        <is>
          <t xml:space="preserve"> </t>
        </is>
      </c>
      <c r="D22" s="4" t="inlineStr">
        <is>
          <t xml:space="preserve"> </t>
        </is>
      </c>
    </row>
    <row r="23">
      <c r="A23" s="4" t="inlineStr">
        <is>
          <t>Amount by which unit's recoverable amount exceeds its carrying amount</t>
        </is>
      </c>
      <c r="B23" s="6" t="n">
        <v>65600</v>
      </c>
      <c r="C23" s="4" t="inlineStr">
        <is>
          <t xml:space="preserve"> </t>
        </is>
      </c>
      <c r="D23" s="4" t="inlineStr">
        <is>
          <t xml:space="preserve"> </t>
        </is>
      </c>
    </row>
    <row r="24">
      <c r="A24" s="4" t="inlineStr">
        <is>
          <t>Impairment of Goodwill</t>
        </is>
      </c>
      <c r="B24" s="5" t="n">
        <v>35900</v>
      </c>
      <c r="C24" s="4" t="inlineStr">
        <is>
          <t xml:space="preserve"> </t>
        </is>
      </c>
      <c r="D24" s="4" t="inlineStr">
        <is>
          <t xml:space="preserve"> </t>
        </is>
      </c>
    </row>
    <row r="25">
      <c r="A25" s="4" t="inlineStr">
        <is>
          <t>DGC | Decrease in Long-Term Growth Rate</t>
        </is>
      </c>
      <c r="B25" s="4" t="inlineStr">
        <is>
          <t xml:space="preserve"> </t>
        </is>
      </c>
      <c r="C25" s="4" t="inlineStr">
        <is>
          <t xml:space="preserve"> </t>
        </is>
      </c>
      <c r="D25" s="4" t="inlineStr">
        <is>
          <t xml:space="preserve"> </t>
        </is>
      </c>
    </row>
    <row r="26">
      <c r="A26" s="3" t="inlineStr">
        <is>
          <t>Disclosure Of Key Assumptions Used In The Estimation Of The Recoverable Amount [Line Items]</t>
        </is>
      </c>
      <c r="B26" s="4" t="inlineStr">
        <is>
          <t xml:space="preserve"> </t>
        </is>
      </c>
      <c r="C26" s="4" t="inlineStr">
        <is>
          <t xml:space="preserve"> </t>
        </is>
      </c>
      <c r="D26" s="4" t="inlineStr">
        <is>
          <t xml:space="preserve"> </t>
        </is>
      </c>
    </row>
    <row r="27">
      <c r="A27" s="4" t="inlineStr">
        <is>
          <t>Impairment of Goodwill</t>
        </is>
      </c>
      <c r="B27" s="5" t="n">
        <v>7700</v>
      </c>
      <c r="C27" s="4" t="inlineStr">
        <is>
          <t xml:space="preserve"> </t>
        </is>
      </c>
      <c r="D27" s="4" t="inlineStr">
        <is>
          <t xml:space="preserve"> </t>
        </is>
      </c>
    </row>
    <row r="28">
      <c r="A28" s="4" t="inlineStr">
        <is>
          <t>DGC | Increase in Long-Term Growth Rate</t>
        </is>
      </c>
      <c r="B28" s="4" t="inlineStr">
        <is>
          <t xml:space="preserve"> </t>
        </is>
      </c>
      <c r="C28" s="4" t="inlineStr">
        <is>
          <t xml:space="preserve"> </t>
        </is>
      </c>
      <c r="D28" s="4" t="inlineStr">
        <is>
          <t xml:space="preserve"> </t>
        </is>
      </c>
    </row>
    <row r="29">
      <c r="A29" s="3" t="inlineStr">
        <is>
          <t>Disclosure Of Key Assumptions Used In The Estimation Of The Recoverable Amount [Line Items]</t>
        </is>
      </c>
      <c r="B29" s="4" t="inlineStr">
        <is>
          <t xml:space="preserve"> </t>
        </is>
      </c>
      <c r="C29" s="4" t="inlineStr">
        <is>
          <t xml:space="preserve"> </t>
        </is>
      </c>
      <c r="D29" s="4" t="inlineStr">
        <is>
          <t xml:space="preserve"> </t>
        </is>
      </c>
    </row>
    <row r="30">
      <c r="A30" s="4" t="inlineStr">
        <is>
          <t>Impairment of Goodwill</t>
        </is>
      </c>
      <c r="B30" s="6" t="n">
        <v>14700</v>
      </c>
      <c r="C30" s="4" t="inlineStr">
        <is>
          <t xml:space="preserve"> </t>
        </is>
      </c>
      <c r="D30" s="4" t="inlineStr">
        <is>
          <t xml:space="preserve"> </t>
        </is>
      </c>
    </row>
    <row r="31">
      <c r="A31" s="4" t="inlineStr">
        <is>
          <t>Betway</t>
        </is>
      </c>
      <c r="B31" s="4" t="inlineStr">
        <is>
          <t xml:space="preserve"> </t>
        </is>
      </c>
      <c r="C31" s="4" t="inlineStr">
        <is>
          <t xml:space="preserve"> </t>
        </is>
      </c>
      <c r="D31" s="4" t="inlineStr">
        <is>
          <t xml:space="preserve"> </t>
        </is>
      </c>
    </row>
    <row r="32">
      <c r="A32" s="3" t="inlineStr">
        <is>
          <t>Disclosure Of Key Assumptions Used In The Estimation Of The Recoverable Amount [Line Items]</t>
        </is>
      </c>
      <c r="B32" s="4" t="inlineStr">
        <is>
          <t xml:space="preserve"> </t>
        </is>
      </c>
      <c r="C32" s="4" t="inlineStr">
        <is>
          <t xml:space="preserve"> </t>
        </is>
      </c>
      <c r="D32" s="4" t="inlineStr">
        <is>
          <t xml:space="preserve"> </t>
        </is>
      </c>
    </row>
    <row r="33">
      <c r="A33" s="4" t="inlineStr">
        <is>
          <t>Cash flow projections, period for estimates (in years)</t>
        </is>
      </c>
      <c r="B33" s="4" t="inlineStr">
        <is>
          <t>8 years</t>
        </is>
      </c>
      <c r="C33" s="4" t="inlineStr">
        <is>
          <t xml:space="preserve"> </t>
        </is>
      </c>
      <c r="D33" s="4" t="inlineStr">
        <is>
          <t xml:space="preserve"> </t>
        </is>
      </c>
    </row>
    <row r="34">
      <c r="A34" s="4" t="inlineStr">
        <is>
          <t>Betway | Decrease in Long-Term Growth Rate</t>
        </is>
      </c>
      <c r="B34" s="4" t="inlineStr">
        <is>
          <t xml:space="preserve"> </t>
        </is>
      </c>
      <c r="C34" s="4" t="inlineStr">
        <is>
          <t xml:space="preserve"> </t>
        </is>
      </c>
      <c r="D34" s="4" t="inlineStr">
        <is>
          <t xml:space="preserve"> </t>
        </is>
      </c>
    </row>
    <row r="35">
      <c r="A35" s="3" t="inlineStr">
        <is>
          <t>Disclosure Of Key Assumptions Used In The Estimation Of The Recoverable Amount [Line Items]</t>
        </is>
      </c>
      <c r="B35" s="4" t="inlineStr">
        <is>
          <t xml:space="preserve"> </t>
        </is>
      </c>
      <c r="C35" s="4" t="inlineStr">
        <is>
          <t xml:space="preserve"> </t>
        </is>
      </c>
      <c r="D35" s="4" t="inlineStr">
        <is>
          <t xml:space="preserve"> </t>
        </is>
      </c>
    </row>
    <row r="36">
      <c r="A36" s="4" t="inlineStr">
        <is>
          <t>Amount by which unit's recoverable amount exceeds its carrying amount</t>
        </is>
      </c>
      <c r="B36" s="6" t="n">
        <v>25800</v>
      </c>
      <c r="C36" s="4" t="inlineStr">
        <is>
          <t xml:space="preserve"> </t>
        </is>
      </c>
      <c r="D36" s="4" t="inlineStr">
        <is>
          <t xml:space="preserve"> </t>
        </is>
      </c>
    </row>
    <row r="37">
      <c r="A37" s="4" t="inlineStr">
        <is>
          <t>Betway | Increase in Long-Term Growth Rate</t>
        </is>
      </c>
      <c r="B37" s="4" t="inlineStr">
        <is>
          <t xml:space="preserve"> </t>
        </is>
      </c>
      <c r="C37" s="4" t="inlineStr">
        <is>
          <t xml:space="preserve"> </t>
        </is>
      </c>
      <c r="D37" s="4" t="inlineStr">
        <is>
          <t xml:space="preserve"> </t>
        </is>
      </c>
    </row>
    <row r="38">
      <c r="A38" s="3" t="inlineStr">
        <is>
          <t>Disclosure Of Key Assumptions Used In The Estimation Of The Recoverable Amount [Line Items]</t>
        </is>
      </c>
      <c r="B38" s="4" t="inlineStr">
        <is>
          <t xml:space="preserve"> </t>
        </is>
      </c>
      <c r="C38" s="4" t="inlineStr">
        <is>
          <t xml:space="preserve"> </t>
        </is>
      </c>
      <c r="D38" s="4" t="inlineStr">
        <is>
          <t xml:space="preserve"> </t>
        </is>
      </c>
    </row>
    <row r="39">
      <c r="A39" s="4" t="inlineStr">
        <is>
          <t>Amount by which unit's recoverable amount exceeds its carrying amount</t>
        </is>
      </c>
      <c r="B39" s="6" t="n">
        <v>47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mpairment reviews - Equity Premium Ratio (Details) - Equity risk premium</t>
        </is>
      </c>
      <c r="B1" s="2" t="inlineStr">
        <is>
          <t>Dec. 31, 2023</t>
        </is>
      </c>
    </row>
    <row r="2">
      <c r="A2" s="4" t="inlineStr">
        <is>
          <t>Betway</t>
        </is>
      </c>
      <c r="B2" s="4" t="inlineStr">
        <is>
          <t xml:space="preserve"> </t>
        </is>
      </c>
    </row>
    <row r="3">
      <c r="A3" s="3" t="inlineStr">
        <is>
          <t>Disclosure Of Amount By Which Value Assigned To Key Assumption Must Change In Order For Units Recoverable Amount To Be Equal To Carrying Amount [Line Items]</t>
        </is>
      </c>
      <c r="B3" s="4" t="inlineStr">
        <is>
          <t xml:space="preserve"> </t>
        </is>
      </c>
    </row>
    <row r="4">
      <c r="A4" s="4" t="inlineStr">
        <is>
          <t>Equity risk premium</t>
        </is>
      </c>
      <c r="B4" s="12" t="n">
        <v>0.005</v>
      </c>
    </row>
    <row r="5">
      <c r="A5" s="4" t="inlineStr">
        <is>
          <t>DGC</t>
        </is>
      </c>
      <c r="B5" s="4" t="inlineStr">
        <is>
          <t xml:space="preserve"> </t>
        </is>
      </c>
    </row>
    <row r="6">
      <c r="A6" s="3" t="inlineStr">
        <is>
          <t>Disclosure Of Amount By Which Value Assigned To Key Assumption Must Change In Order For Units Recoverable Amount To Be Equal To Carrying Amount [Line Items]</t>
        </is>
      </c>
      <c r="B6" s="4" t="inlineStr">
        <is>
          <t xml:space="preserve"> </t>
        </is>
      </c>
    </row>
    <row r="7">
      <c r="A7" s="4" t="inlineStr">
        <is>
          <t>Equity risk premium</t>
        </is>
      </c>
      <c r="B7" s="12"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beginning balance</t>
        </is>
      </c>
      <c r="B4" s="6" t="n">
        <v>14031</v>
      </c>
      <c r="C4" s="4" t="inlineStr">
        <is>
          <t xml:space="preserve"> </t>
        </is>
      </c>
      <c r="D4" s="4" t="inlineStr">
        <is>
          <t xml:space="preserve"> </t>
        </is>
      </c>
    </row>
    <row r="5">
      <c r="A5" s="4" t="inlineStr">
        <is>
          <t>Depreciation</t>
        </is>
      </c>
      <c r="B5" s="5" t="n">
        <v>6228</v>
      </c>
      <c r="C5" s="6" t="n">
        <v>5337</v>
      </c>
      <c r="D5" s="6" t="n">
        <v>3155</v>
      </c>
    </row>
    <row r="6">
      <c r="A6" s="4" t="inlineStr">
        <is>
          <t>Property, plant and equipment, ending balance</t>
        </is>
      </c>
      <c r="B6" s="5" t="n">
        <v>17406</v>
      </c>
      <c r="C6" s="5" t="n">
        <v>14031</v>
      </c>
      <c r="D6" s="4" t="inlineStr">
        <is>
          <t xml:space="preserve"> </t>
        </is>
      </c>
    </row>
    <row r="7">
      <c r="A7" s="4" t="inlineStr">
        <is>
          <t>Leasehold property improvemen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beginning balance</t>
        </is>
      </c>
      <c r="B9" s="5" t="n">
        <v>6734</v>
      </c>
      <c r="C9" s="4" t="inlineStr">
        <is>
          <t xml:space="preserve"> </t>
        </is>
      </c>
      <c r="D9" s="4" t="inlineStr">
        <is>
          <t xml:space="preserve"> </t>
        </is>
      </c>
    </row>
    <row r="10">
      <c r="A10" s="4" t="inlineStr">
        <is>
          <t>Property, plant and equipment, ending balance</t>
        </is>
      </c>
      <c r="B10" s="5" t="n">
        <v>6543</v>
      </c>
      <c r="C10" s="5" t="n">
        <v>6734</v>
      </c>
      <c r="D10" s="4" t="inlineStr">
        <is>
          <t xml:space="preserve"> </t>
        </is>
      </c>
    </row>
    <row r="11">
      <c r="A11" s="4" t="inlineStr">
        <is>
          <t>Computer hardware and softwar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 beginning balance</t>
        </is>
      </c>
      <c r="B13" s="5" t="n">
        <v>5252</v>
      </c>
      <c r="C13" s="4" t="inlineStr">
        <is>
          <t xml:space="preserve"> </t>
        </is>
      </c>
      <c r="D13" s="4" t="inlineStr">
        <is>
          <t xml:space="preserve"> </t>
        </is>
      </c>
    </row>
    <row r="14">
      <c r="A14" s="4" t="inlineStr">
        <is>
          <t>Property, plant and equipment, ending balance</t>
        </is>
      </c>
      <c r="B14" s="5" t="n">
        <v>8535</v>
      </c>
      <c r="C14" s="5" t="n">
        <v>5252</v>
      </c>
      <c r="D14" s="4" t="inlineStr">
        <is>
          <t xml:space="preserve"> </t>
        </is>
      </c>
    </row>
    <row r="15">
      <c r="A15" s="4" t="inlineStr">
        <is>
          <t>Office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beginning balance</t>
        </is>
      </c>
      <c r="B17" s="5" t="n">
        <v>753</v>
      </c>
      <c r="C17" s="4" t="inlineStr">
        <is>
          <t xml:space="preserve"> </t>
        </is>
      </c>
      <c r="D17" s="4" t="inlineStr">
        <is>
          <t xml:space="preserve"> </t>
        </is>
      </c>
    </row>
    <row r="18">
      <c r="A18" s="4" t="inlineStr">
        <is>
          <t>Property, plant and equipment, ending balance</t>
        </is>
      </c>
      <c r="B18" s="5" t="n">
        <v>720</v>
      </c>
      <c r="C18" s="5" t="n">
        <v>753</v>
      </c>
      <c r="D18" s="4" t="inlineStr">
        <is>
          <t xml:space="preserve"> </t>
        </is>
      </c>
    </row>
    <row r="19">
      <c r="A19" s="4" t="inlineStr">
        <is>
          <t>Furniture and fitting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beginning balance</t>
        </is>
      </c>
      <c r="B21" s="5" t="n">
        <v>1292</v>
      </c>
      <c r="C21" s="4" t="inlineStr">
        <is>
          <t xml:space="preserve"> </t>
        </is>
      </c>
      <c r="D21" s="4" t="inlineStr">
        <is>
          <t xml:space="preserve"> </t>
        </is>
      </c>
    </row>
    <row r="22">
      <c r="A22" s="4" t="inlineStr">
        <is>
          <t>Property, plant and equipment, ending balance</t>
        </is>
      </c>
      <c r="B22" s="5" t="n">
        <v>1608</v>
      </c>
      <c r="C22" s="5" t="n">
        <v>1292</v>
      </c>
      <c r="D22" s="4" t="inlineStr">
        <is>
          <t xml:space="preserve"> </t>
        </is>
      </c>
    </row>
    <row r="23">
      <c r="A23" s="4" t="inlineStr">
        <is>
          <t>Cost</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operty, plant and equipment, beginning balance</t>
        </is>
      </c>
      <c r="B25" s="5" t="n">
        <v>27958</v>
      </c>
      <c r="C25" s="5" t="n">
        <v>22311</v>
      </c>
      <c r="D25" s="4" t="inlineStr">
        <is>
          <t xml:space="preserve"> </t>
        </is>
      </c>
    </row>
    <row r="26">
      <c r="A26" s="4" t="inlineStr">
        <is>
          <t>Additions</t>
        </is>
      </c>
      <c r="B26" s="5" t="n">
        <v>9742</v>
      </c>
      <c r="C26" s="5" t="n">
        <v>6311</v>
      </c>
      <c r="D26" s="4" t="inlineStr">
        <is>
          <t xml:space="preserve"> </t>
        </is>
      </c>
    </row>
    <row r="27">
      <c r="A27" s="4" t="inlineStr">
        <is>
          <t>Disposals</t>
        </is>
      </c>
      <c r="B27" s="5" t="n">
        <v>10438</v>
      </c>
      <c r="C27" s="5" t="n">
        <v>880</v>
      </c>
      <c r="D27" s="4" t="inlineStr">
        <is>
          <t xml:space="preserve"> </t>
        </is>
      </c>
    </row>
    <row r="28">
      <c r="A28" s="4" t="inlineStr">
        <is>
          <t>Arising on business combinations</t>
        </is>
      </c>
      <c r="B28" s="5" t="n">
        <v>4811</v>
      </c>
      <c r="C28" s="5" t="n">
        <v>1491</v>
      </c>
      <c r="D28" s="4" t="inlineStr">
        <is>
          <t xml:space="preserve"> </t>
        </is>
      </c>
    </row>
    <row r="29">
      <c r="A29" s="4" t="inlineStr">
        <is>
          <t>Transfer to assets held for sale</t>
        </is>
      </c>
      <c r="B29" s="5" t="n">
        <v>2852</v>
      </c>
      <c r="C29" s="4" t="inlineStr">
        <is>
          <t xml:space="preserve"> </t>
        </is>
      </c>
      <c r="D29" s="4" t="inlineStr">
        <is>
          <t xml:space="preserve"> </t>
        </is>
      </c>
    </row>
    <row r="30">
      <c r="A30" s="4" t="inlineStr">
        <is>
          <t>Effects of movements in exchange rates</t>
        </is>
      </c>
      <c r="B30" s="5" t="n">
        <v>-1222</v>
      </c>
      <c r="C30" s="5" t="n">
        <v>-1275</v>
      </c>
      <c r="D30" s="4" t="inlineStr">
        <is>
          <t xml:space="preserve"> </t>
        </is>
      </c>
    </row>
    <row r="31">
      <c r="A31" s="4" t="inlineStr">
        <is>
          <t>Property, plant and equipment, ending balance</t>
        </is>
      </c>
      <c r="B31" s="5" t="n">
        <v>27999</v>
      </c>
      <c r="C31" s="5" t="n">
        <v>27958</v>
      </c>
      <c r="D31" s="5" t="n">
        <v>22311</v>
      </c>
    </row>
    <row r="32">
      <c r="A32" s="4" t="inlineStr">
        <is>
          <t>Cost | Leasehold property improvements</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Property, plant and equipment, beginning balance</t>
        </is>
      </c>
      <c r="B34" s="5" t="n">
        <v>10766</v>
      </c>
      <c r="C34" s="5" t="n">
        <v>7206</v>
      </c>
      <c r="D34" s="4" t="inlineStr">
        <is>
          <t xml:space="preserve"> </t>
        </is>
      </c>
    </row>
    <row r="35">
      <c r="A35" s="4" t="inlineStr">
        <is>
          <t>Additions</t>
        </is>
      </c>
      <c r="B35" s="5" t="n">
        <v>3519</v>
      </c>
      <c r="C35" s="5" t="n">
        <v>3433</v>
      </c>
      <c r="D35" s="4" t="inlineStr">
        <is>
          <t xml:space="preserve"> </t>
        </is>
      </c>
    </row>
    <row r="36">
      <c r="A36" s="4" t="inlineStr">
        <is>
          <t>Disposals</t>
        </is>
      </c>
      <c r="B36" s="5" t="n">
        <v>2920</v>
      </c>
      <c r="C36" s="5" t="n">
        <v>356</v>
      </c>
      <c r="D36" s="4" t="inlineStr">
        <is>
          <t xml:space="preserve"> </t>
        </is>
      </c>
    </row>
    <row r="37">
      <c r="A37" s="4" t="inlineStr">
        <is>
          <t>Arising on business combinations</t>
        </is>
      </c>
      <c r="B37" s="5" t="n">
        <v>800</v>
      </c>
      <c r="C37" s="5" t="n">
        <v>916</v>
      </c>
      <c r="D37" s="4" t="inlineStr">
        <is>
          <t xml:space="preserve"> </t>
        </is>
      </c>
    </row>
    <row r="38">
      <c r="A38" s="4" t="inlineStr">
        <is>
          <t>Transfer to assets held for sale</t>
        </is>
      </c>
      <c r="B38" s="5" t="n">
        <v>205</v>
      </c>
      <c r="C38" s="4" t="inlineStr">
        <is>
          <t xml:space="preserve"> </t>
        </is>
      </c>
      <c r="D38" s="4" t="inlineStr">
        <is>
          <t xml:space="preserve"> </t>
        </is>
      </c>
    </row>
    <row r="39">
      <c r="A39" s="4" t="inlineStr">
        <is>
          <t>Effects of movements in exchange rates</t>
        </is>
      </c>
      <c r="B39" s="5" t="n">
        <v>-465</v>
      </c>
      <c r="C39" s="5" t="n">
        <v>-433</v>
      </c>
      <c r="D39" s="4" t="inlineStr">
        <is>
          <t xml:space="preserve"> </t>
        </is>
      </c>
    </row>
    <row r="40">
      <c r="A40" s="4" t="inlineStr">
        <is>
          <t>Property, plant and equipment, ending balance</t>
        </is>
      </c>
      <c r="B40" s="5" t="n">
        <v>11495</v>
      </c>
      <c r="C40" s="5" t="n">
        <v>10766</v>
      </c>
      <c r="D40" s="5" t="n">
        <v>7206</v>
      </c>
    </row>
    <row r="41">
      <c r="A41" s="4" t="inlineStr">
        <is>
          <t>Cost | Computer hardware and software</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roperty, plant and equipment, beginning balance</t>
        </is>
      </c>
      <c r="B43" s="5" t="n">
        <v>13659</v>
      </c>
      <c r="C43" s="5" t="n">
        <v>12210</v>
      </c>
      <c r="D43" s="4" t="inlineStr">
        <is>
          <t xml:space="preserve"> </t>
        </is>
      </c>
    </row>
    <row r="44">
      <c r="A44" s="4" t="inlineStr">
        <is>
          <t>Additions</t>
        </is>
      </c>
      <c r="B44" s="5" t="n">
        <v>5182</v>
      </c>
      <c r="C44" s="5" t="n">
        <v>2327</v>
      </c>
      <c r="D44" s="4" t="inlineStr">
        <is>
          <t xml:space="preserve"> </t>
        </is>
      </c>
    </row>
    <row r="45">
      <c r="A45" s="4" t="inlineStr">
        <is>
          <t>Disposals</t>
        </is>
      </c>
      <c r="B45" s="5" t="n">
        <v>6776</v>
      </c>
      <c r="C45" s="5" t="n">
        <v>387</v>
      </c>
      <c r="D45" s="4" t="inlineStr">
        <is>
          <t xml:space="preserve"> </t>
        </is>
      </c>
    </row>
    <row r="46">
      <c r="A46" s="4" t="inlineStr">
        <is>
          <t>Arising on business combinations</t>
        </is>
      </c>
      <c r="B46" s="5" t="n">
        <v>3387</v>
      </c>
      <c r="C46" s="5" t="n">
        <v>107</v>
      </c>
      <c r="D46" s="4" t="inlineStr">
        <is>
          <t xml:space="preserve"> </t>
        </is>
      </c>
    </row>
    <row r="47">
      <c r="A47" s="4" t="inlineStr">
        <is>
          <t>Transfer to assets held for sale</t>
        </is>
      </c>
      <c r="B47" s="5" t="n">
        <v>1777</v>
      </c>
      <c r="C47" s="4" t="inlineStr">
        <is>
          <t xml:space="preserve"> </t>
        </is>
      </c>
      <c r="D47" s="4" t="inlineStr">
        <is>
          <t xml:space="preserve"> </t>
        </is>
      </c>
    </row>
    <row r="48">
      <c r="A48" s="4" t="inlineStr">
        <is>
          <t>Effects of movements in exchange rates</t>
        </is>
      </c>
      <c r="B48" s="5" t="n">
        <v>-542</v>
      </c>
      <c r="C48" s="5" t="n">
        <v>-598</v>
      </c>
      <c r="D48" s="4" t="inlineStr">
        <is>
          <t xml:space="preserve"> </t>
        </is>
      </c>
    </row>
    <row r="49">
      <c r="A49" s="4" t="inlineStr">
        <is>
          <t>Property, plant and equipment, ending balance</t>
        </is>
      </c>
      <c r="B49" s="5" t="n">
        <v>13133</v>
      </c>
      <c r="C49" s="5" t="n">
        <v>13659</v>
      </c>
      <c r="D49" s="5" t="n">
        <v>12210</v>
      </c>
    </row>
    <row r="50">
      <c r="A50" s="4" t="inlineStr">
        <is>
          <t>Cost | Office equipment</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Property, plant and equipment, beginning balance</t>
        </is>
      </c>
      <c r="B52" s="5" t="n">
        <v>1242</v>
      </c>
      <c r="C52" s="5" t="n">
        <v>1059</v>
      </c>
      <c r="D52" s="4" t="inlineStr">
        <is>
          <t xml:space="preserve"> </t>
        </is>
      </c>
    </row>
    <row r="53">
      <c r="A53" s="4" t="inlineStr">
        <is>
          <t>Additions</t>
        </is>
      </c>
      <c r="B53" s="5" t="n">
        <v>385</v>
      </c>
      <c r="C53" s="5" t="n">
        <v>251</v>
      </c>
      <c r="D53" s="4" t="inlineStr">
        <is>
          <t xml:space="preserve"> </t>
        </is>
      </c>
    </row>
    <row r="54">
      <c r="A54" s="4" t="inlineStr">
        <is>
          <t>Disposals</t>
        </is>
      </c>
      <c r="B54" s="5" t="n">
        <v>338</v>
      </c>
      <c r="C54" s="5" t="n">
        <v>91</v>
      </c>
      <c r="D54" s="4" t="inlineStr">
        <is>
          <t xml:space="preserve"> </t>
        </is>
      </c>
    </row>
    <row r="55">
      <c r="A55" s="4" t="inlineStr">
        <is>
          <t>Arising on business combinations</t>
        </is>
      </c>
      <c r="B55" s="5" t="n">
        <v>496</v>
      </c>
      <c r="C55" s="5" t="n">
        <v>138</v>
      </c>
      <c r="D55" s="4" t="inlineStr">
        <is>
          <t xml:space="preserve"> </t>
        </is>
      </c>
    </row>
    <row r="56">
      <c r="A56" s="4" t="inlineStr">
        <is>
          <t>Transfer to assets held for sale</t>
        </is>
      </c>
      <c r="B56" s="5" t="n">
        <v>772</v>
      </c>
      <c r="C56" s="4" t="inlineStr">
        <is>
          <t xml:space="preserve"> </t>
        </is>
      </c>
      <c r="D56" s="4" t="inlineStr">
        <is>
          <t xml:space="preserve"> </t>
        </is>
      </c>
    </row>
    <row r="57">
      <c r="A57" s="4" t="inlineStr">
        <is>
          <t>Effects of movements in exchange rates</t>
        </is>
      </c>
      <c r="B57" s="5" t="n">
        <v>-142</v>
      </c>
      <c r="C57" s="5" t="n">
        <v>-115</v>
      </c>
      <c r="D57" s="4" t="inlineStr">
        <is>
          <t xml:space="preserve"> </t>
        </is>
      </c>
    </row>
    <row r="58">
      <c r="A58" s="4" t="inlineStr">
        <is>
          <t>Property, plant and equipment, ending balance</t>
        </is>
      </c>
      <c r="B58" s="5" t="n">
        <v>871</v>
      </c>
      <c r="C58" s="5" t="n">
        <v>1242</v>
      </c>
      <c r="D58" s="5" t="n">
        <v>1059</v>
      </c>
    </row>
    <row r="59">
      <c r="A59" s="4" t="inlineStr">
        <is>
          <t>Cost | Furniture and fittings</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Property, plant and equipment, beginning balance</t>
        </is>
      </c>
      <c r="B61" s="5" t="n">
        <v>2291</v>
      </c>
      <c r="C61" s="5" t="n">
        <v>1836</v>
      </c>
      <c r="D61" s="4" t="inlineStr">
        <is>
          <t xml:space="preserve"> </t>
        </is>
      </c>
    </row>
    <row r="62">
      <c r="A62" s="4" t="inlineStr">
        <is>
          <t>Additions</t>
        </is>
      </c>
      <c r="B62" s="5" t="n">
        <v>656</v>
      </c>
      <c r="C62" s="5" t="n">
        <v>300</v>
      </c>
      <c r="D62" s="4" t="inlineStr">
        <is>
          <t xml:space="preserve"> </t>
        </is>
      </c>
    </row>
    <row r="63">
      <c r="A63" s="4" t="inlineStr">
        <is>
          <t>Disposals</t>
        </is>
      </c>
      <c r="B63" s="5" t="n">
        <v>404</v>
      </c>
      <c r="C63" s="5" t="n">
        <v>46</v>
      </c>
      <c r="D63" s="4" t="inlineStr">
        <is>
          <t xml:space="preserve"> </t>
        </is>
      </c>
    </row>
    <row r="64">
      <c r="A64" s="4" t="inlineStr">
        <is>
          <t>Arising on business combinations</t>
        </is>
      </c>
      <c r="B64" s="5" t="n">
        <v>128</v>
      </c>
      <c r="C64" s="5" t="n">
        <v>330</v>
      </c>
      <c r="D64" s="4" t="inlineStr">
        <is>
          <t xml:space="preserve"> </t>
        </is>
      </c>
    </row>
    <row r="65">
      <c r="A65" s="4" t="inlineStr">
        <is>
          <t>Transfer to assets held for sale</t>
        </is>
      </c>
      <c r="B65" s="5" t="n">
        <v>98</v>
      </c>
      <c r="C65" s="4" t="inlineStr">
        <is>
          <t xml:space="preserve"> </t>
        </is>
      </c>
      <c r="D65" s="4" t="inlineStr">
        <is>
          <t xml:space="preserve"> </t>
        </is>
      </c>
    </row>
    <row r="66">
      <c r="A66" s="4" t="inlineStr">
        <is>
          <t>Effects of movements in exchange rates</t>
        </is>
      </c>
      <c r="B66" s="5" t="n">
        <v>-73</v>
      </c>
      <c r="C66" s="5" t="n">
        <v>-129</v>
      </c>
      <c r="D66" s="4" t="inlineStr">
        <is>
          <t xml:space="preserve"> </t>
        </is>
      </c>
    </row>
    <row r="67">
      <c r="A67" s="4" t="inlineStr">
        <is>
          <t>Property, plant and equipment, ending balance</t>
        </is>
      </c>
      <c r="B67" s="5" t="n">
        <v>2500</v>
      </c>
      <c r="C67" s="5" t="n">
        <v>2291</v>
      </c>
      <c r="D67" s="5" t="n">
        <v>1836</v>
      </c>
    </row>
    <row r="68">
      <c r="A68" s="4" t="inlineStr">
        <is>
          <t>Accumulated depreciation</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Property, plant and equipment, beginning balance</t>
        </is>
      </c>
      <c r="B70" s="5" t="n">
        <v>-13927</v>
      </c>
      <c r="C70" s="5" t="n">
        <v>-9813</v>
      </c>
      <c r="D70" s="4" t="inlineStr">
        <is>
          <t xml:space="preserve"> </t>
        </is>
      </c>
    </row>
    <row r="71">
      <c r="A71" s="4" t="inlineStr">
        <is>
          <t>Depreciation</t>
        </is>
      </c>
      <c r="B71" s="5" t="n">
        <v>6228</v>
      </c>
      <c r="C71" s="5" t="n">
        <v>5337</v>
      </c>
      <c r="D71" s="4" t="inlineStr">
        <is>
          <t xml:space="preserve"> </t>
        </is>
      </c>
    </row>
    <row r="72">
      <c r="A72" s="4" t="inlineStr">
        <is>
          <t>Disposals</t>
        </is>
      </c>
      <c r="B72" s="5" t="n">
        <v>-7593</v>
      </c>
      <c r="C72" s="5" t="n">
        <v>-383</v>
      </c>
      <c r="D72" s="4" t="inlineStr">
        <is>
          <t xml:space="preserve"> </t>
        </is>
      </c>
    </row>
    <row r="73">
      <c r="A73" s="4" t="inlineStr">
        <is>
          <t>Transfer to assets held for sale</t>
        </is>
      </c>
      <c r="B73" s="5" t="n">
        <v>-1611</v>
      </c>
      <c r="C73" s="4" t="inlineStr">
        <is>
          <t xml:space="preserve"> </t>
        </is>
      </c>
      <c r="D73" s="4" t="inlineStr">
        <is>
          <t xml:space="preserve"> </t>
        </is>
      </c>
    </row>
    <row r="74">
      <c r="A74" s="4" t="inlineStr">
        <is>
          <t>Effects of movements in exchange rates</t>
        </is>
      </c>
      <c r="B74" s="5" t="n">
        <v>-358</v>
      </c>
      <c r="C74" s="5" t="n">
        <v>-840</v>
      </c>
      <c r="D74" s="4" t="inlineStr">
        <is>
          <t xml:space="preserve"> </t>
        </is>
      </c>
    </row>
    <row r="75">
      <c r="A75" s="4" t="inlineStr">
        <is>
          <t>Property, plant and equipment, ending balance</t>
        </is>
      </c>
      <c r="B75" s="5" t="n">
        <v>-10593</v>
      </c>
      <c r="C75" s="5" t="n">
        <v>-13927</v>
      </c>
      <c r="D75" s="5" t="n">
        <v>-9813</v>
      </c>
    </row>
    <row r="76">
      <c r="A76" s="4" t="inlineStr">
        <is>
          <t>Accumulated depreciation | Leasehold property improvement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beginning balance</t>
        </is>
      </c>
      <c r="B78" s="5" t="n">
        <v>-4032</v>
      </c>
      <c r="C78" s="5" t="n">
        <v>-2931</v>
      </c>
      <c r="D78" s="4" t="inlineStr">
        <is>
          <t xml:space="preserve"> </t>
        </is>
      </c>
    </row>
    <row r="79">
      <c r="A79" s="4" t="inlineStr">
        <is>
          <t>Depreciation</t>
        </is>
      </c>
      <c r="B79" s="5" t="n">
        <v>1541</v>
      </c>
      <c r="C79" s="5" t="n">
        <v>1382</v>
      </c>
      <c r="D79" s="4" t="inlineStr">
        <is>
          <t xml:space="preserve"> </t>
        </is>
      </c>
    </row>
    <row r="80">
      <c r="A80" s="4" t="inlineStr">
        <is>
          <t>Disposals</t>
        </is>
      </c>
      <c r="B80" s="5" t="n">
        <v>-445</v>
      </c>
      <c r="C80" s="5" t="n">
        <v>-89</v>
      </c>
      <c r="D80" s="4" t="inlineStr">
        <is>
          <t xml:space="preserve"> </t>
        </is>
      </c>
    </row>
    <row r="81">
      <c r="A81" s="4" t="inlineStr">
        <is>
          <t>Transfer to assets held for sale</t>
        </is>
      </c>
      <c r="B81" s="5" t="n">
        <v>-36</v>
      </c>
      <c r="C81" s="4" t="inlineStr">
        <is>
          <t xml:space="preserve"> </t>
        </is>
      </c>
      <c r="D81" s="4" t="inlineStr">
        <is>
          <t xml:space="preserve"> </t>
        </is>
      </c>
    </row>
    <row r="82">
      <c r="A82" s="4" t="inlineStr">
        <is>
          <t>Effects of movements in exchange rates</t>
        </is>
      </c>
      <c r="B82" s="5" t="n">
        <v>-140</v>
      </c>
      <c r="C82" s="5" t="n">
        <v>-192</v>
      </c>
      <c r="D82" s="4" t="inlineStr">
        <is>
          <t xml:space="preserve"> </t>
        </is>
      </c>
    </row>
    <row r="83">
      <c r="A83" s="4" t="inlineStr">
        <is>
          <t>Property, plant and equipment, ending balance</t>
        </is>
      </c>
      <c r="B83" s="5" t="n">
        <v>-4952</v>
      </c>
      <c r="C83" s="5" t="n">
        <v>-4032</v>
      </c>
      <c r="D83" s="5" t="n">
        <v>-2931</v>
      </c>
    </row>
    <row r="84">
      <c r="A84" s="4" t="inlineStr">
        <is>
          <t>Accumulated depreciation | Computer hardware and software</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 beginning balance</t>
        </is>
      </c>
      <c r="B86" s="5" t="n">
        <v>-8407</v>
      </c>
      <c r="C86" s="5" t="n">
        <v>-5962</v>
      </c>
      <c r="D86" s="4" t="inlineStr">
        <is>
          <t xml:space="preserve"> </t>
        </is>
      </c>
    </row>
    <row r="87">
      <c r="A87" s="4" t="inlineStr">
        <is>
          <t>Depreciation</t>
        </is>
      </c>
      <c r="B87" s="5" t="n">
        <v>3856</v>
      </c>
      <c r="C87" s="5" t="n">
        <v>3173</v>
      </c>
      <c r="D87" s="4" t="inlineStr">
        <is>
          <t xml:space="preserve"> </t>
        </is>
      </c>
    </row>
    <row r="88">
      <c r="A88" s="4" t="inlineStr">
        <is>
          <t>Disposals</t>
        </is>
      </c>
      <c r="B88" s="5" t="n">
        <v>-6531</v>
      </c>
      <c r="C88" s="5" t="n">
        <v>-208</v>
      </c>
      <c r="D88" s="4" t="inlineStr">
        <is>
          <t xml:space="preserve"> </t>
        </is>
      </c>
    </row>
    <row r="89">
      <c r="A89" s="4" t="inlineStr">
        <is>
          <t>Transfer to assets held for sale</t>
        </is>
      </c>
      <c r="B89" s="5" t="n">
        <v>-1046</v>
      </c>
      <c r="C89" s="4" t="inlineStr">
        <is>
          <t xml:space="preserve"> </t>
        </is>
      </c>
      <c r="D89" s="4" t="inlineStr">
        <is>
          <t xml:space="preserve"> </t>
        </is>
      </c>
    </row>
    <row r="90">
      <c r="A90" s="4" t="inlineStr">
        <is>
          <t>Effects of movements in exchange rates</t>
        </is>
      </c>
      <c r="B90" s="5" t="n">
        <v>-88</v>
      </c>
      <c r="C90" s="5" t="n">
        <v>-520</v>
      </c>
      <c r="D90" s="4" t="inlineStr">
        <is>
          <t xml:space="preserve"> </t>
        </is>
      </c>
    </row>
    <row r="91">
      <c r="A91" s="4" t="inlineStr">
        <is>
          <t>Property, plant and equipment, ending balance</t>
        </is>
      </c>
      <c r="B91" s="5" t="n">
        <v>-4598</v>
      </c>
      <c r="C91" s="5" t="n">
        <v>-8407</v>
      </c>
      <c r="D91" s="5" t="n">
        <v>-5962</v>
      </c>
    </row>
    <row r="92">
      <c r="A92" s="4" t="inlineStr">
        <is>
          <t>Accumulated depreciation | Office equipment</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 beginning balance</t>
        </is>
      </c>
      <c r="B94" s="5" t="n">
        <v>-489</v>
      </c>
      <c r="C94" s="5" t="n">
        <v>-261</v>
      </c>
      <c r="D94" s="4" t="inlineStr">
        <is>
          <t xml:space="preserve"> </t>
        </is>
      </c>
    </row>
    <row r="95">
      <c r="A95" s="4" t="inlineStr">
        <is>
          <t>Depreciation</t>
        </is>
      </c>
      <c r="B95" s="5" t="n">
        <v>480</v>
      </c>
      <c r="C95" s="5" t="n">
        <v>340</v>
      </c>
      <c r="D95" s="4" t="inlineStr">
        <is>
          <t xml:space="preserve"> </t>
        </is>
      </c>
    </row>
    <row r="96">
      <c r="A96" s="4" t="inlineStr">
        <is>
          <t>Disposals</t>
        </is>
      </c>
      <c r="B96" s="5" t="n">
        <v>-267</v>
      </c>
      <c r="C96" s="5" t="n">
        <v>-53</v>
      </c>
      <c r="D96" s="4" t="inlineStr">
        <is>
          <t xml:space="preserve"> </t>
        </is>
      </c>
    </row>
    <row r="97">
      <c r="A97" s="4" t="inlineStr">
        <is>
          <t>Transfer to assets held for sale</t>
        </is>
      </c>
      <c r="B97" s="5" t="n">
        <v>-449</v>
      </c>
      <c r="C97" s="4" t="inlineStr">
        <is>
          <t xml:space="preserve"> </t>
        </is>
      </c>
      <c r="D97" s="4" t="inlineStr">
        <is>
          <t xml:space="preserve"> </t>
        </is>
      </c>
    </row>
    <row r="98">
      <c r="A98" s="4" t="inlineStr">
        <is>
          <t>Effects of movements in exchange rates</t>
        </is>
      </c>
      <c r="B98" s="5" t="n">
        <v>-102</v>
      </c>
      <c r="C98" s="5" t="n">
        <v>-59</v>
      </c>
      <c r="D98" s="4" t="inlineStr">
        <is>
          <t xml:space="preserve"> </t>
        </is>
      </c>
    </row>
    <row r="99">
      <c r="A99" s="4" t="inlineStr">
        <is>
          <t>Property, plant and equipment, ending balance</t>
        </is>
      </c>
      <c r="B99" s="5" t="n">
        <v>-151</v>
      </c>
      <c r="C99" s="5" t="n">
        <v>-489</v>
      </c>
      <c r="D99" s="5" t="n">
        <v>-261</v>
      </c>
    </row>
    <row r="100">
      <c r="A100" s="4" t="inlineStr">
        <is>
          <t>Accumulated depreciation | Furniture and fittings</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Property, plant and equipment, beginning balance</t>
        </is>
      </c>
      <c r="B102" s="5" t="n">
        <v>-999</v>
      </c>
      <c r="C102" s="5" t="n">
        <v>-659</v>
      </c>
      <c r="D102" s="4" t="inlineStr">
        <is>
          <t xml:space="preserve"> </t>
        </is>
      </c>
    </row>
    <row r="103">
      <c r="A103" s="4" t="inlineStr">
        <is>
          <t>Depreciation</t>
        </is>
      </c>
      <c r="B103" s="5" t="n">
        <v>351</v>
      </c>
      <c r="C103" s="5" t="n">
        <v>442</v>
      </c>
      <c r="D103" s="4" t="inlineStr">
        <is>
          <t xml:space="preserve"> </t>
        </is>
      </c>
    </row>
    <row r="104">
      <c r="A104" s="4" t="inlineStr">
        <is>
          <t>Disposals</t>
        </is>
      </c>
      <c r="B104" s="5" t="n">
        <v>-350</v>
      </c>
      <c r="C104" s="5" t="n">
        <v>-33</v>
      </c>
      <c r="D104" s="4" t="inlineStr">
        <is>
          <t xml:space="preserve"> </t>
        </is>
      </c>
    </row>
    <row r="105">
      <c r="A105" s="4" t="inlineStr">
        <is>
          <t>Transfer to assets held for sale</t>
        </is>
      </c>
      <c r="B105" s="5" t="n">
        <v>-80</v>
      </c>
      <c r="C105" s="4" t="inlineStr">
        <is>
          <t xml:space="preserve"> </t>
        </is>
      </c>
      <c r="D105" s="4" t="inlineStr">
        <is>
          <t xml:space="preserve"> </t>
        </is>
      </c>
    </row>
    <row r="106">
      <c r="A106" s="4" t="inlineStr">
        <is>
          <t>Effects of movements in exchange rates</t>
        </is>
      </c>
      <c r="B106" s="5" t="n">
        <v>-28</v>
      </c>
      <c r="C106" s="5" t="n">
        <v>-69</v>
      </c>
      <c r="D106" s="4" t="inlineStr">
        <is>
          <t xml:space="preserve"> </t>
        </is>
      </c>
    </row>
    <row r="107">
      <c r="A107" s="4" t="inlineStr">
        <is>
          <t>Property, plant and equipment, ending balance</t>
        </is>
      </c>
      <c r="B107" s="6" t="n">
        <v>-892</v>
      </c>
      <c r="C107" s="6" t="n">
        <v>-999</v>
      </c>
      <c r="D107" s="6" t="n">
        <v>-6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of-use Assets (Details) - EUR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4165</v>
      </c>
      <c r="C4" s="6" t="n">
        <v>14541</v>
      </c>
    </row>
    <row r="5">
      <c r="A5" s="4" t="inlineStr">
        <is>
          <t>Arising on business combinations</t>
        </is>
      </c>
      <c r="B5" s="5" t="n">
        <v>4195</v>
      </c>
      <c r="C5" s="5" t="n">
        <v>521</v>
      </c>
    </row>
    <row r="6">
      <c r="A6" s="4" t="inlineStr">
        <is>
          <t>Effects of movements in exchange rates</t>
        </is>
      </c>
      <c r="B6" s="5" t="n">
        <v>-568</v>
      </c>
      <c r="C6" s="5" t="n">
        <v>-362</v>
      </c>
    </row>
    <row r="7">
      <c r="A7" s="4" t="inlineStr">
        <is>
          <t>Additions</t>
        </is>
      </c>
      <c r="B7" s="5" t="n">
        <v>4412</v>
      </c>
      <c r="C7" s="5" t="n">
        <v>5625</v>
      </c>
    </row>
    <row r="8">
      <c r="A8" s="4" t="inlineStr">
        <is>
          <t>Modification</t>
        </is>
      </c>
      <c r="B8" s="5" t="n">
        <v>11737</v>
      </c>
      <c r="C8" s="4" t="inlineStr">
        <is>
          <t xml:space="preserve"> </t>
        </is>
      </c>
    </row>
    <row r="9">
      <c r="A9" s="4" t="inlineStr">
        <is>
          <t>Disposals</t>
        </is>
      </c>
      <c r="B9" s="5" t="n">
        <v>-305</v>
      </c>
      <c r="C9" s="5" t="n">
        <v>-115</v>
      </c>
    </row>
    <row r="10">
      <c r="A10" s="4" t="inlineStr">
        <is>
          <t>Transfer to assets held for sale</t>
        </is>
      </c>
      <c r="B10" s="5" t="n">
        <v>-1885</v>
      </c>
      <c r="C10" s="4" t="inlineStr">
        <is>
          <t xml:space="preserve"> </t>
        </is>
      </c>
    </row>
    <row r="11">
      <c r="A11" s="4" t="inlineStr">
        <is>
          <t>Amortization</t>
        </is>
      </c>
      <c r="B11" s="5" t="n">
        <v>-6885</v>
      </c>
      <c r="C11" s="5" t="n">
        <v>-6045</v>
      </c>
    </row>
    <row r="12">
      <c r="A12" s="4" t="inlineStr">
        <is>
          <t>Ending balance</t>
        </is>
      </c>
      <c r="B12" s="5" t="n">
        <v>24866</v>
      </c>
      <c r="C12" s="5" t="n">
        <v>14165</v>
      </c>
    </row>
    <row r="13">
      <c r="A13" s="4" t="inlineStr">
        <is>
          <t>Leasehold Property</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Beginning balance</t>
        </is>
      </c>
      <c r="B15" s="5" t="n">
        <v>14165</v>
      </c>
      <c r="C15" s="5" t="n">
        <v>14528</v>
      </c>
    </row>
    <row r="16">
      <c r="A16" s="4" t="inlineStr">
        <is>
          <t>Arising on business combinations</t>
        </is>
      </c>
      <c r="B16" s="5" t="n">
        <v>4195</v>
      </c>
      <c r="C16" s="5" t="n">
        <v>521</v>
      </c>
    </row>
    <row r="17">
      <c r="A17" s="4" t="inlineStr">
        <is>
          <t>Effects of movements in exchange rates</t>
        </is>
      </c>
      <c r="B17" s="5" t="n">
        <v>-568</v>
      </c>
      <c r="C17" s="5" t="n">
        <v>-367</v>
      </c>
    </row>
    <row r="18">
      <c r="A18" s="4" t="inlineStr">
        <is>
          <t>Additions</t>
        </is>
      </c>
      <c r="B18" s="5" t="n">
        <v>4412</v>
      </c>
      <c r="C18" s="5" t="n">
        <v>5625</v>
      </c>
    </row>
    <row r="19">
      <c r="A19" s="4" t="inlineStr">
        <is>
          <t>Modification</t>
        </is>
      </c>
      <c r="B19" s="5" t="n">
        <v>11737</v>
      </c>
      <c r="C19" s="4" t="inlineStr">
        <is>
          <t xml:space="preserve"> </t>
        </is>
      </c>
    </row>
    <row r="20">
      <c r="A20" s="4" t="inlineStr">
        <is>
          <t>Disposals</t>
        </is>
      </c>
      <c r="B20" s="5" t="n">
        <v>-305</v>
      </c>
      <c r="C20" s="5" t="n">
        <v>-115</v>
      </c>
    </row>
    <row r="21">
      <c r="A21" s="4" t="inlineStr">
        <is>
          <t>Transfer to assets held for sale</t>
        </is>
      </c>
      <c r="B21" s="5" t="n">
        <v>-1885</v>
      </c>
      <c r="C21" s="4" t="inlineStr">
        <is>
          <t xml:space="preserve"> </t>
        </is>
      </c>
    </row>
    <row r="22">
      <c r="A22" s="4" t="inlineStr">
        <is>
          <t>Amortization</t>
        </is>
      </c>
      <c r="B22" s="5" t="n">
        <v>-6885</v>
      </c>
      <c r="C22" s="5" t="n">
        <v>-6027</v>
      </c>
    </row>
    <row r="23">
      <c r="A23" s="4" t="inlineStr">
        <is>
          <t>Ending balance</t>
        </is>
      </c>
      <c r="B23" s="5" t="n">
        <v>24866</v>
      </c>
      <c r="C23" s="5" t="n">
        <v>14165</v>
      </c>
    </row>
    <row r="24">
      <c r="A24" s="4" t="inlineStr">
        <is>
          <t>Motor vehicles</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Beginning balance</t>
        </is>
      </c>
      <c r="B26" s="5" t="n">
        <v>0</v>
      </c>
      <c r="C26" s="5" t="n">
        <v>13</v>
      </c>
    </row>
    <row r="27">
      <c r="A27" s="4" t="inlineStr">
        <is>
          <t>Arising on business combinations</t>
        </is>
      </c>
      <c r="B27" s="5" t="n">
        <v>0</v>
      </c>
      <c r="C27" s="5" t="n">
        <v>0</v>
      </c>
    </row>
    <row r="28">
      <c r="A28" s="4" t="inlineStr">
        <is>
          <t>Effects of movements in exchange rates</t>
        </is>
      </c>
      <c r="B28" s="5" t="n">
        <v>0</v>
      </c>
      <c r="C28" s="5" t="n">
        <v>5</v>
      </c>
    </row>
    <row r="29">
      <c r="A29" s="4" t="inlineStr">
        <is>
          <t>Additions</t>
        </is>
      </c>
      <c r="B29" s="5" t="n">
        <v>0</v>
      </c>
      <c r="C29" s="5" t="n">
        <v>0</v>
      </c>
    </row>
    <row r="30">
      <c r="A30" s="4" t="inlineStr">
        <is>
          <t>Modification</t>
        </is>
      </c>
      <c r="B30" s="5" t="n">
        <v>0</v>
      </c>
      <c r="C30" s="4" t="inlineStr">
        <is>
          <t xml:space="preserve"> </t>
        </is>
      </c>
    </row>
    <row r="31">
      <c r="A31" s="4" t="inlineStr">
        <is>
          <t>Disposals</t>
        </is>
      </c>
      <c r="B31" s="5" t="n">
        <v>0</v>
      </c>
      <c r="C31" s="5" t="n">
        <v>0</v>
      </c>
    </row>
    <row r="32">
      <c r="A32" s="4" t="inlineStr">
        <is>
          <t>Transfer to assets held for sale</t>
        </is>
      </c>
      <c r="B32" s="5" t="n">
        <v>0</v>
      </c>
      <c r="C32" s="4" t="inlineStr">
        <is>
          <t xml:space="preserve"> </t>
        </is>
      </c>
    </row>
    <row r="33">
      <c r="A33" s="4" t="inlineStr">
        <is>
          <t>Amortization</t>
        </is>
      </c>
      <c r="B33" s="5" t="n">
        <v>0</v>
      </c>
      <c r="C33" s="5" t="n">
        <v>-18</v>
      </c>
    </row>
    <row r="34">
      <c r="A34" s="4" t="inlineStr">
        <is>
          <t>Ending balance</t>
        </is>
      </c>
      <c r="B34" s="6" t="n">
        <v>0</v>
      </c>
      <c r="C34"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mmary of Lease Liability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on About Lease Liabilities [Line Items]</t>
        </is>
      </c>
      <c r="B3" s="4" t="inlineStr">
        <is>
          <t xml:space="preserve"> </t>
        </is>
      </c>
      <c r="C3" s="4" t="inlineStr">
        <is>
          <t xml:space="preserve"> </t>
        </is>
      </c>
      <c r="D3" s="4" t="inlineStr">
        <is>
          <t xml:space="preserve"> </t>
        </is>
      </c>
    </row>
    <row r="4">
      <c r="A4" s="4" t="inlineStr">
        <is>
          <t>Beginning balance</t>
        </is>
      </c>
      <c r="B4" s="6" t="n">
        <v>17259</v>
      </c>
      <c r="C4" s="6" t="n">
        <v>16249</v>
      </c>
      <c r="D4" s="4" t="inlineStr">
        <is>
          <t xml:space="preserve"> </t>
        </is>
      </c>
    </row>
    <row r="5">
      <c r="A5" s="4" t="inlineStr">
        <is>
          <t>Arising on business combinations</t>
        </is>
      </c>
      <c r="B5" s="5" t="n">
        <v>4367</v>
      </c>
      <c r="C5" s="5" t="n">
        <v>671</v>
      </c>
      <c r="D5" s="4" t="inlineStr">
        <is>
          <t xml:space="preserve"> </t>
        </is>
      </c>
    </row>
    <row r="6">
      <c r="A6" s="4" t="inlineStr">
        <is>
          <t>Effects of movements in exchange rates</t>
        </is>
      </c>
      <c r="B6" s="5" t="n">
        <v>-791</v>
      </c>
      <c r="C6" s="5" t="n">
        <v>-305</v>
      </c>
      <c r="D6" s="4" t="inlineStr">
        <is>
          <t xml:space="preserve"> </t>
        </is>
      </c>
    </row>
    <row r="7">
      <c r="A7" s="4" t="inlineStr">
        <is>
          <t>Additions</t>
        </is>
      </c>
      <c r="B7" s="5" t="n">
        <v>4410</v>
      </c>
      <c r="C7" s="5" t="n">
        <v>8024</v>
      </c>
      <c r="D7" s="4" t="inlineStr">
        <is>
          <t xml:space="preserve"> </t>
        </is>
      </c>
    </row>
    <row r="8">
      <c r="A8" s="4" t="inlineStr">
        <is>
          <t>Modification</t>
        </is>
      </c>
      <c r="B8" s="5" t="n">
        <v>11737</v>
      </c>
      <c r="C8" s="4" t="inlineStr">
        <is>
          <t xml:space="preserve"> </t>
        </is>
      </c>
      <c r="D8" s="4" t="inlineStr">
        <is>
          <t xml:space="preserve"> </t>
        </is>
      </c>
    </row>
    <row r="9">
      <c r="A9" s="4" t="inlineStr">
        <is>
          <t>Disposals</t>
        </is>
      </c>
      <c r="B9" s="5" t="n">
        <v>-341</v>
      </c>
      <c r="C9" s="5" t="n">
        <v>-112</v>
      </c>
      <c r="D9" s="4" t="inlineStr">
        <is>
          <t xml:space="preserve"> </t>
        </is>
      </c>
    </row>
    <row r="10">
      <c r="A10" s="4" t="inlineStr">
        <is>
          <t>Transfer to liabilities associated with assets held for sale</t>
        </is>
      </c>
      <c r="B10" s="5" t="n">
        <v>-2038</v>
      </c>
      <c r="C10" s="4" t="inlineStr">
        <is>
          <t xml:space="preserve"> </t>
        </is>
      </c>
      <c r="D10" s="4" t="inlineStr">
        <is>
          <t xml:space="preserve"> </t>
        </is>
      </c>
    </row>
    <row r="11">
      <c r="A11" s="4" t="inlineStr">
        <is>
          <t>Interest expense</t>
        </is>
      </c>
      <c r="B11" s="5" t="n">
        <v>2068</v>
      </c>
      <c r="C11" s="5" t="n">
        <v>954</v>
      </c>
      <c r="D11" s="6" t="n">
        <v>497</v>
      </c>
    </row>
    <row r="12">
      <c r="A12" s="4" t="inlineStr">
        <is>
          <t>Lease payments</t>
        </is>
      </c>
      <c r="B12" s="5" t="n">
        <v>-7526</v>
      </c>
      <c r="C12" s="5" t="n">
        <v>-8222</v>
      </c>
      <c r="D12" s="4" t="inlineStr">
        <is>
          <t xml:space="preserve"> </t>
        </is>
      </c>
    </row>
    <row r="13">
      <c r="A13" s="4" t="inlineStr">
        <is>
          <t>Ending balance</t>
        </is>
      </c>
      <c r="B13" s="5" t="n">
        <v>29145</v>
      </c>
      <c r="C13" s="5" t="n">
        <v>17259</v>
      </c>
      <c r="D13" s="5" t="n">
        <v>16249</v>
      </c>
    </row>
    <row r="14">
      <c r="A14" s="4" t="inlineStr">
        <is>
          <t>Leasehold Property</t>
        </is>
      </c>
      <c r="B14" s="4" t="inlineStr">
        <is>
          <t xml:space="preserve"> </t>
        </is>
      </c>
      <c r="C14" s="4" t="inlineStr">
        <is>
          <t xml:space="preserve"> </t>
        </is>
      </c>
      <c r="D14" s="4" t="inlineStr">
        <is>
          <t xml:space="preserve"> </t>
        </is>
      </c>
    </row>
    <row r="15">
      <c r="A15" s="3" t="inlineStr">
        <is>
          <t>Disclosure of Detailed Informaton About Lease Liabilities [Line Items]</t>
        </is>
      </c>
      <c r="B15" s="4" t="inlineStr">
        <is>
          <t xml:space="preserve"> </t>
        </is>
      </c>
      <c r="C15" s="4" t="inlineStr">
        <is>
          <t xml:space="preserve"> </t>
        </is>
      </c>
      <c r="D15" s="4" t="inlineStr">
        <is>
          <t xml:space="preserve"> </t>
        </is>
      </c>
    </row>
    <row r="16">
      <c r="A16" s="4" t="inlineStr">
        <is>
          <t>Beginning balance</t>
        </is>
      </c>
      <c r="B16" s="5" t="n">
        <v>17259</v>
      </c>
      <c r="C16" s="5" t="n">
        <v>16236</v>
      </c>
      <c r="D16" s="4" t="inlineStr">
        <is>
          <t xml:space="preserve"> </t>
        </is>
      </c>
    </row>
    <row r="17">
      <c r="A17" s="4" t="inlineStr">
        <is>
          <t>Arising on business combinations</t>
        </is>
      </c>
      <c r="B17" s="5" t="n">
        <v>4367</v>
      </c>
      <c r="C17" s="5" t="n">
        <v>671</v>
      </c>
      <c r="D17" s="4" t="inlineStr">
        <is>
          <t xml:space="preserve"> </t>
        </is>
      </c>
    </row>
    <row r="18">
      <c r="A18" s="4" t="inlineStr">
        <is>
          <t>Effects of movements in exchange rates</t>
        </is>
      </c>
      <c r="B18" s="5" t="n">
        <v>-791</v>
      </c>
      <c r="C18" s="5" t="n">
        <v>-304</v>
      </c>
      <c r="D18" s="4" t="inlineStr">
        <is>
          <t xml:space="preserve"> </t>
        </is>
      </c>
    </row>
    <row r="19">
      <c r="A19" s="4" t="inlineStr">
        <is>
          <t>Additions</t>
        </is>
      </c>
      <c r="B19" s="5" t="n">
        <v>4410</v>
      </c>
      <c r="C19" s="5" t="n">
        <v>8024</v>
      </c>
      <c r="D19" s="4" t="inlineStr">
        <is>
          <t xml:space="preserve"> </t>
        </is>
      </c>
    </row>
    <row r="20">
      <c r="A20" s="4" t="inlineStr">
        <is>
          <t>Modification</t>
        </is>
      </c>
      <c r="B20" s="5" t="n">
        <v>11737</v>
      </c>
      <c r="C20" s="4" t="inlineStr">
        <is>
          <t xml:space="preserve"> </t>
        </is>
      </c>
      <c r="D20" s="4" t="inlineStr">
        <is>
          <t xml:space="preserve"> </t>
        </is>
      </c>
    </row>
    <row r="21">
      <c r="A21" s="4" t="inlineStr">
        <is>
          <t>Disposals</t>
        </is>
      </c>
      <c r="B21" s="5" t="n">
        <v>-341</v>
      </c>
      <c r="C21" s="5" t="n">
        <v>-112</v>
      </c>
      <c r="D21" s="4" t="inlineStr">
        <is>
          <t xml:space="preserve"> </t>
        </is>
      </c>
    </row>
    <row r="22">
      <c r="A22" s="4" t="inlineStr">
        <is>
          <t>Transfer to liabilities associated with assets held for sale</t>
        </is>
      </c>
      <c r="B22" s="5" t="n">
        <v>-2038</v>
      </c>
      <c r="C22" s="4" t="inlineStr">
        <is>
          <t xml:space="preserve"> </t>
        </is>
      </c>
      <c r="D22" s="4" t="inlineStr">
        <is>
          <t xml:space="preserve"> </t>
        </is>
      </c>
    </row>
    <row r="23">
      <c r="A23" s="4" t="inlineStr">
        <is>
          <t>Interest expense</t>
        </is>
      </c>
      <c r="B23" s="5" t="n">
        <v>2068</v>
      </c>
      <c r="C23" s="5" t="n">
        <v>954</v>
      </c>
      <c r="D23" s="4" t="inlineStr">
        <is>
          <t xml:space="preserve"> </t>
        </is>
      </c>
    </row>
    <row r="24">
      <c r="A24" s="4" t="inlineStr">
        <is>
          <t>Lease payments</t>
        </is>
      </c>
      <c r="B24" s="5" t="n">
        <v>-7526</v>
      </c>
      <c r="C24" s="5" t="n">
        <v>-8210</v>
      </c>
      <c r="D24" s="4" t="inlineStr">
        <is>
          <t xml:space="preserve"> </t>
        </is>
      </c>
    </row>
    <row r="25">
      <c r="A25" s="4" t="inlineStr">
        <is>
          <t>Ending balance</t>
        </is>
      </c>
      <c r="B25" s="5" t="n">
        <v>29145</v>
      </c>
      <c r="C25" s="5" t="n">
        <v>17259</v>
      </c>
      <c r="D25" s="5" t="n">
        <v>16236</v>
      </c>
    </row>
    <row r="26">
      <c r="A26" s="4" t="inlineStr">
        <is>
          <t>Motor vehicles</t>
        </is>
      </c>
      <c r="B26" s="4" t="inlineStr">
        <is>
          <t xml:space="preserve"> </t>
        </is>
      </c>
      <c r="C26" s="4" t="inlineStr">
        <is>
          <t xml:space="preserve"> </t>
        </is>
      </c>
      <c r="D26" s="4" t="inlineStr">
        <is>
          <t xml:space="preserve"> </t>
        </is>
      </c>
    </row>
    <row r="27">
      <c r="A27" s="3" t="inlineStr">
        <is>
          <t>Disclosure of Detailed Informaton About Lease Liabilities [Line Items]</t>
        </is>
      </c>
      <c r="B27" s="4" t="inlineStr">
        <is>
          <t xml:space="preserve"> </t>
        </is>
      </c>
      <c r="C27" s="4" t="inlineStr">
        <is>
          <t xml:space="preserve"> </t>
        </is>
      </c>
      <c r="D27" s="4" t="inlineStr">
        <is>
          <t xml:space="preserve"> </t>
        </is>
      </c>
    </row>
    <row r="28">
      <c r="A28" s="4" t="inlineStr">
        <is>
          <t>Beginning balance</t>
        </is>
      </c>
      <c r="B28" s="5" t="n">
        <v>0</v>
      </c>
      <c r="C28" s="5" t="n">
        <v>13</v>
      </c>
      <c r="D28" s="4" t="inlineStr">
        <is>
          <t xml:space="preserve"> </t>
        </is>
      </c>
    </row>
    <row r="29">
      <c r="A29" s="4" t="inlineStr">
        <is>
          <t>Arising on business combinations</t>
        </is>
      </c>
      <c r="B29" s="5" t="n">
        <v>0</v>
      </c>
      <c r="C29" s="5" t="n">
        <v>0</v>
      </c>
      <c r="D29" s="4" t="inlineStr">
        <is>
          <t xml:space="preserve"> </t>
        </is>
      </c>
    </row>
    <row r="30">
      <c r="A30" s="4" t="inlineStr">
        <is>
          <t>Effects of movements in exchange rates</t>
        </is>
      </c>
      <c r="B30" s="5" t="n">
        <v>0</v>
      </c>
      <c r="C30" s="5" t="n">
        <v>-1</v>
      </c>
      <c r="D30" s="4" t="inlineStr">
        <is>
          <t xml:space="preserve"> </t>
        </is>
      </c>
    </row>
    <row r="31">
      <c r="A31" s="4" t="inlineStr">
        <is>
          <t>Additions</t>
        </is>
      </c>
      <c r="B31" s="5" t="n">
        <v>0</v>
      </c>
      <c r="C31" s="5" t="n">
        <v>0</v>
      </c>
      <c r="D31" s="4" t="inlineStr">
        <is>
          <t xml:space="preserve"> </t>
        </is>
      </c>
    </row>
    <row r="32">
      <c r="A32" s="4" t="inlineStr">
        <is>
          <t>Modification</t>
        </is>
      </c>
      <c r="B32" s="5" t="n">
        <v>0</v>
      </c>
      <c r="C32" s="4" t="inlineStr">
        <is>
          <t xml:space="preserve"> </t>
        </is>
      </c>
      <c r="D32" s="4" t="inlineStr">
        <is>
          <t xml:space="preserve"> </t>
        </is>
      </c>
    </row>
    <row r="33">
      <c r="A33" s="4" t="inlineStr">
        <is>
          <t>Disposals</t>
        </is>
      </c>
      <c r="B33" s="5" t="n">
        <v>0</v>
      </c>
      <c r="C33" s="5" t="n">
        <v>0</v>
      </c>
      <c r="D33" s="4" t="inlineStr">
        <is>
          <t xml:space="preserve"> </t>
        </is>
      </c>
    </row>
    <row r="34">
      <c r="A34" s="4" t="inlineStr">
        <is>
          <t>Transfer to liabilities associated with assets held for sale</t>
        </is>
      </c>
      <c r="B34" s="5" t="n">
        <v>0</v>
      </c>
      <c r="C34" s="4" t="inlineStr">
        <is>
          <t xml:space="preserve"> </t>
        </is>
      </c>
      <c r="D34" s="4" t="inlineStr">
        <is>
          <t xml:space="preserve"> </t>
        </is>
      </c>
    </row>
    <row r="35">
      <c r="A35" s="4" t="inlineStr">
        <is>
          <t>Interest expense</t>
        </is>
      </c>
      <c r="B35" s="5" t="n">
        <v>0</v>
      </c>
      <c r="C35" s="5" t="n">
        <v>0</v>
      </c>
      <c r="D35" s="4" t="inlineStr">
        <is>
          <t xml:space="preserve"> </t>
        </is>
      </c>
    </row>
    <row r="36">
      <c r="A36" s="4" t="inlineStr">
        <is>
          <t>Lease payments</t>
        </is>
      </c>
      <c r="B36" s="5" t="n">
        <v>0</v>
      </c>
      <c r="C36" s="5" t="n">
        <v>-12</v>
      </c>
      <c r="D36" s="4" t="inlineStr">
        <is>
          <t xml:space="preserve"> </t>
        </is>
      </c>
    </row>
    <row r="37">
      <c r="A37" s="4" t="inlineStr">
        <is>
          <t>Ending balance</t>
        </is>
      </c>
      <c r="B37" s="6" t="n">
        <v>0</v>
      </c>
      <c r="C37" s="6" t="n">
        <v>0</v>
      </c>
      <c r="D37" s="6" t="n">
        <v>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 Contractual Undiscounted Cash Flows (Details) - EUR (€) € in Thousands</t>
        </is>
      </c>
      <c r="B1" s="2" t="inlineStr">
        <is>
          <t>Dec. 31, 2023</t>
        </is>
      </c>
      <c r="C1" s="2" t="inlineStr">
        <is>
          <t>Dec. 31, 2022</t>
        </is>
      </c>
    </row>
    <row r="2">
      <c r="A2" s="3" t="inlineStr">
        <is>
          <t>Disclosure of Maturity Analysis for Lease Liabilites [Line Items]</t>
        </is>
      </c>
      <c r="B2" s="4" t="inlineStr">
        <is>
          <t xml:space="preserve"> </t>
        </is>
      </c>
      <c r="C2" s="4" t="inlineStr">
        <is>
          <t xml:space="preserve"> </t>
        </is>
      </c>
    </row>
    <row r="3">
      <c r="A3" s="4" t="inlineStr">
        <is>
          <t>Gross lease liabilities</t>
        </is>
      </c>
      <c r="B3" s="6" t="n">
        <v>43982</v>
      </c>
      <c r="C3" s="6" t="n">
        <v>22616</v>
      </c>
    </row>
    <row r="4">
      <c r="A4" s="4" t="inlineStr">
        <is>
          <t>Less than one year</t>
        </is>
      </c>
      <c r="B4" s="4" t="inlineStr">
        <is>
          <t xml:space="preserve"> </t>
        </is>
      </c>
      <c r="C4" s="4" t="inlineStr">
        <is>
          <t xml:space="preserve"> </t>
        </is>
      </c>
    </row>
    <row r="5">
      <c r="A5" s="3" t="inlineStr">
        <is>
          <t>Disclosure of Maturity Analysis for Lease Liabilites [Line Items]</t>
        </is>
      </c>
      <c r="B5" s="4" t="inlineStr">
        <is>
          <t xml:space="preserve"> </t>
        </is>
      </c>
      <c r="C5" s="4" t="inlineStr">
        <is>
          <t xml:space="preserve"> </t>
        </is>
      </c>
    </row>
    <row r="6">
      <c r="A6" s="4" t="inlineStr">
        <is>
          <t>Gross lease liabilities</t>
        </is>
      </c>
      <c r="B6" s="5" t="n">
        <v>7881</v>
      </c>
      <c r="C6" s="5" t="n">
        <v>7536</v>
      </c>
    </row>
    <row r="7">
      <c r="A7" s="4" t="inlineStr">
        <is>
          <t>One to five years</t>
        </is>
      </c>
      <c r="B7" s="4" t="inlineStr">
        <is>
          <t xml:space="preserve"> </t>
        </is>
      </c>
      <c r="C7" s="4" t="inlineStr">
        <is>
          <t xml:space="preserve"> </t>
        </is>
      </c>
    </row>
    <row r="8">
      <c r="A8" s="3" t="inlineStr">
        <is>
          <t>Disclosure of Maturity Analysis for Lease Liabilites [Line Items]</t>
        </is>
      </c>
      <c r="B8" s="4" t="inlineStr">
        <is>
          <t xml:space="preserve"> </t>
        </is>
      </c>
      <c r="C8" s="4" t="inlineStr">
        <is>
          <t xml:space="preserve"> </t>
        </is>
      </c>
    </row>
    <row r="9">
      <c r="A9" s="4" t="inlineStr">
        <is>
          <t>Gross lease liabilities</t>
        </is>
      </c>
      <c r="B9" s="5" t="n">
        <v>17919</v>
      </c>
      <c r="C9" s="5" t="n">
        <v>14961</v>
      </c>
    </row>
    <row r="10">
      <c r="A10" s="4" t="inlineStr">
        <is>
          <t>More than five years</t>
        </is>
      </c>
      <c r="B10" s="4" t="inlineStr">
        <is>
          <t xml:space="preserve"> </t>
        </is>
      </c>
      <c r="C10" s="4" t="inlineStr">
        <is>
          <t xml:space="preserve"> </t>
        </is>
      </c>
    </row>
    <row r="11">
      <c r="A11" s="3" t="inlineStr">
        <is>
          <t>Disclosure of Maturity Analysis for Lease Liabilites [Line Items]</t>
        </is>
      </c>
      <c r="B11" s="4" t="inlineStr">
        <is>
          <t xml:space="preserve"> </t>
        </is>
      </c>
      <c r="C11" s="4" t="inlineStr">
        <is>
          <t xml:space="preserve"> </t>
        </is>
      </c>
    </row>
    <row r="12">
      <c r="A12" s="4" t="inlineStr">
        <is>
          <t>Gross lease liabilities</t>
        </is>
      </c>
      <c r="B12" s="6" t="n">
        <v>18182</v>
      </c>
      <c r="C12" s="6" t="n">
        <v>1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54:12Z</dcterms:created>
  <dcterms:modified xmlns:dcterms="http://purl.org/dc/terms/" xmlns:xsi="http://www.w3.org/2001/XMLSchema-instance" xsi:type="dcterms:W3CDTF">2024-04-25T10:54:12Z</dcterms:modified>
</cp:coreProperties>
</file>